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Acquisition and Sale of Busines" sheetId="14" state="visible" r:id="rId14"/>
    <sheet xmlns:r="http://schemas.openxmlformats.org/officeDocument/2006/relationships" name="Discontinued Operations" sheetId="15" state="visible" r:id="rId15"/>
    <sheet xmlns:r="http://schemas.openxmlformats.org/officeDocument/2006/relationships" name="Pension Plans and Other Post-Re" sheetId="16" state="visible" r:id="rId16"/>
    <sheet xmlns:r="http://schemas.openxmlformats.org/officeDocument/2006/relationships" name="Other Operating (Income) Loss, " sheetId="17" state="visible" r:id="rId17"/>
    <sheet xmlns:r="http://schemas.openxmlformats.org/officeDocument/2006/relationships" name="Interest Expense, Net" sheetId="18" state="visible" r:id="rId18"/>
    <sheet xmlns:r="http://schemas.openxmlformats.org/officeDocument/2006/relationships" name="Income Taxes"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Leases" sheetId="22" state="visible" r:id="rId22"/>
    <sheet xmlns:r="http://schemas.openxmlformats.org/officeDocument/2006/relationships" name="Goodwill and Other Intangible A" sheetId="23" state="visible" r:id="rId23"/>
    <sheet xmlns:r="http://schemas.openxmlformats.org/officeDocument/2006/relationships" name="Other Assets" sheetId="24" state="visible" r:id="rId24"/>
    <sheet xmlns:r="http://schemas.openxmlformats.org/officeDocument/2006/relationships" name="Closure and Restructuring, Impa" sheetId="25" state="visible" r:id="rId25"/>
    <sheet xmlns:r="http://schemas.openxmlformats.org/officeDocument/2006/relationships" name="Trade and Other Payables" sheetId="26" state="visible" r:id="rId26"/>
    <sheet xmlns:r="http://schemas.openxmlformats.org/officeDocument/2006/relationships" name="Changes in Accumulated Other Co" sheetId="27" state="visible" r:id="rId27"/>
    <sheet xmlns:r="http://schemas.openxmlformats.org/officeDocument/2006/relationships" name="Long-Term Debt" sheetId="28" state="visible" r:id="rId28"/>
    <sheet xmlns:r="http://schemas.openxmlformats.org/officeDocument/2006/relationships" name="Other Liabilities and Deferred " sheetId="29" state="visible" r:id="rId29"/>
    <sheet xmlns:r="http://schemas.openxmlformats.org/officeDocument/2006/relationships" name="Commitments and Contingencies" sheetId="30" state="visible" r:id="rId30"/>
    <sheet xmlns:r="http://schemas.openxmlformats.org/officeDocument/2006/relationships" name="Derivatives and Hedging Activit" sheetId="31" state="visible" r:id="rId31"/>
    <sheet xmlns:r="http://schemas.openxmlformats.org/officeDocument/2006/relationships" name="Segment Disclosures" sheetId="32" state="visible" r:id="rId32"/>
    <sheet xmlns:r="http://schemas.openxmlformats.org/officeDocument/2006/relationships" name="Related Party Transactions" sheetId="33" state="visible" r:id="rId33"/>
    <sheet xmlns:r="http://schemas.openxmlformats.org/officeDocument/2006/relationships" name="Valuation and Qualifying Accou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 and Sale of Busin_2" sheetId="37" state="visible" r:id="rId37"/>
    <sheet xmlns:r="http://schemas.openxmlformats.org/officeDocument/2006/relationships" name="Discontinued Operations (Tables" sheetId="38" state="visible" r:id="rId38"/>
    <sheet xmlns:r="http://schemas.openxmlformats.org/officeDocument/2006/relationships" name="Pension Plans and Other Post-_2" sheetId="39" state="visible" r:id="rId39"/>
    <sheet xmlns:r="http://schemas.openxmlformats.org/officeDocument/2006/relationships" name="Other Operating (Income) Loss_2" sheetId="40" state="visible" r:id="rId40"/>
    <sheet xmlns:r="http://schemas.openxmlformats.org/officeDocument/2006/relationships" name="Interest Expense, Net (Tables)" sheetId="41" state="visible" r:id="rId41"/>
    <sheet xmlns:r="http://schemas.openxmlformats.org/officeDocument/2006/relationships" name="Income Taxe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Leases (Tables)" sheetId="45" state="visible" r:id="rId45"/>
    <sheet xmlns:r="http://schemas.openxmlformats.org/officeDocument/2006/relationships" name="Goodwill and Other Intangible_2" sheetId="46" state="visible" r:id="rId46"/>
    <sheet xmlns:r="http://schemas.openxmlformats.org/officeDocument/2006/relationships" name="Other Assets (Tables)" sheetId="47" state="visible" r:id="rId47"/>
    <sheet xmlns:r="http://schemas.openxmlformats.org/officeDocument/2006/relationships" name="Closure and Restructuring, Im_2" sheetId="48" state="visible" r:id="rId48"/>
    <sheet xmlns:r="http://schemas.openxmlformats.org/officeDocument/2006/relationships" name="Trade and Other Payables (Table" sheetId="49" state="visible" r:id="rId49"/>
    <sheet xmlns:r="http://schemas.openxmlformats.org/officeDocument/2006/relationships" name="Changes in Accumulated Other _2" sheetId="50" state="visible" r:id="rId50"/>
    <sheet xmlns:r="http://schemas.openxmlformats.org/officeDocument/2006/relationships" name="Long-Term Debt (Tables)" sheetId="51" state="visible" r:id="rId51"/>
    <sheet xmlns:r="http://schemas.openxmlformats.org/officeDocument/2006/relationships" name="Other Liabilities and Deferre_2" sheetId="52" state="visible" r:id="rId52"/>
    <sheet xmlns:r="http://schemas.openxmlformats.org/officeDocument/2006/relationships" name="Commitments and Contingencies (" sheetId="53" state="visible" r:id="rId53"/>
    <sheet xmlns:r="http://schemas.openxmlformats.org/officeDocument/2006/relationships" name="Derivatives and Hedging Activ_2" sheetId="54" state="visible" r:id="rId54"/>
    <sheet xmlns:r="http://schemas.openxmlformats.org/officeDocument/2006/relationships" name="Segment Disclosures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Recent Accounting Pronounceme_2" sheetId="58" state="visible" r:id="rId58"/>
    <sheet xmlns:r="http://schemas.openxmlformats.org/officeDocument/2006/relationships" name="Acquisition and Sale of Busin_3" sheetId="59" state="visible" r:id="rId59"/>
    <sheet xmlns:r="http://schemas.openxmlformats.org/officeDocument/2006/relationships" name="Acquisition and Sale of Busin_4" sheetId="60" state="visible" r:id="rId60"/>
    <sheet xmlns:r="http://schemas.openxmlformats.org/officeDocument/2006/relationships" name="Acquisition and Sale of Busin_5" sheetId="61" state="visible" r:id="rId61"/>
    <sheet xmlns:r="http://schemas.openxmlformats.org/officeDocument/2006/relationships" name="Acquisition and Sale of Busin_6" sheetId="62" state="visible" r:id="rId62"/>
    <sheet xmlns:r="http://schemas.openxmlformats.org/officeDocument/2006/relationships" name="Discontinued Operations - Addit" sheetId="63" state="visible" r:id="rId63"/>
    <sheet xmlns:r="http://schemas.openxmlformats.org/officeDocument/2006/relationships" name="Discontinued Operations - Sched" sheetId="64" state="visible" r:id="rId64"/>
    <sheet xmlns:r="http://schemas.openxmlformats.org/officeDocument/2006/relationships" name="Discontinued Operations - Sch_2" sheetId="65" state="visible" r:id="rId65"/>
    <sheet xmlns:r="http://schemas.openxmlformats.org/officeDocument/2006/relationships" name="Pension Plans and Other Post-_3" sheetId="66" state="visible" r:id="rId66"/>
    <sheet xmlns:r="http://schemas.openxmlformats.org/officeDocument/2006/relationships" name="Pension Plans and Other Post-_4" sheetId="67" state="visible" r:id="rId67"/>
    <sheet xmlns:r="http://schemas.openxmlformats.org/officeDocument/2006/relationships" name="Pension Plans and Other Post-_5" sheetId="68" state="visible" r:id="rId68"/>
    <sheet xmlns:r="http://schemas.openxmlformats.org/officeDocument/2006/relationships" name="Pension Plans and Other Post-_6" sheetId="69" state="visible" r:id="rId69"/>
    <sheet xmlns:r="http://schemas.openxmlformats.org/officeDocument/2006/relationships" name="Pension Plans and Other Post-_7" sheetId="70" state="visible" r:id="rId70"/>
    <sheet xmlns:r="http://schemas.openxmlformats.org/officeDocument/2006/relationships" name="Pension Plans and Other Post-_8" sheetId="71" state="visible" r:id="rId71"/>
    <sheet xmlns:r="http://schemas.openxmlformats.org/officeDocument/2006/relationships" name="Pension Plans and Other Post-_9" sheetId="72" state="visible" r:id="rId72"/>
    <sheet xmlns:r="http://schemas.openxmlformats.org/officeDocument/2006/relationships" name="Pension Plans and Other Post_10" sheetId="73" state="visible" r:id="rId73"/>
    <sheet xmlns:r="http://schemas.openxmlformats.org/officeDocument/2006/relationships" name="Pension Plans and Other Post_11" sheetId="74" state="visible" r:id="rId74"/>
    <sheet xmlns:r="http://schemas.openxmlformats.org/officeDocument/2006/relationships" name="Pension Plans and Other Post_12" sheetId="75" state="visible" r:id="rId75"/>
    <sheet xmlns:r="http://schemas.openxmlformats.org/officeDocument/2006/relationships" name="Pension Plans and Other Post_13" sheetId="76" state="visible" r:id="rId76"/>
    <sheet xmlns:r="http://schemas.openxmlformats.org/officeDocument/2006/relationships" name="Pension Plans and Other Post_14" sheetId="77" state="visible" r:id="rId77"/>
    <sheet xmlns:r="http://schemas.openxmlformats.org/officeDocument/2006/relationships" name="Pension Plans and Other Post_15" sheetId="78" state="visible" r:id="rId78"/>
    <sheet xmlns:r="http://schemas.openxmlformats.org/officeDocument/2006/relationships" name="Pension Plans and Other Post_16" sheetId="79" state="visible" r:id="rId79"/>
    <sheet xmlns:r="http://schemas.openxmlformats.org/officeDocument/2006/relationships" name="Pension Plans and Other Post_17" sheetId="80" state="visible" r:id="rId80"/>
    <sheet xmlns:r="http://schemas.openxmlformats.org/officeDocument/2006/relationships" name="Other Operating (Income) Loss_3" sheetId="81" state="visible" r:id="rId81"/>
    <sheet xmlns:r="http://schemas.openxmlformats.org/officeDocument/2006/relationships" name="Other Operating (Income) Loss_4" sheetId="82" state="visible" r:id="rId82"/>
    <sheet xmlns:r="http://schemas.openxmlformats.org/officeDocument/2006/relationships" name="Interest Expense, Net - Compone" sheetId="83" state="visible" r:id="rId83"/>
    <sheet xmlns:r="http://schemas.openxmlformats.org/officeDocument/2006/relationships" name="Interest Expense, Net - Compo_2" sheetId="84" state="visible" r:id="rId84"/>
    <sheet xmlns:r="http://schemas.openxmlformats.org/officeDocument/2006/relationships" name="Income Taxes - Components of Ea" sheetId="85" state="visible" r:id="rId85"/>
    <sheet xmlns:r="http://schemas.openxmlformats.org/officeDocument/2006/relationships" name="Income Taxes - Provision for In" sheetId="86" state="visible" r:id="rId86"/>
    <sheet xmlns:r="http://schemas.openxmlformats.org/officeDocument/2006/relationships" name="Income Taxes - Additional Infor" sheetId="87" state="visible" r:id="rId87"/>
    <sheet xmlns:r="http://schemas.openxmlformats.org/officeDocument/2006/relationships" name="Income Taxes - Reconciliation o" sheetId="88" state="visible" r:id="rId88"/>
    <sheet xmlns:r="http://schemas.openxmlformats.org/officeDocument/2006/relationships" name="Income Taxes - Deferred Tax Ass" sheetId="89" state="visible" r:id="rId89"/>
    <sheet xmlns:r="http://schemas.openxmlformats.org/officeDocument/2006/relationships" name="Income Taxes - Gross Unrecogniz" sheetId="90" state="visible" r:id="rId90"/>
    <sheet xmlns:r="http://schemas.openxmlformats.org/officeDocument/2006/relationships" name="Income Taxes - Gross Unrecogn_2" sheetId="91" state="visible" r:id="rId91"/>
    <sheet xmlns:r="http://schemas.openxmlformats.org/officeDocument/2006/relationships" name="Inventories - Components of Inv" sheetId="92" state="visible" r:id="rId92"/>
    <sheet xmlns:r="http://schemas.openxmlformats.org/officeDocument/2006/relationships" name="Inventories - Additional Inform" sheetId="93" state="visible" r:id="rId93"/>
    <sheet xmlns:r="http://schemas.openxmlformats.org/officeDocument/2006/relationships" name="Property, Plant and Equipment -" sheetId="94" state="visible" r:id="rId94"/>
    <sheet xmlns:r="http://schemas.openxmlformats.org/officeDocument/2006/relationships" name="Property, Plant and Equipment_2" sheetId="95" state="visible" r:id="rId95"/>
    <sheet xmlns:r="http://schemas.openxmlformats.org/officeDocument/2006/relationships" name="Leases - Additional Information" sheetId="96" state="visible" r:id="rId96"/>
    <sheet xmlns:r="http://schemas.openxmlformats.org/officeDocument/2006/relationships" name="Leases - Summary of Components " sheetId="97" state="visible" r:id="rId97"/>
    <sheet xmlns:r="http://schemas.openxmlformats.org/officeDocument/2006/relationships" name="Leases - Summary of Supplementa" sheetId="98" state="visible" r:id="rId98"/>
    <sheet xmlns:r="http://schemas.openxmlformats.org/officeDocument/2006/relationships" name="Leases - Summary of Supplemen_2" sheetId="99" state="visible" r:id="rId99"/>
    <sheet xmlns:r="http://schemas.openxmlformats.org/officeDocument/2006/relationships" name="Leases - Summary of Maturities " sheetId="100" state="visible" r:id="rId100"/>
    <sheet xmlns:r="http://schemas.openxmlformats.org/officeDocument/2006/relationships" name="Goodwill and Other Intangible_3" sheetId="101" state="visible" r:id="rId101"/>
    <sheet xmlns:r="http://schemas.openxmlformats.org/officeDocument/2006/relationships" name="Goodwill and Other Intangible_4" sheetId="102" state="visible" r:id="rId102"/>
    <sheet xmlns:r="http://schemas.openxmlformats.org/officeDocument/2006/relationships" name="Goodwill and Other Intangible_5" sheetId="103" state="visible" r:id="rId103"/>
    <sheet xmlns:r="http://schemas.openxmlformats.org/officeDocument/2006/relationships" name="Goodwill and Other Intangible_6" sheetId="104" state="visible" r:id="rId104"/>
    <sheet xmlns:r="http://schemas.openxmlformats.org/officeDocument/2006/relationships" name="Other Assets - Components of Ot" sheetId="105" state="visible" r:id="rId105"/>
    <sheet xmlns:r="http://schemas.openxmlformats.org/officeDocument/2006/relationships" name="Closure and Restructuring, Im_3" sheetId="106" state="visible" r:id="rId106"/>
    <sheet xmlns:r="http://schemas.openxmlformats.org/officeDocument/2006/relationships" name="Closure and Restructuring, Im_4" sheetId="107" state="visible" r:id="rId107"/>
    <sheet xmlns:r="http://schemas.openxmlformats.org/officeDocument/2006/relationships" name="Trade and Other Payables - Comp" sheetId="108" state="visible" r:id="rId108"/>
    <sheet xmlns:r="http://schemas.openxmlformats.org/officeDocument/2006/relationships" name="Changes in Accumulated Other _3" sheetId="109" state="visible" r:id="rId109"/>
    <sheet xmlns:r="http://schemas.openxmlformats.org/officeDocument/2006/relationships" name="Changes in Accumulated Other _4" sheetId="110" state="visible" r:id="rId110"/>
    <sheet xmlns:r="http://schemas.openxmlformats.org/officeDocument/2006/relationships" name="Long-Term Debt - Components of " sheetId="111" state="visible" r:id="rId111"/>
    <sheet xmlns:r="http://schemas.openxmlformats.org/officeDocument/2006/relationships" name="Long-Term Debt - Components o_2" sheetId="112" state="visible" r:id="rId112"/>
    <sheet xmlns:r="http://schemas.openxmlformats.org/officeDocument/2006/relationships" name="Long-Term Debt - Principal Long" sheetId="113" state="visible" r:id="rId113"/>
    <sheet xmlns:r="http://schemas.openxmlformats.org/officeDocument/2006/relationships" name="Long-Term Debt - Additional Inf" sheetId="114" state="visible" r:id="rId114"/>
    <sheet xmlns:r="http://schemas.openxmlformats.org/officeDocument/2006/relationships" name="Other Liabilities and Deferre_3"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Commitments and Contingencies_4" sheetId="119" state="visible" r:id="rId119"/>
    <sheet xmlns:r="http://schemas.openxmlformats.org/officeDocument/2006/relationships" name="Commitments and Contingencies_5" sheetId="120" state="visible" r:id="rId120"/>
    <sheet xmlns:r="http://schemas.openxmlformats.org/officeDocument/2006/relationships" name="Commitments and Contingencies_6" sheetId="121" state="visible" r:id="rId121"/>
    <sheet xmlns:r="http://schemas.openxmlformats.org/officeDocument/2006/relationships" name="Commitments and Contingencies_7" sheetId="122" state="visible" r:id="rId122"/>
    <sheet xmlns:r="http://schemas.openxmlformats.org/officeDocument/2006/relationships" name="Commitments and Contingencies_8" sheetId="123" state="visible" r:id="rId123"/>
    <sheet xmlns:r="http://schemas.openxmlformats.org/officeDocument/2006/relationships" name="Commitments and Contingencies_9" sheetId="124" state="visible" r:id="rId124"/>
    <sheet xmlns:r="http://schemas.openxmlformats.org/officeDocument/2006/relationships" name="Derivatives and Hedging Activ_3" sheetId="125" state="visible" r:id="rId125"/>
    <sheet xmlns:r="http://schemas.openxmlformats.org/officeDocument/2006/relationships" name="Derivatives and Hedging Activ_4" sheetId="126" state="visible" r:id="rId126"/>
    <sheet xmlns:r="http://schemas.openxmlformats.org/officeDocument/2006/relationships" name="Derivatives and Hedging Activ_5" sheetId="127" state="visible" r:id="rId127"/>
    <sheet xmlns:r="http://schemas.openxmlformats.org/officeDocument/2006/relationships" name="Segment Disclosures - Additiona" sheetId="128" state="visible" r:id="rId128"/>
    <sheet xmlns:r="http://schemas.openxmlformats.org/officeDocument/2006/relationships" name="Segment Disclosures - Analysis " sheetId="129" state="visible" r:id="rId129"/>
    <sheet xmlns:r="http://schemas.openxmlformats.org/officeDocument/2006/relationships" name="Segment Disclosures - Additions" sheetId="130" state="visible" r:id="rId130"/>
    <sheet xmlns:r="http://schemas.openxmlformats.org/officeDocument/2006/relationships" name="Segment Disclosures - Geographi" sheetId="131" state="visible" r:id="rId131"/>
    <sheet xmlns:r="http://schemas.openxmlformats.org/officeDocument/2006/relationships" name="Segment Disclosures - Long-Live" sheetId="132" state="visible" r:id="rId132"/>
    <sheet xmlns:r="http://schemas.openxmlformats.org/officeDocument/2006/relationships" name="Related Party Transactions - Ad" sheetId="133" state="visible" r:id="rId133"/>
    <sheet xmlns:r="http://schemas.openxmlformats.org/officeDocument/2006/relationships" name="Schedule II - Valuation and Qua" sheetId="134" state="visible" r:id="rId1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27" customWidth="1" min="3" max="3"/>
    <col width="14" customWidth="1" min="4" max="4"/>
  </cols>
  <sheetData>
    <row r="1">
      <c r="A1" s="1" t="inlineStr">
        <is>
          <t>Document and Entity Information - USD ($)</t>
        </is>
      </c>
      <c r="B1" s="2" t="inlineStr">
        <is>
          <t>12 Months Ended</t>
        </is>
      </c>
    </row>
    <row r="2">
      <c r="B2" s="2" t="inlineStr">
        <is>
          <t>Dec. 31, 2024</t>
        </is>
      </c>
      <c r="C2" s="2" t="inlineStr">
        <is>
          <t>Dec. 31, 2023</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No Trading Symbol Flag</t>
        </is>
      </c>
      <c r="B9" s="4" t="inlineStr">
        <is>
          <t>true</t>
        </is>
      </c>
      <c r="C9" s="4" t="inlineStr">
        <is>
          <t xml:space="preserve"> </t>
        </is>
      </c>
      <c r="D9" s="4" t="inlineStr">
        <is>
          <t xml:space="preserve"> </t>
        </is>
      </c>
    </row>
    <row r="10">
      <c r="A10" s="4" t="inlineStr">
        <is>
          <t>Title of 12(b) Security</t>
        </is>
      </c>
      <c r="B10" s="4" t="inlineStr">
        <is>
          <t>None</t>
        </is>
      </c>
      <c r="C10" s="4" t="inlineStr">
        <is>
          <t xml:space="preserve"> </t>
        </is>
      </c>
      <c r="D10" s="4" t="inlineStr">
        <is>
          <t xml:space="preserve"> </t>
        </is>
      </c>
    </row>
    <row r="11">
      <c r="A11" s="4" t="inlineStr">
        <is>
          <t>Entity Registrant Name</t>
        </is>
      </c>
      <c r="B11" s="4" t="inlineStr">
        <is>
          <t>Domtar Corporation</t>
        </is>
      </c>
      <c r="C11" s="4" t="inlineStr">
        <is>
          <t xml:space="preserve"> </t>
        </is>
      </c>
      <c r="D11" s="4" t="inlineStr">
        <is>
          <t xml:space="preserve"> </t>
        </is>
      </c>
    </row>
    <row r="12">
      <c r="A12" s="4" t="inlineStr">
        <is>
          <t>Entity Central Index Key</t>
        </is>
      </c>
      <c r="B12" s="4" t="inlineStr">
        <is>
          <t>0001381531</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Common Stock, Shares Outstanding</t>
        </is>
      </c>
      <c r="B21" s="5" t="n">
        <v>0</v>
      </c>
      <c r="C21" s="4" t="inlineStr">
        <is>
          <t xml:space="preserve"> </t>
        </is>
      </c>
      <c r="D21" s="4" t="inlineStr">
        <is>
          <t xml:space="preserve"> </t>
        </is>
      </c>
    </row>
    <row r="22">
      <c r="A22" s="4" t="inlineStr">
        <is>
          <t>Entity Public Float</t>
        </is>
      </c>
      <c r="B22" s="4" t="inlineStr">
        <is>
          <t xml:space="preserve"> </t>
        </is>
      </c>
      <c r="C22" s="4" t="inlineStr">
        <is>
          <t xml:space="preserve"> </t>
        </is>
      </c>
      <c r="D22" s="6" t="n">
        <v>0</v>
      </c>
    </row>
    <row r="23">
      <c r="A23" s="4" t="inlineStr">
        <is>
          <t>ICFR Auditor Attestation Flag</t>
        </is>
      </c>
      <c r="B23" s="4" t="inlineStr">
        <is>
          <t>false</t>
        </is>
      </c>
      <c r="C23" s="4" t="inlineStr">
        <is>
          <t xml:space="preserve"> </t>
        </is>
      </c>
      <c r="D23" s="4" t="inlineStr">
        <is>
          <t xml:space="preserve"> </t>
        </is>
      </c>
    </row>
    <row r="24">
      <c r="A24" s="4" t="inlineStr">
        <is>
          <t>Entity File Number</t>
        </is>
      </c>
      <c r="B24" s="4" t="inlineStr">
        <is>
          <t>001-33164</t>
        </is>
      </c>
      <c r="C24" s="4" t="inlineStr">
        <is>
          <t xml:space="preserve"> </t>
        </is>
      </c>
      <c r="D24" s="4" t="inlineStr">
        <is>
          <t xml:space="preserve"> </t>
        </is>
      </c>
    </row>
    <row r="25">
      <c r="A25" s="4" t="inlineStr">
        <is>
          <t>Entity Tax Identification Number</t>
        </is>
      </c>
      <c r="B25" s="4" t="inlineStr">
        <is>
          <t>20-5901152</t>
        </is>
      </c>
      <c r="C25" s="4" t="inlineStr">
        <is>
          <t xml:space="preserve"> </t>
        </is>
      </c>
      <c r="D25" s="4" t="inlineStr">
        <is>
          <t xml:space="preserve"> </t>
        </is>
      </c>
    </row>
    <row r="26">
      <c r="A26" s="4" t="inlineStr">
        <is>
          <t>Entity Address, Address Line One</t>
        </is>
      </c>
      <c r="B26" s="4" t="inlineStr">
        <is>
          <t>234 Kingsley Park Drive</t>
        </is>
      </c>
      <c r="C26" s="4" t="inlineStr">
        <is>
          <t xml:space="preserve"> </t>
        </is>
      </c>
      <c r="D26" s="4" t="inlineStr">
        <is>
          <t xml:space="preserve"> </t>
        </is>
      </c>
    </row>
    <row r="27">
      <c r="A27" s="4" t="inlineStr">
        <is>
          <t>Entity Address, City or Town</t>
        </is>
      </c>
      <c r="B27" s="4" t="inlineStr">
        <is>
          <t>Fort Mill</t>
        </is>
      </c>
      <c r="C27" s="4" t="inlineStr">
        <is>
          <t xml:space="preserve"> </t>
        </is>
      </c>
      <c r="D27" s="4" t="inlineStr">
        <is>
          <t xml:space="preserve"> </t>
        </is>
      </c>
    </row>
    <row r="28">
      <c r="A28" s="4" t="inlineStr">
        <is>
          <t>Entity Address, State or Province</t>
        </is>
      </c>
      <c r="B28" s="4" t="inlineStr">
        <is>
          <t>SC</t>
        </is>
      </c>
      <c r="C28" s="4" t="inlineStr">
        <is>
          <t xml:space="preserve"> </t>
        </is>
      </c>
      <c r="D28" s="4" t="inlineStr">
        <is>
          <t xml:space="preserve"> </t>
        </is>
      </c>
    </row>
    <row r="29">
      <c r="A29" s="4" t="inlineStr">
        <is>
          <t>Entity Address, Postal Zip Code</t>
        </is>
      </c>
      <c r="B29" s="4" t="inlineStr">
        <is>
          <t>29715</t>
        </is>
      </c>
      <c r="C29" s="4" t="inlineStr">
        <is>
          <t xml:space="preserve"> </t>
        </is>
      </c>
      <c r="D29" s="4" t="inlineStr">
        <is>
          <t xml:space="preserve"> </t>
        </is>
      </c>
    </row>
    <row r="30">
      <c r="A30" s="4" t="inlineStr">
        <is>
          <t>City Area Code</t>
        </is>
      </c>
      <c r="B30" s="4" t="inlineStr">
        <is>
          <t>803</t>
        </is>
      </c>
      <c r="C30" s="4" t="inlineStr">
        <is>
          <t xml:space="preserve"> </t>
        </is>
      </c>
      <c r="D30" s="4" t="inlineStr">
        <is>
          <t xml:space="preserve"> </t>
        </is>
      </c>
    </row>
    <row r="31">
      <c r="A31" s="4" t="inlineStr">
        <is>
          <t>Local Phone Number</t>
        </is>
      </c>
      <c r="B31" s="4" t="inlineStr">
        <is>
          <t>802-7500</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PricewaterhouseCoopers LLP</t>
        </is>
      </c>
      <c r="C37" s="4" t="inlineStr">
        <is>
          <t>PricewaterhouseCoopers LLP</t>
        </is>
      </c>
      <c r="D37" s="4" t="inlineStr">
        <is>
          <t xml:space="preserve"> </t>
        </is>
      </c>
    </row>
    <row r="38">
      <c r="A38" s="4" t="inlineStr">
        <is>
          <t>Auditor Location</t>
        </is>
      </c>
      <c r="B38" s="4" t="inlineStr">
        <is>
          <t>Montréal, Canada</t>
        </is>
      </c>
      <c r="C38" s="4" t="inlineStr">
        <is>
          <t>Charlotte, North Carolina</t>
        </is>
      </c>
      <c r="D38" s="4" t="inlineStr">
        <is>
          <t xml:space="preserve"> </t>
        </is>
      </c>
    </row>
    <row r="39">
      <c r="A39" s="4" t="inlineStr">
        <is>
          <t>Auditor Firm ID</t>
        </is>
      </c>
      <c r="B39" s="4" t="inlineStr">
        <is>
          <t>271</t>
        </is>
      </c>
      <c r="C39" s="4" t="inlineStr">
        <is>
          <t>238</t>
        </is>
      </c>
      <c r="D39" s="4" t="inlineStr">
        <is>
          <t xml:space="preserve"> </t>
        </is>
      </c>
    </row>
    <row r="40">
      <c r="A40" s="4" t="inlineStr">
        <is>
          <t>Auditor Opinion</t>
        </is>
      </c>
      <c r="B40" s="4" t="inlineStr">
        <is>
          <t>Opinion on the Financial Statements We have audited the accompanying consolidated balance sheets of Domtar Corporation and its subsidiaries (the Company) as of December 31, 2024 and 2023, and the related consolidated statements of earnings (loss) and comprehensive income (loss), of shareholders’ equity and of cash flows for the years then ended, including the related notes and schedule of valuation and qualifying accounts for the years then ended appearing under Item 15(a)(2)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0" s="4" t="inlineStr">
        <is>
          <t xml:space="preserve"> </t>
        </is>
      </c>
      <c r="D40" s="4" t="inlineStr">
        <is>
          <t xml:space="preserve"> </t>
        </is>
      </c>
    </row>
    <row r="41">
      <c r="A41" s="4" t="inlineStr">
        <is>
          <t>Other Addres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Address, Address Line One</t>
        </is>
      </c>
      <c r="B43" s="4" t="inlineStr">
        <is>
          <t>395 de Maisonneuve Blvd. West</t>
        </is>
      </c>
      <c r="C43" s="4" t="inlineStr">
        <is>
          <t xml:space="preserve"> </t>
        </is>
      </c>
      <c r="D43" s="4" t="inlineStr">
        <is>
          <t xml:space="preserve"> </t>
        </is>
      </c>
    </row>
    <row r="44">
      <c r="A44" s="4" t="inlineStr">
        <is>
          <t>Entity Address, City or Town</t>
        </is>
      </c>
      <c r="B44" s="4" t="inlineStr">
        <is>
          <t>Montreal</t>
        </is>
      </c>
      <c r="C44" s="4" t="inlineStr">
        <is>
          <t xml:space="preserve"> </t>
        </is>
      </c>
      <c r="D44" s="4" t="inlineStr">
        <is>
          <t xml:space="preserve"> </t>
        </is>
      </c>
    </row>
    <row r="45">
      <c r="A45" s="4" t="inlineStr">
        <is>
          <t>Entity Address, State or Province</t>
        </is>
      </c>
      <c r="B45" s="4" t="inlineStr">
        <is>
          <t>QC</t>
        </is>
      </c>
      <c r="C45" s="4" t="inlineStr">
        <is>
          <t xml:space="preserve"> </t>
        </is>
      </c>
      <c r="D45" s="4" t="inlineStr">
        <is>
          <t xml:space="preserve"> </t>
        </is>
      </c>
    </row>
    <row r="46">
      <c r="A46" s="4" t="inlineStr">
        <is>
          <t>Entity Address, Country</t>
        </is>
      </c>
      <c r="B46" s="4" t="inlineStr">
        <is>
          <t>CA</t>
        </is>
      </c>
      <c r="C46" s="4" t="inlineStr">
        <is>
          <t xml:space="preserve"> </t>
        </is>
      </c>
      <c r="D46" s="4" t="inlineStr">
        <is>
          <t xml:space="preserve"> </t>
        </is>
      </c>
    </row>
    <row r="47">
      <c r="A47" s="4" t="inlineStr">
        <is>
          <t>Entity Address, Postal Zip Code</t>
        </is>
      </c>
      <c r="B47" s="4" t="inlineStr">
        <is>
          <t>H3A 1L6</t>
        </is>
      </c>
      <c r="C47" s="4" t="inlineStr">
        <is>
          <t xml:space="preserve"> </t>
        </is>
      </c>
      <c r="D47" s="4" t="inlineStr">
        <is>
          <t xml:space="preserve"> </t>
        </is>
      </c>
    </row>
    <row r="48">
      <c r="A48" s="4" t="inlineStr">
        <is>
          <t>City Area Code</t>
        </is>
      </c>
      <c r="B48" s="4" t="inlineStr">
        <is>
          <t>514</t>
        </is>
      </c>
      <c r="C48" s="4" t="inlineStr">
        <is>
          <t xml:space="preserve"> </t>
        </is>
      </c>
      <c r="D48" s="4" t="inlineStr">
        <is>
          <t xml:space="preserve"> </t>
        </is>
      </c>
    </row>
    <row r="49">
      <c r="A49" s="4" t="inlineStr">
        <is>
          <t>Local Phone Number</t>
        </is>
      </c>
      <c r="B49" s="4" t="inlineStr">
        <is>
          <t>848-5555</t>
        </is>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7</v>
      </c>
      <c r="C4" s="6" t="n">
        <v>288</v>
      </c>
      <c r="D4" s="6" t="n">
        <v>30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2025</t>
        </is>
      </c>
      <c r="B3" s="6" t="n">
        <v>32</v>
      </c>
      <c r="C3" s="4" t="inlineStr">
        <is>
          <t xml:space="preserve"> </t>
        </is>
      </c>
    </row>
    <row r="4">
      <c r="A4" s="4" t="inlineStr">
        <is>
          <t>Operating leases, 2026</t>
        </is>
      </c>
      <c r="B4" s="5" t="n">
        <v>28</v>
      </c>
      <c r="C4" s="4" t="inlineStr">
        <is>
          <t xml:space="preserve"> </t>
        </is>
      </c>
    </row>
    <row r="5">
      <c r="A5" s="4" t="inlineStr">
        <is>
          <t>Operating leases, 2027</t>
        </is>
      </c>
      <c r="B5" s="5" t="n">
        <v>24</v>
      </c>
      <c r="C5" s="4" t="inlineStr">
        <is>
          <t xml:space="preserve"> </t>
        </is>
      </c>
    </row>
    <row r="6">
      <c r="A6" s="4" t="inlineStr">
        <is>
          <t>Operating leases, 2028</t>
        </is>
      </c>
      <c r="B6" s="5" t="n">
        <v>19</v>
      </c>
      <c r="C6" s="4" t="inlineStr">
        <is>
          <t xml:space="preserve"> </t>
        </is>
      </c>
    </row>
    <row r="7">
      <c r="A7" s="4" t="inlineStr">
        <is>
          <t>Operating leases, 2029</t>
        </is>
      </c>
      <c r="B7" s="5" t="n">
        <v>11</v>
      </c>
      <c r="C7" s="4" t="inlineStr">
        <is>
          <t xml:space="preserve"> </t>
        </is>
      </c>
    </row>
    <row r="8">
      <c r="A8" s="4" t="inlineStr">
        <is>
          <t>Operating leases, Thereafter</t>
        </is>
      </c>
      <c r="B8" s="5" t="n">
        <v>28</v>
      </c>
      <c r="C8" s="4" t="inlineStr">
        <is>
          <t xml:space="preserve"> </t>
        </is>
      </c>
    </row>
    <row r="9">
      <c r="A9" s="4" t="inlineStr">
        <is>
          <t>Operating leases, Total lease payments</t>
        </is>
      </c>
      <c r="B9" s="5" t="n">
        <v>142</v>
      </c>
      <c r="C9" s="4" t="inlineStr">
        <is>
          <t xml:space="preserve"> </t>
        </is>
      </c>
    </row>
    <row r="10">
      <c r="A10" s="4" t="inlineStr">
        <is>
          <t>Operating leases, Imputed interest</t>
        </is>
      </c>
      <c r="B10" s="5" t="n">
        <v>28</v>
      </c>
      <c r="C10" s="4" t="inlineStr">
        <is>
          <t xml:space="preserve"> </t>
        </is>
      </c>
    </row>
    <row r="11">
      <c r="A11" s="4" t="inlineStr">
        <is>
          <t>Operating leases, Total lease liabilities</t>
        </is>
      </c>
      <c r="B11" s="6" t="n">
        <v>114</v>
      </c>
      <c r="C11" s="6" t="n">
        <v>1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arrying Value of Goodwill (Detail) $ in Millions</t>
        </is>
      </c>
      <c r="B1" s="2" t="inlineStr">
        <is>
          <t>12 Months Ended</t>
        </is>
      </c>
    </row>
    <row r="2">
      <c r="B2" s="2" t="inlineStr">
        <is>
          <t>Dec. 31, 2024 USD ($)</t>
        </is>
      </c>
    </row>
    <row r="3">
      <c r="A3" s="3" t="inlineStr">
        <is>
          <t>Goodwill and Intangible Assets Disclosure [Abstract]</t>
        </is>
      </c>
      <c r="B3" s="4" t="inlineStr">
        <is>
          <t xml:space="preserve"> </t>
        </is>
      </c>
    </row>
    <row r="4">
      <c r="A4" s="4" t="inlineStr">
        <is>
          <t>Acquisition of Iconex Paper (Note 3)</t>
        </is>
      </c>
      <c r="B4" s="6" t="n">
        <v>33</v>
      </c>
    </row>
    <row r="5">
      <c r="A5" s="4" t="inlineStr">
        <is>
          <t>Balance at end of year</t>
        </is>
      </c>
      <c r="B5" s="6" t="n">
        <v>3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Intangible Assets (Detail) - USD ($) $ in Millions</t>
        </is>
      </c>
      <c r="B1" s="2" t="inlineStr">
        <is>
          <t>Dec. 31, 2024</t>
        </is>
      </c>
      <c r="C1" s="2" t="inlineStr">
        <is>
          <t>Dec. 31, 2023</t>
        </is>
      </c>
    </row>
    <row r="2">
      <c r="A2" s="3" t="inlineStr">
        <is>
          <t>Intangible Assets Excluding Goodwill [Line Items]</t>
        </is>
      </c>
      <c r="B2" s="4" t="inlineStr">
        <is>
          <t xml:space="preserve"> </t>
        </is>
      </c>
      <c r="C2" s="4" t="inlineStr">
        <is>
          <t xml:space="preserve"> </t>
        </is>
      </c>
    </row>
    <row r="3">
      <c r="A3" s="4" t="inlineStr">
        <is>
          <t>Definite-lived intangible assets subject to amortization, gross carrying amount</t>
        </is>
      </c>
      <c r="B3" s="6" t="n">
        <v>134</v>
      </c>
      <c r="C3" s="6" t="n">
        <v>24</v>
      </c>
    </row>
    <row r="4">
      <c r="A4" s="4" t="inlineStr">
        <is>
          <t>Accumulated amortization</t>
        </is>
      </c>
      <c r="B4" s="5" t="n">
        <v>-6</v>
      </c>
      <c r="C4" s="5" t="n">
        <v>-2</v>
      </c>
    </row>
    <row r="5">
      <c r="A5" s="4" t="inlineStr">
        <is>
          <t>Finite lived intangible assets net</t>
        </is>
      </c>
      <c r="B5" s="6" t="n">
        <v>128</v>
      </c>
      <c r="C5" s="5" t="n">
        <v>22</v>
      </c>
    </row>
    <row r="6">
      <c r="A6" s="4" t="inlineStr">
        <is>
          <t>Water Rights [Member]</t>
        </is>
      </c>
      <c r="B6" s="4" t="inlineStr">
        <is>
          <t xml:space="preserve"> </t>
        </is>
      </c>
      <c r="C6" s="4" t="inlineStr">
        <is>
          <t xml:space="preserve"> </t>
        </is>
      </c>
    </row>
    <row r="7">
      <c r="A7" s="3" t="inlineStr">
        <is>
          <t>Intangible Assets Excluding Goodwill [Line Items]</t>
        </is>
      </c>
      <c r="B7" s="4" t="inlineStr">
        <is>
          <t xml:space="preserve"> </t>
        </is>
      </c>
      <c r="C7" s="4" t="inlineStr">
        <is>
          <t xml:space="preserve"> </t>
        </is>
      </c>
    </row>
    <row r="8">
      <c r="A8" s="4" t="inlineStr">
        <is>
          <t>Estimated useful lives (in years)</t>
        </is>
      </c>
      <c r="B8" s="4" t="inlineStr">
        <is>
          <t>30 years</t>
        </is>
      </c>
      <c r="C8" s="4" t="inlineStr">
        <is>
          <t xml:space="preserve"> </t>
        </is>
      </c>
    </row>
    <row r="9">
      <c r="A9" s="4" t="inlineStr">
        <is>
          <t>Definite-lived intangible assets subject to amortization, gross carrying amount</t>
        </is>
      </c>
      <c r="B9" s="6" t="n">
        <v>9</v>
      </c>
      <c r="C9" s="5" t="n">
        <v>9</v>
      </c>
    </row>
    <row r="10">
      <c r="A10" s="4" t="inlineStr">
        <is>
          <t>Accumulated amortization</t>
        </is>
      </c>
      <c r="B10" s="5" t="n">
        <v>-1</v>
      </c>
      <c r="C10" s="4" t="inlineStr">
        <is>
          <t xml:space="preserve"> </t>
        </is>
      </c>
    </row>
    <row r="11">
      <c r="A11" s="4" t="inlineStr">
        <is>
          <t>Finite lived intangible assets net</t>
        </is>
      </c>
      <c r="B11" s="6" t="n">
        <v>8</v>
      </c>
      <c r="C11" s="5" t="n">
        <v>9</v>
      </c>
    </row>
    <row r="12">
      <c r="A12" s="4" t="inlineStr">
        <is>
          <t>Trade Names [Member]</t>
        </is>
      </c>
      <c r="B12" s="4" t="inlineStr">
        <is>
          <t xml:space="preserve"> </t>
        </is>
      </c>
      <c r="C12" s="4" t="inlineStr">
        <is>
          <t xml:space="preserve"> </t>
        </is>
      </c>
    </row>
    <row r="13">
      <c r="A13" s="3" t="inlineStr">
        <is>
          <t>Intangible Assets Excluding Goodwill [Line Items]</t>
        </is>
      </c>
      <c r="B13" s="4" t="inlineStr">
        <is>
          <t xml:space="preserve"> </t>
        </is>
      </c>
      <c r="C13" s="4" t="inlineStr">
        <is>
          <t xml:space="preserve"> </t>
        </is>
      </c>
    </row>
    <row r="14">
      <c r="A14" s="4" t="inlineStr">
        <is>
          <t>Estimated useful lives (in years)</t>
        </is>
      </c>
      <c r="B14" s="4" t="inlineStr">
        <is>
          <t>15 years</t>
        </is>
      </c>
      <c r="C14" s="4" t="inlineStr">
        <is>
          <t xml:space="preserve"> </t>
        </is>
      </c>
    </row>
    <row r="15">
      <c r="A15" s="4" t="inlineStr">
        <is>
          <t>Definite-lived intangible assets subject to amortization, gross carrying amount</t>
        </is>
      </c>
      <c r="B15" s="6" t="n">
        <v>15</v>
      </c>
      <c r="C15" s="5" t="n">
        <v>15</v>
      </c>
    </row>
    <row r="16">
      <c r="A16" s="4" t="inlineStr">
        <is>
          <t>Accumulated amortization</t>
        </is>
      </c>
      <c r="B16" s="5" t="n">
        <v>-3</v>
      </c>
      <c r="C16" s="5" t="n">
        <v>-2</v>
      </c>
    </row>
    <row r="17">
      <c r="A17" s="4" t="inlineStr">
        <is>
          <t>Finite lived intangible assets net</t>
        </is>
      </c>
      <c r="B17" s="6" t="n">
        <v>12</v>
      </c>
      <c r="C17" s="6" t="n">
        <v>13</v>
      </c>
    </row>
    <row r="18">
      <c r="A18" s="4" t="inlineStr">
        <is>
          <t>Customer Relationships [Member]</t>
        </is>
      </c>
      <c r="B18" s="4" t="inlineStr">
        <is>
          <t xml:space="preserve"> </t>
        </is>
      </c>
      <c r="C18" s="4" t="inlineStr">
        <is>
          <t xml:space="preserve"> </t>
        </is>
      </c>
    </row>
    <row r="19">
      <c r="A19" s="3" t="inlineStr">
        <is>
          <t>Intangible Assets Excluding Goodwill [Line Items]</t>
        </is>
      </c>
      <c r="B19" s="4" t="inlineStr">
        <is>
          <t xml:space="preserve"> </t>
        </is>
      </c>
      <c r="C19" s="4" t="inlineStr">
        <is>
          <t xml:space="preserve"> </t>
        </is>
      </c>
    </row>
    <row r="20">
      <c r="A20" s="4" t="inlineStr">
        <is>
          <t>Estimated useful lives (in years)</t>
        </is>
      </c>
      <c r="B20" s="4" t="inlineStr">
        <is>
          <t>8 years</t>
        </is>
      </c>
      <c r="C20" s="4" t="inlineStr">
        <is>
          <t xml:space="preserve"> </t>
        </is>
      </c>
    </row>
    <row r="21">
      <c r="A21" s="4" t="inlineStr">
        <is>
          <t>Definite-lived intangible assets subject to amortization, gross carrying amount</t>
        </is>
      </c>
      <c r="B21" s="6" t="n">
        <v>110</v>
      </c>
      <c r="C21" s="4" t="inlineStr">
        <is>
          <t xml:space="preserve"> </t>
        </is>
      </c>
    </row>
    <row r="22">
      <c r="A22" s="4" t="inlineStr">
        <is>
          <t>Accumulated amortization</t>
        </is>
      </c>
      <c r="B22" s="5" t="n">
        <v>-2</v>
      </c>
      <c r="C22" s="4" t="inlineStr">
        <is>
          <t xml:space="preserve"> </t>
        </is>
      </c>
    </row>
    <row r="23">
      <c r="A23" s="4" t="inlineStr">
        <is>
          <t>Finite lived intangible assets net</t>
        </is>
      </c>
      <c r="B23" s="6" t="n">
        <v>108</v>
      </c>
      <c r="C2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3</v>
      </c>
      <c r="C4" s="6" t="n">
        <v>1</v>
      </c>
      <c r="D4"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Related to Intangible Assets (Detail) $ in Millions</t>
        </is>
      </c>
      <c r="B1" s="2" t="inlineStr">
        <is>
          <t>Dec. 31, 2024 USD ($)</t>
        </is>
      </c>
    </row>
    <row r="2">
      <c r="A2" s="3" t="inlineStr">
        <is>
          <t>Goodwill and Intangible Assets Disclosure [Abstract]</t>
        </is>
      </c>
      <c r="B2" s="4" t="inlineStr">
        <is>
          <t xml:space="preserve"> </t>
        </is>
      </c>
    </row>
    <row r="3">
      <c r="A3" s="4" t="inlineStr">
        <is>
          <t>Amortization expense related to intangible assets, 2025</t>
        </is>
      </c>
      <c r="B3" s="6" t="n">
        <v>15</v>
      </c>
    </row>
    <row r="4">
      <c r="A4" s="4" t="inlineStr">
        <is>
          <t>Amortization expense related to intangible assets, 2026</t>
        </is>
      </c>
      <c r="B4" s="5" t="n">
        <v>15</v>
      </c>
    </row>
    <row r="5">
      <c r="A5" s="4" t="inlineStr">
        <is>
          <t>Amortization expense related to intangible assets, 2027</t>
        </is>
      </c>
      <c r="B5" s="5" t="n">
        <v>15</v>
      </c>
    </row>
    <row r="6">
      <c r="A6" s="4" t="inlineStr">
        <is>
          <t>Amortization expense related to intangible assets, 2028</t>
        </is>
      </c>
      <c r="B6" s="5" t="n">
        <v>15</v>
      </c>
    </row>
    <row r="7">
      <c r="A7" s="4" t="inlineStr">
        <is>
          <t>Amortization expense related to intangible assets, 2029</t>
        </is>
      </c>
      <c r="B7" s="6" t="n">
        <v>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ension asset - defined benefit pension plans</t>
        </is>
      </c>
      <c r="B3" s="6" t="n">
        <v>250</v>
      </c>
      <c r="C3" s="6" t="n">
        <v>225</v>
      </c>
    </row>
    <row r="4">
      <c r="A4" s="4" t="inlineStr">
        <is>
          <t>Countervailing duty and anti-dumping duty cash deposits on softwood lumber</t>
        </is>
      </c>
      <c r="B4" s="5" t="n">
        <v>195</v>
      </c>
      <c r="C4" s="5" t="n">
        <v>159</v>
      </c>
    </row>
    <row r="5">
      <c r="A5" s="4" t="inlineStr">
        <is>
          <t>Off-market contracts</t>
        </is>
      </c>
      <c r="B5" s="5" t="n">
        <v>71</v>
      </c>
      <c r="C5" s="5" t="n">
        <v>72</v>
      </c>
    </row>
    <row r="6">
      <c r="A6" s="4" t="inlineStr">
        <is>
          <t>Restricted cash</t>
        </is>
      </c>
      <c r="B6" s="5" t="n">
        <v>59</v>
      </c>
      <c r="C6" s="4" t="inlineStr">
        <is>
          <t xml:space="preserve"> </t>
        </is>
      </c>
    </row>
    <row r="7">
      <c r="A7" s="4" t="inlineStr">
        <is>
          <t>Other</t>
        </is>
      </c>
      <c r="B7" s="5" t="n">
        <v>43</v>
      </c>
      <c r="C7" s="5" t="n">
        <v>85</v>
      </c>
    </row>
    <row r="8">
      <c r="A8" s="4" t="inlineStr">
        <is>
          <t>Other assets, noncurrent</t>
        </is>
      </c>
      <c r="B8" s="6" t="n">
        <v>618</v>
      </c>
      <c r="C8" s="6" t="n">
        <v>54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ure and Restructuring, Impairment of Long-Lived Assets and Assets Conversion Costs - Additional Information (Detail)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Write-off of property, plant and equipment</t>
        </is>
      </c>
      <c r="B4" s="4" t="inlineStr">
        <is>
          <t xml:space="preserve"> </t>
        </is>
      </c>
      <c r="C4" s="6" t="n">
        <v>34</v>
      </c>
      <c r="D4" s="6" t="n">
        <v>20</v>
      </c>
    </row>
    <row r="5">
      <c r="A5" s="4" t="inlineStr">
        <is>
          <t>Asset conversion costs (NOTE 14)</t>
        </is>
      </c>
      <c r="B5" s="4" t="inlineStr">
        <is>
          <t xml:space="preserve"> </t>
        </is>
      </c>
      <c r="C5" s="5" t="n">
        <v>63</v>
      </c>
      <c r="D5" s="5" t="n">
        <v>67</v>
      </c>
    </row>
    <row r="6">
      <c r="A6" s="4" t="inlineStr">
        <is>
          <t>Closure and restructuring costs (NOTE 14)</t>
        </is>
      </c>
      <c r="B6" s="6" t="n">
        <v>30</v>
      </c>
      <c r="C6" s="5" t="n">
        <v>86</v>
      </c>
      <c r="D6" s="5" t="n">
        <v>2</v>
      </c>
    </row>
    <row r="7">
      <c r="A7" s="4" t="inlineStr">
        <is>
          <t>Provision for closure and restructuring costs</t>
        </is>
      </c>
      <c r="B7" s="5" t="n">
        <v>10</v>
      </c>
      <c r="C7" s="4" t="inlineStr">
        <is>
          <t xml:space="preserve"> </t>
        </is>
      </c>
      <c r="D7" s="4" t="inlineStr">
        <is>
          <t xml:space="preserve"> </t>
        </is>
      </c>
    </row>
    <row r="8">
      <c r="A8" s="4" t="inlineStr">
        <is>
          <t>Severance and Termination Cost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Provision for closure and restructuring costs</t>
        </is>
      </c>
      <c r="B10" s="5" t="n">
        <v>8</v>
      </c>
      <c r="C10" s="4" t="inlineStr">
        <is>
          <t xml:space="preserve"> </t>
        </is>
      </c>
      <c r="D10" s="4" t="inlineStr">
        <is>
          <t xml:space="preserve"> </t>
        </is>
      </c>
    </row>
    <row r="11">
      <c r="A11" s="4" t="inlineStr">
        <is>
          <t>Severance and Termination Costs [Member] | Accounts Payable and Accrued Liabilitie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reserve, current</t>
        </is>
      </c>
      <c r="B13" s="5" t="n">
        <v>10</v>
      </c>
      <c r="C13" s="4" t="inlineStr">
        <is>
          <t xml:space="preserve"> </t>
        </is>
      </c>
      <c r="D13" s="4" t="inlineStr">
        <is>
          <t xml:space="preserve"> </t>
        </is>
      </c>
    </row>
    <row r="14">
      <c r="A14" s="4" t="inlineStr">
        <is>
          <t>Other Cost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everance and termination costs</t>
        </is>
      </c>
      <c r="B16" s="5" t="n">
        <v>2</v>
      </c>
      <c r="C16" s="5" t="n">
        <v>1</v>
      </c>
      <c r="D16" s="5" t="n">
        <v>0</v>
      </c>
    </row>
    <row r="17">
      <c r="A17" s="4" t="inlineStr">
        <is>
          <t>Other cost</t>
        </is>
      </c>
      <c r="B17" s="5" t="n">
        <v>12</v>
      </c>
      <c r="C17" s="5" t="n">
        <v>11</v>
      </c>
      <c r="D17" s="5" t="n">
        <v>0</v>
      </c>
    </row>
    <row r="18">
      <c r="A18" s="4" t="inlineStr">
        <is>
          <t>Provision for closure and restructuring costs</t>
        </is>
      </c>
      <c r="B18" s="5" t="n">
        <v>2</v>
      </c>
      <c r="C18" s="4" t="inlineStr">
        <is>
          <t xml:space="preserve"> </t>
        </is>
      </c>
      <c r="D18" s="4" t="inlineStr">
        <is>
          <t xml:space="preserve"> </t>
        </is>
      </c>
    </row>
    <row r="19">
      <c r="A19" s="4" t="inlineStr">
        <is>
          <t>Idling of Espanola, Ontario mill [Member] | Espanola, Ontario mill [Memb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Write-off of property, plant and equipment</t>
        </is>
      </c>
      <c r="B21" s="4" t="inlineStr">
        <is>
          <t xml:space="preserve"> </t>
        </is>
      </c>
      <c r="C21" s="5" t="n">
        <v>6</v>
      </c>
      <c r="D21" s="4" t="inlineStr">
        <is>
          <t xml:space="preserve"> </t>
        </is>
      </c>
    </row>
    <row r="22">
      <c r="A22" s="4" t="inlineStr">
        <is>
          <t>Write-off of investment</t>
        </is>
      </c>
      <c r="B22" s="4" t="inlineStr">
        <is>
          <t xml:space="preserve"> </t>
        </is>
      </c>
      <c r="C22" s="5" t="n">
        <v>3</v>
      </c>
      <c r="D22" s="4" t="inlineStr">
        <is>
          <t xml:space="preserve"> </t>
        </is>
      </c>
    </row>
    <row r="23">
      <c r="A23" s="4" t="inlineStr">
        <is>
          <t>Inventory obsolescence cost</t>
        </is>
      </c>
      <c r="B23" s="5" t="n">
        <v>2</v>
      </c>
      <c r="C23" s="5" t="n">
        <v>23</v>
      </c>
      <c r="D23" s="4" t="inlineStr">
        <is>
          <t xml:space="preserve"> </t>
        </is>
      </c>
    </row>
    <row r="24">
      <c r="A24" s="4" t="inlineStr">
        <is>
          <t>Severance and termination costs</t>
        </is>
      </c>
      <c r="B24" s="5" t="n">
        <v>1</v>
      </c>
      <c r="C24" s="5" t="n">
        <v>12</v>
      </c>
      <c r="D24" s="4" t="inlineStr">
        <is>
          <t xml:space="preserve"> </t>
        </is>
      </c>
    </row>
    <row r="25">
      <c r="A25" s="4" t="inlineStr">
        <is>
          <t>Pension and other post-retirement costs</t>
        </is>
      </c>
      <c r="B25" s="4" t="inlineStr">
        <is>
          <t xml:space="preserve"> </t>
        </is>
      </c>
      <c r="C25" s="5" t="n">
        <v>14</v>
      </c>
      <c r="D25" s="4" t="inlineStr">
        <is>
          <t xml:space="preserve"> </t>
        </is>
      </c>
    </row>
    <row r="26">
      <c r="A26" s="4" t="inlineStr">
        <is>
          <t>Other cost</t>
        </is>
      </c>
      <c r="B26" s="5" t="n">
        <v>2</v>
      </c>
      <c r="C26" s="5" t="n">
        <v>9</v>
      </c>
      <c r="D26" s="4" t="inlineStr">
        <is>
          <t xml:space="preserve"> </t>
        </is>
      </c>
    </row>
    <row r="27">
      <c r="A27" s="4" t="inlineStr">
        <is>
          <t>Conversion Of Kingsport Tennessee Mill [Member] | Kingsport Tennessee Mill [Member]</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Asset conversion costs (NOTE 14)</t>
        </is>
      </c>
      <c r="B29" s="4" t="inlineStr">
        <is>
          <t xml:space="preserve"> </t>
        </is>
      </c>
      <c r="C29" s="5" t="n">
        <v>63</v>
      </c>
      <c r="D29" s="5" t="n">
        <v>67</v>
      </c>
    </row>
    <row r="30">
      <c r="A30" s="4" t="inlineStr">
        <is>
          <t>Catalyst Restructuring And Impairment Costs [Member] | Catalyst British Columbia Mills [Member]</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Write-off of property, plant and equipment</t>
        </is>
      </c>
      <c r="B32" s="4" t="inlineStr">
        <is>
          <t xml:space="preserve"> </t>
        </is>
      </c>
      <c r="C32" s="5" t="n">
        <v>25</v>
      </c>
      <c r="D32" s="5" t="n">
        <v>20</v>
      </c>
    </row>
    <row r="33">
      <c r="A33" s="4" t="inlineStr">
        <is>
          <t>Inventory obsolescence cost</t>
        </is>
      </c>
      <c r="B33" s="5" t="n">
        <v>2</v>
      </c>
      <c r="C33" s="4" t="inlineStr">
        <is>
          <t xml:space="preserve"> </t>
        </is>
      </c>
      <c r="D33" s="4" t="inlineStr">
        <is>
          <t xml:space="preserve"> </t>
        </is>
      </c>
    </row>
    <row r="34">
      <c r="A34" s="4" t="inlineStr">
        <is>
          <t>Severance and termination costs</t>
        </is>
      </c>
      <c r="B34" s="5" t="n">
        <v>4</v>
      </c>
      <c r="C34" s="5" t="n">
        <v>8</v>
      </c>
      <c r="D34" s="5" t="n">
        <v>1</v>
      </c>
    </row>
    <row r="35">
      <c r="A35" s="4" t="inlineStr">
        <is>
          <t>Other cost</t>
        </is>
      </c>
      <c r="B35" s="4" t="inlineStr">
        <is>
          <t xml:space="preserve"> </t>
        </is>
      </c>
      <c r="C35" s="6" t="n">
        <v>8</v>
      </c>
      <c r="D35" s="6" t="n">
        <v>1</v>
      </c>
    </row>
    <row r="36">
      <c r="A36" s="4" t="inlineStr">
        <is>
          <t>Accelerated depreciation</t>
        </is>
      </c>
      <c r="B36" s="5" t="n">
        <v>8</v>
      </c>
      <c r="C36" s="4" t="inlineStr">
        <is>
          <t xml:space="preserve"> </t>
        </is>
      </c>
      <c r="D36" s="4" t="inlineStr">
        <is>
          <t xml:space="preserve"> </t>
        </is>
      </c>
    </row>
    <row r="37">
      <c r="A37" s="4" t="inlineStr">
        <is>
          <t>Ashdown Curtailment Arkansas Mill [Member] | Curtailment, Arkansas Mill [Member]</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Inventory obsolescence cost</t>
        </is>
      </c>
      <c r="B39" s="5" t="n">
        <v>4</v>
      </c>
      <c r="C39" s="4" t="inlineStr">
        <is>
          <t xml:space="preserve"> </t>
        </is>
      </c>
      <c r="D39" s="4" t="inlineStr">
        <is>
          <t xml:space="preserve"> </t>
        </is>
      </c>
    </row>
    <row r="40">
      <c r="A40" s="4" t="inlineStr">
        <is>
          <t>Severance and termination costs</t>
        </is>
      </c>
      <c r="B40" s="5" t="n">
        <v>1</v>
      </c>
      <c r="C40" s="4" t="inlineStr">
        <is>
          <t xml:space="preserve"> </t>
        </is>
      </c>
      <c r="D40" s="4" t="inlineStr">
        <is>
          <t xml:space="preserve"> </t>
        </is>
      </c>
    </row>
    <row r="41">
      <c r="A41" s="4" t="inlineStr">
        <is>
          <t>Accelerated depreciation</t>
        </is>
      </c>
      <c r="B41" s="6" t="n">
        <v>3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ure and Restructuring, Impairment of Long-Lived Assets and Assets Conversion Costs - Activity in Closure and Restructuring Liability (Detail) - USD ($)</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Additions</t>
        </is>
      </c>
      <c r="B4" s="6" t="n">
        <v>30000000</v>
      </c>
      <c r="C4" s="6" t="n">
        <v>86000000</v>
      </c>
      <c r="D4" s="6" t="n">
        <v>2000000</v>
      </c>
    </row>
    <row r="5">
      <c r="A5" s="4" t="inlineStr">
        <is>
          <t>Balance at end of year</t>
        </is>
      </c>
      <c r="B5" s="5" t="n">
        <v>10000000</v>
      </c>
      <c r="C5" s="4" t="inlineStr">
        <is>
          <t xml:space="preserve"> </t>
        </is>
      </c>
      <c r="D5" s="4" t="inlineStr">
        <is>
          <t xml:space="preserve"> </t>
        </is>
      </c>
    </row>
    <row r="6">
      <c r="A6" s="4" t="inlineStr">
        <is>
          <t>Closure And Restructuring Liability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Balance at beginning of year</t>
        </is>
      </c>
      <c r="B8" s="5" t="n">
        <v>31</v>
      </c>
      <c r="C8" s="5" t="n">
        <v>15</v>
      </c>
      <c r="D8" s="4" t="inlineStr">
        <is>
          <t xml:space="preserve"> </t>
        </is>
      </c>
    </row>
    <row r="9">
      <c r="A9" s="4" t="inlineStr">
        <is>
          <t>Additions</t>
        </is>
      </c>
      <c r="B9" s="5" t="n">
        <v>16</v>
      </c>
      <c r="C9" s="5" t="n">
        <v>80</v>
      </c>
      <c r="D9" s="4" t="inlineStr">
        <is>
          <t xml:space="preserve"> </t>
        </is>
      </c>
    </row>
    <row r="10">
      <c r="A10" s="4" t="inlineStr">
        <is>
          <t>Payments</t>
        </is>
      </c>
      <c r="B10" s="5" t="n">
        <v>-37</v>
      </c>
      <c r="C10" s="5" t="n">
        <v>-64</v>
      </c>
      <c r="D10" s="4" t="inlineStr">
        <is>
          <t xml:space="preserve"> </t>
        </is>
      </c>
    </row>
    <row r="11">
      <c r="A11" s="4" t="inlineStr">
        <is>
          <t>Balance at end of year</t>
        </is>
      </c>
      <c r="B11" s="6" t="n">
        <v>10</v>
      </c>
      <c r="C11" s="6" t="n">
        <v>31</v>
      </c>
      <c r="D11" s="6" t="n">
        <v>1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Components of Trade and Other Payables (Detail)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6" t="n">
        <v>575</v>
      </c>
      <c r="C3" s="6" t="n">
        <v>598</v>
      </c>
    </row>
    <row r="4">
      <c r="A4" s="4" t="inlineStr">
        <is>
          <t>Payroll-related accruals</t>
        </is>
      </c>
      <c r="B4" s="5" t="n">
        <v>153</v>
      </c>
      <c r="C4" s="5" t="n">
        <v>140</v>
      </c>
    </row>
    <row r="5">
      <c r="A5" s="4" t="inlineStr">
        <is>
          <t>Other accruals</t>
        </is>
      </c>
      <c r="B5" s="5" t="n">
        <v>209</v>
      </c>
      <c r="C5" s="5" t="n">
        <v>211</v>
      </c>
    </row>
    <row r="6">
      <c r="A6" s="4" t="inlineStr">
        <is>
          <t>Trade and other payables</t>
        </is>
      </c>
      <c r="B6" s="6" t="n">
        <v>937</v>
      </c>
      <c r="C6" s="6" t="n">
        <v>94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Accumulated Other Comprehensive Loss by Component - Schedule of Changes in Accumulated Other Comprehensive Loss by Component (Detail) - USD ($) $ in Millions</t>
        </is>
      </c>
      <c r="C1" s="2" t="inlineStr">
        <is>
          <t>12 Months Ended</t>
        </is>
      </c>
    </row>
    <row r="2">
      <c r="C2" s="2" t="inlineStr">
        <is>
          <t>Dec. 31, 2024</t>
        </is>
      </c>
      <c r="D2" s="2" t="inlineStr">
        <is>
          <t>Dec. 31,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6" t="n">
        <v>-44</v>
      </c>
      <c r="D4" s="4" t="inlineStr">
        <is>
          <t xml:space="preserve"> </t>
        </is>
      </c>
      <c r="E4" s="4" t="inlineStr">
        <is>
          <t xml:space="preserve"> </t>
        </is>
      </c>
    </row>
    <row r="5">
      <c r="A5" s="4" t="inlineStr">
        <is>
          <t>Balance</t>
        </is>
      </c>
      <c r="C5" s="5" t="n">
        <v>2575</v>
      </c>
      <c r="D5" s="6" t="n">
        <v>1576</v>
      </c>
      <c r="E5" s="6" t="n">
        <v>1018</v>
      </c>
    </row>
    <row r="6">
      <c r="A6" s="4" t="inlineStr">
        <is>
          <t>Other comprehensive income (loss) before reclassifications</t>
        </is>
      </c>
      <c r="C6" s="5" t="n">
        <v>-84</v>
      </c>
      <c r="D6" s="5" t="n">
        <v>-37</v>
      </c>
      <c r="E6" s="4" t="inlineStr">
        <is>
          <t xml:space="preserve"> </t>
        </is>
      </c>
    </row>
    <row r="7">
      <c r="A7" s="4" t="inlineStr">
        <is>
          <t>Amounts reclassified from Accumulated other comprehensive loss</t>
        </is>
      </c>
      <c r="C7" s="5" t="n">
        <v>14</v>
      </c>
      <c r="D7" s="5" t="n">
        <v>15</v>
      </c>
      <c r="E7" s="4" t="inlineStr">
        <is>
          <t xml:space="preserve"> </t>
        </is>
      </c>
    </row>
    <row r="8">
      <c r="A8" s="4" t="inlineStr">
        <is>
          <t>Other comprehensive loss</t>
        </is>
      </c>
      <c r="C8" s="5" t="n">
        <v>-70</v>
      </c>
      <c r="D8" s="5" t="n">
        <v>-22</v>
      </c>
      <c r="E8" s="5" t="n">
        <v>-68</v>
      </c>
    </row>
    <row r="9">
      <c r="A9" s="4" t="inlineStr">
        <is>
          <t>Ending balance</t>
        </is>
      </c>
      <c r="C9" s="5" t="n">
        <v>-114</v>
      </c>
      <c r="D9" s="5" t="n">
        <v>-44</v>
      </c>
      <c r="E9" s="4" t="inlineStr">
        <is>
          <t xml:space="preserve"> </t>
        </is>
      </c>
    </row>
    <row r="10">
      <c r="A10" s="4" t="inlineStr">
        <is>
          <t>Balance</t>
        </is>
      </c>
      <c r="C10" s="5" t="n">
        <v>2588</v>
      </c>
      <c r="D10" s="5" t="n">
        <v>2575</v>
      </c>
      <c r="E10" s="5" t="n">
        <v>1576</v>
      </c>
    </row>
    <row r="11">
      <c r="A11" s="4" t="inlineStr">
        <is>
          <t>Natural Gas Swap Contracts</t>
        </is>
      </c>
      <c r="C11" s="4" t="inlineStr">
        <is>
          <t xml:space="preserve"> </t>
        </is>
      </c>
      <c r="D11" s="4" t="inlineStr">
        <is>
          <t xml:space="preserve"> </t>
        </is>
      </c>
      <c r="E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row>
    <row r="13">
      <c r="A13" s="4" t="inlineStr">
        <is>
          <t>Other comprehensive income (loss) before reclassifications</t>
        </is>
      </c>
      <c r="C13" s="5" t="n">
        <v>-2</v>
      </c>
      <c r="D13" s="5" t="n">
        <v>-9</v>
      </c>
      <c r="E13" s="4" t="inlineStr">
        <is>
          <t xml:space="preserve"> </t>
        </is>
      </c>
    </row>
    <row r="14">
      <c r="A14" s="4" t="inlineStr">
        <is>
          <t>Currency Options</t>
        </is>
      </c>
      <c r="C14" s="4" t="inlineStr">
        <is>
          <t xml:space="preserve"> </t>
        </is>
      </c>
      <c r="D14" s="4" t="inlineStr">
        <is>
          <t xml:space="preserve"> </t>
        </is>
      </c>
      <c r="E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row>
    <row r="16">
      <c r="A16" s="4" t="inlineStr">
        <is>
          <t>Other comprehensive income (loss) before reclassifications</t>
        </is>
      </c>
      <c r="C16" s="5" t="n">
        <v>-7</v>
      </c>
      <c r="D16" s="5" t="n">
        <v>1</v>
      </c>
      <c r="E16" s="4" t="inlineStr">
        <is>
          <t xml:space="preserve"> </t>
        </is>
      </c>
    </row>
    <row r="17">
      <c r="A17" s="4" t="inlineStr">
        <is>
          <t>Foreign Exchange Forward Contracts</t>
        </is>
      </c>
      <c r="C17" s="4" t="inlineStr">
        <is>
          <t xml:space="preserve"> </t>
        </is>
      </c>
      <c r="D17" s="4" t="inlineStr">
        <is>
          <t xml:space="preserve"> </t>
        </is>
      </c>
      <c r="E17" s="4" t="inlineStr">
        <is>
          <t xml:space="preserve"> </t>
        </is>
      </c>
    </row>
    <row r="18">
      <c r="A18" s="3" t="inlineStr">
        <is>
          <t>Accumulated Other Comprehensive Income Loss [Line Items]</t>
        </is>
      </c>
      <c r="C18" s="4" t="inlineStr">
        <is>
          <t xml:space="preserve"> </t>
        </is>
      </c>
      <c r="D18" s="4" t="inlineStr">
        <is>
          <t xml:space="preserve"> </t>
        </is>
      </c>
      <c r="E18" s="4" t="inlineStr">
        <is>
          <t xml:space="preserve"> </t>
        </is>
      </c>
    </row>
    <row r="19">
      <c r="A19" s="4" t="inlineStr">
        <is>
          <t>Other comprehensive income (loss) before reclassifications</t>
        </is>
      </c>
      <c r="C19" s="5" t="n">
        <v>-39</v>
      </c>
      <c r="D19" s="5" t="n">
        <v>9</v>
      </c>
      <c r="E19" s="4" t="inlineStr">
        <is>
          <t xml:space="preserve"> </t>
        </is>
      </c>
    </row>
    <row r="20">
      <c r="A20" s="4" t="inlineStr">
        <is>
          <t>Foreign Currency Items</t>
        </is>
      </c>
      <c r="C20" s="4" t="inlineStr">
        <is>
          <t xml:space="preserve"> </t>
        </is>
      </c>
      <c r="D20" s="4" t="inlineStr">
        <is>
          <t xml:space="preserve"> </t>
        </is>
      </c>
      <c r="E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row>
    <row r="22">
      <c r="A22" s="4" t="inlineStr">
        <is>
          <t>Other comprehensive income (loss) before reclassifications</t>
        </is>
      </c>
      <c r="C22" s="5" t="n">
        <v>-99</v>
      </c>
      <c r="D22" s="5" t="n">
        <v>34</v>
      </c>
      <c r="E22" s="4" t="inlineStr">
        <is>
          <t xml:space="preserve"> </t>
        </is>
      </c>
    </row>
    <row r="23">
      <c r="A23" s="4" t="inlineStr">
        <is>
          <t>Other Comprehensive Income (Loss)</t>
        </is>
      </c>
      <c r="C23" s="4" t="inlineStr">
        <is>
          <t xml:space="preserve"> </t>
        </is>
      </c>
      <c r="D23" s="4" t="inlineStr">
        <is>
          <t xml:space="preserve"> </t>
        </is>
      </c>
      <c r="E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row>
    <row r="25">
      <c r="A25" s="4" t="inlineStr">
        <is>
          <t>Other comprehensive income (loss) before reclassifications</t>
        </is>
      </c>
      <c r="C25" s="5" t="n">
        <v>63</v>
      </c>
      <c r="D25" s="5" t="n">
        <v>-72</v>
      </c>
      <c r="E25" s="4" t="inlineStr">
        <is>
          <t xml:space="preserve"> </t>
        </is>
      </c>
    </row>
    <row r="26">
      <c r="A26" s="4" t="inlineStr">
        <is>
          <t>Net Derivative Gains (Losses) on Cash Flow Hedge</t>
        </is>
      </c>
      <c r="C26" s="4" t="inlineStr">
        <is>
          <t xml:space="preserve"> </t>
        </is>
      </c>
      <c r="D26" s="4" t="inlineStr">
        <is>
          <t xml:space="preserve"> </t>
        </is>
      </c>
      <c r="E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row>
    <row r="28">
      <c r="A28" s="4" t="inlineStr">
        <is>
          <t>Beginning balance</t>
        </is>
      </c>
      <c r="C28" s="5" t="n">
        <v>5</v>
      </c>
      <c r="D28" s="5" t="n">
        <v>-12</v>
      </c>
      <c r="E28" s="4" t="inlineStr">
        <is>
          <t xml:space="preserve"> </t>
        </is>
      </c>
    </row>
    <row r="29">
      <c r="A29" s="4" t="inlineStr">
        <is>
          <t>Other comprehensive income (loss) before reclassifications</t>
        </is>
      </c>
      <c r="C29" s="5" t="n">
        <v>-48</v>
      </c>
      <c r="D29" s="5" t="n">
        <v>1</v>
      </c>
      <c r="E29" s="4" t="inlineStr">
        <is>
          <t xml:space="preserve"> </t>
        </is>
      </c>
    </row>
    <row r="30">
      <c r="A30" s="4" t="inlineStr">
        <is>
          <t>Amounts reclassified from Accumulated other comprehensive loss</t>
        </is>
      </c>
      <c r="C30" s="5" t="n">
        <v>15</v>
      </c>
      <c r="D30" s="5" t="n">
        <v>16</v>
      </c>
      <c r="E30" s="4" t="inlineStr">
        <is>
          <t xml:space="preserve"> </t>
        </is>
      </c>
    </row>
    <row r="31">
      <c r="A31" s="4" t="inlineStr">
        <is>
          <t>Other comprehensive loss</t>
        </is>
      </c>
      <c r="C31" s="5" t="n">
        <v>-33</v>
      </c>
      <c r="D31" s="5" t="n">
        <v>17</v>
      </c>
      <c r="E31" s="4" t="inlineStr">
        <is>
          <t xml:space="preserve"> </t>
        </is>
      </c>
    </row>
    <row r="32">
      <c r="A32" s="4" t="inlineStr">
        <is>
          <t>Ending balance</t>
        </is>
      </c>
      <c r="C32" s="5" t="n">
        <v>-28</v>
      </c>
      <c r="D32" s="5" t="n">
        <v>5</v>
      </c>
      <c r="E32" s="5" t="n">
        <v>-12</v>
      </c>
    </row>
    <row r="33">
      <c r="A33" s="4" t="inlineStr">
        <is>
          <t>Net Derivative Gains (Losses) on Cash Flow Hedge | Natural Gas Swap Contracts</t>
        </is>
      </c>
      <c r="C33" s="4" t="inlineStr">
        <is>
          <t xml:space="preserve"> </t>
        </is>
      </c>
      <c r="D33" s="4" t="inlineStr">
        <is>
          <t xml:space="preserve"> </t>
        </is>
      </c>
      <c r="E33" s="4" t="inlineStr">
        <is>
          <t xml:space="preserve"> </t>
        </is>
      </c>
    </row>
    <row r="34">
      <c r="A34" s="3" t="inlineStr">
        <is>
          <t>Accumulated Other Comprehensive Income Loss [Line Items]</t>
        </is>
      </c>
      <c r="C34" s="4" t="inlineStr">
        <is>
          <t xml:space="preserve"> </t>
        </is>
      </c>
      <c r="D34" s="4" t="inlineStr">
        <is>
          <t xml:space="preserve"> </t>
        </is>
      </c>
      <c r="E34" s="4" t="inlineStr">
        <is>
          <t xml:space="preserve"> </t>
        </is>
      </c>
    </row>
    <row r="35">
      <c r="A35" s="4" t="inlineStr">
        <is>
          <t>Other comprehensive income (loss) before reclassifications</t>
        </is>
      </c>
      <c r="C35" s="5" t="n">
        <v>-2</v>
      </c>
      <c r="D35" s="5" t="n">
        <v>-9</v>
      </c>
      <c r="E35" s="4" t="inlineStr">
        <is>
          <t xml:space="preserve"> </t>
        </is>
      </c>
    </row>
    <row r="36">
      <c r="A36" s="4" t="inlineStr">
        <is>
          <t>Net Derivative Gains (Losses) on Cash Flow Hedge | Currency Options</t>
        </is>
      </c>
      <c r="C36" s="4" t="inlineStr">
        <is>
          <t xml:space="preserve"> </t>
        </is>
      </c>
      <c r="D36" s="4" t="inlineStr">
        <is>
          <t xml:space="preserve"> </t>
        </is>
      </c>
      <c r="E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row>
    <row r="38">
      <c r="A38" s="4" t="inlineStr">
        <is>
          <t>Other comprehensive income (loss) before reclassifications</t>
        </is>
      </c>
      <c r="C38" s="5" t="n">
        <v>-7</v>
      </c>
      <c r="D38" s="5" t="n">
        <v>1</v>
      </c>
      <c r="E38" s="4" t="inlineStr">
        <is>
          <t xml:space="preserve"> </t>
        </is>
      </c>
    </row>
    <row r="39">
      <c r="A39" s="4" t="inlineStr">
        <is>
          <t>Net Derivative Gains (Losses) on Cash Flow Hedge | Foreign Exchange Forward Contracts</t>
        </is>
      </c>
      <c r="C39" s="4" t="inlineStr">
        <is>
          <t xml:space="preserve"> </t>
        </is>
      </c>
      <c r="D39" s="4" t="inlineStr">
        <is>
          <t xml:space="preserve"> </t>
        </is>
      </c>
      <c r="E39" s="4" t="inlineStr">
        <is>
          <t xml:space="preserve"> </t>
        </is>
      </c>
    </row>
    <row r="40">
      <c r="A40" s="3" t="inlineStr">
        <is>
          <t>Accumulated Other Comprehensive Income Loss [Line Items]</t>
        </is>
      </c>
      <c r="C40" s="4" t="inlineStr">
        <is>
          <t xml:space="preserve"> </t>
        </is>
      </c>
      <c r="D40" s="4" t="inlineStr">
        <is>
          <t xml:space="preserve"> </t>
        </is>
      </c>
      <c r="E40" s="4" t="inlineStr">
        <is>
          <t xml:space="preserve"> </t>
        </is>
      </c>
    </row>
    <row r="41">
      <c r="A41" s="4" t="inlineStr">
        <is>
          <t>Other comprehensive income (loss) before reclassifications</t>
        </is>
      </c>
      <c r="C41" s="5" t="n">
        <v>-39</v>
      </c>
      <c r="D41" s="5" t="n">
        <v>9</v>
      </c>
      <c r="E41" s="4" t="inlineStr">
        <is>
          <t xml:space="preserve"> </t>
        </is>
      </c>
    </row>
    <row r="42">
      <c r="A42" s="4" t="inlineStr">
        <is>
          <t>Accumulated Defined Benefit Plans Adjustment | Pension Plans</t>
        </is>
      </c>
      <c r="C42" s="4" t="inlineStr">
        <is>
          <t xml:space="preserve"> </t>
        </is>
      </c>
      <c r="D42" s="4" t="inlineStr">
        <is>
          <t xml:space="preserve"> </t>
        </is>
      </c>
      <c r="E42" s="4" t="inlineStr">
        <is>
          <t xml:space="preserve"> </t>
        </is>
      </c>
    </row>
    <row r="43">
      <c r="A43" s="3" t="inlineStr">
        <is>
          <t>Accumulated Other Comprehensive Income Loss [Line Items]</t>
        </is>
      </c>
      <c r="C43" s="4" t="inlineStr">
        <is>
          <t xml:space="preserve"> </t>
        </is>
      </c>
      <c r="D43" s="4" t="inlineStr">
        <is>
          <t xml:space="preserve"> </t>
        </is>
      </c>
      <c r="E43" s="4" t="inlineStr">
        <is>
          <t xml:space="preserve"> </t>
        </is>
      </c>
    </row>
    <row r="44">
      <c r="A44" s="4" t="inlineStr">
        <is>
          <t>Beginning balance</t>
        </is>
      </c>
      <c r="B44" s="4" t="inlineStr">
        <is>
          <t>[1]</t>
        </is>
      </c>
      <c r="C44" s="5" t="n">
        <v>-72</v>
      </c>
      <c r="D44" s="5" t="n">
        <v>-5</v>
      </c>
      <c r="E44" s="4" t="inlineStr">
        <is>
          <t xml:space="preserve"> </t>
        </is>
      </c>
    </row>
    <row r="45">
      <c r="A45" s="4" t="inlineStr">
        <is>
          <t>Other comprehensive income (loss) before reclassifications</t>
        </is>
      </c>
      <c r="B45" s="4" t="inlineStr">
        <is>
          <t>[1]</t>
        </is>
      </c>
      <c r="C45" s="5" t="n">
        <v>54</v>
      </c>
      <c r="D45" s="5" t="n">
        <v>-69</v>
      </c>
      <c r="E45" s="4" t="inlineStr">
        <is>
          <t xml:space="preserve"> </t>
        </is>
      </c>
    </row>
    <row r="46">
      <c r="A46" s="4" t="inlineStr">
        <is>
          <t>Amounts reclassified from Accumulated other comprehensive loss</t>
        </is>
      </c>
      <c r="B46" s="4" t="inlineStr">
        <is>
          <t>[1]</t>
        </is>
      </c>
      <c r="C46" s="5" t="n">
        <v>1</v>
      </c>
      <c r="D46" s="5" t="n">
        <v>2</v>
      </c>
      <c r="E46" s="4" t="inlineStr">
        <is>
          <t xml:space="preserve"> </t>
        </is>
      </c>
    </row>
    <row r="47">
      <c r="A47" s="4" t="inlineStr">
        <is>
          <t>Other comprehensive loss</t>
        </is>
      </c>
      <c r="B47" s="4" t="inlineStr">
        <is>
          <t>[1]</t>
        </is>
      </c>
      <c r="C47" s="5" t="n">
        <v>55</v>
      </c>
      <c r="D47" s="5" t="n">
        <v>-67</v>
      </c>
      <c r="E47" s="4" t="inlineStr">
        <is>
          <t xml:space="preserve"> </t>
        </is>
      </c>
    </row>
    <row r="48">
      <c r="A48" s="4" t="inlineStr">
        <is>
          <t>Ending balance</t>
        </is>
      </c>
      <c r="B48" s="4" t="inlineStr">
        <is>
          <t>[1]</t>
        </is>
      </c>
      <c r="C48" s="5" t="n">
        <v>-17</v>
      </c>
      <c r="D48" s="5" t="n">
        <v>-72</v>
      </c>
      <c r="E48" s="5" t="n">
        <v>-5</v>
      </c>
    </row>
    <row r="49">
      <c r="A49" s="4" t="inlineStr">
        <is>
          <t>Accumulated Defined Benefit Plans Adjustment | Pension Plans | Other Comprehensive Income (Loss)</t>
        </is>
      </c>
      <c r="C49" s="4" t="inlineStr">
        <is>
          <t xml:space="preserve"> </t>
        </is>
      </c>
      <c r="D49" s="4" t="inlineStr">
        <is>
          <t xml:space="preserve"> </t>
        </is>
      </c>
      <c r="E49" s="4" t="inlineStr">
        <is>
          <t xml:space="preserve"> </t>
        </is>
      </c>
    </row>
    <row r="50">
      <c r="A50" s="3" t="inlineStr">
        <is>
          <t>Accumulated Other Comprehensive Income Loss [Line Items]</t>
        </is>
      </c>
      <c r="C50" s="4" t="inlineStr">
        <is>
          <t xml:space="preserve"> </t>
        </is>
      </c>
      <c r="D50" s="4" t="inlineStr">
        <is>
          <t xml:space="preserve"> </t>
        </is>
      </c>
      <c r="E50" s="4" t="inlineStr">
        <is>
          <t xml:space="preserve"> </t>
        </is>
      </c>
    </row>
    <row r="51">
      <c r="A51" s="4" t="inlineStr">
        <is>
          <t>Other comprehensive income (loss) before reclassifications</t>
        </is>
      </c>
      <c r="B51" s="4" t="inlineStr">
        <is>
          <t>[1]</t>
        </is>
      </c>
      <c r="C51" s="5" t="n">
        <v>54</v>
      </c>
      <c r="D51" s="5" t="n">
        <v>-69</v>
      </c>
      <c r="E51" s="4" t="inlineStr">
        <is>
          <t xml:space="preserve"> </t>
        </is>
      </c>
    </row>
    <row r="52">
      <c r="A52" s="4" t="inlineStr">
        <is>
          <t>Accumulated Defined Benefit Plans Adjustment | Other Post-Retirement Benefit Plans</t>
        </is>
      </c>
      <c r="C52" s="4" t="inlineStr">
        <is>
          <t xml:space="preserve"> </t>
        </is>
      </c>
      <c r="D52" s="4" t="inlineStr">
        <is>
          <t xml:space="preserve"> </t>
        </is>
      </c>
      <c r="E52" s="4" t="inlineStr">
        <is>
          <t xml:space="preserve"> </t>
        </is>
      </c>
    </row>
    <row r="53">
      <c r="A53" s="3" t="inlineStr">
        <is>
          <t>Accumulated Other Comprehensive Income Loss [Line Items]</t>
        </is>
      </c>
      <c r="C53" s="4" t="inlineStr">
        <is>
          <t xml:space="preserve"> </t>
        </is>
      </c>
      <c r="D53" s="4" t="inlineStr">
        <is>
          <t xml:space="preserve"> </t>
        </is>
      </c>
      <c r="E53" s="4" t="inlineStr">
        <is>
          <t xml:space="preserve"> </t>
        </is>
      </c>
    </row>
    <row r="54">
      <c r="A54" s="4" t="inlineStr">
        <is>
          <t>Beginning balance</t>
        </is>
      </c>
      <c r="B54" s="4" t="inlineStr">
        <is>
          <t>[1]</t>
        </is>
      </c>
      <c r="C54" s="5" t="n">
        <v>30</v>
      </c>
      <c r="D54" s="5" t="n">
        <v>36</v>
      </c>
      <c r="E54" s="4" t="inlineStr">
        <is>
          <t xml:space="preserve"> </t>
        </is>
      </c>
    </row>
    <row r="55">
      <c r="A55" s="4" t="inlineStr">
        <is>
          <t>Other comprehensive income (loss) before reclassifications</t>
        </is>
      </c>
      <c r="B55" s="4" t="inlineStr">
        <is>
          <t>[1]</t>
        </is>
      </c>
      <c r="C55" s="5" t="n">
        <v>9</v>
      </c>
      <c r="D55" s="5" t="n">
        <v>-3</v>
      </c>
      <c r="E55" s="4" t="inlineStr">
        <is>
          <t xml:space="preserve"> </t>
        </is>
      </c>
    </row>
    <row r="56">
      <c r="A56" s="4" t="inlineStr">
        <is>
          <t>Amounts reclassified from Accumulated other comprehensive loss</t>
        </is>
      </c>
      <c r="B56" s="4" t="inlineStr">
        <is>
          <t>[1]</t>
        </is>
      </c>
      <c r="C56" s="5" t="n">
        <v>-2</v>
      </c>
      <c r="D56" s="5" t="n">
        <v>-3</v>
      </c>
      <c r="E56" s="4" t="inlineStr">
        <is>
          <t xml:space="preserve"> </t>
        </is>
      </c>
    </row>
    <row r="57">
      <c r="A57" s="4" t="inlineStr">
        <is>
          <t>Other comprehensive loss</t>
        </is>
      </c>
      <c r="B57" s="4" t="inlineStr">
        <is>
          <t>[1]</t>
        </is>
      </c>
      <c r="C57" s="5" t="n">
        <v>7</v>
      </c>
      <c r="D57" s="5" t="n">
        <v>-6</v>
      </c>
      <c r="E57" s="4" t="inlineStr">
        <is>
          <t xml:space="preserve"> </t>
        </is>
      </c>
    </row>
    <row r="58">
      <c r="A58" s="4" t="inlineStr">
        <is>
          <t>Ending balance</t>
        </is>
      </c>
      <c r="B58" s="4" t="inlineStr">
        <is>
          <t>[1]</t>
        </is>
      </c>
      <c r="C58" s="5" t="n">
        <v>37</v>
      </c>
      <c r="D58" s="5" t="n">
        <v>30</v>
      </c>
      <c r="E58" s="5" t="n">
        <v>36</v>
      </c>
    </row>
    <row r="59">
      <c r="A59" s="4" t="inlineStr">
        <is>
          <t>Accumulated Defined Benefit Plans Adjustment | Other Post-Retirement Benefit Plans | Other Comprehensive Income (Loss)</t>
        </is>
      </c>
      <c r="C59" s="4" t="inlineStr">
        <is>
          <t xml:space="preserve"> </t>
        </is>
      </c>
      <c r="D59" s="4" t="inlineStr">
        <is>
          <t xml:space="preserve"> </t>
        </is>
      </c>
      <c r="E59" s="4" t="inlineStr">
        <is>
          <t xml:space="preserve"> </t>
        </is>
      </c>
    </row>
    <row r="60">
      <c r="A60" s="3" t="inlineStr">
        <is>
          <t>Accumulated Other Comprehensive Income Loss [Line Items]</t>
        </is>
      </c>
      <c r="C60" s="4" t="inlineStr">
        <is>
          <t xml:space="preserve"> </t>
        </is>
      </c>
      <c r="D60" s="4" t="inlineStr">
        <is>
          <t xml:space="preserve"> </t>
        </is>
      </c>
      <c r="E60" s="4" t="inlineStr">
        <is>
          <t xml:space="preserve"> </t>
        </is>
      </c>
    </row>
    <row r="61">
      <c r="A61" s="4" t="inlineStr">
        <is>
          <t>Other comprehensive income (loss) before reclassifications</t>
        </is>
      </c>
      <c r="B61" s="4" t="inlineStr">
        <is>
          <t>[1]</t>
        </is>
      </c>
      <c r="C61" s="5" t="n">
        <v>9</v>
      </c>
      <c r="D61" s="5" t="n">
        <v>-3</v>
      </c>
      <c r="E61" s="4" t="inlineStr">
        <is>
          <t xml:space="preserve"> </t>
        </is>
      </c>
    </row>
    <row r="62">
      <c r="A62" s="4" t="inlineStr">
        <is>
          <t>Foreign Currency Items</t>
        </is>
      </c>
      <c r="C62" s="4" t="inlineStr">
        <is>
          <t xml:space="preserve"> </t>
        </is>
      </c>
      <c r="D62" s="4" t="inlineStr">
        <is>
          <t xml:space="preserve"> </t>
        </is>
      </c>
      <c r="E62" s="4" t="inlineStr">
        <is>
          <t xml:space="preserve"> </t>
        </is>
      </c>
    </row>
    <row r="63">
      <c r="A63" s="3" t="inlineStr">
        <is>
          <t>Accumulated Other Comprehensive Income Loss [Line Items]</t>
        </is>
      </c>
      <c r="C63" s="4" t="inlineStr">
        <is>
          <t xml:space="preserve"> </t>
        </is>
      </c>
      <c r="D63" s="4" t="inlineStr">
        <is>
          <t xml:space="preserve"> </t>
        </is>
      </c>
      <c r="E63" s="4" t="inlineStr">
        <is>
          <t xml:space="preserve"> </t>
        </is>
      </c>
    </row>
    <row r="64">
      <c r="A64" s="4" t="inlineStr">
        <is>
          <t>Beginning balance</t>
        </is>
      </c>
      <c r="C64" s="5" t="n">
        <v>-7</v>
      </c>
      <c r="D64" s="5" t="n">
        <v>-41</v>
      </c>
      <c r="E64" s="4" t="inlineStr">
        <is>
          <t xml:space="preserve"> </t>
        </is>
      </c>
    </row>
    <row r="65">
      <c r="A65" s="4" t="inlineStr">
        <is>
          <t>Other comprehensive income (loss) before reclassifications</t>
        </is>
      </c>
      <c r="C65" s="5" t="n">
        <v>-99</v>
      </c>
      <c r="D65" s="5" t="n">
        <v>34</v>
      </c>
      <c r="E65" s="4" t="inlineStr">
        <is>
          <t xml:space="preserve"> </t>
        </is>
      </c>
    </row>
    <row r="66">
      <c r="A66" s="4" t="inlineStr">
        <is>
          <t>Other comprehensive loss</t>
        </is>
      </c>
      <c r="C66" s="5" t="n">
        <v>-99</v>
      </c>
      <c r="D66" s="5" t="n">
        <v>34</v>
      </c>
      <c r="E66" s="4" t="inlineStr">
        <is>
          <t xml:space="preserve"> </t>
        </is>
      </c>
    </row>
    <row r="67">
      <c r="A67" s="4" t="inlineStr">
        <is>
          <t>Ending balance</t>
        </is>
      </c>
      <c r="C67" s="5" t="n">
        <v>-106</v>
      </c>
      <c r="D67" s="5" t="n">
        <v>-7</v>
      </c>
      <c r="E67" s="5" t="n">
        <v>-41</v>
      </c>
    </row>
    <row r="68">
      <c r="A68" s="4" t="inlineStr">
        <is>
          <t>Foreign Currency Items | Foreign Currency Items</t>
        </is>
      </c>
      <c r="C68" s="4" t="inlineStr">
        <is>
          <t xml:space="preserve"> </t>
        </is>
      </c>
      <c r="D68" s="4" t="inlineStr">
        <is>
          <t xml:space="preserve"> </t>
        </is>
      </c>
      <c r="E68" s="4" t="inlineStr">
        <is>
          <t xml:space="preserve"> </t>
        </is>
      </c>
    </row>
    <row r="69">
      <c r="A69" s="3" t="inlineStr">
        <is>
          <t>Accumulated Other Comprehensive Income Loss [Line Items]</t>
        </is>
      </c>
      <c r="C69" s="4" t="inlineStr">
        <is>
          <t xml:space="preserve"> </t>
        </is>
      </c>
      <c r="D69" s="4" t="inlineStr">
        <is>
          <t xml:space="preserve"> </t>
        </is>
      </c>
      <c r="E69" s="4" t="inlineStr">
        <is>
          <t xml:space="preserve"> </t>
        </is>
      </c>
    </row>
    <row r="70">
      <c r="A70" s="4" t="inlineStr">
        <is>
          <t>Other comprehensive income (loss) before reclassifications</t>
        </is>
      </c>
      <c r="C70" s="5" t="n">
        <v>-99</v>
      </c>
      <c r="D70" s="5" t="n">
        <v>34</v>
      </c>
      <c r="E70" s="4" t="inlineStr">
        <is>
          <t xml:space="preserve"> </t>
        </is>
      </c>
    </row>
    <row r="71">
      <c r="A71" s="4" t="inlineStr">
        <is>
          <t>Accumulated Other Comprehensive Income (Loss)</t>
        </is>
      </c>
      <c r="C71" s="4" t="inlineStr">
        <is>
          <t xml:space="preserve"> </t>
        </is>
      </c>
      <c r="D71" s="4" t="inlineStr">
        <is>
          <t xml:space="preserve"> </t>
        </is>
      </c>
      <c r="E71" s="4" t="inlineStr">
        <is>
          <t xml:space="preserve"> </t>
        </is>
      </c>
    </row>
    <row r="72">
      <c r="A72" s="3" t="inlineStr">
        <is>
          <t>Accumulated Other Comprehensive Income Loss [Line Items]</t>
        </is>
      </c>
      <c r="C72" s="4" t="inlineStr">
        <is>
          <t xml:space="preserve"> </t>
        </is>
      </c>
      <c r="D72" s="4" t="inlineStr">
        <is>
          <t xml:space="preserve"> </t>
        </is>
      </c>
      <c r="E72" s="4" t="inlineStr">
        <is>
          <t xml:space="preserve"> </t>
        </is>
      </c>
    </row>
    <row r="73">
      <c r="A73" s="4" t="inlineStr">
        <is>
          <t>Balance</t>
        </is>
      </c>
      <c r="C73" s="5" t="n">
        <v>-44</v>
      </c>
      <c r="D73" s="5" t="n">
        <v>-22</v>
      </c>
      <c r="E73" s="5" t="n">
        <v>46</v>
      </c>
    </row>
    <row r="74">
      <c r="A74" s="4" t="inlineStr">
        <is>
          <t>Balance</t>
        </is>
      </c>
      <c r="C74" s="6" t="n">
        <v>-114</v>
      </c>
      <c r="D74" s="6" t="n">
        <v>-44</v>
      </c>
      <c r="E74" s="6" t="n">
        <v>-22</v>
      </c>
    </row>
    <row r="75"/>
    <row r="76">
      <c r="A76" s="4" t="inlineStr">
        <is>
          <t>[1] The projected benefit obligation is actuarially determined on an annual basis as of December 31.</t>
        </is>
      </c>
    </row>
  </sheetData>
  <mergeCells count="4">
    <mergeCell ref="A1:B2"/>
    <mergeCell ref="C1:E1"/>
    <mergeCell ref="A75:D75"/>
    <mergeCell ref="A76:D7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Accumulated Other Comprehensive Loss by Component - Schedule of Reclassifications Out of Accumulated Other Comprehensive Loss (Detail) - USD ($) $ in Millions</t>
        </is>
      </c>
      <c r="C1" s="2" t="inlineStr">
        <is>
          <t>12 Months Ended</t>
        </is>
      </c>
    </row>
    <row r="2">
      <c r="C2" s="2" t="inlineStr">
        <is>
          <t>Dec. 31, 2024</t>
        </is>
      </c>
      <c r="D2" s="2" t="inlineStr">
        <is>
          <t>Dec. 31, 2023</t>
        </is>
      </c>
      <c r="E2" s="2" t="inlineStr">
        <is>
          <t>Dec. 31,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Earnings from discontinued operations, net of taxes (NOTE 4)</t>
        </is>
      </c>
      <c r="C4" s="6" t="n">
        <v>0</v>
      </c>
      <c r="D4" s="6" t="n">
        <v>13</v>
      </c>
      <c r="E4" s="6" t="n">
        <v>18</v>
      </c>
    </row>
    <row r="5">
      <c r="A5" s="4" t="inlineStr">
        <is>
          <t>Earnings before income taxes</t>
        </is>
      </c>
      <c r="C5" s="5" t="n">
        <v>1</v>
      </c>
      <c r="D5" s="5" t="n">
        <v>42</v>
      </c>
      <c r="E5" s="5" t="n">
        <v>399</v>
      </c>
    </row>
    <row r="6">
      <c r="A6" s="4" t="inlineStr">
        <is>
          <t>Tax benefit (expense)</t>
        </is>
      </c>
      <c r="C6" s="5" t="n">
        <v>-18</v>
      </c>
      <c r="D6" s="5" t="n">
        <v>233</v>
      </c>
      <c r="E6" s="5" t="n">
        <v>-110</v>
      </c>
    </row>
    <row r="7">
      <c r="A7" s="4" t="inlineStr">
        <is>
          <t>Net (loss) earnings</t>
        </is>
      </c>
      <c r="C7" s="5" t="n">
        <v>-17</v>
      </c>
      <c r="D7" s="5" t="n">
        <v>288</v>
      </c>
      <c r="E7" s="5" t="n">
        <v>307</v>
      </c>
    </row>
    <row r="8">
      <c r="A8" s="4" t="inlineStr">
        <is>
          <t>Other Post-Retirement Benefit Plans</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C9" s="4" t="inlineStr">
        <is>
          <t xml:space="preserve"> </t>
        </is>
      </c>
      <c r="D9" s="4" t="inlineStr">
        <is>
          <t xml:space="preserve"> </t>
        </is>
      </c>
      <c r="E9" s="4" t="inlineStr">
        <is>
          <t xml:space="preserve"> </t>
        </is>
      </c>
    </row>
    <row r="10">
      <c r="A10" s="4" t="inlineStr">
        <is>
          <t>Amortization of net actuarial gain (loss)</t>
        </is>
      </c>
      <c r="C10" s="5" t="n">
        <v>-2</v>
      </c>
      <c r="D10" s="5" t="n">
        <v>-3</v>
      </c>
      <c r="E10" s="5" t="n">
        <v>-1</v>
      </c>
    </row>
    <row r="11">
      <c r="A11" s="4" t="inlineStr">
        <is>
          <t>Pension Plans</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C12" s="4" t="inlineStr">
        <is>
          <t xml:space="preserve"> </t>
        </is>
      </c>
      <c r="D12" s="4" t="inlineStr">
        <is>
          <t xml:space="preserve"> </t>
        </is>
      </c>
      <c r="E12" s="4" t="inlineStr">
        <is>
          <t xml:space="preserve"> </t>
        </is>
      </c>
    </row>
    <row r="13">
      <c r="A13" s="4" t="inlineStr">
        <is>
          <t>Amortization of net actuarial gain (loss)</t>
        </is>
      </c>
      <c r="C13" s="5" t="n">
        <v>-1</v>
      </c>
      <c r="D13" s="4" t="inlineStr">
        <is>
          <t xml:space="preserve"> </t>
        </is>
      </c>
      <c r="E13" s="5" t="n">
        <v>-9</v>
      </c>
    </row>
    <row r="14">
      <c r="A14" s="4" t="inlineStr">
        <is>
          <t>Amortization of prior year service cost</t>
        </is>
      </c>
      <c r="C14" s="5" t="n">
        <v>2</v>
      </c>
      <c r="D14" s="4" t="inlineStr">
        <is>
          <t xml:space="preserve"> </t>
        </is>
      </c>
      <c r="E14" s="4" t="inlineStr">
        <is>
          <t xml:space="preserve"> </t>
        </is>
      </c>
    </row>
    <row r="15">
      <c r="A15" s="4" t="inlineStr">
        <is>
          <t>Curtailment loss</t>
        </is>
      </c>
      <c r="C15" s="4" t="inlineStr">
        <is>
          <t xml:space="preserve"> </t>
        </is>
      </c>
      <c r="D15" s="4" t="inlineStr">
        <is>
          <t xml:space="preserve"> </t>
        </is>
      </c>
      <c r="E15" s="5" t="n">
        <v>2</v>
      </c>
    </row>
    <row r="16">
      <c r="A16" s="4" t="inlineStr">
        <is>
          <t>Reclassification Out of Accumulated Other Comprehensive Income (Loss) | Net Derivative Gains (Losses) on Cash Flow Hedge</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C17" s="4" t="inlineStr">
        <is>
          <t xml:space="preserve"> </t>
        </is>
      </c>
      <c r="D17" s="4" t="inlineStr">
        <is>
          <t xml:space="preserve"> </t>
        </is>
      </c>
      <c r="E17" s="4" t="inlineStr">
        <is>
          <t xml:space="preserve"> </t>
        </is>
      </c>
    </row>
    <row r="18">
      <c r="A18" s="4" t="inlineStr">
        <is>
          <t>Earnings before income taxes</t>
        </is>
      </c>
      <c r="C18" s="5" t="n">
        <v>-20</v>
      </c>
      <c r="D18" s="5" t="n">
        <v>-21</v>
      </c>
      <c r="E18" s="5" t="n">
        <v>10</v>
      </c>
    </row>
    <row r="19">
      <c r="A19" s="4" t="inlineStr">
        <is>
          <t>Tax benefit (expense)</t>
        </is>
      </c>
      <c r="C19" s="5" t="n">
        <v>5</v>
      </c>
      <c r="D19" s="5" t="n">
        <v>5</v>
      </c>
      <c r="E19" s="5" t="n">
        <v>-2</v>
      </c>
    </row>
    <row r="20">
      <c r="A20" s="4" t="inlineStr">
        <is>
          <t>Net (loss) earnings</t>
        </is>
      </c>
      <c r="C20" s="5" t="n">
        <v>-15</v>
      </c>
      <c r="D20" s="5" t="n">
        <v>-16</v>
      </c>
      <c r="E20" s="5" t="n">
        <v>8</v>
      </c>
    </row>
    <row r="21">
      <c r="A21" s="4" t="inlineStr">
        <is>
          <t>Reclassification Out of Accumulated Other Comprehensive Income (Loss) | Net Derivative Gains (Losses) on Cash Flow Hedge | Natural Gas Swap Contracts</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C22" s="4" t="inlineStr">
        <is>
          <t xml:space="preserve"> </t>
        </is>
      </c>
      <c r="D22" s="4" t="inlineStr">
        <is>
          <t xml:space="preserve"> </t>
        </is>
      </c>
      <c r="E22" s="4" t="inlineStr">
        <is>
          <t xml:space="preserve"> </t>
        </is>
      </c>
    </row>
    <row r="23">
      <c r="A23" s="4" t="inlineStr">
        <is>
          <t>Cost of Sales</t>
        </is>
      </c>
      <c r="B23" s="4" t="inlineStr">
        <is>
          <t>[1]</t>
        </is>
      </c>
      <c r="C23" s="5" t="n">
        <v>-9</v>
      </c>
      <c r="D23" s="5" t="n">
        <v>-10</v>
      </c>
      <c r="E23" s="5" t="n">
        <v>16</v>
      </c>
    </row>
    <row r="24">
      <c r="A24" s="4" t="inlineStr">
        <is>
          <t>Reclassification Out of Accumulated Other Comprehensive Income (Loss) | Net Derivative Gains (Losses) on Cash Flow Hedge | Currency Options and Forwards</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C25" s="4" t="inlineStr">
        <is>
          <t xml:space="preserve"> </t>
        </is>
      </c>
      <c r="D25" s="4" t="inlineStr">
        <is>
          <t xml:space="preserve"> </t>
        </is>
      </c>
      <c r="E25" s="4" t="inlineStr">
        <is>
          <t xml:space="preserve"> </t>
        </is>
      </c>
    </row>
    <row r="26">
      <c r="A26" s="4" t="inlineStr">
        <is>
          <t>Cost of Sales</t>
        </is>
      </c>
      <c r="B26" s="4" t="inlineStr">
        <is>
          <t>[1]</t>
        </is>
      </c>
      <c r="C26" s="5" t="n">
        <v>-11</v>
      </c>
      <c r="D26" s="5" t="n">
        <v>-11</v>
      </c>
      <c r="E26" s="5" t="n">
        <v>-6</v>
      </c>
    </row>
    <row r="27">
      <c r="A27" s="4" t="inlineStr">
        <is>
          <t>Reclassification Out of Accumulated Other Comprehensive Income (Loss) | Other Post-Retirement Benefit Plans | Accumulated Defined Benefit Plans Adjustment</t>
        </is>
      </c>
      <c r="C27" s="4" t="inlineStr">
        <is>
          <t xml:space="preserve"> </t>
        </is>
      </c>
      <c r="D27" s="4" t="inlineStr">
        <is>
          <t xml:space="preserve"> </t>
        </is>
      </c>
      <c r="E27" s="4" t="inlineStr">
        <is>
          <t xml:space="preserve"> </t>
        </is>
      </c>
    </row>
    <row r="28">
      <c r="A28" s="3" t="inlineStr">
        <is>
          <t>Reclassification Adjustment Out Of Accumulated Other Comprehensive Income [Line Items]</t>
        </is>
      </c>
      <c r="C28" s="4" t="inlineStr">
        <is>
          <t xml:space="preserve"> </t>
        </is>
      </c>
      <c r="D28" s="4" t="inlineStr">
        <is>
          <t xml:space="preserve"> </t>
        </is>
      </c>
      <c r="E28" s="4" t="inlineStr">
        <is>
          <t xml:space="preserve"> </t>
        </is>
      </c>
    </row>
    <row r="29">
      <c r="A29" s="4" t="inlineStr">
        <is>
          <t>Amortization of net actuarial gain (loss)</t>
        </is>
      </c>
      <c r="B29" s="4" t="inlineStr">
        <is>
          <t>[2]</t>
        </is>
      </c>
      <c r="C29" s="5" t="n">
        <v>2</v>
      </c>
      <c r="D29" s="5" t="n">
        <v>3</v>
      </c>
      <c r="E29" s="5" t="n">
        <v>1</v>
      </c>
    </row>
    <row r="30">
      <c r="A30" s="4" t="inlineStr">
        <is>
          <t>Earnings from discontinued operations, net of taxes (NOTE 4)</t>
        </is>
      </c>
      <c r="C30" s="4" t="inlineStr">
        <is>
          <t xml:space="preserve"> </t>
        </is>
      </c>
      <c r="D30" s="4" t="inlineStr">
        <is>
          <t xml:space="preserve"> </t>
        </is>
      </c>
      <c r="E30" s="5" t="n">
        <v>1</v>
      </c>
    </row>
    <row r="31">
      <c r="A31" s="4" t="inlineStr">
        <is>
          <t>Earnings before income taxes</t>
        </is>
      </c>
      <c r="C31" s="5" t="n">
        <v>2</v>
      </c>
      <c r="D31" s="5" t="n">
        <v>3</v>
      </c>
      <c r="E31" s="5" t="n">
        <v>2</v>
      </c>
    </row>
    <row r="32">
      <c r="A32" s="4" t="inlineStr">
        <is>
          <t>Net (loss) earnings</t>
        </is>
      </c>
      <c r="C32" s="5" t="n">
        <v>2</v>
      </c>
      <c r="D32" s="5" t="n">
        <v>3</v>
      </c>
      <c r="E32" s="5" t="n">
        <v>2</v>
      </c>
    </row>
    <row r="33">
      <c r="A33" s="4" t="inlineStr">
        <is>
          <t>Reclassification Out of Accumulated Other Comprehensive Income (Loss) | Pension Plans | Accumulated Defined Benefit Plans Adjustment</t>
        </is>
      </c>
      <c r="C33" s="4" t="inlineStr">
        <is>
          <t xml:space="preserve"> </t>
        </is>
      </c>
      <c r="D33" s="4" t="inlineStr">
        <is>
          <t xml:space="preserve"> </t>
        </is>
      </c>
      <c r="E33" s="4" t="inlineStr">
        <is>
          <t xml:space="preserve"> </t>
        </is>
      </c>
    </row>
    <row r="34">
      <c r="A34" s="3" t="inlineStr">
        <is>
          <t>Reclassification Adjustment Out Of Accumulated Other Comprehensive Income [Line Items]</t>
        </is>
      </c>
      <c r="C34" s="4" t="inlineStr">
        <is>
          <t xml:space="preserve"> </t>
        </is>
      </c>
      <c r="D34" s="4" t="inlineStr">
        <is>
          <t xml:space="preserve"> </t>
        </is>
      </c>
      <c r="E34" s="4" t="inlineStr">
        <is>
          <t xml:space="preserve"> </t>
        </is>
      </c>
    </row>
    <row r="35">
      <c r="A35" s="4" t="inlineStr">
        <is>
          <t>Amortization of net actuarial gain (loss)</t>
        </is>
      </c>
      <c r="B35" s="4" t="inlineStr">
        <is>
          <t>[2]</t>
        </is>
      </c>
      <c r="C35" s="5" t="n">
        <v>1</v>
      </c>
      <c r="D35" s="4" t="inlineStr">
        <is>
          <t xml:space="preserve"> </t>
        </is>
      </c>
      <c r="E35" s="5" t="n">
        <v>9</v>
      </c>
    </row>
    <row r="36">
      <c r="A36" s="4" t="inlineStr">
        <is>
          <t>Amortization of prior year service cost</t>
        </is>
      </c>
      <c r="B36" s="4" t="inlineStr">
        <is>
          <t>[2]</t>
        </is>
      </c>
      <c r="C36" s="5" t="n">
        <v>-2</v>
      </c>
      <c r="D36" s="4" t="inlineStr">
        <is>
          <t xml:space="preserve"> </t>
        </is>
      </c>
      <c r="E36" s="4" t="inlineStr">
        <is>
          <t xml:space="preserve"> </t>
        </is>
      </c>
    </row>
    <row r="37">
      <c r="A37" s="4" t="inlineStr">
        <is>
          <t>Curtailment loss</t>
        </is>
      </c>
      <c r="B37" s="4" t="inlineStr">
        <is>
          <t>[2]</t>
        </is>
      </c>
      <c r="C37" s="4" t="inlineStr">
        <is>
          <t xml:space="preserve"> </t>
        </is>
      </c>
      <c r="D37" s="5" t="n">
        <v>-3</v>
      </c>
      <c r="E37" s="4" t="inlineStr">
        <is>
          <t xml:space="preserve"> </t>
        </is>
      </c>
    </row>
    <row r="38">
      <c r="A38" s="4" t="inlineStr">
        <is>
          <t>Earnings before income taxes</t>
        </is>
      </c>
      <c r="C38" s="5" t="n">
        <v>-1</v>
      </c>
      <c r="D38" s="5" t="n">
        <v>-3</v>
      </c>
      <c r="E38" s="5" t="n">
        <v>9</v>
      </c>
    </row>
    <row r="39">
      <c r="A39" s="4" t="inlineStr">
        <is>
          <t>Tax benefit (expense)</t>
        </is>
      </c>
      <c r="C39" s="4" t="inlineStr">
        <is>
          <t xml:space="preserve"> </t>
        </is>
      </c>
      <c r="D39" s="5" t="n">
        <v>1</v>
      </c>
      <c r="E39" s="5" t="n">
        <v>-2</v>
      </c>
    </row>
    <row r="40">
      <c r="A40" s="4" t="inlineStr">
        <is>
          <t>Net (loss) earnings</t>
        </is>
      </c>
      <c r="C40" s="6" t="n">
        <v>-1</v>
      </c>
      <c r="D40" s="6" t="n">
        <v>-2</v>
      </c>
      <c r="E40" s="6" t="n">
        <v>7</v>
      </c>
    </row>
    <row r="41"/>
    <row r="42">
      <c r="A42" s="4" t="inlineStr">
        <is>
          <t>[1] These amounts are included in Cost of sales in the Consolidated Statements of Earnings (Loss) and Comprehensive Income (Loss). These amounts are included in the computation of net periodic benefit cost (see Note 5 "Pension Plans and Other Post-Retirement Benefit Plans" for more details).</t>
        </is>
      </c>
    </row>
  </sheetData>
  <mergeCells count="4">
    <mergeCell ref="A1:B2"/>
    <mergeCell ref="C1:E1"/>
    <mergeCell ref="A41:D41"/>
    <mergeCell ref="A42:D4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ng-Term Debt - Components of Long-Term Debt (Detail) - USD ($) $ in Millions</t>
        </is>
      </c>
      <c r="B1" s="2" t="inlineStr">
        <is>
          <t>12 Months Ended</t>
        </is>
      </c>
    </row>
    <row r="2">
      <c r="B2" s="2" t="inlineStr">
        <is>
          <t>Dec. 31, 2024</t>
        </is>
      </c>
      <c r="C2" s="2" t="inlineStr">
        <is>
          <t>Dec. 31, 2023</t>
        </is>
      </c>
      <c r="D2" s="2" t="inlineStr">
        <is>
          <t>Mar. 01, 2023</t>
        </is>
      </c>
      <c r="E2" s="2" t="inlineStr">
        <is>
          <t>Jan. 07, 2022</t>
        </is>
      </c>
      <c r="F2" s="2" t="inlineStr">
        <is>
          <t>Dec. 31, 2021</t>
        </is>
      </c>
      <c r="G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obligations</t>
        </is>
      </c>
      <c r="B4" s="6" t="n">
        <v>5</v>
      </c>
      <c r="C4" s="6" t="n">
        <v>4</v>
      </c>
      <c r="D4" s="4" t="inlineStr">
        <is>
          <t xml:space="preserve"> </t>
        </is>
      </c>
      <c r="E4" s="4" t="inlineStr">
        <is>
          <t xml:space="preserve"> </t>
        </is>
      </c>
      <c r="F4" s="4" t="inlineStr">
        <is>
          <t xml:space="preserve"> </t>
        </is>
      </c>
      <c r="G4" s="4" t="inlineStr">
        <is>
          <t xml:space="preserve"> </t>
        </is>
      </c>
    </row>
    <row r="5">
      <c r="A5" s="4" t="inlineStr">
        <is>
          <t>Long-term debt</t>
        </is>
      </c>
      <c r="B5" s="5" t="n">
        <v>2648</v>
      </c>
      <c r="C5" s="5" t="n">
        <v>2506</v>
      </c>
      <c r="D5" s="4" t="inlineStr">
        <is>
          <t xml:space="preserve"> </t>
        </is>
      </c>
      <c r="E5" s="4" t="inlineStr">
        <is>
          <t xml:space="preserve"> </t>
        </is>
      </c>
      <c r="F5" s="4" t="inlineStr">
        <is>
          <t xml:space="preserve"> </t>
        </is>
      </c>
      <c r="G5" s="4" t="inlineStr">
        <is>
          <t xml:space="preserve"> </t>
        </is>
      </c>
    </row>
    <row r="6">
      <c r="A6" s="4" t="inlineStr">
        <is>
          <t>Less: Unamortized debt issuance costs</t>
        </is>
      </c>
      <c r="B6" s="5" t="n">
        <v>25</v>
      </c>
      <c r="C6" s="5" t="n">
        <v>29</v>
      </c>
      <c r="D6" s="4" t="inlineStr">
        <is>
          <t xml:space="preserve"> </t>
        </is>
      </c>
      <c r="E6" s="4" t="inlineStr">
        <is>
          <t xml:space="preserve"> </t>
        </is>
      </c>
      <c r="F6" s="4" t="inlineStr">
        <is>
          <t xml:space="preserve"> </t>
        </is>
      </c>
      <c r="G6" s="4" t="inlineStr">
        <is>
          <t xml:space="preserve"> </t>
        </is>
      </c>
    </row>
    <row r="7">
      <c r="A7" s="4" t="inlineStr">
        <is>
          <t>Less: Due within one year</t>
        </is>
      </c>
      <c r="B7" s="5" t="n">
        <v>66</v>
      </c>
      <c r="C7" s="5" t="n">
        <v>67</v>
      </c>
      <c r="D7" s="4" t="inlineStr">
        <is>
          <t xml:space="preserve"> </t>
        </is>
      </c>
      <c r="E7" s="4" t="inlineStr">
        <is>
          <t xml:space="preserve"> </t>
        </is>
      </c>
      <c r="F7" s="4" t="inlineStr">
        <is>
          <t xml:space="preserve"> </t>
        </is>
      </c>
      <c r="G7" s="4" t="inlineStr">
        <is>
          <t xml:space="preserve"> </t>
        </is>
      </c>
    </row>
    <row r="8">
      <c r="A8" s="4" t="inlineStr">
        <is>
          <t>Long-term debt, excluding current maturities</t>
        </is>
      </c>
      <c r="B8" s="6" t="n">
        <v>2557</v>
      </c>
      <c r="C8" s="5" t="n">
        <v>2410</v>
      </c>
      <c r="D8" s="4" t="inlineStr">
        <is>
          <t xml:space="preserve"> </t>
        </is>
      </c>
      <c r="E8" s="4" t="inlineStr">
        <is>
          <t xml:space="preserve"> </t>
        </is>
      </c>
      <c r="F8" s="4" t="inlineStr">
        <is>
          <t xml:space="preserve"> </t>
        </is>
      </c>
      <c r="G8" s="4" t="inlineStr">
        <is>
          <t xml:space="preserve"> </t>
        </is>
      </c>
    </row>
    <row r="9">
      <c r="A9" s="4" t="inlineStr">
        <is>
          <t>6.25% Notes | 204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Maturity</t>
        </is>
      </c>
      <c r="B11" s="4" t="inlineStr">
        <is>
          <t>2042</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r Amount</t>
        </is>
      </c>
      <c r="B12" s="6" t="n">
        <v>116</v>
      </c>
      <c r="C12" s="5" t="n">
        <v>116</v>
      </c>
      <c r="D12" s="4" t="inlineStr">
        <is>
          <t xml:space="preserve"> </t>
        </is>
      </c>
      <c r="E12" s="4" t="inlineStr">
        <is>
          <t xml:space="preserve"> </t>
        </is>
      </c>
      <c r="F12" s="4" t="inlineStr">
        <is>
          <t xml:space="preserve"> </t>
        </is>
      </c>
      <c r="G12" s="4" t="inlineStr">
        <is>
          <t xml:space="preserve"> </t>
        </is>
      </c>
    </row>
    <row r="13">
      <c r="A13" s="4" t="inlineStr">
        <is>
          <t>Unsecured notes</t>
        </is>
      </c>
      <c r="B13" s="6" t="n">
        <v>120</v>
      </c>
      <c r="C13" s="5" t="n">
        <v>121</v>
      </c>
      <c r="D13" s="4" t="inlineStr">
        <is>
          <t xml:space="preserve"> </t>
        </is>
      </c>
      <c r="E13" s="4" t="inlineStr">
        <is>
          <t xml:space="preserve"> </t>
        </is>
      </c>
      <c r="F13" s="4" t="inlineStr">
        <is>
          <t xml:space="preserve"> </t>
        </is>
      </c>
      <c r="G13" s="4" t="inlineStr">
        <is>
          <t xml:space="preserve"> </t>
        </is>
      </c>
    </row>
    <row r="14">
      <c r="A14" s="4" t="inlineStr">
        <is>
          <t>6.75% Notes | 204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Maturity</t>
        </is>
      </c>
      <c r="B16" s="4" t="inlineStr">
        <is>
          <t>2044</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 Amount</t>
        </is>
      </c>
      <c r="B17" s="6" t="n">
        <v>150</v>
      </c>
      <c r="C17" s="5" t="n">
        <v>150</v>
      </c>
      <c r="D17" s="4" t="inlineStr">
        <is>
          <t xml:space="preserve"> </t>
        </is>
      </c>
      <c r="E17" s="4" t="inlineStr">
        <is>
          <t xml:space="preserve"> </t>
        </is>
      </c>
      <c r="F17" s="4" t="inlineStr">
        <is>
          <t xml:space="preserve"> </t>
        </is>
      </c>
      <c r="G17" s="4" t="inlineStr">
        <is>
          <t xml:space="preserve"> </t>
        </is>
      </c>
    </row>
    <row r="18">
      <c r="A18" s="4" t="inlineStr">
        <is>
          <t>Unsecured notes</t>
        </is>
      </c>
      <c r="B18" s="5" t="n">
        <v>155</v>
      </c>
      <c r="C18" s="5" t="n">
        <v>156</v>
      </c>
      <c r="D18" s="4" t="inlineStr">
        <is>
          <t xml:space="preserve"> </t>
        </is>
      </c>
      <c r="E18" s="4" t="inlineStr">
        <is>
          <t xml:space="preserve"> </t>
        </is>
      </c>
      <c r="F18" s="4" t="inlineStr">
        <is>
          <t xml:space="preserve"> </t>
        </is>
      </c>
      <c r="G18" s="4" t="inlineStr">
        <is>
          <t xml:space="preserve"> </t>
        </is>
      </c>
    </row>
    <row r="19">
      <c r="A19" s="4" t="inlineStr">
        <is>
          <t>6.75% Notes |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r Amount</t>
        </is>
      </c>
      <c r="B21" s="5" t="n">
        <v>64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secured notes</t>
        </is>
      </c>
      <c r="B22" s="5" t="n">
        <v>642</v>
      </c>
      <c r="C22" s="5" t="n">
        <v>642</v>
      </c>
      <c r="D22" s="4" t="inlineStr">
        <is>
          <t xml:space="preserve"> </t>
        </is>
      </c>
      <c r="E22" s="4" t="inlineStr">
        <is>
          <t xml:space="preserve"> </t>
        </is>
      </c>
      <c r="F22" s="4" t="inlineStr">
        <is>
          <t xml:space="preserve"> </t>
        </is>
      </c>
      <c r="G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t>
        </is>
      </c>
      <c r="B25" s="6" t="n">
        <v>5</v>
      </c>
      <c r="C25" s="5" t="n">
        <v>3</v>
      </c>
      <c r="D25" s="4" t="inlineStr">
        <is>
          <t xml:space="preserve"> </t>
        </is>
      </c>
      <c r="E25" s="4" t="inlineStr">
        <is>
          <t xml:space="preserve"> </t>
        </is>
      </c>
      <c r="F25" s="4" t="inlineStr">
        <is>
          <t xml:space="preserve"> </t>
        </is>
      </c>
      <c r="G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Maturity</t>
        </is>
      </c>
      <c r="B28" s="4" t="inlineStr">
        <is>
          <t>2028</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r Amount</t>
        </is>
      </c>
      <c r="B29" s="6" t="n">
        <v>48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BL Revolving Credit Facility</t>
        </is>
      </c>
      <c r="B30" s="6" t="n">
        <v>480</v>
      </c>
      <c r="C30" s="5" t="n">
        <v>335</v>
      </c>
      <c r="D30" s="4" t="inlineStr">
        <is>
          <t xml:space="preserve"> </t>
        </is>
      </c>
      <c r="E30" s="4" t="inlineStr">
        <is>
          <t xml:space="preserve"> </t>
        </is>
      </c>
      <c r="F30" s="4" t="inlineStr">
        <is>
          <t xml:space="preserve"> </t>
        </is>
      </c>
      <c r="G30" s="4" t="inlineStr">
        <is>
          <t xml:space="preserve"> </t>
        </is>
      </c>
    </row>
    <row r="31">
      <c r="A31" s="4" t="inlineStr">
        <is>
          <t>First Lien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Maturity</t>
        </is>
      </c>
      <c r="B33" s="4" t="inlineStr">
        <is>
          <t>2028</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r Amount</t>
        </is>
      </c>
      <c r="B34" s="6" t="n">
        <v>325</v>
      </c>
      <c r="C34" s="4" t="inlineStr">
        <is>
          <t xml:space="preserve"> </t>
        </is>
      </c>
      <c r="D34" s="4" t="inlineStr">
        <is>
          <t xml:space="preserve"> </t>
        </is>
      </c>
      <c r="E34" s="6" t="n">
        <v>127</v>
      </c>
      <c r="F34" s="4" t="inlineStr">
        <is>
          <t xml:space="preserve"> </t>
        </is>
      </c>
      <c r="G34" s="6" t="n">
        <v>525</v>
      </c>
    </row>
    <row r="35">
      <c r="A35" s="4" t="inlineStr">
        <is>
          <t>First Lien Term Loan</t>
        </is>
      </c>
      <c r="B35" s="6" t="n">
        <v>323</v>
      </c>
      <c r="C35" s="5" t="n">
        <v>341</v>
      </c>
      <c r="D35" s="4" t="inlineStr">
        <is>
          <t xml:space="preserve"> </t>
        </is>
      </c>
      <c r="E35" s="4" t="inlineStr">
        <is>
          <t xml:space="preserve"> </t>
        </is>
      </c>
      <c r="F35" s="4" t="inlineStr">
        <is>
          <t xml:space="preserve"> </t>
        </is>
      </c>
      <c r="G35" s="4" t="inlineStr">
        <is>
          <t xml:space="preserve"> </t>
        </is>
      </c>
    </row>
    <row r="36">
      <c r="A36" s="4" t="inlineStr">
        <is>
          <t>Farm Credit Term Loan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 Maturity</t>
        </is>
      </c>
      <c r="B38" s="4" t="inlineStr">
        <is>
          <t>2030</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r Amount</t>
        </is>
      </c>
      <c r="B39" s="6" t="n">
        <v>608</v>
      </c>
      <c r="C39" s="4" t="inlineStr">
        <is>
          <t xml:space="preserve"> </t>
        </is>
      </c>
      <c r="D39" s="6" t="n">
        <v>666</v>
      </c>
      <c r="E39" s="4" t="inlineStr">
        <is>
          <t xml:space="preserve"> </t>
        </is>
      </c>
      <c r="F39" s="4" t="inlineStr">
        <is>
          <t xml:space="preserve"> </t>
        </is>
      </c>
      <c r="G39" s="4" t="inlineStr">
        <is>
          <t xml:space="preserve"> </t>
        </is>
      </c>
    </row>
    <row r="40">
      <c r="A40" s="4" t="inlineStr">
        <is>
          <t>Farm Credit Term Loan</t>
        </is>
      </c>
      <c r="B40" s="6" t="n">
        <v>603</v>
      </c>
      <c r="C40" s="5" t="n">
        <v>635</v>
      </c>
      <c r="D40" s="4" t="inlineStr">
        <is>
          <t xml:space="preserve"> </t>
        </is>
      </c>
      <c r="E40" s="4" t="inlineStr">
        <is>
          <t xml:space="preserve"> </t>
        </is>
      </c>
      <c r="F40" s="4" t="inlineStr">
        <is>
          <t xml:space="preserve"> </t>
        </is>
      </c>
      <c r="G40" s="4" t="inlineStr">
        <is>
          <t xml:space="preserve"> </t>
        </is>
      </c>
    </row>
    <row r="41">
      <c r="A41" s="4" t="inlineStr">
        <is>
          <t>Farm Credit Term Loan 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 Maturity</t>
        </is>
      </c>
      <c r="B43" s="4" t="inlineStr">
        <is>
          <t>2028</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r Amount</t>
        </is>
      </c>
      <c r="B44" s="6" t="n">
        <v>255</v>
      </c>
      <c r="C44" s="4" t="inlineStr">
        <is>
          <t xml:space="preserve"> </t>
        </is>
      </c>
      <c r="D44" s="6" t="n">
        <v>283</v>
      </c>
      <c r="E44" s="4" t="inlineStr">
        <is>
          <t xml:space="preserve"> </t>
        </is>
      </c>
      <c r="F44" s="4" t="inlineStr">
        <is>
          <t xml:space="preserve"> </t>
        </is>
      </c>
      <c r="G44" s="4" t="inlineStr">
        <is>
          <t xml:space="preserve"> </t>
        </is>
      </c>
    </row>
    <row r="45">
      <c r="A45" s="4" t="inlineStr">
        <is>
          <t>Farm Credit Term Loan</t>
        </is>
      </c>
      <c r="B45" s="6" t="n">
        <v>255</v>
      </c>
      <c r="C45" s="5" t="n">
        <v>269</v>
      </c>
      <c r="D45" s="4" t="inlineStr">
        <is>
          <t xml:space="preserve"> </t>
        </is>
      </c>
      <c r="E45" s="4" t="inlineStr">
        <is>
          <t xml:space="preserve"> </t>
        </is>
      </c>
      <c r="F45" s="4" t="inlineStr">
        <is>
          <t xml:space="preserve"> </t>
        </is>
      </c>
      <c r="G45" s="4" t="inlineStr">
        <is>
          <t xml:space="preserve"> </t>
        </is>
      </c>
    </row>
    <row r="46">
      <c r="A46" s="4" t="inlineStr">
        <is>
          <t>IRB Bo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 Maturity</t>
        </is>
      </c>
      <c r="B48" s="4" t="inlineStr">
        <is>
          <t>2029</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ar Amount</t>
        </is>
      </c>
      <c r="B49" s="6" t="n">
        <v>6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rm Credit Term Loan</t>
        </is>
      </c>
      <c r="B50" s="5" t="n">
        <v>6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nior Secur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ar Amount</t>
        </is>
      </c>
      <c r="B53" s="4" t="inlineStr">
        <is>
          <t xml:space="preserve"> </t>
        </is>
      </c>
      <c r="C53" s="4" t="inlineStr">
        <is>
          <t xml:space="preserve"> </t>
        </is>
      </c>
      <c r="D53" s="4" t="inlineStr">
        <is>
          <t xml:space="preserve"> </t>
        </is>
      </c>
      <c r="E53" s="4" t="inlineStr">
        <is>
          <t xml:space="preserve"> </t>
        </is>
      </c>
      <c r="F53" s="6" t="n">
        <v>775</v>
      </c>
      <c r="G53" s="4" t="inlineStr">
        <is>
          <t xml:space="preserve"> </t>
        </is>
      </c>
    </row>
    <row r="54">
      <c r="A54" s="4" t="inlineStr">
        <is>
          <t>Senior secured notes</t>
        </is>
      </c>
      <c r="B54" s="6" t="n">
        <v>642</v>
      </c>
      <c r="C54" s="6" t="n">
        <v>642</v>
      </c>
      <c r="D54" s="4" t="inlineStr">
        <is>
          <t xml:space="preserve"> </t>
        </is>
      </c>
      <c r="E54" s="4" t="inlineStr">
        <is>
          <t xml:space="preserve"> </t>
        </is>
      </c>
      <c r="F54" s="4" t="inlineStr">
        <is>
          <t xml:space="preserve"> </t>
        </is>
      </c>
      <c r="G54" s="4" t="inlineStr">
        <is>
          <t xml:space="preserve"> </t>
        </is>
      </c>
    </row>
    <row r="55">
      <c r="A55" s="4" t="inlineStr">
        <is>
          <t>Senior Secured Notes | 6.75% Notes | 202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term debt, Maturity</t>
        </is>
      </c>
      <c r="B57" s="4" t="inlineStr">
        <is>
          <t>2028</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nance lease obligations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ng-term debt, Maturity</t>
        </is>
      </c>
      <c r="B60" s="4" t="inlineStr">
        <is>
          <t>2024</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nance lease obligations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ng-term debt, Maturity</t>
        </is>
      </c>
      <c r="B63" s="4" t="inlineStr">
        <is>
          <t>2030</t>
        </is>
      </c>
      <c r="C63" s="4" t="inlineStr">
        <is>
          <t xml:space="preserve"> </t>
        </is>
      </c>
      <c r="D63" s="4" t="inlineStr">
        <is>
          <t xml:space="preserve"> </t>
        </is>
      </c>
      <c r="E63" s="4" t="inlineStr">
        <is>
          <t xml:space="preserve"> </t>
        </is>
      </c>
      <c r="F63" s="4" t="inlineStr">
        <is>
          <t xml:space="preserve"> </t>
        </is>
      </c>
      <c r="G63"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 Components of Long-Term Debt (Parenthetical) (Detail)</t>
        </is>
      </c>
      <c r="B1" s="2" t="inlineStr">
        <is>
          <t>Dec. 31, 2024</t>
        </is>
      </c>
      <c r="C1" s="2" t="inlineStr">
        <is>
          <t>Dec. 31, 2023</t>
        </is>
      </c>
      <c r="D1" s="2" t="inlineStr">
        <is>
          <t>Dec. 31, 2021</t>
        </is>
      </c>
    </row>
    <row r="2">
      <c r="A2" s="4" t="inlineStr">
        <is>
          <t>6.25%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ong-term debt, interest rate</t>
        </is>
      </c>
      <c r="B4" s="9" t="n">
        <v>0.0625</v>
      </c>
      <c r="C4" s="9" t="n">
        <v>0.0625</v>
      </c>
      <c r="D4" s="4" t="inlineStr">
        <is>
          <t xml:space="preserve"> </t>
        </is>
      </c>
    </row>
    <row r="5">
      <c r="A5" s="4" t="inlineStr">
        <is>
          <t>6.75%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interest rate</t>
        </is>
      </c>
      <c r="B7" s="9" t="n">
        <v>0.0675</v>
      </c>
      <c r="C7" s="9" t="n">
        <v>0.0675</v>
      </c>
      <c r="D7" s="9" t="n">
        <v>0.0675</v>
      </c>
    </row>
    <row r="8">
      <c r="A8" s="4" t="inlineStr">
        <is>
          <t>6.75% Notes | Senior Secur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interest rate</t>
        </is>
      </c>
      <c r="B10" s="9" t="n">
        <v>0.0675</v>
      </c>
      <c r="C10" s="9" t="n">
        <v>0.0675</v>
      </c>
      <c r="D1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Long-Term Debt Repayments, Including Finance Lease Obligations (Detail)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 Long-term debt</t>
        </is>
      </c>
      <c r="B3" s="6" t="n">
        <v>65</v>
      </c>
      <c r="C3" s="4" t="inlineStr">
        <is>
          <t xml:space="preserve"> </t>
        </is>
      </c>
    </row>
    <row r="4">
      <c r="A4" s="4" t="inlineStr">
        <is>
          <t>2026, Long-term debt</t>
        </is>
      </c>
      <c r="B4" s="5" t="n">
        <v>66</v>
      </c>
      <c r="C4" s="4" t="inlineStr">
        <is>
          <t xml:space="preserve"> </t>
        </is>
      </c>
    </row>
    <row r="5">
      <c r="A5" s="4" t="inlineStr">
        <is>
          <t>2027, Long-term debt</t>
        </is>
      </c>
      <c r="B5" s="5" t="n">
        <v>66</v>
      </c>
      <c r="C5" s="4" t="inlineStr">
        <is>
          <t xml:space="preserve"> </t>
        </is>
      </c>
    </row>
    <row r="6">
      <c r="A6" s="4" t="inlineStr">
        <is>
          <t>2028, Long-term debt</t>
        </is>
      </c>
      <c r="B6" s="5" t="n">
        <v>1638</v>
      </c>
      <c r="C6" s="4" t="inlineStr">
        <is>
          <t xml:space="preserve"> </t>
        </is>
      </c>
    </row>
    <row r="7">
      <c r="A7" s="4" t="inlineStr">
        <is>
          <t>2029, Long-term debt</t>
        </is>
      </c>
      <c r="B7" s="5" t="n">
        <v>93</v>
      </c>
      <c r="C7" s="4" t="inlineStr">
        <is>
          <t xml:space="preserve"> </t>
        </is>
      </c>
    </row>
    <row r="8">
      <c r="A8" s="4" t="inlineStr">
        <is>
          <t>Thereafter, Long-term debt</t>
        </is>
      </c>
      <c r="B8" s="5" t="n">
        <v>713</v>
      </c>
      <c r="C8" s="4" t="inlineStr">
        <is>
          <t xml:space="preserve"> </t>
        </is>
      </c>
    </row>
    <row r="9">
      <c r="A9" s="4" t="inlineStr">
        <is>
          <t>Long-term debt</t>
        </is>
      </c>
      <c r="B9" s="5" t="n">
        <v>2641</v>
      </c>
      <c r="C9" s="4" t="inlineStr">
        <is>
          <t xml:space="preserve"> </t>
        </is>
      </c>
    </row>
    <row r="10">
      <c r="A10" s="4" t="inlineStr">
        <is>
          <t>Total payments, Long-term debt</t>
        </is>
      </c>
      <c r="B10" s="5" t="n">
        <v>2641</v>
      </c>
      <c r="C10" s="4" t="inlineStr">
        <is>
          <t xml:space="preserve"> </t>
        </is>
      </c>
    </row>
    <row r="11">
      <c r="A11" s="4" t="inlineStr">
        <is>
          <t>2025, Finance leases</t>
        </is>
      </c>
      <c r="B11" s="5" t="n">
        <v>1</v>
      </c>
      <c r="C11" s="4" t="inlineStr">
        <is>
          <t xml:space="preserve"> </t>
        </is>
      </c>
    </row>
    <row r="12">
      <c r="A12" s="4" t="inlineStr">
        <is>
          <t>2026, Finance leases</t>
        </is>
      </c>
      <c r="B12" s="5" t="n">
        <v>2</v>
      </c>
      <c r="C12" s="4" t="inlineStr">
        <is>
          <t xml:space="preserve"> </t>
        </is>
      </c>
    </row>
    <row r="13">
      <c r="A13" s="4" t="inlineStr">
        <is>
          <t>2027, Finance leases</t>
        </is>
      </c>
      <c r="B13" s="5" t="n">
        <v>1</v>
      </c>
      <c r="C13" s="4" t="inlineStr">
        <is>
          <t xml:space="preserve"> </t>
        </is>
      </c>
    </row>
    <row r="14">
      <c r="A14" s="4" t="inlineStr">
        <is>
          <t>2028, Finance leases</t>
        </is>
      </c>
      <c r="B14" s="5" t="n">
        <v>1</v>
      </c>
      <c r="C14" s="4" t="inlineStr">
        <is>
          <t xml:space="preserve"> </t>
        </is>
      </c>
    </row>
    <row r="15">
      <c r="A15" s="4" t="inlineStr">
        <is>
          <t>Finance leases</t>
        </is>
      </c>
      <c r="B15" s="5" t="n">
        <v>5</v>
      </c>
      <c r="C15" s="4" t="inlineStr">
        <is>
          <t xml:space="preserve"> </t>
        </is>
      </c>
    </row>
    <row r="16">
      <c r="A16" s="4" t="inlineStr">
        <is>
          <t>Total payments, Finance leases</t>
        </is>
      </c>
      <c r="B16" s="6" t="n">
        <v>5</v>
      </c>
      <c r="C16" s="6" t="n">
        <v>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N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80"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Long-Term Debt - Additional Information (Detail) - USD ($)</t>
        </is>
      </c>
      <c r="F1" s="2" t="inlineStr">
        <is>
          <t>3 Months Ended</t>
        </is>
      </c>
      <c r="G1" s="2" t="inlineStr">
        <is>
          <t>11 Months Ended</t>
        </is>
      </c>
      <c r="H1" s="2" t="inlineStr">
        <is>
          <t>12 Months Ended</t>
        </is>
      </c>
    </row>
    <row r="2">
      <c r="B2" s="2" t="inlineStr">
        <is>
          <t>Jan. 28, 2025</t>
        </is>
      </c>
      <c r="C2" s="2" t="inlineStr">
        <is>
          <t>Mar. 01, 2023</t>
        </is>
      </c>
      <c r="D2" s="2" t="inlineStr">
        <is>
          <t>Jan. 07, 2022</t>
        </is>
      </c>
      <c r="E2" s="2" t="inlineStr">
        <is>
          <t>Jan. 03, 2022</t>
        </is>
      </c>
      <c r="F2" s="2" t="inlineStr">
        <is>
          <t>Sep. 30, 2023</t>
        </is>
      </c>
      <c r="G2" s="2" t="inlineStr">
        <is>
          <t>Nov. 30, 2021</t>
        </is>
      </c>
      <c r="H2" s="2" t="inlineStr">
        <is>
          <t>Dec. 31, 2024</t>
        </is>
      </c>
      <c r="I2" s="2" t="inlineStr">
        <is>
          <t>Dec. 31, 2023</t>
        </is>
      </c>
      <c r="J2" s="2" t="inlineStr">
        <is>
          <t>Feb. 26, 2025</t>
        </is>
      </c>
      <c r="K2" s="2" t="inlineStr">
        <is>
          <t>Dec. 05, 2024</t>
        </is>
      </c>
      <c r="L2" s="2" t="inlineStr">
        <is>
          <t>Dec. 31, 2022</t>
        </is>
      </c>
      <c r="M2" s="2" t="inlineStr">
        <is>
          <t>Dec. 31, 2021</t>
        </is>
      </c>
      <c r="N2" s="2" t="inlineStr">
        <is>
          <t>Jun. 14,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000000</v>
      </c>
      <c r="I4" s="6" t="n">
        <v>15000000</v>
      </c>
      <c r="J4" s="4" t="inlineStr">
        <is>
          <t xml:space="preserve"> </t>
        </is>
      </c>
      <c r="K4" s="4" t="inlineStr">
        <is>
          <t xml:space="preserve"> </t>
        </is>
      </c>
      <c r="L4" s="6" t="n">
        <v>15000000</v>
      </c>
      <c r="M4" s="4" t="inlineStr">
        <is>
          <t xml:space="preserve"> </t>
        </is>
      </c>
      <c r="N4" s="4" t="inlineStr">
        <is>
          <t xml:space="preserve"> </t>
        </is>
      </c>
    </row>
    <row r="5">
      <c r="A5" s="4" t="inlineStr">
        <is>
          <t>Purchase price of existing Domta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orrowings under Farm Credit Term Loan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8000000</v>
      </c>
      <c r="I6" s="5" t="n">
        <v>6410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orrowings under Farm Credit Term Loan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5000000</v>
      </c>
      <c r="I7" s="5" t="n">
        <v>2690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t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41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RB Bo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ng-term deb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0525</v>
      </c>
      <c r="L11" s="4" t="inlineStr">
        <is>
          <t xml:space="preserve"> </t>
        </is>
      </c>
      <c r="M11" s="4" t="inlineStr">
        <is>
          <t xml:space="preserve"> </t>
        </is>
      </c>
      <c r="N11" s="4" t="inlineStr">
        <is>
          <t xml:space="preserve"> </t>
        </is>
      </c>
    </row>
    <row r="12">
      <c r="A12" s="4"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0000000</v>
      </c>
      <c r="L12" s="4" t="inlineStr">
        <is>
          <t xml:space="preserve"> </t>
        </is>
      </c>
      <c r="M12" s="4" t="inlineStr">
        <is>
          <t xml:space="preserve"> </t>
        </is>
      </c>
      <c r="N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80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BL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80000000</v>
      </c>
      <c r="I16" s="5" t="n">
        <v>3350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arm Credit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orrowings</t>
        </is>
      </c>
      <c r="B19" s="4" t="inlineStr">
        <is>
          <t xml:space="preserve"> </t>
        </is>
      </c>
      <c r="C19" s="6" t="n">
        <v>949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mortization of borrowings in equal quarterly install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0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arm Credit Term Loan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ng-term deb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07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arm Credit Term Loan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ng-term deb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17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rm Credit Term Loan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Mar.  01,  2030</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orrowings</t>
        </is>
      </c>
      <c r="B30" s="4" t="inlineStr">
        <is>
          <t xml:space="preserve"> </t>
        </is>
      </c>
      <c r="C30" s="5" t="n">
        <v>666000000</v>
      </c>
      <c r="D30" s="4" t="inlineStr">
        <is>
          <t xml:space="preserve"> </t>
        </is>
      </c>
      <c r="E30" s="4" t="inlineStr">
        <is>
          <t xml:space="preserve"> </t>
        </is>
      </c>
      <c r="F30" s="4" t="inlineStr">
        <is>
          <t xml:space="preserve"> </t>
        </is>
      </c>
      <c r="G30" s="4" t="inlineStr">
        <is>
          <t xml:space="preserve"> </t>
        </is>
      </c>
      <c r="H30" s="6" t="n">
        <v>608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payme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3000000</v>
      </c>
      <c r="I31" s="5" t="n">
        <v>2500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basis spread on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0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arm Credit Term Loan A | Adjusted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arm Credit Term Loan A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0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arm Credit Term Loan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Nov. 30,  2028</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orrowings</t>
        </is>
      </c>
      <c r="B42" s="4" t="inlineStr">
        <is>
          <t xml:space="preserve"> </t>
        </is>
      </c>
      <c r="C42" s="5" t="n">
        <v>283000000</v>
      </c>
      <c r="D42" s="4" t="inlineStr">
        <is>
          <t xml:space="preserve"> </t>
        </is>
      </c>
      <c r="E42" s="4" t="inlineStr">
        <is>
          <t xml:space="preserve"> </t>
        </is>
      </c>
      <c r="F42" s="4" t="inlineStr">
        <is>
          <t xml:space="preserve"> </t>
        </is>
      </c>
      <c r="G42" s="4" t="inlineStr">
        <is>
          <t xml:space="preserve"> </t>
        </is>
      </c>
      <c r="H42" s="6" t="n">
        <v>255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payme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4000000</v>
      </c>
      <c r="I43" s="5" t="n">
        <v>14000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basis spread on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047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arm Credit Term Loan B | Adjusted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0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arm Credit Term Loan B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057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irst Lien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Nov. 30,  2028</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orrowings</t>
        </is>
      </c>
      <c r="B54" s="4" t="inlineStr">
        <is>
          <t xml:space="preserve"> </t>
        </is>
      </c>
      <c r="C54" s="4" t="inlineStr">
        <is>
          <t xml:space="preserve"> </t>
        </is>
      </c>
      <c r="D54" s="6" t="n">
        <v>127000000</v>
      </c>
      <c r="E54" s="4" t="inlineStr">
        <is>
          <t xml:space="preserve"> </t>
        </is>
      </c>
      <c r="F54" s="4" t="inlineStr">
        <is>
          <t xml:space="preserve"> </t>
        </is>
      </c>
      <c r="G54" s="6" t="n">
        <v>525000000</v>
      </c>
      <c r="H54" s="6" t="n">
        <v>325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layed Draw Term Loan</t>
        </is>
      </c>
      <c r="B55" s="4" t="inlineStr">
        <is>
          <t xml:space="preserve"> </t>
        </is>
      </c>
      <c r="C55" s="4" t="inlineStr">
        <is>
          <t xml:space="preserve"> </t>
        </is>
      </c>
      <c r="D55" s="4" t="inlineStr">
        <is>
          <t xml:space="preserve"> </t>
        </is>
      </c>
      <c r="E55" s="4" t="inlineStr">
        <is>
          <t xml:space="preserve"> </t>
        </is>
      </c>
      <c r="F55" s="4" t="inlineStr">
        <is>
          <t xml:space="preserve"> </t>
        </is>
      </c>
      <c r="G55" s="6" t="n">
        <v>250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ercentage of line of credit facility periodic payment</t>
        </is>
      </c>
      <c r="B56" s="4" t="inlineStr">
        <is>
          <t xml:space="preserve"> </t>
        </is>
      </c>
      <c r="C56" s="4" t="inlineStr">
        <is>
          <t xml:space="preserve"> </t>
        </is>
      </c>
      <c r="D56" s="4" t="inlineStr">
        <is>
          <t xml:space="preserve"> </t>
        </is>
      </c>
      <c r="E56" s="4" t="inlineStr">
        <is>
          <t xml:space="preserve"> </t>
        </is>
      </c>
      <c r="F56" s="4" t="inlineStr">
        <is>
          <t xml:space="preserve"> </t>
        </is>
      </c>
      <c r="G56" s="8" t="n">
        <v>0.0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ercentage of line of credit facility periodic payment thereafter</t>
        </is>
      </c>
      <c r="B57" s="4" t="inlineStr">
        <is>
          <t xml:space="preserve"> </t>
        </is>
      </c>
      <c r="C57" s="4" t="inlineStr">
        <is>
          <t xml:space="preserve"> </t>
        </is>
      </c>
      <c r="D57" s="4" t="inlineStr">
        <is>
          <t xml:space="preserve"> </t>
        </is>
      </c>
      <c r="E57" s="4" t="inlineStr">
        <is>
          <t xml:space="preserve"> </t>
        </is>
      </c>
      <c r="F57" s="4" t="inlineStr">
        <is>
          <t xml:space="preserve"> </t>
        </is>
      </c>
      <c r="G57" s="8" t="n">
        <v>0.0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payments of first lien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7000000</v>
      </c>
      <c r="M58" s="4" t="inlineStr">
        <is>
          <t xml:space="preserve"> </t>
        </is>
      </c>
      <c r="N58" s="4" t="inlineStr">
        <is>
          <t xml:space="preserve"> </t>
        </is>
      </c>
    </row>
    <row r="59">
      <c r="A59" s="4" t="inlineStr">
        <is>
          <t>Drawings under the term loan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25000000</v>
      </c>
      <c r="I59" s="5" t="n">
        <v>344000000</v>
      </c>
      <c r="J59" s="4" t="inlineStr">
        <is>
          <t xml:space="preserve"> </t>
        </is>
      </c>
      <c r="K59" s="4" t="inlineStr">
        <is>
          <t xml:space="preserve"> </t>
        </is>
      </c>
      <c r="L59" s="6" t="n">
        <v>645000000</v>
      </c>
      <c r="M59" s="4" t="inlineStr">
        <is>
          <t xml:space="preserve"> </t>
        </is>
      </c>
      <c r="N59" s="4" t="inlineStr">
        <is>
          <t xml:space="preserve"> </t>
        </is>
      </c>
    </row>
    <row r="60">
      <c r="A60" s="4" t="inlineStr">
        <is>
          <t>Repayment of debt</t>
        </is>
      </c>
      <c r="B60" s="4" t="inlineStr">
        <is>
          <t xml:space="preserve"> </t>
        </is>
      </c>
      <c r="C60" s="6" t="n">
        <v>283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basis spread on base rate</t>
        </is>
      </c>
      <c r="B61" s="4" t="inlineStr">
        <is>
          <t xml:space="preserve"> </t>
        </is>
      </c>
      <c r="C61" s="4" t="inlineStr">
        <is>
          <t xml:space="preserve"> </t>
        </is>
      </c>
      <c r="D61" s="4" t="inlineStr">
        <is>
          <t xml:space="preserve"> </t>
        </is>
      </c>
      <c r="E61" s="4" t="inlineStr">
        <is>
          <t xml:space="preserve"> </t>
        </is>
      </c>
      <c r="F61" s="4" t="inlineStr">
        <is>
          <t xml:space="preserve"> </t>
        </is>
      </c>
      <c r="G61" s="9" t="n">
        <v>0.04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payment of quarterly debt amort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9000000</v>
      </c>
      <c r="I62" s="5" t="n">
        <v>1800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irst Lien Term Loan | Adjusted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10" t="n">
        <v>0.00114</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First Lien Term Loan |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ong-term deb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9" t="n">
        <v>0.007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9" t="n">
        <v>0.05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arm Credit Term Loan, First Lien Term Loan Facility and Senior Secured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ercentage of net cash proceeds of certain assets for term loan pre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arm Credit Term Loan and First Lien Term Loan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ercentage of net cash proceeds from certain debt issuance for term loan pre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ercentage of excess cash flow for term loan prepay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0.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ew Term Facility | Cataly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350000000</v>
      </c>
    </row>
    <row r="80">
      <c r="A80" s="4" t="inlineStr">
        <is>
          <t>Repayment of debt</t>
        </is>
      </c>
      <c r="B80" s="4" t="inlineStr">
        <is>
          <t xml:space="preserve"> </t>
        </is>
      </c>
      <c r="C80" s="4" t="inlineStr">
        <is>
          <t xml:space="preserve"> </t>
        </is>
      </c>
      <c r="D80" s="4" t="inlineStr">
        <is>
          <t xml:space="preserve"> </t>
        </is>
      </c>
      <c r="E80" s="4" t="inlineStr">
        <is>
          <t xml:space="preserve"> </t>
        </is>
      </c>
      <c r="F80" s="6" t="n">
        <v>201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ank Term Loan | 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orrowings</t>
        </is>
      </c>
      <c r="B83" s="6" t="n">
        <v>15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mortization of borrowings in equal quarterly installments</t>
        </is>
      </c>
      <c r="B84" s="8" t="n">
        <v>0.0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ank Term Loan | SOFR | Subsequent Ev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basis spread on variable rate</t>
        </is>
      </c>
      <c r="B87" s="8" t="n">
        <v>0.0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enior Secured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Borrow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775000000</v>
      </c>
      <c r="N90" s="4" t="inlineStr">
        <is>
          <t xml:space="preserve"> </t>
        </is>
      </c>
    </row>
    <row r="91">
      <c r="A91" s="4" t="inlineStr">
        <is>
          <t>Senior Secured Notes were redeemed</t>
        </is>
      </c>
      <c r="B91" s="4" t="inlineStr">
        <is>
          <t xml:space="preserve"> </t>
        </is>
      </c>
      <c r="C91" s="4" t="inlineStr">
        <is>
          <t xml:space="preserve"> </t>
        </is>
      </c>
      <c r="D91" s="6" t="n">
        <v>133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enior secured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642000000</v>
      </c>
      <c r="I92" s="5" t="n">
        <v>642000000</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sset Based Lending Fac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t Instrument Covenant Descri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The ABL Revolving Credit Facility, when specified excess availability is less than the greater of $87.5 million and 10% of the lesser of the borrowing base and maximum borrowing capacity, requires the maintenance of a fixed charge coverage ratio of 1.00 to 1.00 at the end of each fiscal quarter for the trailing 12-month period. This covenant did not apply as at December 31, 2024.</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sset Based Lending Facility [Member] | Revolving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Maximum borrowing capacity</t>
        </is>
      </c>
      <c r="B98" s="4" t="inlineStr">
        <is>
          <t xml:space="preserve"> </t>
        </is>
      </c>
      <c r="C98" s="4" t="inlineStr">
        <is>
          <t xml:space="preserve"> </t>
        </is>
      </c>
      <c r="D98" s="4" t="inlineStr">
        <is>
          <t xml:space="preserve"> </t>
        </is>
      </c>
      <c r="E98" s="4" t="inlineStr">
        <is>
          <t xml:space="preserve"> </t>
        </is>
      </c>
      <c r="F98" s="4" t="inlineStr">
        <is>
          <t xml:space="preserve"> </t>
        </is>
      </c>
      <c r="G98" s="6" t="n">
        <v>10000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instrument maturit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Nov. 30,  2026</t>
        </is>
      </c>
      <c r="H99" s="4" t="inlineStr">
        <is>
          <t>Mar.  01,  2028</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Borrowing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480000000</v>
      </c>
      <c r="I100" s="5" t="n">
        <v>335000000</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etters of credit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58000000</v>
      </c>
      <c r="I101" s="6" t="n">
        <v>159000000</v>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emaining borrowing capac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9110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Unused borrowing capac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730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sset Based Lending Facility [Member] | Revolving Credit Facility | Subsequent Ev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Maximum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140000000</v>
      </c>
      <c r="K106" s="4" t="inlineStr">
        <is>
          <t xml:space="preserve"> </t>
        </is>
      </c>
      <c r="L106" s="4" t="inlineStr">
        <is>
          <t xml:space="preserve"> </t>
        </is>
      </c>
      <c r="M106" s="4" t="inlineStr">
        <is>
          <t xml:space="preserve"> </t>
        </is>
      </c>
      <c r="N106" s="4" t="inlineStr">
        <is>
          <t xml:space="preserve"> </t>
        </is>
      </c>
    </row>
    <row r="107">
      <c r="A107" s="4" t="inlineStr">
        <is>
          <t>Asset Based Lending Facility [Member] | ABL FILO Loan [Member] | Subsequent Ev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Maximum borrowing capac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20000000</v>
      </c>
      <c r="K109" s="4" t="inlineStr">
        <is>
          <t xml:space="preserve"> </t>
        </is>
      </c>
      <c r="L109" s="4" t="inlineStr">
        <is>
          <t xml:space="preserve"> </t>
        </is>
      </c>
      <c r="M109" s="4" t="inlineStr">
        <is>
          <t xml:space="preserve"> </t>
        </is>
      </c>
      <c r="N109" s="4" t="inlineStr">
        <is>
          <t xml:space="preserve"> </t>
        </is>
      </c>
    </row>
    <row r="110">
      <c r="A110" s="4" t="inlineStr">
        <is>
          <t>Asset Based Lending Facility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Maximum borrowing capacity</t>
        </is>
      </c>
      <c r="B112" s="4" t="inlineStr">
        <is>
          <t xml:space="preserve"> </t>
        </is>
      </c>
      <c r="C112" s="4" t="inlineStr">
        <is>
          <t xml:space="preserve"> </t>
        </is>
      </c>
      <c r="D112" s="4" t="inlineStr">
        <is>
          <t xml:space="preserve"> </t>
        </is>
      </c>
      <c r="E112" s="4" t="inlineStr">
        <is>
          <t xml:space="preserve"> </t>
        </is>
      </c>
      <c r="F112" s="4" t="inlineStr">
        <is>
          <t xml:space="preserve"> </t>
        </is>
      </c>
      <c r="G112" s="6" t="n">
        <v>10000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Asset Based Lending Facility [Member] | Minimum [Member] | Revolving Credit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Maximum borrowing capac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4000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6.25%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ong-term debt,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9" t="n">
        <v>0.0625</v>
      </c>
      <c r="I118" s="9" t="n">
        <v>0.0625</v>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6.25% Notes | 2042</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ong-term debt, interest rate</t>
        </is>
      </c>
      <c r="B121" s="4" t="inlineStr">
        <is>
          <t xml:space="preserve"> </t>
        </is>
      </c>
      <c r="C121" s="4" t="inlineStr">
        <is>
          <t xml:space="preserve"> </t>
        </is>
      </c>
      <c r="D121" s="4" t="inlineStr">
        <is>
          <t xml:space="preserve"> </t>
        </is>
      </c>
      <c r="E121" s="9" t="n">
        <v>0.0625</v>
      </c>
      <c r="F121" s="4" t="inlineStr">
        <is>
          <t xml:space="preserve"> </t>
        </is>
      </c>
      <c r="G121" s="4" t="inlineStr">
        <is>
          <t xml:space="preserve"> </t>
        </is>
      </c>
      <c r="H121" s="9" t="n">
        <v>0.0625</v>
      </c>
      <c r="I121" s="9" t="n">
        <v>0.0625</v>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Borrowing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16000000</v>
      </c>
      <c r="I122" s="6" t="n">
        <v>116000000</v>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Debt Instrument, Face Amount</t>
        </is>
      </c>
      <c r="B123" s="4" t="inlineStr">
        <is>
          <t xml:space="preserve"> </t>
        </is>
      </c>
      <c r="C123" s="4" t="inlineStr">
        <is>
          <t xml:space="preserve"> </t>
        </is>
      </c>
      <c r="D123" s="4" t="inlineStr">
        <is>
          <t xml:space="preserve"> </t>
        </is>
      </c>
      <c r="E123" s="6" t="n">
        <v>1340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Unsecured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20000000</v>
      </c>
      <c r="I124" s="6" t="n">
        <v>121000000</v>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6.75%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Long-term debt,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9" t="n">
        <v>0.0675</v>
      </c>
      <c r="I127" s="9" t="n">
        <v>0.0675</v>
      </c>
      <c r="J127" s="4" t="inlineStr">
        <is>
          <t xml:space="preserve"> </t>
        </is>
      </c>
      <c r="K127" s="4" t="inlineStr">
        <is>
          <t xml:space="preserve"> </t>
        </is>
      </c>
      <c r="L127" s="4" t="inlineStr">
        <is>
          <t xml:space="preserve"> </t>
        </is>
      </c>
      <c r="M127" s="9" t="n">
        <v>0.0675</v>
      </c>
      <c r="N127" s="4" t="inlineStr">
        <is>
          <t xml:space="preserve"> </t>
        </is>
      </c>
    </row>
    <row r="128">
      <c r="A128" s="4" t="inlineStr">
        <is>
          <t>6.75% Notes | 2044</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Long-term debt, interest rate</t>
        </is>
      </c>
      <c r="B130" s="4" t="inlineStr">
        <is>
          <t xml:space="preserve"> </t>
        </is>
      </c>
      <c r="C130" s="4" t="inlineStr">
        <is>
          <t xml:space="preserve"> </t>
        </is>
      </c>
      <c r="D130" s="4" t="inlineStr">
        <is>
          <t xml:space="preserve"> </t>
        </is>
      </c>
      <c r="E130" s="9" t="n">
        <v>0.0675</v>
      </c>
      <c r="F130" s="4" t="inlineStr">
        <is>
          <t xml:space="preserve"> </t>
        </is>
      </c>
      <c r="G130" s="4" t="inlineStr">
        <is>
          <t xml:space="preserve"> </t>
        </is>
      </c>
      <c r="H130" s="9" t="n">
        <v>0.0675</v>
      </c>
      <c r="I130" s="9" t="n">
        <v>0.0675</v>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Borrowing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50000000</v>
      </c>
      <c r="I131" s="6" t="n">
        <v>150000000</v>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Debt Instrument, Face Amount</t>
        </is>
      </c>
      <c r="B132" s="4" t="inlineStr">
        <is>
          <t xml:space="preserve"> </t>
        </is>
      </c>
      <c r="C132" s="4" t="inlineStr">
        <is>
          <t xml:space="preserve"> </t>
        </is>
      </c>
      <c r="D132" s="4" t="inlineStr">
        <is>
          <t xml:space="preserve"> </t>
        </is>
      </c>
      <c r="E132" s="6" t="n">
        <v>100000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Unsecured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155000000</v>
      </c>
      <c r="I133" s="6" t="n">
        <v>156000000</v>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6.75% Notes | Senior Secured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Long-term debt,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9" t="n">
        <v>0.0675</v>
      </c>
      <c r="I136" s="9" t="n">
        <v>0.0675</v>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4.875% Notes | 2026 | Forest Products Inc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Long-term debt, interest rate</t>
        </is>
      </c>
      <c r="B139" s="4" t="inlineStr">
        <is>
          <t xml:space="preserve"> </t>
        </is>
      </c>
      <c r="C139" s="10" t="n">
        <v>0.0487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Notes outstanding</t>
        </is>
      </c>
      <c r="B140" s="4" t="inlineStr">
        <is>
          <t xml:space="preserve"> </t>
        </is>
      </c>
      <c r="C140" s="6" t="n">
        <v>300000000</v>
      </c>
      <c r="D140" s="4" t="inlineStr">
        <is>
          <t xml:space="preserve"> </t>
        </is>
      </c>
      <c r="E140" s="4" t="inlineStr">
        <is>
          <t xml:space="preserve"> </t>
        </is>
      </c>
      <c r="F140" s="4" t="inlineStr">
        <is>
          <t xml:space="preserve"> </t>
        </is>
      </c>
      <c r="G140" s="4" t="inlineStr">
        <is>
          <t xml:space="preserve"> </t>
        </is>
      </c>
      <c r="H140" s="6" t="n">
        <v>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Debt instrument, redemption, descrip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On February 14, 2023, Resolute delivered notice of redemption to holders of the 4.875% senior notes due 2026. The redemption notice provided for the full redemption of $300 million principal amount of the notes on March 1, 2023 at a redemption price equal to 102.438% of the principal amount of the notes redeemed, plus accrued and unpaid interest. The redemption of the notes was subject to the consummation of the Acquisition.</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Principal amount of resolute notes</t>
        </is>
      </c>
      <c r="B142" s="4" t="inlineStr">
        <is>
          <t xml:space="preserve"> </t>
        </is>
      </c>
      <c r="C142" s="6" t="n">
        <v>3000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Debt instrument, redemption price, percentage of principal amount redeemed plus accrued and unpaid interest</t>
        </is>
      </c>
      <c r="B143" s="4" t="inlineStr">
        <is>
          <t xml:space="preserve"> </t>
        </is>
      </c>
      <c r="C143" s="10" t="n">
        <v>1.02438</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sheetData>
  <mergeCells count="2">
    <mergeCell ref="A1:A2"/>
    <mergeCell ref="H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Deferred Credits - Components of Other Liabilities and Deferred Credits (Detail)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Provision for environmental and asset retirement obligations</t>
        </is>
      </c>
      <c r="B3" s="6" t="n">
        <v>107</v>
      </c>
      <c r="C3" s="6" t="n">
        <v>111</v>
      </c>
    </row>
    <row r="4">
      <c r="A4" s="4" t="inlineStr">
        <is>
          <t>Contingent consideration for contingent value right</t>
        </is>
      </c>
      <c r="B4" s="5" t="n">
        <v>154</v>
      </c>
      <c r="C4" s="5" t="n">
        <v>133</v>
      </c>
    </row>
    <row r="5">
      <c r="A5" s="4" t="inlineStr">
        <is>
          <t>Other</t>
        </is>
      </c>
      <c r="B5" s="5" t="n">
        <v>54</v>
      </c>
      <c r="C5" s="5" t="n">
        <v>62</v>
      </c>
    </row>
    <row r="6">
      <c r="A6" s="4" t="inlineStr">
        <is>
          <t>Other liabilites and deferred credits</t>
        </is>
      </c>
      <c r="B6" s="6" t="n">
        <v>315</v>
      </c>
      <c r="C6" s="6" t="n">
        <v>30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22" customWidth="1" min="8" max="8"/>
    <col width="22" customWidth="1" min="9" max="9"/>
    <col width="22" customWidth="1" min="10" max="10"/>
    <col width="15" customWidth="1" min="11" max="11"/>
    <col width="42" customWidth="1" min="12" max="12"/>
    <col width="13" customWidth="1" min="13" max="13"/>
    <col width="42" customWidth="1" min="14" max="14"/>
    <col width="13" customWidth="1" min="15" max="15"/>
    <col width="42" customWidth="1" min="16" max="16"/>
    <col width="22" customWidth="1" min="17" max="17"/>
    <col width="33" customWidth="1" min="18" max="18"/>
    <col width="21" customWidth="1" min="19" max="19"/>
    <col width="22" customWidth="1" min="20" max="20"/>
    <col width="33" customWidth="1" min="21" max="21"/>
  </cols>
  <sheetData>
    <row r="1">
      <c r="A1" s="1" t="inlineStr">
        <is>
          <t>Commitments and Contingencies - Additional Information (Detail) $ / shares in Units, $ in Millions</t>
        </is>
      </c>
      <c r="L1" s="2" t="inlineStr">
        <is>
          <t>12 Months Ended</t>
        </is>
      </c>
    </row>
    <row r="2">
      <c r="B2" s="2" t="inlineStr">
        <is>
          <t>Feb. 07, 2024 USD ($)</t>
        </is>
      </c>
      <c r="C2" s="2" t="inlineStr">
        <is>
          <t>Feb. 07, 2024 CAD ($)</t>
        </is>
      </c>
      <c r="D2" s="2" t="inlineStr">
        <is>
          <t>Feb. 02, 2024 USD ($)</t>
        </is>
      </c>
      <c r="E2" s="2" t="inlineStr">
        <is>
          <t>Feb. 02, 2024 CAD ($)</t>
        </is>
      </c>
      <c r="F2" s="2" t="inlineStr">
        <is>
          <t>May 23, 2023</t>
        </is>
      </c>
      <c r="G2" s="2" t="inlineStr">
        <is>
          <t>Mar. 01, 2023 USD ($)</t>
        </is>
      </c>
      <c r="H2" s="2" t="inlineStr">
        <is>
          <t>Oct. 06, 2022 USD ($)</t>
        </is>
      </c>
      <c r="I2" s="2" t="inlineStr">
        <is>
          <t>Oct. 02, 2019 USD ($)</t>
        </is>
      </c>
      <c r="J2" s="2" t="inlineStr">
        <is>
          <t>Oct. 02, 2019 CAD ($)</t>
        </is>
      </c>
      <c r="K2" s="2" t="inlineStr">
        <is>
          <t>Jul. 31, 2012</t>
        </is>
      </c>
      <c r="L2" s="2" t="inlineStr">
        <is>
          <t>Dec. 31, 2024 USD ($)</t>
        </is>
      </c>
      <c r="N2" s="2" t="inlineStr">
        <is>
          <t>Dec. 31, 2023 USD ($)</t>
        </is>
      </c>
      <c r="P2" s="2" t="inlineStr">
        <is>
          <t>Dec. 31, 2022 USD ($)</t>
        </is>
      </c>
      <c r="Q2" s="2" t="inlineStr">
        <is>
          <t>Dec. 31, 2024 CAD ($)</t>
        </is>
      </c>
      <c r="R2" s="2" t="inlineStr">
        <is>
          <t>Feb. 02, 2024 CAD ($) $ / shares</t>
        </is>
      </c>
      <c r="S2" s="2" t="inlineStr">
        <is>
          <t>May 17, 2023 USD ($)</t>
        </is>
      </c>
      <c r="T2" s="2" t="inlineStr">
        <is>
          <t>Sep. 26, 2019 USD ($)</t>
        </is>
      </c>
      <c r="U2" s="2" t="inlineStr">
        <is>
          <t>Sep. 26, 2019 CAD ($) $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nvironmental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7000000</v>
      </c>
      <c r="N4" s="6" t="n">
        <v>64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sset retirement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6000000</v>
      </c>
      <c r="N5" s="5" t="n">
        <v>60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apital expenditures for environmental mat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1000000</v>
      </c>
      <c r="N6" s="5" t="n">
        <v>18000000</v>
      </c>
      <c r="P6" s="6" t="n">
        <v>1000000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urety bond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19000000</v>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artial wind-up deficit withi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4000000</v>
      </c>
      <c r="N8" s="4" t="inlineStr">
        <is>
          <t xml:space="preserve"> </t>
        </is>
      </c>
      <c r="P8" s="4" t="inlineStr">
        <is>
          <t xml:space="preserve"> </t>
        </is>
      </c>
      <c r="Q8" s="6" t="n">
        <v>150</v>
      </c>
      <c r="R8" s="4" t="inlineStr">
        <is>
          <t xml:space="preserve"> </t>
        </is>
      </c>
      <c r="S8" s="4" t="inlineStr">
        <is>
          <t xml:space="preserve"> </t>
        </is>
      </c>
      <c r="T8" s="4" t="inlineStr">
        <is>
          <t xml:space="preserve"> </t>
        </is>
      </c>
      <c r="U8" s="4" t="inlineStr">
        <is>
          <t xml:space="preserve"> </t>
        </is>
      </c>
    </row>
    <row r="9">
      <c r="A9" s="4" t="inlineStr">
        <is>
          <t>Loss contingency, amount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95000000</v>
      </c>
      <c r="M9" s="4" t="inlineStr">
        <is>
          <t>[1]</t>
        </is>
      </c>
      <c r="N9" s="5" t="n">
        <v>159000000</v>
      </c>
      <c r="O9" s="4" t="inlineStr">
        <is>
          <t>[1]</t>
        </is>
      </c>
      <c r="P9" s="5" t="n">
        <v>13200000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untervailing duty and Anti-dumping duty cash deposits on softwood lumber paid</t>
        </is>
      </c>
      <c r="B10" s="4" t="inlineStr">
        <is>
          <t xml:space="preserve"> </t>
        </is>
      </c>
      <c r="C10" s="4" t="inlineStr">
        <is>
          <t xml:space="preserve"> </t>
        </is>
      </c>
      <c r="D10" s="4" t="inlineStr">
        <is>
          <t xml:space="preserve"> </t>
        </is>
      </c>
      <c r="E10" s="4" t="inlineStr">
        <is>
          <t xml:space="preserve"> </t>
        </is>
      </c>
      <c r="F10" s="4" t="inlineStr">
        <is>
          <t xml:space="preserve"> </t>
        </is>
      </c>
      <c r="G10" s="6" t="n">
        <v>563000000</v>
      </c>
      <c r="H10" s="4" t="inlineStr">
        <is>
          <t xml:space="preserve"> </t>
        </is>
      </c>
      <c r="I10" s="4" t="inlineStr">
        <is>
          <t xml:space="preserve"> </t>
        </is>
      </c>
      <c r="J10" s="4" t="inlineStr">
        <is>
          <t xml:space="preserve"> </t>
        </is>
      </c>
      <c r="K10" s="4" t="inlineStr">
        <is>
          <t xml:space="preserve"> </t>
        </is>
      </c>
      <c r="L10" s="5" t="n">
        <v>648000000</v>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Fibrek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ffective date of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Jul. 31,  2012</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Business acquisition remaining percentage of voting interest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254</v>
      </c>
      <c r="L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mount revised to dissenting shareholders</t>
        </is>
      </c>
      <c r="B15" s="4" t="inlineStr">
        <is>
          <t xml:space="preserve"> </t>
        </is>
      </c>
      <c r="C15" s="4" t="inlineStr">
        <is>
          <t xml:space="preserve"> </t>
        </is>
      </c>
      <c r="D15" s="6" t="n">
        <v>28000000</v>
      </c>
      <c r="E15" s="6" t="n">
        <v>3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Fair value of dissenting shareholders valu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Q16" s="4" t="inlineStr">
        <is>
          <t xml:space="preserve"> </t>
        </is>
      </c>
      <c r="R16" s="11" t="n">
        <v>1.5973</v>
      </c>
      <c r="S16" s="4" t="inlineStr">
        <is>
          <t xml:space="preserve"> </t>
        </is>
      </c>
      <c r="T16" s="4" t="inlineStr">
        <is>
          <t xml:space="preserve"> </t>
        </is>
      </c>
      <c r="U16" s="7" t="n">
        <v>1.99</v>
      </c>
    </row>
    <row r="17">
      <c r="A17" s="4" t="inlineStr">
        <is>
          <t>Aggregate fair value of dissenting shareholders</t>
        </is>
      </c>
      <c r="B17" s="4" t="inlineStr">
        <is>
          <t xml:space="preserve"> </t>
        </is>
      </c>
      <c r="C17" s="4" t="inlineStr">
        <is>
          <t xml:space="preserve"> </t>
        </is>
      </c>
      <c r="D17" s="6" t="n">
        <v>19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Q17" s="4" t="inlineStr">
        <is>
          <t xml:space="preserve"> </t>
        </is>
      </c>
      <c r="R17" s="6" t="n">
        <v>25</v>
      </c>
      <c r="S17" s="4" t="inlineStr">
        <is>
          <t xml:space="preserve"> </t>
        </is>
      </c>
      <c r="T17" s="6" t="n">
        <v>23000000</v>
      </c>
      <c r="U17" s="6" t="n">
        <v>31</v>
      </c>
    </row>
    <row r="18">
      <c r="A18" s="4" t="inlineStr">
        <is>
          <t>Agreegate estimated fair value plus interest and additional indemnity payable in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6" t="n">
        <v>33000000</v>
      </c>
      <c r="U18" s="6" t="n">
        <v>44</v>
      </c>
    </row>
    <row r="19">
      <c r="A19" s="4" t="inlineStr">
        <is>
          <t>Amount paid to dissenting shareholders</t>
        </is>
      </c>
      <c r="B19" s="6" t="n">
        <v>15000000</v>
      </c>
      <c r="C19" s="6" t="n">
        <v>19</v>
      </c>
      <c r="D19" s="4" t="inlineStr">
        <is>
          <t xml:space="preserve"> </t>
        </is>
      </c>
      <c r="E19" s="4" t="inlineStr">
        <is>
          <t xml:space="preserve"> </t>
        </is>
      </c>
      <c r="F19" s="4" t="inlineStr">
        <is>
          <t xml:space="preserve"> </t>
        </is>
      </c>
      <c r="G19" s="4" t="inlineStr">
        <is>
          <t xml:space="preserve"> </t>
        </is>
      </c>
      <c r="H19" s="4" t="inlineStr">
        <is>
          <t xml:space="preserve"> </t>
        </is>
      </c>
      <c r="I19" s="6" t="n">
        <v>14000000</v>
      </c>
      <c r="J19" s="6" t="n">
        <v>19</v>
      </c>
      <c r="K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untervailing Du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ccumulated cash deposits paid</t>
        </is>
      </c>
      <c r="B22" s="4" t="inlineStr">
        <is>
          <t xml:space="preserve"> </t>
        </is>
      </c>
      <c r="C22" s="4" t="inlineStr">
        <is>
          <t xml:space="preserve"> </t>
        </is>
      </c>
      <c r="D22" s="4" t="inlineStr">
        <is>
          <t xml:space="preserve"> </t>
        </is>
      </c>
      <c r="E22" s="4" t="inlineStr">
        <is>
          <t xml:space="preserve"> </t>
        </is>
      </c>
      <c r="F22" s="4" t="inlineStr">
        <is>
          <t xml:space="preserve"> </t>
        </is>
      </c>
      <c r="G22" s="5" t="n">
        <v>443000000</v>
      </c>
      <c r="H22" s="4" t="inlineStr">
        <is>
          <t xml:space="preserve"> </t>
        </is>
      </c>
      <c r="I22" s="4" t="inlineStr">
        <is>
          <t xml:space="preserve"> </t>
        </is>
      </c>
      <c r="J22" s="4" t="inlineStr">
        <is>
          <t xml:space="preserve"> </t>
        </is>
      </c>
      <c r="K22" s="4" t="inlineStr">
        <is>
          <t xml:space="preserve"> </t>
        </is>
      </c>
      <c r="L22" s="5" t="n">
        <v>480000000</v>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oss contingency, amount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46000000</v>
      </c>
      <c r="M23" s="4" t="inlineStr">
        <is>
          <t>[1]</t>
        </is>
      </c>
      <c r="N23" s="5" t="n">
        <v>123000000</v>
      </c>
      <c r="O23" s="4" t="inlineStr">
        <is>
          <t>[1]</t>
        </is>
      </c>
      <c r="P23" s="5" t="n">
        <v>104000000</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nti-dumping Du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cumulated cash deposits paid</t>
        </is>
      </c>
      <c r="B26" s="4" t="inlineStr">
        <is>
          <t xml:space="preserve"> </t>
        </is>
      </c>
      <c r="C26" s="4" t="inlineStr">
        <is>
          <t xml:space="preserve"> </t>
        </is>
      </c>
      <c r="D26" s="4" t="inlineStr">
        <is>
          <t xml:space="preserve"> </t>
        </is>
      </c>
      <c r="E26" s="4" t="inlineStr">
        <is>
          <t xml:space="preserve"> </t>
        </is>
      </c>
      <c r="F26" s="4" t="inlineStr">
        <is>
          <t xml:space="preserve"> </t>
        </is>
      </c>
      <c r="G26" s="6" t="n">
        <v>120000000</v>
      </c>
      <c r="H26" s="4" t="inlineStr">
        <is>
          <t xml:space="preserve"> </t>
        </is>
      </c>
      <c r="I26" s="4" t="inlineStr">
        <is>
          <t xml:space="preserve"> </t>
        </is>
      </c>
      <c r="J26" s="4" t="inlineStr">
        <is>
          <t xml:space="preserve"> </t>
        </is>
      </c>
      <c r="K26" s="4" t="inlineStr">
        <is>
          <t xml:space="preserve"> </t>
        </is>
      </c>
      <c r="L26" s="5" t="n">
        <v>168000000</v>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oss contingency, amount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9000000</v>
      </c>
      <c r="M27" s="4" t="inlineStr">
        <is>
          <t>[1]</t>
        </is>
      </c>
      <c r="N27" s="5" t="n">
        <v>36000000</v>
      </c>
      <c r="O27" s="4" t="inlineStr">
        <is>
          <t>[1]</t>
        </is>
      </c>
      <c r="P27" s="5" t="n">
        <v>28000000</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ension Pl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ovision for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0</v>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nvironmental Matt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Operating expenses for environmental matt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28000000</v>
      </c>
      <c r="N33" s="6" t="n">
        <v>101000000</v>
      </c>
      <c r="P33" s="6" t="n">
        <v>75000000</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nvironmental Remediation Expense, Statement of Income or Comprehensive Income [Extensible Enum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Closure and restructuring costs (NOTE 14)</t>
        </is>
      </c>
      <c r="N34" s="4" t="inlineStr">
        <is>
          <t>Closure and restructuring costs (NOTE 14)</t>
        </is>
      </c>
      <c r="P34" s="4" t="inlineStr">
        <is>
          <t>Closure and restructuring costs (NOTE 14)</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demnification Guarant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ovision for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0</v>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tandby Letters of Cred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urety bond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62000000</v>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nsurance Claim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Gain (loss) on disposition of 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5000000</v>
      </c>
      <c r="N43" s="6" t="n">
        <v>3000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Loss contingency, costs amount probable to be recove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2000000</v>
      </c>
      <c r="I44" s="4" t="inlineStr">
        <is>
          <t xml:space="preserve"> </t>
        </is>
      </c>
      <c r="J44" s="4" t="inlineStr">
        <is>
          <t xml:space="preserve"> </t>
        </is>
      </c>
      <c r="K44" s="4" t="inlineStr">
        <is>
          <t xml:space="preserve"> </t>
        </is>
      </c>
      <c r="L44" s="5" t="n">
        <v>32000000</v>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oss contingency, amount recove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8000000</v>
      </c>
      <c r="I45" s="4" t="inlineStr">
        <is>
          <t xml:space="preserve"> </t>
        </is>
      </c>
      <c r="J45" s="4" t="inlineStr">
        <is>
          <t xml:space="preserve"> </t>
        </is>
      </c>
      <c r="K45" s="4" t="inlineStr">
        <is>
          <t xml:space="preserve"> </t>
        </is>
      </c>
      <c r="L45" s="5" t="n">
        <v>27000000</v>
      </c>
      <c r="N45" s="5" t="n">
        <v>3000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Loss contingency, amount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4000000</v>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oss contingency, direct costs recogn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8000000</v>
      </c>
      <c r="N47" s="6" t="n">
        <v>2500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surance Claims [Member] | Own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mount of excess warehouse dam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5000000</v>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nsurance Claims [Member] | Co-ten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mount of excess warehouse dam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32000000</v>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limate Change and Air Quality Regulations [Member] | Affordable Clean Energy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ercentage of operating limit on retirement year</t>
        </is>
      </c>
      <c r="B56" s="4" t="inlineStr">
        <is>
          <t xml:space="preserve"> </t>
        </is>
      </c>
      <c r="C56" s="4" t="inlineStr">
        <is>
          <t xml:space="preserve"> </t>
        </is>
      </c>
      <c r="D56" s="4" t="inlineStr">
        <is>
          <t xml:space="preserve"> </t>
        </is>
      </c>
      <c r="E56" s="4" t="inlineStr">
        <is>
          <t xml:space="preserve"> </t>
        </is>
      </c>
      <c r="F56" s="8" t="n">
        <v>0.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nsurance Claims Subsequent To Acquisi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Loss contingency, amount recove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46000000</v>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uperfund Site [Member] | Environmental Protection Agenc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ovision for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5000000</v>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pproximate total response costs identified in the notice of liab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c r="S63" s="6" t="n">
        <v>21000000</v>
      </c>
      <c r="T63" s="4" t="inlineStr">
        <is>
          <t xml:space="preserve"> </t>
        </is>
      </c>
      <c r="U63" s="4" t="inlineStr">
        <is>
          <t xml:space="preserve"> </t>
        </is>
      </c>
    </row>
    <row r="64"/>
    <row r="65">
      <c r="A65" s="4" t="inlineStr">
        <is>
          <t>[1] The balance of $ 195 million is shown i n Other assets in the Consolidated Balance Sheets .</t>
        </is>
      </c>
    </row>
  </sheetData>
  <mergeCells count="10">
    <mergeCell ref="A1:A2"/>
    <mergeCell ref="B1:C1"/>
    <mergeCell ref="D1:E1"/>
    <mergeCell ref="I1:J1"/>
    <mergeCell ref="L1:P1"/>
    <mergeCell ref="T1:U1"/>
    <mergeCell ref="L2:M2"/>
    <mergeCell ref="N2:O2"/>
    <mergeCell ref="A64:U64"/>
    <mergeCell ref="A65:U6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56" customWidth="1" min="5" max="5"/>
  </cols>
  <sheetData>
    <row r="1">
      <c r="A1" s="1" t="inlineStr">
        <is>
          <t>Commitments and Contingencies - Changes in Reserve for Environmental Remediation and Asset Retirement Obligations (Detail) - USD ($) $ in Millions</t>
        </is>
      </c>
      <c r="C1" s="2" t="inlineStr">
        <is>
          <t>12 Months Ended</t>
        </is>
      </c>
    </row>
    <row r="2">
      <c r="C2" s="2" t="inlineStr">
        <is>
          <t>Dec. 31, 2024</t>
        </is>
      </c>
      <c r="E2" s="2" t="inlineStr">
        <is>
          <t>Dec. 31, 2023</t>
        </is>
      </c>
    </row>
    <row r="3">
      <c r="A3" s="3" t="inlineStr">
        <is>
          <t>Accrual for Environmental Loss Contingencies [Roll Forward]</t>
        </is>
      </c>
      <c r="C3" s="4" t="inlineStr">
        <is>
          <t xml:space="preserve"> </t>
        </is>
      </c>
      <c r="E3" s="4" t="inlineStr">
        <is>
          <t xml:space="preserve"> </t>
        </is>
      </c>
    </row>
    <row r="4">
      <c r="A4" s="4" t="inlineStr">
        <is>
          <t>Balance at beginning of year</t>
        </is>
      </c>
      <c r="C4" s="6" t="n">
        <v>124</v>
      </c>
      <c r="D4" s="4" t="inlineStr">
        <is>
          <t>[1]</t>
        </is>
      </c>
      <c r="E4" s="6" t="n">
        <v>49</v>
      </c>
    </row>
    <row r="5">
      <c r="A5" s="4" t="inlineStr">
        <is>
          <t>Environmental Loss Contingency, Statement of Financial Position [Extensible Enumeration]</t>
        </is>
      </c>
      <c r="C5" s="4" t="inlineStr">
        <is>
          <t>Accounts Payable and Other Accrued Liabilities, Current</t>
        </is>
      </c>
      <c r="E5" s="4" t="inlineStr">
        <is>
          <t>Accounts Payable and Other Accrued Liabilities, Current</t>
        </is>
      </c>
    </row>
    <row r="6">
      <c r="A6" s="4" t="inlineStr">
        <is>
          <t>Additions and other changes</t>
        </is>
      </c>
      <c r="C6" s="6" t="n">
        <v>1</v>
      </c>
      <c r="E6" s="6" t="n">
        <v>17</v>
      </c>
    </row>
    <row r="7">
      <c r="A7" s="4" t="inlineStr">
        <is>
          <t>Environmental spending</t>
        </is>
      </c>
      <c r="C7" s="5" t="n">
        <v>-7</v>
      </c>
      <c r="E7" s="5" t="n">
        <v>-6</v>
      </c>
    </row>
    <row r="8">
      <c r="A8" s="4" t="inlineStr">
        <is>
          <t>Acquisition of business</t>
        </is>
      </c>
      <c r="C8" s="5" t="n">
        <v>0</v>
      </c>
      <c r="E8" s="5" t="n">
        <v>63</v>
      </c>
    </row>
    <row r="9">
      <c r="A9" s="4" t="inlineStr">
        <is>
          <t>Effect of foreign currency exchange rate change</t>
        </is>
      </c>
      <c r="C9" s="5" t="n">
        <v>-5</v>
      </c>
      <c r="E9" s="5" t="n">
        <v>1</v>
      </c>
    </row>
    <row r="10">
      <c r="A10" s="4" t="inlineStr">
        <is>
          <t>Balance at end of year</t>
        </is>
      </c>
      <c r="B10" s="4" t="inlineStr">
        <is>
          <t>[1]</t>
        </is>
      </c>
      <c r="C10" s="6" t="n">
        <v>113</v>
      </c>
      <c r="E10" s="6" t="n">
        <v>124</v>
      </c>
    </row>
    <row r="11"/>
    <row r="12">
      <c r="A12" s="4" t="inlineStr">
        <is>
          <t>[1] At December 31, 2024 , $ 6 million is shown in Trade and other payables and $ 107 million is shown in Other liabilities and deferred credits in the Consolidated Balance Sheets .</t>
        </is>
      </c>
    </row>
  </sheetData>
  <mergeCells count="5">
    <mergeCell ref="A1:B2"/>
    <mergeCell ref="C1:E1"/>
    <mergeCell ref="C2:D2"/>
    <mergeCell ref="A11:D11"/>
    <mergeCell ref="A12:D1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6" customWidth="1" min="2" max="2"/>
  </cols>
  <sheetData>
    <row r="1">
      <c r="A1" s="1" t="inlineStr">
        <is>
          <t>Commitments and Contingencies - Changes in Reserve for Environmental Remediation and Asset Retirement Obligations (Parenthetical) (Detail) $ in Millions</t>
        </is>
      </c>
      <c r="B1" s="2" t="inlineStr">
        <is>
          <t>Dec. 31, 2024 USD ($)</t>
        </is>
      </c>
    </row>
    <row r="2">
      <c r="A2" s="3" t="inlineStr">
        <is>
          <t>Environmental Remediation Obligations [Line Items]</t>
        </is>
      </c>
      <c r="B2" s="4" t="inlineStr">
        <is>
          <t xml:space="preserve"> </t>
        </is>
      </c>
    </row>
    <row r="3">
      <c r="A3" s="4" t="inlineStr">
        <is>
          <t>Accrued Environmental Loss Contingencies, Current</t>
        </is>
      </c>
      <c r="B3" s="6" t="n">
        <v>6</v>
      </c>
    </row>
    <row r="4">
      <c r="A4" s="4" t="inlineStr">
        <is>
          <t>Environmental Loss Contingency, Current, Statement of Financial Position [Extensible Enumeration]</t>
        </is>
      </c>
      <c r="B4" s="4" t="inlineStr">
        <is>
          <t>Accounts Payable and Other Accrued Liabilities, Current</t>
        </is>
      </c>
    </row>
    <row r="5">
      <c r="A5" s="4" t="inlineStr">
        <is>
          <t>Accrued Environmental Loss Contingencies, Noncurrent</t>
        </is>
      </c>
      <c r="B5" s="6" t="n">
        <v>107</v>
      </c>
    </row>
    <row r="6">
      <c r="A6" s="4" t="inlineStr">
        <is>
          <t>Environmental Loss Contingency, Noncurrent, Statement of Financial Position [Extensible Enumeration]</t>
        </is>
      </c>
      <c r="B6" s="4" t="inlineStr">
        <is>
          <t>Other Liabilities, Noncurrent</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nticipated Undiscounted Payments (Detail) $ in Millions</t>
        </is>
      </c>
      <c r="B1" s="2" t="inlineStr">
        <is>
          <t>Dec. 31, 2024 USD ($)</t>
        </is>
      </c>
    </row>
    <row r="2">
      <c r="A2" s="3" t="inlineStr">
        <is>
          <t>Environmental Remediation Obligations [Abstract]</t>
        </is>
      </c>
      <c r="B2" s="4" t="inlineStr">
        <is>
          <t xml:space="preserve"> </t>
        </is>
      </c>
    </row>
    <row r="3">
      <c r="A3" s="4" t="inlineStr">
        <is>
          <t>2025</t>
        </is>
      </c>
      <c r="B3" s="6" t="n">
        <v>11</v>
      </c>
    </row>
    <row r="4">
      <c r="A4" s="4" t="inlineStr">
        <is>
          <t>2026</t>
        </is>
      </c>
      <c r="B4" s="5" t="n">
        <v>4</v>
      </c>
    </row>
    <row r="5">
      <c r="A5" s="4" t="inlineStr">
        <is>
          <t>2027</t>
        </is>
      </c>
      <c r="B5" s="5" t="n">
        <v>15</v>
      </c>
    </row>
    <row r="6">
      <c r="A6" s="4" t="inlineStr">
        <is>
          <t>2028</t>
        </is>
      </c>
      <c r="B6" s="5" t="n">
        <v>4</v>
      </c>
    </row>
    <row r="7">
      <c r="A7" s="4" t="inlineStr">
        <is>
          <t>2029</t>
        </is>
      </c>
      <c r="B7" s="5" t="n">
        <v>4</v>
      </c>
    </row>
    <row r="8">
      <c r="A8" s="4" t="inlineStr">
        <is>
          <t>Thereafter</t>
        </is>
      </c>
      <c r="B8" s="5" t="n">
        <v>162</v>
      </c>
    </row>
    <row r="9">
      <c r="A9" s="4" t="inlineStr">
        <is>
          <t>Total</t>
        </is>
      </c>
      <c r="B9" s="6" t="n">
        <v>2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NATURE OF OPERATIONS Domtar designs, manufactures, markets and distributes a wide variety of fiber-based products including paper, market pulp, wood products and tissue, which are marketed in approximately 90 countries. Domtar is the largest integrated manufacturer and marketer of uncoated freesheet paper and uncoated mechanical papers in North America as well as a leading global producer of newsprint, fluff, recycled and softwood pulp producer in North America. Domtar owns or operates manufacturing facilities, including pulp and paper mills as well as tissue facilities and sawmills, as well as power generation assets in the U.S. and Canada. Domtar’s paper and tissue manufacturing operations are supported by converting and forms manufacturing operations. BASIS OF PRESENTATION The Company’s consolidated financial statements have been prepared in accordance with accounting principles generally accepted in the United States of America which requires management to make estimates and assumptions that affect the reported amounts of revenues and expenses during the year, the reported amounts of assets and liabilities, and the disclosure of contingent assets and liabilities at the date of the consolidated financial statements. On an ongoing basis, management reviews the estimates and assumptions, including but not limited to those related to environmental matters and asset retirement obligations, impairment and useful lives of long-lived assets, impairment of intangibles, closure and restructuring costs, pension and other post-retirement benefit plans, income taxes, business combinations, contingencies and countervailing duty and anti-dumping duty cash deposits on softwood lumber, based on currently available information. Actual results could differ from those estimates. PRINCIPLES OF CONSOLIDATION The consolidated financial statements include the accounts of Domtar and its controlled subsidiaries. Intercompany transactions have been eliminated on consolidation. The equity method of accounting is used for investments in affiliates over which the Company has significant influence but does not have effective control. BUSINESS COMBINATIONS The Company accounts for business combinations in accordance with ASC 805 “Business Combinations” which requires, among other things, the acquiring entity in a business combination to recognize the fair value of the assets acquired and liabilities assumed; the recognition of acquisition-related costs in the Consolidated Statements of Earnings (Loss) and Comprehensive Income (Loss); the recognition of restructuring costs in the Consolidated Statements of Earnings (Loss) and Comprehensive Income (Loss) for which the acquirer becomes obligated after the acquisition date; and contingent purchase consideration to be recognized at fair value on the acquisition date with subsequent adjustments recognized in the Consolidated Statements of Earnings (Loss) and Comprehensive Income (Loss). Estimates of fair value require a complex series of judgments about future events and uncertainties. The estimates and assumptions used to determine the estimated fair value assigned to each class of assets and liabilities, as well as asset lives, have a material impact to the Company's consolidated financial statements, and are based upon assumptions believed to be reasonable but that are inherently uncertain. The Company generally uses third-party qualified consultants to assist management in determining the fair value of assets acquired and liabilities assumed. This includes, when necessary, assistance with the determination of lives and valuation of property and identifiable intangibles and assisting management in assessing off-market contracts and obligations associated with legal and environmental claims. The purchase price allocation process also entails the Company to refine these estimates over a measurement period not to exceed one year to reflect new information obtained surrounding facts and circumstances existing at acquisition date. The excess of the purchase price over the fair value of the identified assets acquired and liabilities assumed is recorded as goodwill. The Company accounts for transaction between entities under common control in accordance with ASC 805-50, Business Combination – Related Issues, which requires that acquiree’s related assets and liabilities be transferred at their historical carrying amounts on the acquisition date with the difference between the carrying amount of the net asset transferred and the purchase consideration recognized as a deemed dividend or capital contribution by the acquiror. The guidance also requires retrospective combination of entities as if the combination had been in effect since the inception of common control. TRANSLATION OF FOREIGN CURRENCIES The Company determines its international subsidiaries’ functional currency by reviewing the currencies in which their respective operating activities occur. The Company translates assets and liabilities of its non-U.S. dollar functional currency subsidiaries (primarily Canadian dollar) into U.S. dollars using the rate in effect at the balance sheet date and revenues and expenses are translated at the average exchange rates during the year. Foreign currency translation gains and losses are included in Shareholders’ equity as a component of Accumulated other comprehensive loss in the accompanying Consolidated Balance Sheets. Monetary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Earnings (Loss) and Comprehensive Income (Loss) and is partially offset by the Company’s hedging program (refer to Note 20 “Derivatives and hedging activities and fair value measurement”). REVENUE RECOGNITION The Company’s revenue is generated from the sale of finished goods to customers. Revenue is recognized at a single point in time when the performance obligation is satisfied which occurs when the control over the goods is transferred to customers. For shipping and handling activities performed after customers obtain control of the goods, the Company elected to account for these activities as fulfillment activities rather than assessing such activities as separate performance obligations. Accordingly, the sale of goods to customers represents a single performance obligation to which the entire transaction price is allocated. The point in time when the control of goods is transferred to customers is largely dependent on delivery terms. Revenue is recorded at the time of shipment for delivery terms designated Free On Board (“F.O.B.”) shipping point. For sales transactions designated F.O.B. destination, revenue is recorded when the product is delivered to the customer’s delivery site. Revenue is measured as the amount of consideration the Company expects to receive in exchange for goods transferred to customers. Revenue is recognized net of variable consideration in the form of rebates, discounts and other commercial incentives extended to customers. Variable consideration is recognized using the most likely amounts which are based on an analysis of historical experience and current period expectations. The Company includes estimated amounts of variable consideration in revenue to the extent that it is probable that there will not be a significant reversal of recognized revenue when the uncertainty related to that variable consideration is resolved. For all the Company’s contracts, customer payments are due in less than one year. Accordingly, the Company does not adjust the amount of revenue recognized for the effects of a significant financing component. Sales taxes, and other similar taxes, collected from customers are excluded from revenue. SHIPPING AND HANDLING COSTS The Company classifies shipping and handling costs as a component of Cost of sales in the Consolidated Statements of Earnings (Loss) and Comprehensive Income (Loss). CLOSURE AND RESTRUCTURING COSTS Closure and restructuring costs are recognized as liabilities in the period when they are incurred and are measured at their fair value. For such recognition to occur, management, with the appropriate level of authority, must have approved and committed to a firm plan and appropriate communication to those affected must have occurred. These provisions may require an estimation of costs such as severance and termination benefits, pension and related curtailments, environmental remediation and may also include expenses related to demolition and outplacement. Actions taken may also require an evaluation of any remaining assets to determine required impairments, if any, and a review of estimated remaining useful lives which may lead to accelerated depreciation expense. Estimates of cash flows and fair value relating to closures and restructurings require judgment. Closure and restructuring liabilities are based on management’s best estimates of future events. Although the Company does not anticipate significant changes, the actual costs may differ from these estimates due to subsequent developments such as the results of environmental studies, the ability to find a buyer for assets set to be dismantled and demolished and other business developments. As such, additional costs and further working capital adjustments may be required in future periods. INCOME TAXES Domtar uses the asset and liability method of accounting for income taxes. Under this method, deferred tax assets and liabilities are determined according to differences between the carrying amounts and tax bases of the assets and liabilities. The Company records its worldwide tax provision based on the respective tax rules and regulations for the jurisdictions in which it operates. The change in the net deferred tax asset or liability is included in Income tax expense (benefit) or in Other comprehensive (loss) income in the Consolidated Statements of Earnings (Loss) and Comprehensive Income (Loss). Deferred tax assets and liabilities are measured using enacted tax rates and laws expected to apply in the years in which the assets and liabilities are expected to be recovered or settled. Uncertain tax positions are recorded based upon the Company’s evaluation of whether it is “more likely than not” (a probability level of more than 50%) that, based upon its technical merits, the tax position will be sustained upon examination by the taxing authorities. The Company establishes a valuation allowance for deferred tax assets when it is more likely than not that they will not be realized. In general, “realization” refers to the incremental benefit achieved through the reduction in future taxes payable or an increase in future taxes refundable from the deferred tax assets. Deferred tax assets and liabilities are classified as non-current items on the Consolidated Balance Sheets. The Company recognizes interest and penalties related to income tax matters as a component of Income tax expense (benefit) in the Consolidated Statements of Earnings (Loss) and Comprehensive Income (Loss). If and when incurred, the Company accounts for any taxes associated with Global Intangible Low-Taxed Income (“GILTI”) as a period cost. CASH AND CASH EQUIVALENTS Cash and cash equivalents include cash and short-term investments with maturities of less than three months from the date of purchase and are presented at cost which approximates fair value. Cash and cash equivalents that are legally restricted as to withdrawal or usage are classified in Cash and cash equivalents or Other assets, as applicable, on the Consolidated Balance Sheets. RECEIVABLES AND ALLOWANCES FOR EXPECTED CREDIT LOSSES Receivables are recorded at cost, net of an allowance for expected credit losses. The Company establishes allowances for expected credit losses on receivables and the adequacy of these allowances is assessed regularly through consideration of factors including, but not limited to, customer credit ratings, bankruptcy filings, published or estimated credit default rates, age of the receivable, expected loss rates and collateral exposures. The Company assigns internal credit ratings for all customers and determines the creditworthiness of each customer based upon publicly available information and information obtained directly from its customers. A receivable is written off when there is no reasonable expectation of recovering the contractual cash flows. INVENTORIES Inventories are stated at the lower of cost or net realizable value. Cost includes labor, materials and production overhead. The last-in, first-out (“LIFO”) method is used to account for certain domestic raw materials, in process and finished goods inventories. The balance of domestic raw material, in process and finished goods inventories, all materials and supplies inventories as well as all foreign inventories are recorded at either the first-in, first-out (“FIFO”) or average cost methods. PROPERTY, PLANT AND EQUIPMENT Property, plant and equipment are stated at acquisition cost less accumulated depreciation and impairment. Costs for repair and maintenance activities are expensed as incurred under the direct expense method of accounting. Interest costs are capitalized for significant capital projects. For timberlands, the amortization is calculated using the unit of production method. For all other assets, depreciation is calculated using the straight-line method over the estimated useful lives of the assets. Buildings and improvements are depreciated over periods of 10 to 40 years and machinery and equipment over periods of 3 to 20 years. No depreciation is recorded on assets under construction. IMPAIRMENT OF PROPERTY, PLANT AND EQUIPMENT Property, plant and equipment are reviewed for impairment upon the occurrence of events or changes in circumstances indicating that the carrying value of the assets may not be recoverable, by comparing the net book value of the asset group to their estimated undiscounted future cash flows expected from their use and eventual disposition. Impaired assets are recorded at estimated fair value, determined principally by using the present value of estimated future cash flows expected from their use and eventual disposition. LEASES The Company engages in short and long-term leases for building, machinery, equipment and office equipment. At inception of an arrangement, the Company determines whether the arrangement contains a lease. A lease conveys the right to control the use of identified property, plant, or equipment (asset) for a period of time in exchange for consideration. Control over the use of the identified asset means that the Company has both the right to obtain substantially all of the economic benefits from the use of the asset and the right to direct the use of the asset. For each lease arrangement that has an original lease term of more than 12 months, a right-of-use asset and a lease liability are recorded in the Consolidated Balance Sheets. The right-of-use asset represents the Company’s right to use an underlying asset for the lease term while the lease liability represents the obligation to make lease payments arising from the lease. The right-of-use asset and the lease liability are initially recorded at the same amount at the lease commencement date based on the present value of the remaining lease payments discounted using the Company’s incremental borrowing rate. The operating lease right-of-use asset also includes purchase price adjustments relating to favorable and unfavorable terms of leases acquired as part of business combinations. Lease terms may include options to extend or terminate the lease when it is reasonably certain that the Company will exercise that option. Impairment of right-of-use assets are determined and calculated in the same manner as disclosed under impairment of property, plant and equipment. Some leases have variable payments, however, because they are not based on an index or rate, they are not included in the right-of-use asset and lease liability. Variable payments for machinery and equipment, and leases within supply agreements primarily relate to usage, repairs and maintenance. The terms of a lease arrangement determine how a lease is classified (operating or finance), the resulting recognition pattern in the Consolidated Statements of Earnings (Loss) and Comprehensive Income (Loss) and the classification in the Consolidated Balance Sheets. Finance lease expense is represented by the interest on the lease liability determined using the effective interest method and the amortization of the finance lease right-of-use asset calculated using the straight-line method over the estimated useful life of the identified asset. Finance lease related balances are included in the Consolidated Balance Sheets in Property, plant and equipment, net, Long-term debt due within one year and Long-term debt. Operating lease expense is recorded on a straight-line basis over the lease term by adding interest expense determined using the effective interest method to the amortization of the right-of-use asset. Operating lease related balances are included in the Consolidated Balance Sheets in Operating lease right-of-use assets, Operating lease liabilities due within one year and Operating lease liabilities. GOODWILL AND DEFINITE-LIVED INTANGIBLE ASSETS Goodwill is not amortized.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 The Company has the option to evaluate goodwill for impairment by first performing a qualitative assessment of events and circumstances to determine whether it is more likely than not that the fair value of a reporting unit is less than its carrying amount. If, after assessing the totality of events or circumstances, the Company determines that it is not more likely than not that the fair value of a reporting unit is less than its carrying amounts, then the quantitative goodwill impairment test is not required to be performed. If the Company determines that it is more likely than not that the fair value of a reporting unit is less than its carrying amount, or if the Company does not elect the option to perform an initial qualitative assessment, the Company is required to perform the quantitative goodwill impairment test. For reporting units whose carrying amount is in excess of their estimated fair value, the reporting unit will record an impairment charge by the amount that the carrying amount exceeds the reporting unit's fair value, not to exceed the total amount of goodwill allocated to the reporting unit. Significant judgment is required to estimate the fair value of a reporting unit. The Company uses an income approach to determine the fair value of a reporting unit. Under the income approach, the Company estimates the fair value of a reporting unit based on the present value of estimated future cash flows. Key estimates supporting the cash flow projections include, but are not limited to, management’s assessment of industry and market conditions as well as its estimates of revenue growth rates and profit margins, economic indicators, tax rates, capital expenditures and discount rates. Assumptions used in the impairment evaluations are consistent with internal projections and operating plans. Analysis of the sensitivities of the fair value estimate to changes in assumptions are also performed. Unanticipated market and macroeconomic events and circumstances may occur and could affect the accuracy and validity of management assumptions and estimates. Definite-lived intangible assets are stated at acquisition cost less accumulated amortization and are reviewed for impairment whenever events or changes in circumstances indicate that their carrying amount may not be recoverable. Definite-lived intangible assets include water rights, trade names and customer relationships which are amortized using the straight-line method over their respective estimated useful lives. Any impairment for definite-lived intangible assets is calculated in the same manner as disclosed under Impairment of property, plant and equipment. Amortization is based on the following useful lives:
Water rights 30 years
Trade names 15 years
Customer relationships 8 years DEBT ISSUANCE COSTS Debt issuance costs associated with long-term debt are presented in the Consolidated Balance Sheets as a deduction from the carrying value of long-term debt. Debt issuance costs associated with revolving credit arrangements are presented in Other assets in the Consolidated Balance Sheets. Debt issuance costs are amortized using the effective rate method over the term of the related debt and included in Interest expense, net in the Consolidated Statements of Earnings (Loss) and Comprehensive Income (Loss). ENVIRONMENTAL COSTS AND ASSET RETIREMENT OBLIGATIONS Environmental expenditures for effluent treatment, air emission, silvicultural activities and site remediation (together referred to as environmental matters) are expensed or capitalized depending on their future economic benefit. In the normal course of business, Domtar incurs certain operating costs for environmental matters that are expensed as incurred. Expenditures for property, plant and equipment that prevent future environmental impacts are capitalized and amortized on a straight-line basis over 10 to 40 years. Provisions for environmental matters are recorded when remediation efforts are probable and can be reasonably estimated. Provisions for environmental matters are generally not discounted, due to uncertainty with respect to timing of expenditures. Asset retirement obligations are mainly associated with landfill operation and closure, dredging of settling ponds and bark pile management and are recognized, at fair value, in the period in which Domtar incurs a legal obligation associated with the retirement of an asset. Conditional asset retirement obligations are recognized, at fair value, when the fair value of the liability can be reasonably estimated on a probability-weighted discounted cash flow estimate. The associated costs are capitalized as part of the carrying value of the related asset and depreciated over its remaining useful life. The liability is accreted using the credit adjusted risk-free interest rate used to discount the cash flow. DERIVATIVE INSTRUMENTS Derivative instruments may be utilized by Domtar as part of the overall strategy to manage exposure to fluctuations in foreign currency, interest rate and commodity price on certain purchases. As a matter of policy, derivatives are not used for trading or speculative purposes. All derivatives are recorded at fair value either as assets or liabilities. When derivative instruments have been designated within a hedge relationship and are highly effective in offsetting the identified risk characteristics of specific financial assets and liabilities or group of financial assets and liabilities, hedge accounting is applied. In a fair value hedge, changes in fair value of derivatives are recognized in the Consolidated Statements of Earnings (Loss) and Comprehensive Income (Loss). The change in fair value of the hedged item attributable to the hedged risk is also recorded in the Consolidated Statements of Earnings (Loss) and Comprehensive Income (Loss) by way of a corresponding adjustment of the carrying amount of the hedged item recognized in the Consolidated Balance Sheets. In a cash flow hedge, changes in fair value of derivative instruments are recorded in Other comprehensive (loss) income. These amounts are reclassified in the Consolidated Statements of Earnings (Loss) and Comprehensive Income (Loss) in the periods in which results are affected by the cash flows of the hedged item within the same line item. PENSION PLANS Domtar’s plans include funded and unfunded defined benefit and defined contribution pension plans. Domtar recognizes the overfunded or underfunded status of defined benefit and underfunded defined contribution pension plans as an asset or liability in the Consolidated Balance Sheets. The net periodic benefit cost includes the following: - The cost of pension benefits provided in exchange for employees’ services rendered during the period, - The interest cost of pension obligations, - The expected long-term return on pension fund assets based on a market value of pension fund assets, - Gains or losses on settlements and curtailments, - The straight-line amortization of past service costs and plan amendments over the average remaining service period of approximately 12 years of the active employee group covered by the plans, and - The amortization of cumulative net actuarial gains and losses in excess of 10 % of the greater of the projected benefit obligation and the market value of assets over the average remaining service period of approximately 12 years of the active employee group covered by the plans. The defined benefit plan obligations are determined in accordance with the projected unit credit actuarial cost method. OTHER POST-RETIREMENT BENEFIT PLANS The Company recognizes the unfunded status of other post-retirement benefit plans as a liability in the Consolidated Balance Sheets. These benefits, which are funded by Domtar as they become due, include life insurance programs, medical and dental benefits and short-term and long-term disability programs. The Company amortizes the cumulative net actuarial gains and losses in excess of 10 % of the greater of the projected benefit obligation and the market value of assets over the average remaining service period of approximately 16 years of the active employee group covered by the plans. GUARANTEES A guarantee is a contract or an indemnification agreement that contingently requires Domtar to make payments to the other party of the contract or agreement, based on changes in an underlying item that is related to an asset, a liability or an equity security of the other party or on a third party’s failure to perform under an obligating agreement. It could also be an indirect guarantee of the indebtedness of another party, even though the payment to the other party may not be based on changes in an underlying item that is related to an asset, a liability or an equity security of the other party. Guarantees, when applicable, are accounted for at fair valu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Future Payments under Other Commercial Commitments (Detail) $ in Millions</t>
        </is>
      </c>
      <c r="B1" s="2" t="inlineStr">
        <is>
          <t>Dec. 31, 2024 USD ($)</t>
        </is>
      </c>
    </row>
    <row r="2">
      <c r="A2" s="3" t="inlineStr">
        <is>
          <t>Environmental Remediation Obligations [Abstract]</t>
        </is>
      </c>
      <c r="B2" s="4" t="inlineStr">
        <is>
          <t xml:space="preserve"> </t>
        </is>
      </c>
    </row>
    <row r="3">
      <c r="A3" s="4" t="inlineStr">
        <is>
          <t>Other commercial commitments, 2025</t>
        </is>
      </c>
      <c r="B3" s="6" t="n">
        <v>146</v>
      </c>
    </row>
    <row r="4">
      <c r="A4" s="4" t="inlineStr">
        <is>
          <t>Other commercial commitments, 2026</t>
        </is>
      </c>
      <c r="B4" s="5" t="n">
        <v>44</v>
      </c>
    </row>
    <row r="5">
      <c r="A5" s="4" t="inlineStr">
        <is>
          <t>Other commercial commitments, 2027</t>
        </is>
      </c>
      <c r="B5" s="5" t="n">
        <v>40</v>
      </c>
    </row>
    <row r="6">
      <c r="A6" s="4" t="inlineStr">
        <is>
          <t>Other commercial commitments, 2028</t>
        </is>
      </c>
      <c r="B6" s="5" t="n">
        <v>9</v>
      </c>
    </row>
    <row r="7">
      <c r="A7" s="4" t="inlineStr">
        <is>
          <t>Other commercial commitments, 2029</t>
        </is>
      </c>
      <c r="B7" s="5" t="n">
        <v>3</v>
      </c>
    </row>
    <row r="8">
      <c r="A8" s="4" t="inlineStr">
        <is>
          <t>Other commercial commitments, Thereafter</t>
        </is>
      </c>
      <c r="B8" s="5" t="n">
        <v>8</v>
      </c>
    </row>
    <row r="9">
      <c r="A9" s="4" t="inlineStr">
        <is>
          <t>Other commercial commitments, Total</t>
        </is>
      </c>
      <c r="B9" s="6" t="n">
        <v>25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6" customWidth="1" min="8" max="8"/>
    <col width="14" customWidth="1" min="9" max="9"/>
    <col width="14" customWidth="1" min="10" max="10"/>
    <col width="16" customWidth="1" min="11" max="11"/>
    <col width="16" customWidth="1" min="12" max="12"/>
    <col width="14" customWidth="1" min="13" max="13"/>
  </cols>
  <sheetData>
    <row r="1">
      <c r="A1" s="1" t="inlineStr">
        <is>
          <t>Commitments and Contingencies - Cash Deposit Rates on Account of Countervailing and Anti-dumping Duties (Details)</t>
        </is>
      </c>
      <c r="B1" s="2" t="inlineStr">
        <is>
          <t>1 Months Ended</t>
        </is>
      </c>
      <c r="C1" s="2" t="inlineStr">
        <is>
          <t>4 Months Ended</t>
        </is>
      </c>
      <c r="E1" s="2" t="inlineStr">
        <is>
          <t>6 Months Ended</t>
        </is>
      </c>
      <c r="F1" s="2" t="inlineStr">
        <is>
          <t>8 Months Ended</t>
        </is>
      </c>
      <c r="G1" s="2" t="inlineStr">
        <is>
          <t>11 Months Ended</t>
        </is>
      </c>
      <c r="H1" s="2" t="inlineStr">
        <is>
          <t>12 Months Ended</t>
        </is>
      </c>
      <c r="K1" s="2" t="inlineStr">
        <is>
          <t>13 Months Ended</t>
        </is>
      </c>
      <c r="L1" s="2" t="inlineStr">
        <is>
          <t>37 Months Ended</t>
        </is>
      </c>
    </row>
    <row r="2">
      <c r="B2" s="2" t="inlineStr">
        <is>
          <t>Sep. 06, 2023</t>
        </is>
      </c>
      <c r="C2" s="2" t="inlineStr">
        <is>
          <t>Dec. 31, 2024</t>
        </is>
      </c>
      <c r="D2" s="2" t="inlineStr">
        <is>
          <t>Nov. 07, 2017</t>
        </is>
      </c>
      <c r="E2" s="2" t="inlineStr">
        <is>
          <t>Nov. 07, 2017</t>
        </is>
      </c>
      <c r="F2" s="2" t="inlineStr">
        <is>
          <t>Aug. 08, 2022</t>
        </is>
      </c>
      <c r="G2" s="2" t="inlineStr">
        <is>
          <t>Aug. 18, 2024</t>
        </is>
      </c>
      <c r="H2" s="2" t="inlineStr">
        <is>
          <t>Jul. 31, 2023</t>
        </is>
      </c>
      <c r="I2" s="2" t="inlineStr">
        <is>
          <t>Dec. 01, 2021</t>
        </is>
      </c>
      <c r="J2" s="2" t="inlineStr">
        <is>
          <t>Nov. 30, 2021</t>
        </is>
      </c>
      <c r="K2" s="2" t="inlineStr">
        <is>
          <t>Aug. 18, 2024</t>
        </is>
      </c>
      <c r="L2" s="2" t="inlineStr">
        <is>
          <t>Nov. 30, 2020</t>
        </is>
      </c>
      <c r="M2" s="2" t="inlineStr">
        <is>
          <t>Nov. 29, 2020</t>
        </is>
      </c>
    </row>
    <row r="3">
      <c r="A3" s="4" t="inlineStr">
        <is>
          <t>Countervailing Duti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preliminary determination countervailing duty rate on certain canadian softwood lumber imported to the US market</t>
        </is>
      </c>
      <c r="B5" s="4" t="inlineStr">
        <is>
          <t xml:space="preserve"> </t>
        </is>
      </c>
      <c r="C5" s="4" t="inlineStr">
        <is>
          <t xml:space="preserve"> </t>
        </is>
      </c>
      <c r="D5" s="4" t="inlineStr">
        <is>
          <t xml:space="preserve"> </t>
        </is>
      </c>
      <c r="E5" s="9" t="n">
        <v>0.128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centage of final determination countervailing duty rate on certain canadian softwood lumber imported to the US market</t>
        </is>
      </c>
      <c r="B6" s="4" t="inlineStr">
        <is>
          <t xml:space="preserve"> </t>
        </is>
      </c>
      <c r="C6" s="9" t="n">
        <v>0.0674</v>
      </c>
      <c r="D6" s="4" t="inlineStr">
        <is>
          <t xml:space="preserve"> </t>
        </is>
      </c>
      <c r="E6" s="4" t="inlineStr">
        <is>
          <t xml:space="preserve"> </t>
        </is>
      </c>
      <c r="F6" s="9" t="n">
        <v>0.1807</v>
      </c>
      <c r="G6" s="4" t="inlineStr">
        <is>
          <t xml:space="preserve"> </t>
        </is>
      </c>
      <c r="H6" s="9" t="n">
        <v>0.101</v>
      </c>
      <c r="I6" s="9" t="n">
        <v>0.191</v>
      </c>
      <c r="J6" s="4" t="inlineStr">
        <is>
          <t xml:space="preserve"> </t>
        </is>
      </c>
      <c r="K6" s="9" t="n">
        <v>0.0179</v>
      </c>
      <c r="L6" s="9" t="n">
        <v>0.147</v>
      </c>
      <c r="M6" s="4" t="inlineStr">
        <is>
          <t xml:space="preserve"> </t>
        </is>
      </c>
    </row>
    <row r="7">
      <c r="A7" s="4" t="inlineStr">
        <is>
          <t>Anti-dumping Du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f final determination anti dumping rate on certain canadian softwood lumber imported to the US market</t>
        </is>
      </c>
      <c r="B9" s="9" t="n">
        <v>0.062</v>
      </c>
      <c r="C9" s="9" t="n">
        <v>0.0766</v>
      </c>
      <c r="D9" s="4" t="inlineStr">
        <is>
          <t xml:space="preserve"> </t>
        </is>
      </c>
      <c r="E9" s="4" t="inlineStr">
        <is>
          <t xml:space="preserve"> </t>
        </is>
      </c>
      <c r="F9" s="9" t="n">
        <v>0.1159</v>
      </c>
      <c r="G9" s="9" t="n">
        <v>0.0626</v>
      </c>
      <c r="H9" s="9" t="n">
        <v>0.0476</v>
      </c>
      <c r="I9" s="4" t="inlineStr">
        <is>
          <t xml:space="preserve"> </t>
        </is>
      </c>
      <c r="J9" s="9" t="n">
        <v>0.0115</v>
      </c>
      <c r="K9" s="4" t="inlineStr">
        <is>
          <t xml:space="preserve"> </t>
        </is>
      </c>
      <c r="L9" s="4" t="inlineStr">
        <is>
          <t xml:space="preserve"> </t>
        </is>
      </c>
      <c r="M9" s="9" t="n">
        <v>0.032</v>
      </c>
    </row>
    <row r="10">
      <c r="A10" s="4" t="inlineStr">
        <is>
          <t>Percentage of preliminary determination anti dumping rate on certain canadian softwood lumber imported to the us market</t>
        </is>
      </c>
      <c r="B10" s="4" t="inlineStr">
        <is>
          <t xml:space="preserve"> </t>
        </is>
      </c>
      <c r="C10" s="4" t="inlineStr">
        <is>
          <t xml:space="preserve"> </t>
        </is>
      </c>
      <c r="D10" s="9" t="n">
        <v>0.045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sheetData>
  <mergeCells count="4">
    <mergeCell ref="A1:A2"/>
    <mergeCell ref="C1:D1"/>
    <mergeCell ref="H1:J1"/>
    <mergeCell ref="L1:M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mitments and Contingencies - Schedule of Cash Deposits Paid of Countervailing and Anti-dumping Duties (Details) - USD ($) $ in Millions</t>
        </is>
      </c>
      <c r="C1" s="2" t="inlineStr">
        <is>
          <t>12 Months Ended</t>
        </is>
      </c>
    </row>
    <row r="2">
      <c r="C2" s="2" t="inlineStr">
        <is>
          <t>Dec. 31, 2024</t>
        </is>
      </c>
      <c r="D2" s="2" t="inlineStr">
        <is>
          <t>Dec. 31, 2023</t>
        </is>
      </c>
    </row>
    <row r="3">
      <c r="A3" s="3" t="inlineStr">
        <is>
          <t>Commitments And Contingencies [Line Items]</t>
        </is>
      </c>
      <c r="C3" s="4" t="inlineStr">
        <is>
          <t xml:space="preserve"> </t>
        </is>
      </c>
      <c r="D3" s="4" t="inlineStr">
        <is>
          <t xml:space="preserve"> </t>
        </is>
      </c>
    </row>
    <row r="4">
      <c r="A4" s="4" t="inlineStr">
        <is>
          <t>Cash deposits paid</t>
        </is>
      </c>
      <c r="B4" s="4" t="inlineStr">
        <is>
          <t>[1]</t>
        </is>
      </c>
      <c r="C4" s="6" t="n">
        <v>46</v>
      </c>
      <c r="D4" s="6" t="n">
        <v>39</v>
      </c>
    </row>
    <row r="5">
      <c r="A5" s="4" t="inlineStr">
        <is>
          <t>Cash deposits paid recognized as receivable</t>
        </is>
      </c>
      <c r="C5" s="5" t="n">
        <v>-12</v>
      </c>
      <c r="D5" s="5" t="n">
        <v>-10</v>
      </c>
    </row>
    <row r="6">
      <c r="A6" s="4" t="inlineStr">
        <is>
          <t>Cash deposits</t>
        </is>
      </c>
      <c r="C6" s="5" t="n">
        <v>34</v>
      </c>
      <c r="D6" s="5" t="n">
        <v>29</v>
      </c>
    </row>
    <row r="7">
      <c r="A7" s="4" t="inlineStr">
        <is>
          <t>Countervailing Duties [Member]</t>
        </is>
      </c>
      <c r="C7" s="4" t="inlineStr">
        <is>
          <t xml:space="preserve"> </t>
        </is>
      </c>
      <c r="D7" s="4" t="inlineStr">
        <is>
          <t xml:space="preserve"> </t>
        </is>
      </c>
    </row>
    <row r="8">
      <c r="A8" s="3" t="inlineStr">
        <is>
          <t>Commitments And Contingencies [Line Items]</t>
        </is>
      </c>
      <c r="C8" s="4" t="inlineStr">
        <is>
          <t xml:space="preserve"> </t>
        </is>
      </c>
      <c r="D8" s="4" t="inlineStr">
        <is>
          <t xml:space="preserve"> </t>
        </is>
      </c>
    </row>
    <row r="9">
      <c r="A9" s="4" t="inlineStr">
        <is>
          <t>Cash deposits paid</t>
        </is>
      </c>
      <c r="B9" s="4" t="inlineStr">
        <is>
          <t>[1]</t>
        </is>
      </c>
      <c r="C9" s="5" t="n">
        <v>15</v>
      </c>
      <c r="D9" s="5" t="n">
        <v>22</v>
      </c>
    </row>
    <row r="10">
      <c r="A10" s="4" t="inlineStr">
        <is>
          <t>Cash deposits paid recognized as receivable</t>
        </is>
      </c>
      <c r="C10" s="5" t="n">
        <v>-4</v>
      </c>
      <c r="D10" s="5" t="n">
        <v>-6</v>
      </c>
    </row>
    <row r="11">
      <c r="A11" s="4" t="inlineStr">
        <is>
          <t>Cash deposits</t>
        </is>
      </c>
      <c r="C11" s="5" t="n">
        <v>11</v>
      </c>
      <c r="D11" s="5" t="n">
        <v>16</v>
      </c>
    </row>
    <row r="12">
      <c r="A12" s="4" t="inlineStr">
        <is>
          <t>Anti-dumping Duties [Member]</t>
        </is>
      </c>
      <c r="C12" s="4" t="inlineStr">
        <is>
          <t xml:space="preserve"> </t>
        </is>
      </c>
      <c r="D12" s="4" t="inlineStr">
        <is>
          <t xml:space="preserve"> </t>
        </is>
      </c>
    </row>
    <row r="13">
      <c r="A13" s="3" t="inlineStr">
        <is>
          <t>Commitments And Contingencies [Line Items]</t>
        </is>
      </c>
      <c r="C13" s="4" t="inlineStr">
        <is>
          <t xml:space="preserve"> </t>
        </is>
      </c>
      <c r="D13" s="4" t="inlineStr">
        <is>
          <t xml:space="preserve"> </t>
        </is>
      </c>
    </row>
    <row r="14">
      <c r="A14" s="4" t="inlineStr">
        <is>
          <t>Cash deposits paid</t>
        </is>
      </c>
      <c r="B14" s="4" t="inlineStr">
        <is>
          <t>[1]</t>
        </is>
      </c>
      <c r="C14" s="5" t="n">
        <v>31</v>
      </c>
      <c r="D14" s="5" t="n">
        <v>17</v>
      </c>
    </row>
    <row r="15">
      <c r="A15" s="4" t="inlineStr">
        <is>
          <t>Cash deposits paid recognized as receivable</t>
        </is>
      </c>
      <c r="C15" s="5" t="n">
        <v>-8</v>
      </c>
      <c r="D15" s="5" t="n">
        <v>-4</v>
      </c>
    </row>
    <row r="16">
      <c r="A16" s="4" t="inlineStr">
        <is>
          <t>Cash deposits</t>
        </is>
      </c>
      <c r="C16" s="6" t="n">
        <v>23</v>
      </c>
      <c r="D16" s="6" t="n">
        <v>13</v>
      </c>
    </row>
    <row r="17"/>
    <row r="18">
      <c r="A18" s="4" t="inlineStr">
        <is>
          <t>[1] Deposits paid since the acquisition are recorded as contingent assets with a portion recoverable, using a recovery model and undiscounted figures based on management estimates.</t>
        </is>
      </c>
    </row>
  </sheetData>
  <mergeCells count="4">
    <mergeCell ref="A1:B2"/>
    <mergeCell ref="C1:D1"/>
    <mergeCell ref="A17:C17"/>
    <mergeCell ref="A18:C1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mmitments and Contingencies - Schedule of Changes in Duties Receivable of Countervailing and Anti-dumping Duties (Details) - USD ($) $ in Millions</t>
        </is>
      </c>
      <c r="C1" s="2" t="inlineStr">
        <is>
          <t>12 Months Ended</t>
        </is>
      </c>
    </row>
    <row r="2">
      <c r="C2" s="2" t="inlineStr">
        <is>
          <t>Dec. 31, 2024</t>
        </is>
      </c>
      <c r="E2" s="2" t="inlineStr">
        <is>
          <t>Dec. 31, 2023</t>
        </is>
      </c>
    </row>
    <row r="3">
      <c r="A3" s="3" t="inlineStr">
        <is>
          <t>Commitments And Contingencies [Line Items]</t>
        </is>
      </c>
      <c r="C3" s="4" t="inlineStr">
        <is>
          <t xml:space="preserve"> </t>
        </is>
      </c>
      <c r="E3" s="4" t="inlineStr">
        <is>
          <t xml:space="preserve"> </t>
        </is>
      </c>
    </row>
    <row r="4">
      <c r="A4" s="4" t="inlineStr">
        <is>
          <t>Beginning of period</t>
        </is>
      </c>
      <c r="C4" s="6" t="n">
        <v>159</v>
      </c>
      <c r="D4" s="4" t="inlineStr">
        <is>
          <t>[1]</t>
        </is>
      </c>
      <c r="E4" s="6" t="n">
        <v>132</v>
      </c>
    </row>
    <row r="5">
      <c r="A5" s="4" t="inlineStr">
        <is>
          <t>Cash deposits paid recognized as recoverable</t>
        </is>
      </c>
      <c r="C5" s="5" t="n">
        <v>12</v>
      </c>
      <c r="E5" s="5" t="n">
        <v>10</v>
      </c>
    </row>
    <row r="6">
      <c r="A6" s="4" t="inlineStr">
        <is>
          <t>Accretion</t>
        </is>
      </c>
      <c r="C6" s="5" t="n">
        <v>24</v>
      </c>
      <c r="E6" s="5" t="n">
        <v>17</v>
      </c>
    </row>
    <row r="7">
      <c r="A7" s="4" t="inlineStr">
        <is>
          <t>Balance at end of year</t>
        </is>
      </c>
      <c r="B7" s="4" t="inlineStr">
        <is>
          <t>[1]</t>
        </is>
      </c>
      <c r="C7" s="5" t="n">
        <v>195</v>
      </c>
      <c r="E7" s="5" t="n">
        <v>159</v>
      </c>
    </row>
    <row r="8">
      <c r="A8" s="4" t="inlineStr">
        <is>
          <t>Countervailing Duties [Member]</t>
        </is>
      </c>
      <c r="C8" s="4" t="inlineStr">
        <is>
          <t xml:space="preserve"> </t>
        </is>
      </c>
      <c r="E8" s="4" t="inlineStr">
        <is>
          <t xml:space="preserve"> </t>
        </is>
      </c>
    </row>
    <row r="9">
      <c r="A9" s="3" t="inlineStr">
        <is>
          <t>Commitments And Contingencies [Line Items]</t>
        </is>
      </c>
      <c r="C9" s="4" t="inlineStr">
        <is>
          <t xml:space="preserve"> </t>
        </is>
      </c>
      <c r="E9" s="4" t="inlineStr">
        <is>
          <t xml:space="preserve"> </t>
        </is>
      </c>
    </row>
    <row r="10">
      <c r="A10" s="4" t="inlineStr">
        <is>
          <t>Beginning of period</t>
        </is>
      </c>
      <c r="C10" s="5" t="n">
        <v>123</v>
      </c>
      <c r="D10" s="4" t="inlineStr">
        <is>
          <t>[1]</t>
        </is>
      </c>
      <c r="E10" s="5" t="n">
        <v>104</v>
      </c>
    </row>
    <row r="11">
      <c r="A11" s="4" t="inlineStr">
        <is>
          <t>Cash deposits paid recognized as recoverable</t>
        </is>
      </c>
      <c r="C11" s="5" t="n">
        <v>4</v>
      </c>
      <c r="E11" s="5" t="n">
        <v>6</v>
      </c>
    </row>
    <row r="12">
      <c r="A12" s="4" t="inlineStr">
        <is>
          <t>Accretion</t>
        </is>
      </c>
      <c r="C12" s="5" t="n">
        <v>19</v>
      </c>
      <c r="E12" s="5" t="n">
        <v>13</v>
      </c>
    </row>
    <row r="13">
      <c r="A13" s="4" t="inlineStr">
        <is>
          <t>Balance at end of year</t>
        </is>
      </c>
      <c r="B13" s="4" t="inlineStr">
        <is>
          <t>[1]</t>
        </is>
      </c>
      <c r="C13" s="5" t="n">
        <v>146</v>
      </c>
      <c r="E13" s="5" t="n">
        <v>123</v>
      </c>
    </row>
    <row r="14">
      <c r="A14" s="4" t="inlineStr">
        <is>
          <t>Anti-dumping Duties [Member]</t>
        </is>
      </c>
      <c r="C14" s="4" t="inlineStr">
        <is>
          <t xml:space="preserve"> </t>
        </is>
      </c>
      <c r="E14" s="4" t="inlineStr">
        <is>
          <t xml:space="preserve"> </t>
        </is>
      </c>
    </row>
    <row r="15">
      <c r="A15" s="3" t="inlineStr">
        <is>
          <t>Commitments And Contingencies [Line Items]</t>
        </is>
      </c>
      <c r="C15" s="4" t="inlineStr">
        <is>
          <t xml:space="preserve"> </t>
        </is>
      </c>
      <c r="E15" s="4" t="inlineStr">
        <is>
          <t xml:space="preserve"> </t>
        </is>
      </c>
    </row>
    <row r="16">
      <c r="A16" s="4" t="inlineStr">
        <is>
          <t>Beginning of period</t>
        </is>
      </c>
      <c r="C16" s="5" t="n">
        <v>36</v>
      </c>
      <c r="D16" s="4" t="inlineStr">
        <is>
          <t>[1]</t>
        </is>
      </c>
      <c r="E16" s="5" t="n">
        <v>28</v>
      </c>
    </row>
    <row r="17">
      <c r="A17" s="4" t="inlineStr">
        <is>
          <t>Cash deposits paid recognized as recoverable</t>
        </is>
      </c>
      <c r="C17" s="5" t="n">
        <v>8</v>
      </c>
      <c r="E17" s="5" t="n">
        <v>4</v>
      </c>
    </row>
    <row r="18">
      <c r="A18" s="4" t="inlineStr">
        <is>
          <t>Accretion</t>
        </is>
      </c>
      <c r="C18" s="5" t="n">
        <v>5</v>
      </c>
      <c r="E18" s="5" t="n">
        <v>4</v>
      </c>
    </row>
    <row r="19">
      <c r="A19" s="4" t="inlineStr">
        <is>
          <t>Balance at end of year</t>
        </is>
      </c>
      <c r="B19" s="4" t="inlineStr">
        <is>
          <t>[1]</t>
        </is>
      </c>
      <c r="C19" s="6" t="n">
        <v>49</v>
      </c>
      <c r="E19" s="6" t="n">
        <v>36</v>
      </c>
    </row>
    <row r="20"/>
    <row r="21">
      <c r="A21" s="4" t="inlineStr">
        <is>
          <t>[1] The balance of $ 195 million is shown i n Other assets in the Consolidated Balance Sheets .</t>
        </is>
      </c>
    </row>
  </sheetData>
  <mergeCells count="5">
    <mergeCell ref="A1:B2"/>
    <mergeCell ref="C1:E1"/>
    <mergeCell ref="C2:D2"/>
    <mergeCell ref="A20:D20"/>
    <mergeCell ref="A21:D2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mmitments and Contingencies - Schedule of Change in Duties Receivable of Countervailing and Anti-dumping Duties (Parenthetical) (Details) - USD ($) $ in Millions</t>
        </is>
      </c>
      <c r="B1" s="2" t="inlineStr">
        <is>
          <t>Dec. 31, 2024</t>
        </is>
      </c>
      <c r="D1" s="2" t="inlineStr">
        <is>
          <t>Dec. 31, 2023</t>
        </is>
      </c>
      <c r="E1" s="2" t="inlineStr">
        <is>
          <t>[1]</t>
        </is>
      </c>
      <c r="F1" s="2" t="inlineStr">
        <is>
          <t>Dec. 31, 2022</t>
        </is>
      </c>
    </row>
    <row r="2">
      <c r="A2" s="3" t="inlineStr">
        <is>
          <t>Commitments And Contingencies [Line Items]</t>
        </is>
      </c>
      <c r="B2" s="4" t="inlineStr">
        <is>
          <t xml:space="preserve"> </t>
        </is>
      </c>
      <c r="D2" s="4" t="inlineStr">
        <is>
          <t xml:space="preserve"> </t>
        </is>
      </c>
      <c r="F2" s="4" t="inlineStr">
        <is>
          <t xml:space="preserve"> </t>
        </is>
      </c>
    </row>
    <row r="3">
      <c r="A3" s="4" t="inlineStr">
        <is>
          <t>Amount of duties receivable</t>
        </is>
      </c>
      <c r="B3" s="6" t="n">
        <v>195</v>
      </c>
      <c r="C3" s="4" t="inlineStr">
        <is>
          <t>[1]</t>
        </is>
      </c>
      <c r="D3" s="6" t="n">
        <v>159</v>
      </c>
      <c r="F3" s="6" t="n">
        <v>132</v>
      </c>
    </row>
    <row r="4">
      <c r="A4" s="4" t="inlineStr">
        <is>
          <t>Other Assets [Member]</t>
        </is>
      </c>
      <c r="B4" s="4" t="inlineStr">
        <is>
          <t xml:space="preserve"> </t>
        </is>
      </c>
      <c r="D4" s="4" t="inlineStr">
        <is>
          <t xml:space="preserve"> </t>
        </is>
      </c>
      <c r="F4" s="4" t="inlineStr">
        <is>
          <t xml:space="preserve"> </t>
        </is>
      </c>
    </row>
    <row r="5">
      <c r="A5" s="3" t="inlineStr">
        <is>
          <t>Commitments And Contingencies [Line Items]</t>
        </is>
      </c>
      <c r="B5" s="4" t="inlineStr">
        <is>
          <t xml:space="preserve"> </t>
        </is>
      </c>
      <c r="D5" s="4" t="inlineStr">
        <is>
          <t xml:space="preserve"> </t>
        </is>
      </c>
      <c r="F5" s="4" t="inlineStr">
        <is>
          <t xml:space="preserve"> </t>
        </is>
      </c>
    </row>
    <row r="6">
      <c r="A6" s="4" t="inlineStr">
        <is>
          <t>Amount of duties receivable</t>
        </is>
      </c>
      <c r="B6" s="6" t="n">
        <v>195</v>
      </c>
      <c r="D6" s="4" t="inlineStr">
        <is>
          <t xml:space="preserve"> </t>
        </is>
      </c>
      <c r="F6" s="4" t="inlineStr">
        <is>
          <t xml:space="preserve"> </t>
        </is>
      </c>
    </row>
    <row r="7"/>
    <row r="8">
      <c r="A8" s="4" t="inlineStr">
        <is>
          <t>[1] The balance of $ 195 million is shown i n Other assets in the Consolidated Balance Sheets .</t>
        </is>
      </c>
    </row>
  </sheetData>
  <mergeCells count="8">
    <mergeCell ref="B1:C1"/>
    <mergeCell ref="D2:E2"/>
    <mergeCell ref="D3:E3"/>
    <mergeCell ref="D4:E4"/>
    <mergeCell ref="D5:E5"/>
    <mergeCell ref="D6:E6"/>
    <mergeCell ref="A7:F7"/>
    <mergeCell ref="A8:F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and Fair Value Measurement - Additional Information (Detail) - Customer</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Number of major customers</t>
        </is>
      </c>
      <c r="B4" s="5" t="n">
        <v>0</v>
      </c>
      <c r="C4" s="5" t="n">
        <v>0</v>
      </c>
    </row>
    <row r="5">
      <c r="A5" s="4" t="inlineStr">
        <is>
          <t>CAD Denominated Notional Contractual Value for 2025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Percentage of forecasted net exposures under contracts</t>
        </is>
      </c>
      <c r="B7" s="8" t="n">
        <v>0.39</v>
      </c>
      <c r="C7" s="4" t="inlineStr">
        <is>
          <t xml:space="preserve"> </t>
        </is>
      </c>
    </row>
    <row r="8">
      <c r="A8" s="4" t="inlineStr">
        <is>
          <t>CAD Denominated Notional Contractual Value for 2026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Percentage of forecasted net exposures under contracts</t>
        </is>
      </c>
      <c r="B10" s="8" t="n">
        <v>0</v>
      </c>
      <c r="C10" s="4" t="inlineStr">
        <is>
          <t xml:space="preserve"> </t>
        </is>
      </c>
    </row>
    <row r="11">
      <c r="A11" s="4" t="inlineStr">
        <is>
          <t>Maximum [Member] | Canadian Subsidiary [Member] | Canadian Dollar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ength of time current hedges cover</t>
        </is>
      </c>
      <c r="B13" s="4" t="inlineStr">
        <is>
          <t>13 months</t>
        </is>
      </c>
      <c r="C13" s="4" t="inlineStr">
        <is>
          <t xml:space="preserve"> </t>
        </is>
      </c>
    </row>
    <row r="14">
      <c r="A14" s="4" t="inlineStr">
        <is>
          <t>Forecasted Natural Gas and Oil Purchases [Member] | Maximum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ength of time current hedges cover</t>
        </is>
      </c>
      <c r="B16" s="4" t="inlineStr">
        <is>
          <t>13 months</t>
        </is>
      </c>
      <c r="C16" s="4" t="inlineStr">
        <is>
          <t xml:space="preserve"> </t>
        </is>
      </c>
    </row>
    <row r="17">
      <c r="A17" s="4" t="inlineStr">
        <is>
          <t>Natural Gas Commodity Contracts Year 2025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Percentage of forecasted purchases under derivative contracts</t>
        </is>
      </c>
      <c r="B19" s="8" t="n">
        <v>0.23</v>
      </c>
      <c r="C19" s="4" t="inlineStr">
        <is>
          <t xml:space="preserve"> </t>
        </is>
      </c>
    </row>
    <row r="20">
      <c r="A20" s="4" t="inlineStr">
        <is>
          <t>Natural Gas Commodity Contracts Year 2026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Percentage of forecasted purchases under derivative contracts</t>
        </is>
      </c>
      <c r="B22" s="8" t="n">
        <v>0.01</v>
      </c>
      <c r="C22"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Detail)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Total Assets</t>
        </is>
      </c>
      <c r="B3" s="6" t="n">
        <v>3</v>
      </c>
      <c r="C3" s="6" t="n">
        <v>15</v>
      </c>
    </row>
    <row r="4">
      <c r="A4" s="4" t="inlineStr">
        <is>
          <t>Total Liabilities</t>
        </is>
      </c>
      <c r="B4" s="5" t="n">
        <v>39</v>
      </c>
      <c r="C4" s="5" t="n">
        <v>7</v>
      </c>
    </row>
    <row r="5">
      <c r="A5" s="4" t="inlineStr">
        <is>
          <t>Long-term debt</t>
        </is>
      </c>
      <c r="B5" s="5" t="n">
        <v>2422</v>
      </c>
      <c r="C5" s="5" t="n">
        <v>2234</v>
      </c>
    </row>
    <row r="6">
      <c r="A6" s="4" t="inlineStr">
        <is>
          <t>Contingent consideration for contingent value right</t>
        </is>
      </c>
      <c r="B6" s="5" t="n">
        <v>154</v>
      </c>
      <c r="C6" s="5" t="n">
        <v>133</v>
      </c>
    </row>
    <row r="7">
      <c r="A7" s="4" t="inlineStr">
        <is>
          <t>Other Liabilities and Deferred Credi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ontingent consideration for contingent value right</t>
        </is>
      </c>
      <c r="B9" s="5" t="n">
        <v>154</v>
      </c>
      <c r="C9" s="5" t="n">
        <v>133</v>
      </c>
    </row>
    <row r="10">
      <c r="A10" s="4" t="inlineStr">
        <is>
          <t>Long Term Debt Due Within One Year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Long-term debt</t>
        </is>
      </c>
      <c r="B12" s="5" t="n">
        <v>66</v>
      </c>
      <c r="C12" s="5" t="n">
        <v>67</v>
      </c>
    </row>
    <row r="13">
      <c r="A13" s="4" t="inlineStr">
        <is>
          <t>Currency Derivatives [Member] | Prepaid Expense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Assets</t>
        </is>
      </c>
      <c r="B15" s="4" t="inlineStr">
        <is>
          <t xml:space="preserve"> </t>
        </is>
      </c>
      <c r="C15" s="5" t="n">
        <v>9</v>
      </c>
    </row>
    <row r="16">
      <c r="A16" s="4" t="inlineStr">
        <is>
          <t>Currency Derivatives [Member] | Other Assets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Assets</t>
        </is>
      </c>
      <c r="B18" s="4" t="inlineStr">
        <is>
          <t xml:space="preserve"> </t>
        </is>
      </c>
      <c r="C18" s="5" t="n">
        <v>4</v>
      </c>
    </row>
    <row r="19">
      <c r="A19" s="4" t="inlineStr">
        <is>
          <t>Currency Derivatives [Member] | Trade and Other Payable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Liabilities</t>
        </is>
      </c>
      <c r="B21" s="5" t="n">
        <v>39</v>
      </c>
      <c r="C21" s="5" t="n">
        <v>2</v>
      </c>
    </row>
    <row r="22">
      <c r="A22" s="4" t="inlineStr">
        <is>
          <t>Natural Gas Swap Contracts [Member] | Prepaid Expenses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Assets</t>
        </is>
      </c>
      <c r="B24" s="5" t="n">
        <v>3</v>
      </c>
      <c r="C24" s="5" t="n">
        <v>1</v>
      </c>
    </row>
    <row r="25">
      <c r="A25" s="4" t="inlineStr">
        <is>
          <t>Natural Gas Swap Contracts [Member] | Other Assets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Assets</t>
        </is>
      </c>
      <c r="B27" s="4" t="inlineStr">
        <is>
          <t xml:space="preserve"> </t>
        </is>
      </c>
      <c r="C27" s="5" t="n">
        <v>1</v>
      </c>
    </row>
    <row r="28">
      <c r="A28" s="4" t="inlineStr">
        <is>
          <t>Natural Gas Swap Contracts [Member] | Trade and Other Payables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Liabilities</t>
        </is>
      </c>
      <c r="B30" s="4" t="inlineStr">
        <is>
          <t xml:space="preserve"> </t>
        </is>
      </c>
      <c r="C30" s="5" t="n">
        <v>5</v>
      </c>
    </row>
    <row r="31">
      <c r="A31" s="4" t="inlineStr">
        <is>
          <t>Fair Value, Inputs, Level 2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Assets</t>
        </is>
      </c>
      <c r="B33" s="5" t="n">
        <v>3</v>
      </c>
      <c r="C33" s="5" t="n">
        <v>15</v>
      </c>
    </row>
    <row r="34">
      <c r="A34" s="4" t="inlineStr">
        <is>
          <t>Total Liabilities</t>
        </is>
      </c>
      <c r="B34" s="5" t="n">
        <v>39</v>
      </c>
      <c r="C34" s="5" t="n">
        <v>7</v>
      </c>
    </row>
    <row r="35">
      <c r="A35" s="4" t="inlineStr">
        <is>
          <t>Long-term debt</t>
        </is>
      </c>
      <c r="B35" s="5" t="n">
        <v>2422</v>
      </c>
      <c r="C35" s="5" t="n">
        <v>2234</v>
      </c>
    </row>
    <row r="36">
      <c r="A36" s="4" t="inlineStr">
        <is>
          <t>Fair Value, Inputs, Level 2 [Member] | Long Term Debt Due Within One Year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Long-term debt</t>
        </is>
      </c>
      <c r="B38" s="5" t="n">
        <v>66</v>
      </c>
      <c r="C38" s="5" t="n">
        <v>67</v>
      </c>
    </row>
    <row r="39">
      <c r="A39" s="4" t="inlineStr">
        <is>
          <t>Fair Value, Inputs, Level 2 [Member] | Currency Derivatives [Member] | Prepaid Expense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Total Assets</t>
        </is>
      </c>
      <c r="B41" s="4" t="inlineStr">
        <is>
          <t xml:space="preserve"> </t>
        </is>
      </c>
      <c r="C41" s="5" t="n">
        <v>9</v>
      </c>
    </row>
    <row r="42">
      <c r="A42" s="4" t="inlineStr">
        <is>
          <t>Fair Value, Inputs, Level 2 [Member] | Currency Derivatives [Member] | Other Assets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Total Assets</t>
        </is>
      </c>
      <c r="B44" s="4" t="inlineStr">
        <is>
          <t xml:space="preserve"> </t>
        </is>
      </c>
      <c r="C44" s="5" t="n">
        <v>4</v>
      </c>
    </row>
    <row r="45">
      <c r="A45" s="4" t="inlineStr">
        <is>
          <t>Fair Value, Inputs, Level 2 [Member] | Currency Derivatives [Member] | Trade and Other Payables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Total Liabilities</t>
        </is>
      </c>
      <c r="B47" s="5" t="n">
        <v>39</v>
      </c>
      <c r="C47" s="5" t="n">
        <v>2</v>
      </c>
    </row>
    <row r="48">
      <c r="A48" s="4" t="inlineStr">
        <is>
          <t>Fair Value, Inputs, Level 2 [Member] | Natural Gas Swap Contracts [Member] | Prepaid Expenses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Total Assets</t>
        </is>
      </c>
      <c r="B50" s="5" t="n">
        <v>3</v>
      </c>
      <c r="C50" s="5" t="n">
        <v>1</v>
      </c>
    </row>
    <row r="51">
      <c r="A51" s="4" t="inlineStr">
        <is>
          <t>Fair Value, Inputs, Level 2 [Member] | Natural Gas Swap Contracts [Member] | Other Assets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Total Assets</t>
        </is>
      </c>
      <c r="B53" s="4" t="inlineStr">
        <is>
          <t xml:space="preserve"> </t>
        </is>
      </c>
      <c r="C53" s="5" t="n">
        <v>1</v>
      </c>
    </row>
    <row r="54">
      <c r="A54" s="4" t="inlineStr">
        <is>
          <t>Fair Value, Inputs, Level 2 [Member] | Natural Gas Swap Contracts [Member] | Trade and Other Payables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Total Liabilities</t>
        </is>
      </c>
      <c r="B56" s="4" t="inlineStr">
        <is>
          <t xml:space="preserve"> </t>
        </is>
      </c>
      <c r="C56" s="5" t="n">
        <v>5</v>
      </c>
    </row>
    <row r="57">
      <c r="A57" s="4" t="inlineStr">
        <is>
          <t>Fair Value, Inputs, Level 3 [Member] | Other Liabilities and Deferred Credits [Member]</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Contingent consideration for contingent value right</t>
        </is>
      </c>
      <c r="B59" s="6" t="n">
        <v>154</v>
      </c>
      <c r="C59" s="6" t="n">
        <v>13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Parenthetical) (Detail)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Less: Due within one year</t>
        </is>
      </c>
      <c r="B3" s="6" t="n">
        <v>66</v>
      </c>
      <c r="C3" s="6" t="n">
        <v>67</v>
      </c>
    </row>
    <row r="4">
      <c r="A4" s="4" t="inlineStr">
        <is>
          <t>The carrying value of the Company's long-term debt</t>
        </is>
      </c>
      <c r="B4" s="5" t="n">
        <v>2557</v>
      </c>
      <c r="C4" s="5" t="n">
        <v>2410</v>
      </c>
    </row>
    <row r="5">
      <c r="A5" s="4" t="inlineStr">
        <is>
          <t>Long Term Debt Due Within One Year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ess: Due within one year</t>
        </is>
      </c>
      <c r="B7" s="6" t="n">
        <v>66</v>
      </c>
      <c r="C7" s="6" t="n">
        <v>6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Disclosures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3</v>
      </c>
    </row>
    <row r="5">
      <c r="A5" s="4" t="inlineStr">
        <is>
          <t>Segment Reporting, Factors Used to Identify Entity's Reportable Segments</t>
        </is>
      </c>
      <c r="B5" s="4" t="inlineStr">
        <is>
          <t>The Company analyzes the results of its business through the following reportable segments, which also represent its three operating segments based on the Company's organizational structure:</t>
        </is>
      </c>
    </row>
    <row r="6">
      <c r="A6" s="4" t="inlineStr">
        <is>
          <t>Segment Reporting, CODM, Profit (Loss) Measure, How Used, Description</t>
        </is>
      </c>
      <c r="B6" s="4" t="inlineStr">
        <is>
          <t xml:space="preserve">The Company’s CODM, the owner and sole shareholder of Domtar, reviews segment operating income, as well as revenue, in the budgeting and forecasting process and considers actual versus budget variances in assessing the performance of the segment and allocate resources.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Analysis and Reconciliation of Reportable Segment Information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7154</v>
      </c>
      <c r="C4" s="6" t="n">
        <v>6936</v>
      </c>
      <c r="D4" s="6" t="n">
        <v>5537</v>
      </c>
    </row>
    <row r="5">
      <c r="A5" s="4" t="inlineStr">
        <is>
          <t>Consolidated other costs</t>
        </is>
      </c>
      <c r="B5" s="5" t="n">
        <v>6936</v>
      </c>
      <c r="C5" s="5" t="n">
        <v>6672</v>
      </c>
      <c r="D5" s="5" t="n">
        <v>5082</v>
      </c>
    </row>
    <row r="6">
      <c r="A6" s="4" t="inlineStr">
        <is>
          <t>Consolidated operating income from continuing operations</t>
        </is>
      </c>
      <c r="B6" s="5" t="n">
        <v>218</v>
      </c>
      <c r="C6" s="5" t="n">
        <v>264</v>
      </c>
      <c r="D6" s="5" t="n">
        <v>455</v>
      </c>
    </row>
    <row r="7">
      <c r="A7" s="4" t="inlineStr">
        <is>
          <t>Interest expense, net</t>
        </is>
      </c>
      <c r="B7" s="5" t="n">
        <v>237</v>
      </c>
      <c r="C7" s="5" t="n">
        <v>234</v>
      </c>
      <c r="D7" s="5" t="n">
        <v>98</v>
      </c>
    </row>
    <row r="8">
      <c r="A8" s="4" t="inlineStr">
        <is>
          <t>Non-service components of net periodic benefit cost</t>
        </is>
      </c>
      <c r="B8" s="5" t="n">
        <v>-20</v>
      </c>
      <c r="C8" s="5" t="n">
        <v>-12</v>
      </c>
      <c r="D8" s="5" t="n">
        <v>-42</v>
      </c>
    </row>
    <row r="9">
      <c r="A9" s="4" t="inlineStr">
        <is>
          <t>Earnings before income taxes</t>
        </is>
      </c>
      <c r="B9" s="5" t="n">
        <v>1</v>
      </c>
      <c r="C9" s="5" t="n">
        <v>42</v>
      </c>
      <c r="D9" s="5" t="n">
        <v>399</v>
      </c>
    </row>
    <row r="10">
      <c r="A10" s="4" t="inlineStr">
        <is>
          <t>Income tax expense (benefit)</t>
        </is>
      </c>
      <c r="B10" s="5" t="n">
        <v>18</v>
      </c>
      <c r="C10" s="5" t="n">
        <v>-233</v>
      </c>
      <c r="D10" s="5" t="n">
        <v>110</v>
      </c>
    </row>
    <row r="11">
      <c r="A11" s="4" t="inlineStr">
        <is>
          <t>(Loss) earnings from continuing operations</t>
        </is>
      </c>
      <c r="B11" s="5" t="n">
        <v>-17</v>
      </c>
      <c r="C11" s="5" t="n">
        <v>275</v>
      </c>
      <c r="D11" s="5" t="n">
        <v>289</v>
      </c>
    </row>
    <row r="12">
      <c r="A12" s="4" t="inlineStr">
        <is>
          <t>Earnings from discontinued operations, net of taxes</t>
        </is>
      </c>
      <c r="B12" s="5" t="n">
        <v>0</v>
      </c>
      <c r="C12" s="5" t="n">
        <v>13</v>
      </c>
      <c r="D12" s="5" t="n">
        <v>18</v>
      </c>
    </row>
    <row r="13">
      <c r="A13" s="4" t="inlineStr">
        <is>
          <t>Net Income (Loss)</t>
        </is>
      </c>
      <c r="B13" s="5" t="n">
        <v>-17</v>
      </c>
      <c r="C13" s="5" t="n">
        <v>288</v>
      </c>
      <c r="D13" s="5" t="n">
        <v>307</v>
      </c>
    </row>
    <row r="14">
      <c r="A14" s="4" t="inlineStr">
        <is>
          <t>Operating Segment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t>
        </is>
      </c>
      <c r="B16" s="5" t="n">
        <v>7243</v>
      </c>
      <c r="C16" s="5" t="n">
        <v>6969</v>
      </c>
      <c r="D16" s="5" t="n">
        <v>5537</v>
      </c>
    </row>
    <row r="17">
      <c r="A17" s="4" t="inlineStr">
        <is>
          <t>Consolidated other costs</t>
        </is>
      </c>
      <c r="B17" s="5" t="n">
        <v>6883</v>
      </c>
      <c r="C17" s="5" t="n">
        <v>6778</v>
      </c>
      <c r="D17" s="5" t="n">
        <v>5007</v>
      </c>
    </row>
    <row r="18">
      <c r="A18" s="4" t="inlineStr">
        <is>
          <t>Operating Segments [Member] | Communication Paper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t>
        </is>
      </c>
      <c r="B20" s="5" t="n">
        <v>2466</v>
      </c>
      <c r="C20" s="5" t="n">
        <v>2609</v>
      </c>
      <c r="D20" s="5" t="n">
        <v>2802</v>
      </c>
    </row>
    <row r="21">
      <c r="A21" s="4" t="inlineStr">
        <is>
          <t>Operating Segments [Member] | Specialty and Packaging Paper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ales</t>
        </is>
      </c>
      <c r="B23" s="5" t="n">
        <v>1167</v>
      </c>
      <c r="C23" s="5" t="n">
        <v>1138</v>
      </c>
      <c r="D23" s="5" t="n">
        <v>991</v>
      </c>
    </row>
    <row r="24">
      <c r="A24" s="4" t="inlineStr">
        <is>
          <t>Operating Segments [Member] | Market Pulp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ales</t>
        </is>
      </c>
      <c r="B26" s="5" t="n">
        <v>1744</v>
      </c>
      <c r="C26" s="5" t="n">
        <v>1718</v>
      </c>
      <c r="D26" s="5" t="n">
        <v>1686</v>
      </c>
    </row>
    <row r="27">
      <c r="A27" s="4" t="inlineStr">
        <is>
          <t>Operating Segments [Member] | Linerboard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ales</t>
        </is>
      </c>
      <c r="B29" s="5" t="n">
        <v>193</v>
      </c>
      <c r="C29" s="5" t="n">
        <v>69</v>
      </c>
      <c r="D29" s="4" t="inlineStr">
        <is>
          <t xml:space="preserve"> </t>
        </is>
      </c>
    </row>
    <row r="30">
      <c r="A30" s="4" t="inlineStr">
        <is>
          <t>Operating Segments [Member] | Newsprint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ales</t>
        </is>
      </c>
      <c r="B32" s="5" t="n">
        <v>351</v>
      </c>
      <c r="C32" s="5" t="n">
        <v>350</v>
      </c>
      <c r="D32" s="5" t="n">
        <v>58</v>
      </c>
    </row>
    <row r="33">
      <c r="A33" s="4" t="inlineStr">
        <is>
          <t>Operating Segments [Member] | Tissue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Sales</t>
        </is>
      </c>
      <c r="B35" s="5" t="n">
        <v>227</v>
      </c>
      <c r="C35" s="5" t="n">
        <v>192</v>
      </c>
      <c r="D35" s="4" t="inlineStr">
        <is>
          <t xml:space="preserve"> </t>
        </is>
      </c>
    </row>
    <row r="36">
      <c r="A36" s="4" t="inlineStr">
        <is>
          <t>Operating Segments [Member] | Wood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ales</t>
        </is>
      </c>
      <c r="B38" s="5" t="n">
        <v>1006</v>
      </c>
      <c r="C38" s="5" t="n">
        <v>860</v>
      </c>
      <c r="D38" s="4" t="inlineStr">
        <is>
          <t xml:space="preserve"> </t>
        </is>
      </c>
    </row>
    <row r="39">
      <c r="A39" s="4" t="inlineStr">
        <is>
          <t>Operating Segments [Member] | Paper And Packaging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Sales</t>
        </is>
      </c>
      <c r="B41" s="5" t="n">
        <v>4727</v>
      </c>
      <c r="C41" s="5" t="n">
        <v>4907</v>
      </c>
      <c r="D41" s="5" t="n">
        <v>5537</v>
      </c>
    </row>
    <row r="42">
      <c r="A42" s="4" t="inlineStr">
        <is>
          <t>Consolidated other costs</t>
        </is>
      </c>
      <c r="B42" s="5" t="n">
        <v>4344</v>
      </c>
      <c r="C42" s="5" t="n">
        <v>4649</v>
      </c>
      <c r="D42" s="5" t="n">
        <v>5007</v>
      </c>
    </row>
    <row r="43">
      <c r="A43" s="4" t="inlineStr">
        <is>
          <t>Consolidated operating income from continuing operations</t>
        </is>
      </c>
      <c r="B43" s="5" t="n">
        <v>331</v>
      </c>
      <c r="C43" s="5" t="n">
        <v>238</v>
      </c>
      <c r="D43" s="5" t="n">
        <v>530</v>
      </c>
    </row>
    <row r="44">
      <c r="A44" s="4" t="inlineStr">
        <is>
          <t>Operating Segments [Member] | Pulp and Tissue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Sales</t>
        </is>
      </c>
      <c r="B46" s="5" t="n">
        <v>1510</v>
      </c>
      <c r="C46" s="5" t="n">
        <v>1202</v>
      </c>
      <c r="D46" s="4" t="inlineStr">
        <is>
          <t xml:space="preserve"> </t>
        </is>
      </c>
    </row>
    <row r="47">
      <c r="A47" s="4" t="inlineStr">
        <is>
          <t>Consolidated other costs</t>
        </is>
      </c>
      <c r="B47" s="5" t="n">
        <v>1420</v>
      </c>
      <c r="C47" s="5" t="n">
        <v>1165</v>
      </c>
      <c r="D47" s="5" t="n">
        <v>0</v>
      </c>
    </row>
    <row r="48">
      <c r="A48" s="4" t="inlineStr">
        <is>
          <t>Consolidated operating income from continuing operations</t>
        </is>
      </c>
      <c r="B48" s="5" t="n">
        <v>53</v>
      </c>
      <c r="C48" s="5" t="n">
        <v>24</v>
      </c>
      <c r="D48" s="5" t="n">
        <v>0</v>
      </c>
    </row>
    <row r="49">
      <c r="A49" s="4" t="inlineStr">
        <is>
          <t>Operating Segments [Member] | Wood Products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Sales</t>
        </is>
      </c>
      <c r="B51" s="5" t="n">
        <v>1006</v>
      </c>
      <c r="C51" s="5" t="n">
        <v>860</v>
      </c>
      <c r="D51" s="4" t="inlineStr">
        <is>
          <t xml:space="preserve"> </t>
        </is>
      </c>
    </row>
    <row r="52">
      <c r="A52" s="4" t="inlineStr">
        <is>
          <t>Consolidated other costs</t>
        </is>
      </c>
      <c r="B52" s="5" t="n">
        <v>1119</v>
      </c>
      <c r="C52" s="5" t="n">
        <v>964</v>
      </c>
      <c r="D52" s="5" t="n">
        <v>0</v>
      </c>
    </row>
    <row r="53">
      <c r="A53" s="4" t="inlineStr">
        <is>
          <t>Consolidated operating income from continuing operations</t>
        </is>
      </c>
      <c r="B53" s="5" t="n">
        <v>-113</v>
      </c>
      <c r="C53" s="5" t="n">
        <v>-104</v>
      </c>
      <c r="D53" s="5" t="n">
        <v>0</v>
      </c>
    </row>
    <row r="54">
      <c r="A54" s="4" t="inlineStr">
        <is>
          <t>Intersegment Sales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Sales</t>
        </is>
      </c>
      <c r="B56" s="5" t="n">
        <v>-89</v>
      </c>
      <c r="C56" s="5" t="n">
        <v>-33</v>
      </c>
      <c r="D56" s="4" t="inlineStr">
        <is>
          <t xml:space="preserve"> </t>
        </is>
      </c>
    </row>
    <row r="57">
      <c r="A57" s="4" t="inlineStr">
        <is>
          <t>Corporate and Other [Memb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Consolidated other costs</t>
        </is>
      </c>
      <c r="B59" s="5" t="n">
        <v>53</v>
      </c>
      <c r="C59" s="5" t="n">
        <v>-106</v>
      </c>
      <c r="D59" s="5" t="n">
        <v>75</v>
      </c>
    </row>
    <row r="60">
      <c r="A60" s="4" t="inlineStr">
        <is>
          <t>Consolidated operating income from continuing operations</t>
        </is>
      </c>
      <c r="B60" s="6" t="n">
        <v>-53</v>
      </c>
      <c r="C60" s="6" t="n">
        <v>106</v>
      </c>
      <c r="D60" s="6" t="n">
        <v>-7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NOT E 2. RECENT ACCOUNTING PRONOUNCEMENTS ACCOUNTING CHANGES IMPLEMENTED SEGMENT REPORTING On November 27, 2023, the FASB issued ASU 2023-07, “ Improvements to Reportable Segment Disclosures ” which requires incremental disclosures about a public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Company has reviewed and retrospectively adopted the guidance with no significant impact on the consolidated financial statements. Refer to Note 21 “Segment disclosures” for the incremental disclosures required under the standard. FUTURE ACCOUNTING CHANGES INCOME TAX DISCLOSURES On December 14, 2023, the FASB issued ASU 2023-09, “ Improvements to Income Tax Disclosures ” which requires significant additional disclosures about income taxes, primarily focused on the disclosure of income taxes paid and the rate reconciliation table. The new guidance will be applied prospectively (with retrospective application permitted) and is effective for calendar year-end public business entities in the 2025 annual period, with early adoption permitted. The Company is currently assessing the impact of the new guidance which is expected to have a disclosure impact only. EXPENSE DISAGGREGATION DISCLOSURE On November 4, 2024, the FASB issued ASU 2024-03, “ Disaggregation of Income Statement Expenses ” which requires disclosures about specific types of expenses included in the expense captions presented on the face of the income statement as well as disclosures about selling expenses. The new guidance is effective for fiscal years beginning after December 15, 2026, and interim periods within fiscal years beginning after December 15, 2027. The new guidance may be applied either prospectively or retrospectively. Early adoption is permitted. The Company is currently evaluating the impact the new guidance will have on its disclosu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Additions to Property, Plant and Equipment (Detail)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Additions to property, plant and equipment</t>
        </is>
      </c>
      <c r="B4" s="6" t="n">
        <v>288</v>
      </c>
      <c r="C4" s="6" t="n">
        <v>331</v>
      </c>
      <c r="D4" s="6" t="n">
        <v>486</v>
      </c>
    </row>
    <row r="5">
      <c r="A5" s="4" t="inlineStr">
        <is>
          <t>Discontinued Operations</t>
        </is>
      </c>
      <c r="B5" s="4" t="inlineStr">
        <is>
          <t xml:space="preserve"> </t>
        </is>
      </c>
      <c r="C5" s="4" t="inlineStr">
        <is>
          <t xml:space="preserve"> </t>
        </is>
      </c>
      <c r="D5" s="5" t="n">
        <v>3</v>
      </c>
    </row>
    <row r="6">
      <c r="A6" s="4" t="inlineStr">
        <is>
          <t>Add: Change in payables on capital projects</t>
        </is>
      </c>
      <c r="B6" s="5" t="n">
        <v>-8</v>
      </c>
      <c r="C6" s="5" t="n">
        <v>11</v>
      </c>
      <c r="D6" s="5" t="n">
        <v>-8</v>
      </c>
    </row>
    <row r="7">
      <c r="A7" s="4" t="inlineStr">
        <is>
          <t>Consolidated additions to property, plant and equipment per Consolidated Statements of Cash Flows</t>
        </is>
      </c>
      <c r="B7" s="5" t="n">
        <v>280</v>
      </c>
      <c r="C7" s="5" t="n">
        <v>342</v>
      </c>
      <c r="D7" s="5" t="n">
        <v>478</v>
      </c>
    </row>
    <row r="8">
      <c r="A8" s="4" t="inlineStr">
        <is>
          <t>Operating Segments [Member] | Paper and Packaging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Additions to property, plant and equipment</t>
        </is>
      </c>
      <c r="B10" s="5" t="n">
        <v>182</v>
      </c>
      <c r="C10" s="5" t="n">
        <v>217</v>
      </c>
      <c r="D10" s="5" t="n">
        <v>481</v>
      </c>
    </row>
    <row r="11">
      <c r="A11" s="4" t="inlineStr">
        <is>
          <t>Operating Segments [Member] | Pulp and Tissue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Additions to property, plant and equipment</t>
        </is>
      </c>
      <c r="B13" s="5" t="n">
        <v>49</v>
      </c>
      <c r="C13" s="5" t="n">
        <v>35</v>
      </c>
      <c r="D13" s="4" t="inlineStr">
        <is>
          <t xml:space="preserve"> </t>
        </is>
      </c>
    </row>
    <row r="14">
      <c r="A14" s="4" t="inlineStr">
        <is>
          <t>Operating Segments [Member] | Wood Products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Additions to property, plant and equipment</t>
        </is>
      </c>
      <c r="B16" s="5" t="n">
        <v>53</v>
      </c>
      <c r="C16" s="5" t="n">
        <v>66</v>
      </c>
      <c r="D16" s="4" t="inlineStr">
        <is>
          <t xml:space="preserve"> </t>
        </is>
      </c>
    </row>
    <row r="17">
      <c r="A17" s="4" t="inlineStr">
        <is>
          <t>Corporate and Other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Additions to property, plant and equipment</t>
        </is>
      </c>
      <c r="B19" s="6" t="n">
        <v>4</v>
      </c>
      <c r="C19" s="6" t="n">
        <v>13</v>
      </c>
      <c r="D19" s="6" t="n">
        <v>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Geographic Information on Sales (Detail) - USD ($) $ in Millions</t>
        </is>
      </c>
      <c r="B1" s="2" t="inlineStr">
        <is>
          <t>12 Months Ended</t>
        </is>
      </c>
    </row>
    <row r="2">
      <c r="B2" s="2" t="inlineStr">
        <is>
          <t>Dec. 31, 2024</t>
        </is>
      </c>
      <c r="C2" s="2" t="inlineStr">
        <is>
          <t>Dec. 31, 2023</t>
        </is>
      </c>
      <c r="D2" s="2" t="inlineStr">
        <is>
          <t>Dec. 31, 2022</t>
        </is>
      </c>
    </row>
    <row r="3">
      <c r="A3" s="3" t="inlineStr">
        <is>
          <t>Schedule Of Net Sales By Geographical Segment [Line Items]</t>
        </is>
      </c>
      <c r="B3" s="4" t="inlineStr">
        <is>
          <t xml:space="preserve"> </t>
        </is>
      </c>
      <c r="C3" s="4" t="inlineStr">
        <is>
          <t xml:space="preserve"> </t>
        </is>
      </c>
      <c r="D3" s="4" t="inlineStr">
        <is>
          <t xml:space="preserve"> </t>
        </is>
      </c>
    </row>
    <row r="4">
      <c r="A4" s="4" t="inlineStr">
        <is>
          <t>Sales</t>
        </is>
      </c>
      <c r="B4" s="6" t="n">
        <v>7154</v>
      </c>
      <c r="C4" s="6" t="n">
        <v>6936</v>
      </c>
      <c r="D4" s="6" t="n">
        <v>5537</v>
      </c>
    </row>
    <row r="5">
      <c r="A5" s="4" t="inlineStr">
        <is>
          <t>United States [Member]</t>
        </is>
      </c>
      <c r="B5" s="4" t="inlineStr">
        <is>
          <t xml:space="preserve"> </t>
        </is>
      </c>
      <c r="C5" s="4" t="inlineStr">
        <is>
          <t xml:space="preserve"> </t>
        </is>
      </c>
      <c r="D5" s="4" t="inlineStr">
        <is>
          <t xml:space="preserve"> </t>
        </is>
      </c>
    </row>
    <row r="6">
      <c r="A6" s="3" t="inlineStr">
        <is>
          <t>Schedule Of Net Sales By Geographical Segment [Line Items]</t>
        </is>
      </c>
      <c r="B6" s="4" t="inlineStr">
        <is>
          <t xml:space="preserve"> </t>
        </is>
      </c>
      <c r="C6" s="4" t="inlineStr">
        <is>
          <t xml:space="preserve"> </t>
        </is>
      </c>
      <c r="D6" s="4" t="inlineStr">
        <is>
          <t xml:space="preserve"> </t>
        </is>
      </c>
    </row>
    <row r="7">
      <c r="A7" s="4" t="inlineStr">
        <is>
          <t>Sales</t>
        </is>
      </c>
      <c r="B7" s="5" t="n">
        <v>5153</v>
      </c>
      <c r="C7" s="5" t="n">
        <v>4983</v>
      </c>
      <c r="D7" s="5" t="n">
        <v>3923</v>
      </c>
    </row>
    <row r="8">
      <c r="A8" s="4" t="inlineStr">
        <is>
          <t>Canada [Member]</t>
        </is>
      </c>
      <c r="B8" s="4" t="inlineStr">
        <is>
          <t xml:space="preserve"> </t>
        </is>
      </c>
      <c r="C8" s="4" t="inlineStr">
        <is>
          <t xml:space="preserve"> </t>
        </is>
      </c>
      <c r="D8" s="4" t="inlineStr">
        <is>
          <t xml:space="preserve"> </t>
        </is>
      </c>
    </row>
    <row r="9">
      <c r="A9" s="3" t="inlineStr">
        <is>
          <t>Schedule Of Net Sales By Geographical Segment [Line Items]</t>
        </is>
      </c>
      <c r="B9" s="4" t="inlineStr">
        <is>
          <t xml:space="preserve"> </t>
        </is>
      </c>
      <c r="C9" s="4" t="inlineStr">
        <is>
          <t xml:space="preserve"> </t>
        </is>
      </c>
      <c r="D9" s="4" t="inlineStr">
        <is>
          <t xml:space="preserve"> </t>
        </is>
      </c>
    </row>
    <row r="10">
      <c r="A10" s="4" t="inlineStr">
        <is>
          <t>Sales</t>
        </is>
      </c>
      <c r="B10" s="5" t="n">
        <v>756</v>
      </c>
      <c r="C10" s="5" t="n">
        <v>775</v>
      </c>
      <c r="D10" s="5" t="n">
        <v>495</v>
      </c>
    </row>
    <row r="11">
      <c r="A11" s="4" t="inlineStr">
        <is>
          <t>Asia [Member]</t>
        </is>
      </c>
      <c r="B11" s="4" t="inlineStr">
        <is>
          <t xml:space="preserve"> </t>
        </is>
      </c>
      <c r="C11" s="4" t="inlineStr">
        <is>
          <t xml:space="preserve"> </t>
        </is>
      </c>
      <c r="D11" s="4" t="inlineStr">
        <is>
          <t xml:space="preserve"> </t>
        </is>
      </c>
    </row>
    <row r="12">
      <c r="A12" s="3" t="inlineStr">
        <is>
          <t>Schedule Of Net Sales By Geographical Segment [Line Items]</t>
        </is>
      </c>
      <c r="B12" s="4" t="inlineStr">
        <is>
          <t xml:space="preserve"> </t>
        </is>
      </c>
      <c r="C12" s="4" t="inlineStr">
        <is>
          <t xml:space="preserve"> </t>
        </is>
      </c>
      <c r="D12" s="4" t="inlineStr">
        <is>
          <t xml:space="preserve"> </t>
        </is>
      </c>
    </row>
    <row r="13">
      <c r="A13" s="4" t="inlineStr">
        <is>
          <t>Sales</t>
        </is>
      </c>
      <c r="B13" s="5" t="n">
        <v>723</v>
      </c>
      <c r="C13" s="5" t="n">
        <v>686</v>
      </c>
      <c r="D13" s="5" t="n">
        <v>853</v>
      </c>
    </row>
    <row r="14">
      <c r="A14" s="4" t="inlineStr">
        <is>
          <t>Europe [Member]</t>
        </is>
      </c>
      <c r="B14" s="4" t="inlineStr">
        <is>
          <t xml:space="preserve"> </t>
        </is>
      </c>
      <c r="C14" s="4" t="inlineStr">
        <is>
          <t xml:space="preserve"> </t>
        </is>
      </c>
      <c r="D14" s="4" t="inlineStr">
        <is>
          <t xml:space="preserve"> </t>
        </is>
      </c>
    </row>
    <row r="15">
      <c r="A15" s="3" t="inlineStr">
        <is>
          <t>Schedule Of Net Sales By Geographical Segment [Line Items]</t>
        </is>
      </c>
      <c r="B15" s="4" t="inlineStr">
        <is>
          <t xml:space="preserve"> </t>
        </is>
      </c>
      <c r="C15" s="4" t="inlineStr">
        <is>
          <t xml:space="preserve"> </t>
        </is>
      </c>
      <c r="D15" s="4" t="inlineStr">
        <is>
          <t xml:space="preserve"> </t>
        </is>
      </c>
    </row>
    <row r="16">
      <c r="A16" s="4" t="inlineStr">
        <is>
          <t>Sales</t>
        </is>
      </c>
      <c r="B16" s="5" t="n">
        <v>316</v>
      </c>
      <c r="C16" s="5" t="n">
        <v>349</v>
      </c>
      <c r="D16" s="5" t="n">
        <v>215</v>
      </c>
    </row>
    <row r="17">
      <c r="A17" s="4" t="inlineStr">
        <is>
          <t>Other Foreign Countries [Member]</t>
        </is>
      </c>
      <c r="B17" s="4" t="inlineStr">
        <is>
          <t xml:space="preserve"> </t>
        </is>
      </c>
      <c r="C17" s="4" t="inlineStr">
        <is>
          <t xml:space="preserve"> </t>
        </is>
      </c>
      <c r="D17" s="4" t="inlineStr">
        <is>
          <t xml:space="preserve"> </t>
        </is>
      </c>
    </row>
    <row r="18">
      <c r="A18" s="3" t="inlineStr">
        <is>
          <t>Schedule Of Net Sales By Geographical Segment [Line Items]</t>
        </is>
      </c>
      <c r="B18" s="4" t="inlineStr">
        <is>
          <t xml:space="preserve"> </t>
        </is>
      </c>
      <c r="C18" s="4" t="inlineStr">
        <is>
          <t xml:space="preserve"> </t>
        </is>
      </c>
      <c r="D18" s="4" t="inlineStr">
        <is>
          <t xml:space="preserve"> </t>
        </is>
      </c>
    </row>
    <row r="19">
      <c r="A19" s="4" t="inlineStr">
        <is>
          <t>Sales</t>
        </is>
      </c>
      <c r="B19" s="6" t="n">
        <v>206</v>
      </c>
      <c r="C19" s="6" t="n">
        <v>143</v>
      </c>
      <c r="D19" s="6" t="n">
        <v>5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Disclosures - Long-Lived Assets (Detail) - USD ($) $ in Millions</t>
        </is>
      </c>
      <c r="B1" s="2" t="inlineStr">
        <is>
          <t>Dec. 31, 2024</t>
        </is>
      </c>
      <c r="C1" s="2" t="inlineStr">
        <is>
          <t>Dec. 31, 2023</t>
        </is>
      </c>
    </row>
    <row r="2">
      <c r="A2" s="3" t="inlineStr">
        <is>
          <t>Schedule Of Assets By Geographical Segment [Line Items]</t>
        </is>
      </c>
      <c r="B2" s="4" t="inlineStr">
        <is>
          <t xml:space="preserve"> </t>
        </is>
      </c>
      <c r="C2" s="4" t="inlineStr">
        <is>
          <t xml:space="preserve"> </t>
        </is>
      </c>
    </row>
    <row r="3">
      <c r="A3" s="4" t="inlineStr">
        <is>
          <t>Long-lived assets</t>
        </is>
      </c>
      <c r="B3" s="6" t="n">
        <v>3809</v>
      </c>
      <c r="C3" s="6" t="n">
        <v>3768</v>
      </c>
    </row>
    <row r="4">
      <c r="A4" s="4" t="inlineStr">
        <is>
          <t>United States [Member]</t>
        </is>
      </c>
      <c r="B4" s="4" t="inlineStr">
        <is>
          <t xml:space="preserve"> </t>
        </is>
      </c>
      <c r="C4" s="4" t="inlineStr">
        <is>
          <t xml:space="preserve"> </t>
        </is>
      </c>
    </row>
    <row r="5">
      <c r="A5" s="3" t="inlineStr">
        <is>
          <t>Schedule Of Assets By Geographical Segment [Line Items]</t>
        </is>
      </c>
      <c r="B5" s="4" t="inlineStr">
        <is>
          <t xml:space="preserve"> </t>
        </is>
      </c>
      <c r="C5" s="4" t="inlineStr">
        <is>
          <t xml:space="preserve"> </t>
        </is>
      </c>
    </row>
    <row r="6">
      <c r="A6" s="4" t="inlineStr">
        <is>
          <t>Long-lived assets</t>
        </is>
      </c>
      <c r="B6" s="5" t="n">
        <v>2178</v>
      </c>
      <c r="C6" s="5" t="n">
        <v>2005</v>
      </c>
    </row>
    <row r="7">
      <c r="A7" s="4" t="inlineStr">
        <is>
          <t>Canada [Member]</t>
        </is>
      </c>
      <c r="B7" s="4" t="inlineStr">
        <is>
          <t xml:space="preserve"> </t>
        </is>
      </c>
      <c r="C7" s="4" t="inlineStr">
        <is>
          <t xml:space="preserve"> </t>
        </is>
      </c>
    </row>
    <row r="8">
      <c r="A8" s="3" t="inlineStr">
        <is>
          <t>Schedule Of Assets By Geographical Segment [Line Items]</t>
        </is>
      </c>
      <c r="B8" s="4" t="inlineStr">
        <is>
          <t xml:space="preserve"> </t>
        </is>
      </c>
      <c r="C8" s="4" t="inlineStr">
        <is>
          <t xml:space="preserve"> </t>
        </is>
      </c>
    </row>
    <row r="9">
      <c r="A9" s="4" t="inlineStr">
        <is>
          <t>Long-lived assets</t>
        </is>
      </c>
      <c r="B9" s="6" t="n">
        <v>1631</v>
      </c>
      <c r="C9" s="6" t="n">
        <v>176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 Party Transactions - Additional Information (Details) - USD ($) $ in Millions</t>
        </is>
      </c>
      <c r="E1" s="2" t="inlineStr">
        <is>
          <t>12 Months Ended</t>
        </is>
      </c>
    </row>
    <row r="2">
      <c r="B2" s="2" t="inlineStr">
        <is>
          <t>Oct. 26, 2023</t>
        </is>
      </c>
      <c r="C2" s="2" t="inlineStr">
        <is>
          <t>Jun. 29, 2023</t>
        </is>
      </c>
      <c r="D2" s="2" t="inlineStr">
        <is>
          <t>Jun. 28, 2023</t>
        </is>
      </c>
      <c r="E2" s="2" t="inlineStr">
        <is>
          <t>Dec. 31, 2024</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receivables</t>
        </is>
      </c>
      <c r="B4" s="4" t="inlineStr">
        <is>
          <t xml:space="preserve"> </t>
        </is>
      </c>
      <c r="C4" s="4" t="inlineStr">
        <is>
          <t xml:space="preserve"> </t>
        </is>
      </c>
      <c r="D4" s="4" t="inlineStr">
        <is>
          <t xml:space="preserve"> </t>
        </is>
      </c>
      <c r="E4" s="6" t="n">
        <v>35</v>
      </c>
      <c r="F4" s="6" t="n">
        <v>21</v>
      </c>
      <c r="G4" s="4" t="inlineStr">
        <is>
          <t xml:space="preserve"> </t>
        </is>
      </c>
    </row>
    <row r="5">
      <c r="A5" s="4" t="inlineStr">
        <is>
          <t>Other payables</t>
        </is>
      </c>
      <c r="B5" s="4" t="inlineStr">
        <is>
          <t xml:space="preserve"> </t>
        </is>
      </c>
      <c r="C5" s="4" t="inlineStr">
        <is>
          <t xml:space="preserve"> </t>
        </is>
      </c>
      <c r="D5" s="4" t="inlineStr">
        <is>
          <t xml:space="preserve"> </t>
        </is>
      </c>
      <c r="E5" s="5" t="n">
        <v>7</v>
      </c>
      <c r="F5" s="5" t="n">
        <v>36</v>
      </c>
      <c r="G5" s="4" t="inlineStr">
        <is>
          <t xml:space="preserve"> </t>
        </is>
      </c>
    </row>
    <row r="6">
      <c r="A6" s="4" t="inlineStr">
        <is>
          <t>Management fees</t>
        </is>
      </c>
      <c r="B6" s="4" t="inlineStr">
        <is>
          <t xml:space="preserve"> </t>
        </is>
      </c>
      <c r="C6" s="4" t="inlineStr">
        <is>
          <t xml:space="preserve"> </t>
        </is>
      </c>
      <c r="D6" s="4" t="inlineStr">
        <is>
          <t xml:space="preserve"> </t>
        </is>
      </c>
      <c r="E6" s="5" t="n">
        <v>22</v>
      </c>
      <c r="F6" s="5" t="n">
        <v>28</v>
      </c>
      <c r="G6" s="6" t="n">
        <v>33</v>
      </c>
    </row>
    <row r="7">
      <c r="A7" s="4" t="inlineStr">
        <is>
          <t>Related party transaction, purchases from related party</t>
        </is>
      </c>
      <c r="B7" s="4" t="inlineStr">
        <is>
          <t xml:space="preserve"> </t>
        </is>
      </c>
      <c r="C7" s="4" t="inlineStr">
        <is>
          <t xml:space="preserve"> </t>
        </is>
      </c>
      <c r="D7" s="4" t="inlineStr">
        <is>
          <t xml:space="preserve"> </t>
        </is>
      </c>
      <c r="E7" s="6" t="n">
        <v>7</v>
      </c>
      <c r="F7" s="6" t="n">
        <v>0</v>
      </c>
      <c r="G7" s="5" t="n">
        <v>3</v>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 revenue from sale of land parcels</t>
        </is>
      </c>
      <c r="B10" s="4" t="inlineStr">
        <is>
          <t xml:space="preserve"> </t>
        </is>
      </c>
      <c r="C10" s="4" t="inlineStr">
        <is>
          <t xml:space="preserve"> </t>
        </is>
      </c>
      <c r="D10" s="4" t="inlineStr">
        <is>
          <t xml:space="preserve"> </t>
        </is>
      </c>
      <c r="E10" s="4" t="inlineStr">
        <is>
          <t xml:space="preserve"> </t>
        </is>
      </c>
      <c r="F10" s="4" t="inlineStr">
        <is>
          <t xml:space="preserve"> </t>
        </is>
      </c>
      <c r="G10" s="6" t="n">
        <v>4</v>
      </c>
    </row>
    <row r="11">
      <c r="A11" s="4" t="inlineStr">
        <is>
          <t>Skookumchuck Pulp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transferred</t>
        </is>
      </c>
      <c r="B13" s="4" t="inlineStr">
        <is>
          <t xml:space="preserve"> </t>
        </is>
      </c>
      <c r="C13" s="6" t="n">
        <v>185</v>
      </c>
      <c r="D13" s="4" t="inlineStr">
        <is>
          <t xml:space="preserve"> </t>
        </is>
      </c>
      <c r="E13" s="4" t="inlineStr">
        <is>
          <t xml:space="preserve"> </t>
        </is>
      </c>
      <c r="F13" s="4" t="inlineStr">
        <is>
          <t xml:space="preserve"> </t>
        </is>
      </c>
      <c r="G13" s="4" t="inlineStr">
        <is>
          <t xml:space="preserve"> </t>
        </is>
      </c>
    </row>
    <row r="14">
      <c r="A14" s="4" t="inlineStr">
        <is>
          <t>Skookumchuck Pulp Inc [Member] | Preferred Shares Redeem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 transferred</t>
        </is>
      </c>
      <c r="B16" s="4" t="inlineStr">
        <is>
          <t xml:space="preserve"> </t>
        </is>
      </c>
      <c r="C16" s="6" t="n">
        <v>100</v>
      </c>
      <c r="D16" s="4" t="inlineStr">
        <is>
          <t xml:space="preserve"> </t>
        </is>
      </c>
      <c r="E16" s="4" t="inlineStr">
        <is>
          <t xml:space="preserve"> </t>
        </is>
      </c>
      <c r="F16" s="4" t="inlineStr">
        <is>
          <t xml:space="preserve"> </t>
        </is>
      </c>
      <c r="G16" s="4" t="inlineStr">
        <is>
          <t xml:space="preserve"> </t>
        </is>
      </c>
    </row>
    <row r="17">
      <c r="A17" s="4" t="inlineStr">
        <is>
          <t>Bearing interest rate, Percentage</t>
        </is>
      </c>
      <c r="B17" s="4" t="inlineStr">
        <is>
          <t xml:space="preserve"> </t>
        </is>
      </c>
      <c r="C17" s="9" t="n">
        <v>0.0975</v>
      </c>
      <c r="D17" s="4" t="inlineStr">
        <is>
          <t xml:space="preserve"> </t>
        </is>
      </c>
      <c r="E17" s="4" t="inlineStr">
        <is>
          <t xml:space="preserve"> </t>
        </is>
      </c>
      <c r="F17" s="4" t="inlineStr">
        <is>
          <t xml:space="preserve"> </t>
        </is>
      </c>
      <c r="G17" s="4" t="inlineStr">
        <is>
          <t xml:space="preserve"> </t>
        </is>
      </c>
    </row>
    <row r="18">
      <c r="A18" s="4" t="inlineStr">
        <is>
          <t>Preferred stock, dividend percentage</t>
        </is>
      </c>
      <c r="B18" s="4" t="inlineStr">
        <is>
          <t xml:space="preserve"> </t>
        </is>
      </c>
      <c r="C18" s="9" t="n">
        <v>0.0975</v>
      </c>
      <c r="D18" s="4" t="inlineStr">
        <is>
          <t xml:space="preserve"> </t>
        </is>
      </c>
      <c r="E18" s="4" t="inlineStr">
        <is>
          <t xml:space="preserve"> </t>
        </is>
      </c>
      <c r="F18" s="4" t="inlineStr">
        <is>
          <t xml:space="preserve"> </t>
        </is>
      </c>
      <c r="G18" s="4" t="inlineStr">
        <is>
          <t xml:space="preserve"> </t>
        </is>
      </c>
    </row>
    <row r="19">
      <c r="A19" s="4" t="inlineStr">
        <is>
          <t>Skookumchuck Pulp Inc [Member] | Unsecured Note Repaid July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transferred</t>
        </is>
      </c>
      <c r="B21" s="4" t="inlineStr">
        <is>
          <t xml:space="preserve"> </t>
        </is>
      </c>
      <c r="C21" s="6" t="n">
        <v>50</v>
      </c>
      <c r="D21" s="4" t="inlineStr">
        <is>
          <t xml:space="preserve"> </t>
        </is>
      </c>
      <c r="E21" s="4" t="inlineStr">
        <is>
          <t xml:space="preserve"> </t>
        </is>
      </c>
      <c r="F21" s="4" t="inlineStr">
        <is>
          <t xml:space="preserve"> </t>
        </is>
      </c>
      <c r="G21" s="4" t="inlineStr">
        <is>
          <t xml:space="preserve"> </t>
        </is>
      </c>
    </row>
    <row r="22">
      <c r="A22" s="4" t="inlineStr">
        <is>
          <t>Skookumchuck Pulp Inc [Member] | Promissory Note Bearing Interest At 8.50% Due After June 30 203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transferred</t>
        </is>
      </c>
      <c r="B24" s="4" t="inlineStr">
        <is>
          <t xml:space="preserve"> </t>
        </is>
      </c>
      <c r="C24" s="6" t="n">
        <v>35</v>
      </c>
      <c r="D24" s="4" t="inlineStr">
        <is>
          <t xml:space="preserve"> </t>
        </is>
      </c>
      <c r="E24" s="4" t="inlineStr">
        <is>
          <t xml:space="preserve"> </t>
        </is>
      </c>
      <c r="F24" s="4" t="inlineStr">
        <is>
          <t xml:space="preserve"> </t>
        </is>
      </c>
      <c r="G24" s="4" t="inlineStr">
        <is>
          <t xml:space="preserve"> </t>
        </is>
      </c>
    </row>
    <row r="25">
      <c r="A25" s="4" t="inlineStr">
        <is>
          <t>Bearing interest rate, Percentage</t>
        </is>
      </c>
      <c r="B25" s="4" t="inlineStr">
        <is>
          <t xml:space="preserve"> </t>
        </is>
      </c>
      <c r="C25" s="9" t="n">
        <v>0.08500000000000001</v>
      </c>
      <c r="D25" s="4" t="inlineStr">
        <is>
          <t xml:space="preserve"> </t>
        </is>
      </c>
      <c r="E25" s="4" t="inlineStr">
        <is>
          <t xml:space="preserve"> </t>
        </is>
      </c>
      <c r="F25" s="4" t="inlineStr">
        <is>
          <t xml:space="preserve"> </t>
        </is>
      </c>
      <c r="G25" s="4" t="inlineStr">
        <is>
          <t xml:space="preserve"> </t>
        </is>
      </c>
    </row>
    <row r="26">
      <c r="A26" s="4" t="inlineStr">
        <is>
          <t>Skookumchuck Pulp Inc [Member] |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sideration transferred</t>
        </is>
      </c>
      <c r="B28" s="4" t="inlineStr">
        <is>
          <t xml:space="preserve"> </t>
        </is>
      </c>
      <c r="C28" s="4" t="inlineStr">
        <is>
          <t xml:space="preserve"> </t>
        </is>
      </c>
      <c r="D28" s="6" t="n">
        <v>35</v>
      </c>
      <c r="E28" s="4" t="inlineStr">
        <is>
          <t xml:space="preserve"> </t>
        </is>
      </c>
      <c r="F28" s="4" t="inlineStr">
        <is>
          <t xml:space="preserve"> </t>
        </is>
      </c>
      <c r="G28" s="4" t="inlineStr">
        <is>
          <t xml:space="preserve"> </t>
        </is>
      </c>
    </row>
    <row r="29">
      <c r="A29" s="4" t="inlineStr">
        <is>
          <t>Prior to Acquisition of Cataly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ed loans to equity</t>
        </is>
      </c>
      <c r="B31" s="6" t="n">
        <v>23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or to Acquisition of Skookumchuck Pulp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ed loans to equity</t>
        </is>
      </c>
      <c r="B34" s="4" t="inlineStr">
        <is>
          <t xml:space="preserve"> </t>
        </is>
      </c>
      <c r="C34" s="4" t="inlineStr">
        <is>
          <t xml:space="preserve"> </t>
        </is>
      </c>
      <c r="D34" s="6" t="n">
        <v>100</v>
      </c>
      <c r="E34" s="4" t="inlineStr">
        <is>
          <t xml:space="preserve"> </t>
        </is>
      </c>
      <c r="F34" s="4" t="inlineStr">
        <is>
          <t xml:space="preserve"> </t>
        </is>
      </c>
      <c r="G34" s="4" t="inlineStr">
        <is>
          <t xml:space="preserve"> </t>
        </is>
      </c>
    </row>
  </sheetData>
  <mergeCells count="2">
    <mergeCell ref="A1:A2"/>
    <mergeCell ref="E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4</t>
        </is>
      </c>
      <c r="C2" s="2" t="inlineStr">
        <is>
          <t>Dec. 31, 2023</t>
        </is>
      </c>
      <c r="D2" s="2" t="inlineStr">
        <is>
          <t>Dec. 31, 2022</t>
        </is>
      </c>
    </row>
    <row r="3">
      <c r="A3" s="4" t="inlineStr">
        <is>
          <t>Doubtful Accounts - Accounts Receivable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6" t="n">
        <v>9</v>
      </c>
      <c r="C5" s="6" t="n">
        <v>5</v>
      </c>
      <c r="D5" s="6" t="n">
        <v>5</v>
      </c>
    </row>
    <row r="6">
      <c r="A6" s="4" t="inlineStr">
        <is>
          <t>Charged (reversed) to income</t>
        </is>
      </c>
      <c r="B6" s="5" t="n">
        <v>0</v>
      </c>
      <c r="C6" s="5" t="n">
        <v>0</v>
      </c>
      <c r="D6" s="5" t="n">
        <v>0</v>
      </c>
    </row>
    <row r="7">
      <c r="A7" s="4" t="inlineStr">
        <is>
          <t>Additions to (deductions from) reserve</t>
        </is>
      </c>
      <c r="B7" s="5" t="n">
        <v>-4</v>
      </c>
      <c r="C7" s="5" t="n">
        <v>0</v>
      </c>
      <c r="D7" s="5" t="n">
        <v>0</v>
      </c>
    </row>
    <row r="8">
      <c r="A8" s="4" t="inlineStr">
        <is>
          <t>Acquisition of businesses</t>
        </is>
      </c>
      <c r="B8" s="5" t="n">
        <v>0</v>
      </c>
      <c r="C8" s="5" t="n">
        <v>4</v>
      </c>
      <c r="D8" s="5" t="n">
        <v>0</v>
      </c>
    </row>
    <row r="9">
      <c r="A9" s="4" t="inlineStr">
        <is>
          <t>Balance at end of period</t>
        </is>
      </c>
      <c r="B9" s="5" t="n">
        <v>5</v>
      </c>
      <c r="C9" s="5" t="n">
        <v>9</v>
      </c>
      <c r="D9" s="5" t="n">
        <v>5</v>
      </c>
    </row>
    <row r="10">
      <c r="A10" s="4" t="inlineStr">
        <is>
          <t>Valuation Allowance on Deferred Tax Assets [Member]</t>
        </is>
      </c>
      <c r="B10" s="4" t="inlineStr">
        <is>
          <t xml:space="preserve"> </t>
        </is>
      </c>
      <c r="C10" s="4" t="inlineStr">
        <is>
          <t xml:space="preserve"> </t>
        </is>
      </c>
      <c r="D10" s="4" t="inlineStr">
        <is>
          <t xml:space="preserve"> </t>
        </is>
      </c>
    </row>
    <row r="11">
      <c r="A11" s="3" t="inlineStr">
        <is>
          <t>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5" t="n">
        <v>426</v>
      </c>
      <c r="C12" s="5" t="n">
        <v>313</v>
      </c>
      <c r="D12" s="5" t="n">
        <v>397</v>
      </c>
    </row>
    <row r="13">
      <c r="A13" s="4" t="inlineStr">
        <is>
          <t>Charged (reversed) to income</t>
        </is>
      </c>
      <c r="B13" s="5" t="n">
        <v>26</v>
      </c>
      <c r="C13" s="5" t="n">
        <v>-191</v>
      </c>
      <c r="D13" s="5" t="n">
        <v>-66</v>
      </c>
    </row>
    <row r="14">
      <c r="A14" s="4" t="inlineStr">
        <is>
          <t>Additions to (deductions from) reserve</t>
        </is>
      </c>
      <c r="B14" s="5" t="n">
        <v>1</v>
      </c>
      <c r="C14" s="5" t="n">
        <v>-1</v>
      </c>
      <c r="D14" s="5" t="n">
        <v>-18</v>
      </c>
    </row>
    <row r="15">
      <c r="A15" s="4" t="inlineStr">
        <is>
          <t>Acquisition of businesses</t>
        </is>
      </c>
      <c r="B15" s="5" t="n">
        <v>0</v>
      </c>
      <c r="C15" s="5" t="n">
        <v>305</v>
      </c>
      <c r="D15" s="5" t="n">
        <v>0</v>
      </c>
    </row>
    <row r="16">
      <c r="A16" s="4" t="inlineStr">
        <is>
          <t>Balance at end of period</t>
        </is>
      </c>
      <c r="B16" s="6" t="n">
        <v>453</v>
      </c>
      <c r="C16" s="6" t="n">
        <v>426</v>
      </c>
      <c r="D16" s="6" t="n">
        <v>31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and Sale of Business</t>
        </is>
      </c>
      <c r="B1" s="2" t="inlineStr">
        <is>
          <t>12 Months Ended</t>
        </is>
      </c>
    </row>
    <row r="2">
      <c r="B2" s="2" t="inlineStr">
        <is>
          <t>Dec. 31, 2024</t>
        </is>
      </c>
    </row>
    <row r="3">
      <c r="A3" s="3" t="inlineStr">
        <is>
          <t>Business Combinations [Abstract]</t>
        </is>
      </c>
      <c r="B3" s="4" t="inlineStr">
        <is>
          <t xml:space="preserve"> </t>
        </is>
      </c>
    </row>
    <row r="4">
      <c r="A4" s="4" t="inlineStr">
        <is>
          <t>Acquisition and Sale of Businesses</t>
        </is>
      </c>
      <c r="B4" s="4" t="inlineStr">
        <is>
          <t>NOT E 3. ACQUISITION AND SALE OF BUSINESSES Acquisition of New Receiptco Opco LLC (“Iconex Paper”) On November 1, 2024, Domtar completed the acquisition of all the outstanding common shares of Iconex Paper from a portfolio company owned by an investment fund managed by Atlas Holdings for a purchase price of $ 208 million in cash, subject to customary post-closing adjustments. Of the purchase price, $ 100 million was funded through a contribution to equity by Domtar’s parent company. Iconex Paper converts thermal paper parent rolls into point-of-sale (POS) receipt rolls, serving customers in industries such as food service, retail, pharmacy, and financial services from its five North American locations in Arizona, Kansas, Tennessee, Virginia, and Mexico. Domtar was determined to be the accounting acquirer in the Acquisition which was accounted for using the acquisition method of accounting. Under the acquisition method of accounting, the purchase consideration allocated to Iconex Paper’s assets and liabilities is based upon their estimated preliminary fair values at the acquisition date. The following table summarizes the estimated fair values of the assets acquired and liabilities assumed at the acquisition date. The Company is in the process of obtaining third-party valuations of certain tangible and intangible assets; thus, the provisional measurements of tangible assets, intangible assets, deferred income tax and goodwill are subject to change. Purchase adjustments were made related to events or circumstances existing at the acquisition date. The final purchase price allocation may be materially different from the preliminary purchase price allocation.The goodwill is expected to be deductible for income tax purposes.
Fair value of net assets acquired at the date of acquisition - Preliminary values
Receivables $ 42
Inventories 34
Prepaid expenses and other current assets 7
Property, plant and equipment 16
Operating lease right-of-use assets 13
Intangible assets - customer relationships 110
Goodwill 33
Other assets 3
Total assets 258
Less: Assumed Liabilities
Trade and other payables 23
Other current liabilities 13
Operating lease liabilities (including short-term portion) 13
Deferred income tax liabilities 1
Total liabilities 50
Fair value of net assets acquired at the date of acquisition 208 The preliminary estimated fair value of the customer relationship intangible assets was estimated using the multi-period excess earnings method. Management applied significant judgment related to this fair value method, which included the determination of an expected EBITDA margin assumption for the forecast period, contributory asset charges, customer attrition rate, sales volume and market-participant discount rate assumptions. These significant assumptions are based on company specific information and projections, which are not observable in the market (except for the discount rate assumption) and, therefore, are considered Level 2 and Level 3 measurements. These significant assumptions are forward-looking and could be affected by future changes in economic and market conditions. For the year ended December 31, 2024, the Company recognized $ 3 million of transaction related costs associated to this acquisition. These costs were included in the Consolidated Statements of Earnings (Loss) and Comprehensive Income (Loss) in the line item entitled Transaction costs. The amounts of Sales and Net earnings of Iconex Paper included in the Company’s Consolidated Statements of Earnings (Loss) and Comprehensive Income (Loss) for the period from November 1, 2024 to December 31, 2024 are $ 45 million and $ 6 million, respectively. The following represents the unaudited pro forma sales and net earnings of the Company as if the acquisition of Iconex Paper had occurred on January 1, 2023:
Year ended Year ended
2024 2023
$ $
Sales 7,323 7,158
Net earnings 6 298 These amounts have been calculated after applying the Company’s accounting policies and adjusting the results of Iconex Paper to reflect the reduction in interest expense and the additional depreciation and operating costs that would have been charged assuming the fair value adjustments to inventory, property, plant and equipment, customer relationships and favorable facility leasing contracts had been applied on January 1, 2023, together with the related tax effects. In addition, these amounts include the additional interest expense incurred by the Company in relation to the financing of the acquisition. The Company did not have any material, nonrecurring pro forma adjustments directly attributable to the acquisition included in the unaudited pro forma sales and net earnings. S ale of El Dorado, Arkansas sawmill On April 30, 2024, Domtar Corporation through its wholly-owned subsidiary, Resolute El Dorado Inc., entered into an asset purchase agreement with Anthony Forest Products Company, LLC, an affiliate of Canfor Corporation (the “Purchaser”) to sell the Company’s sawmill located in El Dorado, Arkansas, to the Purchaser for a purchase price of $ 73 million in cash, subject to customary adjustments. This transaction closed on August 1, 2024. For the year ended December 31, 2024, the Company recorded a gain on disposal of assets of $ 5 million. The related assets of this sawmill for periods prior to the sale were classified as held for sale in the Consolidated Balance Sheets. Acquisition of Catalyst Paper Corporation – transaction between entities under common control On October 27, 2023, Domtar completed the acquisition of all the outstanding common and preferred shares of Catalyst Paper Corporation (“Catalyst”), which included one pulp and paper mill and one paper mill, both located in British Columbia, for a purchase consideration of $ 1 dollar. Paper Excellence group of companies owned both Domtar and Catalyst. The acquisition of Catalyst from Paper Excellence was accounted for as a transaction between entities under common control in accordance with ASC 805-50, Business Combination – Related Issues , which required that Catalyst’s related assets and liabilities be transferred at their historical carrying amounts on the acquisition date. Domtar recognized a capital contribution of $ 727 million, which corresponded to the excess of the carrying value of the net assets transferred on the acquisition date over the purchase consideration. Further, ASC 805-50 required retrospective combination of entities as if the combination had been in effect since the inception of common control. Accordingly, the financial information for Domtar and Catalyst was combined from the inception of common control, which was November 30, 2021, and the accompanying financial statements and related notes of Domtar were retrospectively adjusted to include the historical results of Catalyst from that date. On January 1, 2024, Domtar and Catalyst were amalgamated. For the year ended December 31, 2023, the Company recognized $ 2 million of transaction related costs associated to this acquisition. These costs were included in the Consolidated Statements of Earnings (Loss) and Comprehensive Income (Loss) in the line item entitled Transaction costs. Acquisition of Skookumchuck Pulp Inc. – transaction between entities under common control On June 29, 2023, Domtar completed the acquisition of all the outstanding common and preferred shares of Skookumchuck Pulp Inc. (“SPI”), a pulp mill in British Columbia, for a purchase consideration of $ 185 million. Paper Excellence group of companies owned both Domtar and SPI. The acquisition consideration transferred to Paper Excellence consisted of: a $ 50 million non-interest bearing promissory note repaid on July 15, 2023; a $ 35 million promissory note bearing interest at 8.50 % per annum, due after June 30, 2031; and non-voting, redeemable Series B preferred shares totaling $ 100 million bearing interest at 9.75 % per annum and redeemable by Paper Excellence after June 30, 2031. Prior to the acquisition of Catalyst by Domtar, the $ 35 million promissory note and the non-voting, redeemable Series B were contributed to Catalyst by Paper Excellence and are no longer payable by Domtar following the amalgamation of Catalyst and Domtar on January 1, 2024. The acquisition of SPI from Paper Excellence was accounted for as a transaction between entities under common control in accordance with ASC 805-50, Business Combination – Related Issues , which required that SPI’s related assets and liabilities be transferred at their historical carrying amounts on the acquisition date. Domtar recognized a deemed dividend of $ 55 million, which corresponded to the excess of the purchase consideration of $ 185 million over the carrying value of the net assets transferred of $ 130 million on the acquisition date. Further, ASC 805-50 required retrospective combination of entities as if the combination had been in effect since the inception of common control. Accordingly, the financial information for Domtar and SPI was combined from the inception of common control, which was November 30, 2021, and the accompanying financial statements and related notes of Domtar were retrospectively adjusted to include the historical results of SPI from that date. For the year ended December 31, 2023, the Company recognized $ 1 million of transaction related costs associated to this acquisition. These costs were included in the Consolidated Statements of Earnings (Loss) and Comprehensive Income (Loss) in the line item entitled Transaction costs. Acquisition of Resolute Forest Products Inc. by Paper Excellence through Domtar Corporation On March 1, 2023, Paper Excellence completed the acquisition of all the outstanding common shares of Resolute through Domtar by means of a merger of Terra Acquisition Sub Inc. (a Domtar wholly-owned subsidiary) with and into Resolute, with Resolute continuing as the surviving corporation and as a subsidiary of Domtar. Under the Acquisition agreement, Domtar acquired all outstanding shares of Resolute common stock for $ 20.50 per share and one contingent value right tied to any refunds on duty deposits made on or prior to June 30, 2022, of up to $ 500 million. Any proceeds attributable to the contingent value right will be distributed proportionally to contingent value right holders, and the value will ultimately be determined by the terms and timing of the resolution of the softwood lumber dispute between Canada and the United States. The acquisition date fair value of the consideration transferred is $ 1.696 billion, less cash acquired of $ 480 million and including the contingent value right on softwood lumber duty deposit refunds estimated to be $ 118 million and included in Other liabilities and deferred credits in the Consolidated Balance S heets. Domtar was determined to be the accounting acquirer in the Acquisition which was accounted for using the acquisition method of accounting. Under the acquisition method of accounting, the purchase consideration allocated to Resolute’s assets and liabilities is based upon their fair values at the acquisition date. The following table summarizes the fair values of the assets acquired and liabilities assumed at the acquisition date.
Fair value of net assets acquired at the date of acquisition
Receivables $ 309
Inventories 508
Prepaid expenses 30
Other current assets 12
Property, plant and equipment 952
Operating lease right-of-use assets 38
Deferred income tax assets (1) 737
Other assets (2) 264
Assets held for sale 255
Total assets 3,105
Less: Assumed Liabilities
Trade and other payables 538
Operating lease liabilities (including short-term portion) 40
Long-term debt (including short-term portion) 312
Pension and other post-retirement benefit obligations 643
Other liabilities 90
Liabilities held for sale 41
Total liabilities 1,664
Fair value of net assets acquired at the date of acquisition 1,441
Gain on acquisition (3) ( 225 )
Consideration transferred, less cash acquired 1,216 (1) The Company recognized previously unrecognized deferred tax assets related to operating losses carried forward in the United States and research and development pools and credits in Canada. In addition, deferred tax assets related to timing difference mainly related to pension and other post-retirement benefits, asset retirement obligations and environmental liabilities. Management determines the recoverability of the net deferred tax assets based on a review of all available negative and positive evidence, including historical earnings, projected future results, future reversals of deferred tax liabilities, impact of the tax regulations and available tax planning opportunities. (2) The Company identified $ 74 million of off-market contracts, of which $ 21 million are being amortized over a weighted-average useful life of 11 years . Other assets also include $ 132 million of duty deposits and $ 25 million of equity method investments. (3) The purchase price allocation reflects a gain of $ 225 million recorded under Other operating (income) loss , net in the Consolidated Statements of Earnings (Loss) and Comprehensive Income (Loss). The gain resulted from the recognition and measurement of items, principally related to deferred income tax assets, in accordance with exemptions to the fair value model as provided for by US GAAP under the accounting for business combination. The contingent consideration arrangement requires the Company to pay any refunds related to the countervailing and anti-dumping duty deposits made on or prior to June 30, 2022, of up to $ 500 million to contingent value right holders. The fair value of the contingent consideration arrangement at the acquisition date was $ 118 million. The Company estimated the fair value of the contingent consideration based on the last price of Resolute's common shares on the New York Stock Exchange on February 28, 2023, which is considered a Level 2 measurement. The fair value of property, plant and equipment was primarily determined based on management’s estimate of depreciated replacement cost as further adjusted based on estimated cash flow forecasts. Management applied significant judgment in estimating the fair value of property plant and equipment acquired, which involved the use of assumptions with respect to estimated replacement and reproduction costs, estimated useful lives, and physical, functional and economic obsolescence for the estimated depreciated replacement cost and projections of product pricing, sales volumes, product costs, projected capital spending and discount rates at the time of acquisition for the discounted cash flow model. The fair value of finished goods was calculated as the estimated selling price, adjusted for costs of the selling effort and a reasonable profit allowance relating to the selling effort. The fair value of work in process inventory and raw materials in wood products was primarily calculated as the estimated selling price, adjusted for estimated costs to complete the manufacturing, estimated costs of the selling effort, as well as a reasonable profit margin on the remaining manufacturing and selling effort. The fair value of raw materials, except for raw materials in wood products, was determined to approximate the historical carrying value. The fair value of operating and maintenance supplies was calculated using a method based on historical usage and consumption. The fair value of other working capital items was determined to approximate their historical carrying values. For the year ended December 31, 2023, the Company recognized $ 57 million of transaction related costs associated to the Acquisition, which also included advisor and legal fees, as well as the accelerated vesting of certain long-term incentive awards of Resolute. These costs were included in the Consolidated Statements of Earnings (Loss) and Comprehensive Income (Loss) in the line item entitled Transaction costs. The amounts of Sales and Net loss of Resolute included in the Company’s Consolidated Statements of Earnings (Loss) and Comprehensive Income (Loss) for the period from March 1, 2023 to December 31, 2023 are $ 2,062 million and $ 78 million, respectively. The following represents the unaudited pro forma sales and net earnings if the acquisition of Resolute had occurred on January 1, 2022:
Year ended Year ended
2023 2022
$ $
Sales 7,404 8,958
Net earnings 138 1,115 These amounts have been calculated after applying the Company’s accounting policies and adjusting the results of Resolute to reflect the reduction in interest expense and the additional depreciation and operating costs that would have been charged assuming the fair value adjustments to property, plant and equipment and off-market energy contracts had been applied on January 1, 2022, together with the related tax effects. In addition, these amounts include the additional interest expense incurred by the Company in relation to the financing of the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NOT E 4. DISCONTINUED OPERATIONS Mandated sale of Thunder Bay and Dryden, Ontario mills On March 1, 2023, Paper Excellence completed the acquisition of all the outstanding common shares of Resolute through Domtar by means of a merger of Terra Acquisition Sub Inc. (a Domtar wholly-owned subsidiary) with and into Resolute, with Resolute continuing as the surviving corporation and as a subsidiary of Domtar. The Acquisition was subject to regulatory approvals in various jurisdictions, including review by the Canadian Competition Bureau, which outlined certain stipulations in a consent agreement before providing their final approval. The consent agreement filed by the Canadian Commissioner of Competition (the “Commissioner”) with the Competition Tribunal fulfilled the final condition to the closing of the Acquisition. According to the consent agreement, following the closing of the Acquisition, Resolute’s pulp and paper mill in Thunder Bay, Ontario and Domtar's pulp mill in Dryden, Ontario were to be sold in order to resolve the Commissioner’s concerns that the Acquisition would likely lessen competition substantially in the supply of northern bleached softwood kraft pulp in Eastern and Central Canada and in the purchase of wood fiber from private lands in Northwestern Ontario. The two mills were sold to two independent purchasers that were approved by the Commissioner. On August 1, 2023, the Company completed the sale of the Thunder Bay pulp and paper mill (the "Thunder Bay disposal group") for a purchase price of $ 231 million. In connection with the sale, the Company entered into Transition Services Agreements with the acquirer pursuant to which the Company agreed to provide various back-office and information technology support until the business is fully separated from the Company. The results of operations of the Thunder Bay disposal group were classified as discontinued operations as the mill was part of Resolute's acquired assets. These results were summarized in Earnings from discontinued operations, net of taxes on the Company’s Consolidated Statements of Earnings (Loss) and Comprehensive Income (Loss) for the period of March 1, 2023 to July 31, 2023. The Consolidated Statements of Cash Flows were not reclassified to reflect discontinued operations. On August 1, 2023, the Company also completed the sale of the Dryden, Ontario mill (the "Dryden disposal group") for a purchase price of $ 186 million. In connection with the sale, the Company entered into Transition Services Agreements with the acquirer pursuant to which the Company agreed to provide various back-office and information technology support until the business is fully separated from Domtar. The results of operations of the Dryden disposal group were not classified as discontinued operations as the mill was part of the pre-existing assets of Domtar. For the year ended December 31, 2023, the Company recognized $ 8 million of transaction related costs associated with this sale. These costs were included in the Consolidated Statements of Earnings (Loss) and Comprehensive Income (Loss) in the line item entitled Transaction costs. Mandated sale of Kamloops, British Columbia mill On November 30, 2021, Paper Excellence completed the acquisition of all the outstanding shares of Domtar Corporation. The acquisition was subject to the review by the Canadian Competition Bureau, which outlined certain stipulations in a consent agreement before providing their final approval. The consent agreement filed by the Commissioner with the Competition Tribunal fulfilled the final condition to the closing of the business combination. According to the consent agreement, following the closing of the business combination, Domtar’s pulp mill in Kamloops, British Columbia was to be sold in order to resolve the Commissioner’s concerns about the business combination’s implications on the purchase of wood fiber from the Thompson/Okanagan region in British Columbia. On June 1, 2022, Domtar completed the sale of the mill and related assets to an independent acquirer approved by the Commissioner for a purchase price of $ 243 million. In connection with the sale, the Company entered into Transition Services Agreements with the acquirer pursuant to which the Company agreed to provide various back-office and information technology support until the business is fully separated from Domtar. The results of operations of Domtar’s pulp mill in Kamloops, British Columbia were reclassified to discontinued operations. These results were summarized in Earnings from discontinued operations, net of taxes on the Company’s Consolidated Statements of Earnings (Loss) and Comprehensive Income (Loss) for the year ended December 31, 2022. The Consolidated Statements of Cash Flows were not reclassified to reflect discontinued operations. Major components of earnings from discontinued operations:
Year ended December 31, Year ended December 31, Year ended December 31,
2024 2023 2022
$ $ $
Sales — 123 154
Operating expenses
Cost of sales, excluding depreciation and amortization — 105 119
Transaction costs — — 9
Other operating loss, net — 1 —
— 106 128
Earnings from discontinued operations — 17 26
Income tax expense — 4 8
Net earnings from discontinued operations — 13 18 Cash Flows from Discontinued Operations:
Year ended December 31, Year ended December 31, Year ended December 31,
2024 2023 2022
$ $ $
Cash flows from operating activities — 27 39
Cash flows used for investing activities — ( 5 ) (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Plans and Other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Plans and Other Post-Retirement Benefit Plans</t>
        </is>
      </c>
      <c r="B4" s="4" t="inlineStr">
        <is>
          <t xml:space="preserve">NOT E 5. PENSION PLANS AND OTHER POST-RETIREMENT BENEFIT PLANS DEFINED CONTRIBUTION PLANS The Company has several defined contribution plans and multi-employer plans. The pension expense under these plans is equal to the Company’s contribution. For the year ended December 31, 2024, the related pension expense was $ 60 million (2023 – $ 58 million; 2022 – $ 43 million). DEFINED BENEFIT PLANS AND OTHER POST-RETIREMENT BENEFIT PLANS The Company's employees participate in various employee benefit plans. The Company sponsors both contributory and non-contributory U.S. and Canadian defined benefit pension plans for its unionized and non-unionized employees. The majority of defined benefit pension plans are grandfathered. Employees who are not eligible to participate in a defined benefit pension plan participate in a defined contribution pension plan instead. The Company also sponsors a number of other post-retirement benefit plans for eligible U.S. and Canadian employees; the plans are unfunded and include life insurance programs and medical and dental benefits. The Company also provides supplemental unfunded defined benefit pension plans and supplemental unfunded defined contribution pension plans. Related pension and other post-retirement plan expenses and the corresponding obligations are actuarially determined using management’s most probable assumptions. The Company’s pension plan funding policy is to contribute annually the amount required to provide for benefits earned in the year and to fund solvency deficiencies, funding shortfalls and past service obligations over periods not exceeding those permitted by the applicable regulatory authorities. Past service obligations primarily arise from improvements to plan benefits. The other post-retirement benefit plans are not funded, and contributions are made annually to cover benefit payments. The Company expects to contribute a minimum total amount of $ 84 million in 2025 compared to $ 85 million in 2024 (2023 – $ 56 million; 2022 – $ 11 million) to the pension plans. The Company expects to contribute a minimum total amount of $ 14 million in 2025 compared to $ 14 million in 2024 (2023 – $ 14 million; 2022 – $ 6 million) to the other post-retirement benefit plans. CHANGE IN PROJECTED BENEFIT OBLIGATION The following table represents the change in the projected benefit obligation as of December 31, 2024 and December 31, 2023, the measurement date for each year:
December 31, 2024 December 31, 2023
Pension Other post-retirement Pension Other post-retirement
plans benefit plans plans benefit plans
$ $ $ $
Projected benefit obligation at beginning of year 4,451 173 924 77
Service cost for the year 21 1 22 2
Interest expense 197 7 198 7
Plan participants' contributions 8 1 11 1
Actuarial (gain) loss ( 24 ) ( 11 ) 171 4
Plan amendments 3 — ( 2 ) —
Benefits paid ( 362 ) ( 1 ) ( 543 ) ( 2 )
Direct benefit payments ( 12 ) ( 14 ) ( 10 ) ( 13 )
Net transfer in (including effect of any business combination/divestiture) — 4 3,574 92
Special termination benefits paid — — 13 2
Curtailment — — ( 5 ) ( 1 )
Settlement ( 10 ) — — —
Effect of foreign currency exchange rate change ( 270 ) ( 11 ) 98 4
Projected benefit obligation at end of year 4,002 149 4,451 173 During 2024, net actuarial gains decreased the projected benefit obligation due to the increase in discount rates and in 2023, net actuarial losses increased the projected benefit obligation due to the decrease in discount rates. The accumulated benefit obligation of the pension plans at December 31, 2024 and 2023 was $ 3,976 million and $ 4,422 million, respectively. CHANGE IN FAIR VALUE OF ASSETS The following table represents the change in the fair value of assets, as of December 31, 2024 and December 31, 2023, reflecting the actual return on plan assets, the contributions and the benefits paid for each year:
December 31, 2024 December 31, 2023
Pension plans Pension plans
$ $
Fair value of assets at beginning of year 3,998 1,077
Actual return on plan assets 274 287
Employer contributions 85 56
Plan participants' contributions 8 11
Benefits paid ( 374 ) ( 553 )
Acquisition — 3,029
Settlement ( 10 ) —
Effect of foreign currency exchange rate change ( 255 ) 91
Fair value of assets at end of year 3,726 3,998 INVESTMENT POLICIES AND STRATEGIES OF THE PLAN ASSETS The assets of the pension plans are held by a number of independent trustees and are accounted for separately in the Company’s pension funds. The investment strategy for the assets in the pension plans is to maintain a diversified portfolio of assets, invested in a prudent manner to maintain the security of funds while maximizing returns within the guidelines provided in the investment policy. Diversification of the pension plans’ holdings is maintained in order to reduce the pension plans’ annual return variability, reduce market and credit exposure to any single asset and to any single component of the capital markets, reduce exposure to unexpected inflation, enhance the long-term risk-adjusted return potential of the pension plans and reduce funding risk. Over the long-term, the performance of the pension plans is primarily determined by the long-term asset mix decisions. To manage the long-term risk of not having sufficient funds to match the obligations of the pension plans, the Company conducts asset/liability studies. These studies lead to the recommendation and adoption of a long-term asset mix target that sets the expected rate of return and reduces the risk of adverse consequences to the plans from increases in liabilities and decreases in assets. In identifying the asset mix target that would best meet the investment objectives, consideration is given to various factors, including (a) each plan’s characteristics, (b) the duration of each plan’s liabilities, (c) the solvency and going concern financial position of each plan and their sensitivity to changes in interest rates and inflation, and (d) the long-term return and risk expectations for key asset classes. The investments of each plan can be done directly through cash investments in equities, bonds or alternative investment asset classes or indirectly through derivatives, pooled funds or private placements. The use of derivatives must be in accordance with an approved mandate and cannot be used for speculative purposes. The Company’s pension funds are not permitted to directly own any of the Company’s debt instruments. The following table shows the allocation of the plan assets, based on the fair value of the assets held and the target allocation for 2024:
Percentage of Percentage of
plan assets at plan assets at
December 31, December 31,
Target allocation 2024 2023
Fixed income
Cash and cash equivalents 2 % 3 % 3 %
Bonds 44 % 44 % 43 %
Insurance contracts 8 % 7 % 8 %
Equity
Canadian equity 4 % 4 % 5 %
U.S. equity 11 % 13 % 16 %
International equity 12 % 13 % 13 %
Alternate Investments
Real estate 6 % 6 % 6 %
Multi-asset credit 7 % 5 % 2 %
Infrastructure 6 % 5 % 4 %
Total (1) 100 % 100 % (1) Approximately 79 % of the pension plans' assets relate to Canadian plans, 21 % relate to U.S. plans. RECONCILIATION OF FUNDED STATUS TO AMOUNTS RECOGNIZED IN THE CONSOLIDATED BALANCE SHEETS The following table presents the difference between the fair value of assets and the actuarially determined projected benefit obligation. This difference is also referred to as either the deficit or surplus, as the case may be, or the funded status of the plans. The table further reconciles the amount of the surplus or deficit (funded status) to the net amount recognized in the Consolidated Balance Sheets.
December 31, 2024 December 31, 2023
Pension Other post-retirement Pension Other post-retirement
plans benefit plans plans benefit plans
$ $ $ $
Projected benefit obligation at end of year ( 4,002 ) ( 149 ) ( 4,451 ) ( 173 )
Fair value of assets at end of year 3,726 — 3,998 —
Funded status ( 276 ) ( 149 ) ( 453 ) ( 173 )
December 31, 2024 December 31, 2023
Pension Other post-retirement Pension Other post-retirement
plans benefit plans plans benefit plans
$ $ $ $
Trade and other payables ( 6 ) ( 15 ) ( 6 ) ( 17 )
Pension and other post-retirement benefit obligations (1) ( 520 ) ( 134 ) ( 672 ) ( 156 )
Other assets 250 — 225 —
Net amount recognized in the Consolidated ( 276 ) ( 149 ) ( 453 ) ( 173 ) (1) At December 31, 2024, the amount on the line Pension and other post-retirement benefit obligations on the Consolidated Balance Sheets also includes $ 30 million (2023 – $ 35 million) of multiemployer pension plan withdrawal liabilities. The following table presents the pre-tax amounts included in Other comprehensive (loss) income:
Year ended Year ended Year ended
2024 2023 2022
Other post- Other post- Other post-
Pension retirement Pension retirement Pension retirement
plans benefit plans plans benefit plans plans benefit plans
$ $ $ $ $ $
Prior service (cost) credit ( 2 ) — 1 — — —
Effect of settlement — — — — 2 —
Amortization of prior year service cost 2 — — — — —
Net gain (loss) 76 9 ( 92 ) ( 4 ) ( 23 ) 22
Amortization of net actuarial gain ( 1 ) ( 2 ) — ( 3 ) ( 9 ) ( 1 )
Net amount recognized in other comprehensive 75 7 ( 91 ) ( 7 ) ( 30 ) 21 At December 31, 2024 , the projected benefit obligation and the fair value of plan assets with a projected benefit obligation in excess of fair value of plan assets were $ 2,705 million and $ 2,179 million, respectively ( 2023 – $ 3,383 million and $ 2,705 million, respectively). Components of net periodic benefit cost for pension plans and other post-retirement benefit plans:
Year ended Year ended Year ended
Components of net periodic benefit cost for pension plans 2024 2023 2022
$ $ $
Service cost for the year 21 22 22
Interest expense 197 198 35
Expected return on plan assets ( 222 ) ( 217 ) ( 70 )
Curtailment loss — 3 —
Special termination benefits (1) — 13 —
Settlement gain ( 1 ) — ( 9 )
Amortization of prior year service cost 2 — —
Net periodic benefit cost ( 3 ) 19 ( 22 )
Components of net periodic benefit cost for other post-retirement Year ended Year ended Year ended
benefit plans 2024 2023 2022
$ $ $
Service cost for the year 1 2 1
Interest expense 7 7 3
Amortization of net actuarial gain ( 4 ) ( 3 ) ( 1 )
Special termination benefits (1) — 2 —
Curtailment gain (1) — ( 1 ) —
Net periodic benefit cost 4 7 3 (1) For the year ended December 31, 2023, s pecial termination benefits recognized of $ 13 million in the pension plans and $ 2 million in other post-retirement plans, as well as a curtailment gain of $ 1 million in other post-retirement plans, related to the idling of the Espanola, Ontario mill are presented in Closure and restructuring costs on the Consolidated Statement of Earnings (Loss) and Comprehensive Income (Loss). WEIGHTED-AVERAGE ASSUMPTIONS The Company used the following assumptions to measure the projected benefit obligation and the net periodic benefit cost. These assumptions are long-term, which is consistent with the nature of employee future benefits.
December 31, December 31, December 31,
Pension plans 2024 2023 2022
Projected benefit obligation
Discount rate 4.8 % 4.7 % 5.3 %
Rate of compensation increase 2.1 % 2.1 % 3.1 %
Net periodic benefit cost
Discount rate 4.9 % 5.4 % 3.8 %
Rate of compensation increase 2.1 % 2.6 % 2.8 %
Expected long-term rate of return on plan assets 6.0 % 6.3 % 4.9 % A weighted-average interest-crediting rate of 4.0 % was assumed for 2024, for the Company’s cash balance pension plan. The Company used a full yield curve approach to estimate the current service and interest cost components of net periodic benefit cost for Canadian pension plans and U.S. funded pension plans. The estimate of these components is made by applying the specific spot rates along the yield curve used in the determination of the benefit obligation to the relevant projected cash flows. For the unfunded pension plan and other post-retirement benefits, given materiality, the current service and interest cost components were estimated using a single weighted-average discount rate derived from the yield curve for each unfunded pension plan or based on each post-retirement plans’ projected cash flows. For Canadian plans, short-term yields to maturity are derived from actual AA rated corporate bond yield data. For longer terms, extrapolated data is used. The extrapolated data are created by adding a term-based spread over long provincial bond yields. For U.S. funded plans, the rates are taken from the Mercer Yield Curve which is based on bonds rated AA by Moody’s or Standard &amp; Poor’s, excluding callable bonds, bonds of less than a minimum issue size, and certain other bonds. The universe of bonds also includes private placement (traded in reliance on Rule 144A and which are at least two years from issuance), make whole, and foreign corporation (denominated in U.S. dollars) bonds. Effective January 1, 2025 , the Company will use 5.5 % ( 2024 – 6.0 %; 2023 – 6.3 %) as the expected return on plan assets, which reflects the current view of long-term investment returns. The overall expected long-term rate of return on plan assets is based on management's best estimate of the long-term returns of the major asset classes (cash and cash equivalents, equities, bonds and various alternative investment asset classes) weighted by the target allocation of assets at the measurement date, net of expenses. This rate includes an equity risk premium over government bond returns for equity investments and a value-added premium for the contribution to returns from active management. The sources used to determine management's best estimate of long-term returns are numerous and include country specific bond yields, which may be derived from the market using local bond indices or by analysis of the local bond market, and country-specific inflation and investment market expectations derived from market data and analysts' or governments' expectations, as applicable.
December 31, December 31, December 31,
Other post-retirement benefit plans 2024 2023 2022
Projected benefit obligation
Discount rate 4.7 % 4.7 % 5.3 %
Rate of compensation increase 2.2 % 2.0 % 3.2 %
Net periodic benefit cost
Discount rate 4.7 % 5.2 % 3.5 %
Rate of compensation increase 2.3 % 3.2 % 2.9 % For measurement purposes in 2024, a 4.6 % weighted average annual rate of increase in the per capita cost of covered health care benefits was assumed for Canadian plans and a 7.1 %.weighted average annual rate of increase in the per capita cost of covered health care benefits was assumed for U.S. plans. FAIR VALUE MEASUREMENT Fair Value Measurements and Disclosures Topic of FASB ASC 820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s or liabilities. The following table presents the fair value of the plan assets at December 31, 2024, by asset category:
Fair Value Measurements at
December 31, 2024
Quoted Prices
in Active Significant Significant
Markets for Observable Unobservable
Identical Assets Inputs Inputs
Asset Category Total (Level 1) (Level 2) (Level 3)
$ $ $ $
Investments measured at fair value
Cash and short-term investments 52 52 — —
Equity securities:
Canadian equities 139 139 — —
U.S. equities 399 399 — —
International equities 377 377 — —
Debt securities:
Corporate and government securities 655 — 655 —
Asset backed securities 14 — 14 —
Bond fund 189 189 — —
Derivative instruments ( 1 ) ( 1 ) — —
Insurance contracts 273 — — 273
Total investments measured at fair value 2,097 1,155 669 273
Investments measured at net asset value
Commingled cash and fixed income funds 839
Commingled equity funds 215
Private debt and alternative credit funds 176
Real estate funds 217
Infrastructure funds 182
Total investments measured at net asset value 1,629
Total 3,726 Debt securities include corporate bonds and term loans of U.S. and Canadian companies from diversified industries, bonds and Treasuries issued by the U.S. government and the Canadian federal and provincial governments, asset-backed securities and commingled fixed income funds invested in these same types of securities. The fair value of the debt securities is determined based on quoted market prices (Level 1) and market-corroborated inputs such as matrix prices, yield curves and indices (Level 2) and other unobservable inputs such as models and assumptions (Level 3). Equity securities include large-cap, mid-cap and small-cap publicly traded companies mainly located in the U.S., Canada and other developed and emerging countries. The fair value of the equity securities is determined based on quoted market prices (Level 1). Derivative financial instruments are valued using quoted market prices when available (Level 1) and based on valuation techniques using market data when quoted market prices are not available (Level 2). Certain insurance contracts include group contracts that have been purchased to cover a portion of the plan members. The fair value of annuity buy-in contracts changes based on fluctuations in the obligation associated with the covered plan members (Level 3). Investments measured at fair value using the net asset value (“NAV”) practical expedient are excluded from the fair value hierarchy and valued at the NAV as provided by the fund administrator. The debt and equity investment funds, with a combined value of approximately $ 1,050 million, are invested in collective investment trusts and commingled vehicles and may be redeemed daily or weekly with limited redemption notice required. Other investments, approximately $ 575 million, include private debt and alternative credit, real estate, and infrastructure funds, with quarterly redemptions and some are subject to lock-up periods. The following table presents the fair value of the plan assets at December 31, 2023, by asset category:
Fair Value Measurements at
December 31, 2023
Quoted Prices Significant Significant
Asset Category Total (Level 1) (Level 2) (Level 3)
$ $ $ $
Investments measured at fair value
Cash and short-term investments 63 63 — —
Equity securities:
Canadian equities 204 204 — —
U.S. equities 497 497 — —
International equities 493 492 1 —
Equity funds 19 19 — —
Debt securities:
Corporate and government securities 721 — 721 —
Asset backed securities 20 — 20 —
Bond fund 250 250
Derivative instruments — 1 ( 1 ) —
Insurance contracts 309 — — 309
Total investments measured at fair value 2,576 1,526 741 309
Investments measured at net asset value
Commingled cash and fixed income funds 790
Commingled equity funds 165
Private debt and alternative credit funds 73
Real estate funds 227
Infrastructure funds 167
Total investments measured at net asset value 1,422
Total 3,998 Debt securities include corporate bonds and term loans of U.S. and Canadian companies from diversified industries, bonds and Treasuries issued by the U.S. government and the Canadian federal and provincial governments, asset-backed securities and commingled fixed income funds invested in these same types of securities. The fair value of the debt securities is determined based on quoted market prices (Level 1) and market-corroborated inputs such as matrix prices, yield curves and indices (Level 2) and other unobservable inputs such as models and assumptions (Level 3). Equity securities include large-cap, mid-cap and small-cap publicly traded companies mainly located in the U.S., Canada and other developed and emerging countries, as well as equity funds invested in the same types of securities. The fair value of the equity securities is determined based on quoted market prices (Level 1). Derivative financial instruments are valued using quoted market prices when available (Level 1) and based on valuation techniques using market data when quoted market prices are not available (Level 2). Certain insurance contracts include group contracts that have been purchased to cover a portion of the plan members. The fair value of annuity buy-in contracts changes based on fluctuations in the obligation associated with the covered plan members (Level 3). Investments measured at fair value using the net asset value (“NAV”) practical expedient are excluded from the fair value hierarchy and valued at the NAV as provided by the fund administrator. The debt and equity investment funds, with a combined value of approximately $ 950 million, are invested in collective investment trusts and commingled vehicles and may be redeemed daily or weekly with limited redemption notice required. Other investments, approximately $ 470 million, include private debt and alternative credit, real estate, and infrastructure funds, with quarterly redemptions and some are subject to lock-up periods. The following table presents changes during the period for Level 3 fair value measurements of plan assets:
Fair Value Measurements Using Significant
Unobservable Inputs (Level 3)
$
Balance at December 31, 2022 -
Purchases 497
Settlements ( 220 )
Return on plan assets 28
Effect of foreign currency exchange rate change 4
Balance at December 31, 2023 309
Purchases —
Settlements ( 30 )
Return on plan assets 18
Effect of foreign currency exchange rate change ( 24 )
Balance at December 31, 2024 273 ESTIMATED FUTURE BENEFIT PAYMENTS FROM THE PLANS Estimated future benefit payments from the plans for the next 10 years at December 31, 2024 are as follows:
. Pension plans Other post-retirement
$ $
2025 566 14
2026 309 14
2027 304 14
2028 295 13
2029 288 13
2030 – 2034 1,314 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Loss, Net</t>
        </is>
      </c>
      <c r="B1" s="2" t="inlineStr">
        <is>
          <t>12 Months Ended</t>
        </is>
      </c>
    </row>
    <row r="2">
      <c r="B2" s="2" t="inlineStr">
        <is>
          <t>Dec. 31, 2024</t>
        </is>
      </c>
    </row>
    <row r="3">
      <c r="A3" s="3" t="inlineStr">
        <is>
          <t>Operating Income (Loss) [Abstract]</t>
        </is>
      </c>
      <c r="B3" s="4" t="inlineStr">
        <is>
          <t xml:space="preserve"> </t>
        </is>
      </c>
    </row>
    <row r="4">
      <c r="A4" s="4" t="inlineStr">
        <is>
          <t>Other Operating (Income) Loss, Net</t>
        </is>
      </c>
      <c r="B4" s="4" t="inlineStr">
        <is>
          <t>NOT E 6. OTHER OPERATING (INCOME) LOSS, NET Other operating (income) loss, net is an aggregate of both recurring and nonrecurring income or loss items and, as a result, can fluctuate from year to year. The Company’s other operating (income) loss, net includes the following:
Year ended Year ended Year ended
2024 2023 2022
$ $ $
Gain on acquisition (NOTE 3) — ( 225 ) —
Litigation settlements (1) 21 ( 68 ) 1
Foreign exchange (gain) loss ( 30 ) 8 1
Net (gain) loss on sale of assets ( 47 ) — 4
Other ( 9 ) 1 ( 5 )
( 65 ) ( 284 ) 1 (1) For the year ended December 31, 2024, the Company recognized litigation settlements of $ 21 million relating to past asset divestitures. For the year ended December 31, 2023, the Company recognized, amongst others, a litigation settlement gain of $ 6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t>
        </is>
      </c>
      <c r="B1" s="2" t="inlineStr">
        <is>
          <t>12 Months Ended</t>
        </is>
      </c>
    </row>
    <row r="2">
      <c r="B2" s="2" t="inlineStr">
        <is>
          <t>Dec. 31, 2024</t>
        </is>
      </c>
    </row>
    <row r="3">
      <c r="A3" s="3" t="inlineStr">
        <is>
          <t>Banking and Thrift, Interest [Abstract]</t>
        </is>
      </c>
      <c r="B3" s="4" t="inlineStr">
        <is>
          <t xml:space="preserve"> </t>
        </is>
      </c>
    </row>
    <row r="4">
      <c r="A4" s="4" t="inlineStr">
        <is>
          <t>Interest Expense, Net</t>
        </is>
      </c>
      <c r="B4" s="4" t="inlineStr">
        <is>
          <t xml:space="preserve">NOTE 7. INTEREST EXPENSE, NET The following table presents the components of interest expense, net:
Year ended Year ended Year ended
2024 2023 2022
$ $ $
Interest on long-term debt (1) 227 226 101
Gain on fair value increment upon partial repayment — — ( 10 )
Interest on withdrawal liabilities for multiemployer plans 2 2 2
Amortization of debt issuance costs and other 8 6 5
237 234 98 (1) The Company capitalized $ 6 million of interest expense for the year ended December 31, 2024 ( 2023 – $ 8 million; 2022 – $ 24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8. INCOME TAXES The Company’s earnings before income taxes by taxing jurisdiction were:
Year ended Year ended Year ended
2024 2023 2022
$ $ $
U.S. (loss) earnings ( 134 ) 81 308
Foreign earnings (loss) 135 ( 39 ) 91
Earnings before income taxes 1 42 399 Provision for income taxes includes the following:
Year ended Year ended Year ended
2024 2023 2022
$ $ $
U.S. Federal and State:
Current 5 2 29
Deferred ( 36 ) 18 36
Foreign:
Current — 10 50
Deferred 49 ( 263 ) ( 5 )
Income tax expense (benefit) 18 ( 233 ) 110 The Company’s provision for income taxes differs from the amounts computed by applying the statutory income tax rate of 21 % to earnings before income taxes due to the following:
Year ended Year ended Year ended
2024 2023 2022
$ $ $
U.S. federal statutory income tax — 9 84
Reconciling Items:
State and local income taxes, net of federal ( 2 ) ( 3 ) 12
Foreign income tax rate differential 4 ( 1 ) 11
Tax credits and special deductions ( 35 ) ( 20 ) ( 18 )
Tax rate changes — — ( 1 )
Deferred tax revaluation due to acquisitions — 7 —
Uncertain tax positions 7 ( 1 ) ( 2 )
Valuation allowance on deferred tax assets 26 ( 191 ) ( 66 )
Nondeductible expenses 9 10 5
Global intangible low-taxed income (GILTI) ( 7 ) 15 1
Litigation settlement — ( 5 ) —
Foreign exchange 27 ( 11 ) —
Business acquisition gain — ( 47 ) —
Tax on conversion of debt to equity of foreign affiliate — — 77
Outside basis difference in partnership investment ( 7 ) — —
Other ( 4 ) 5 7
Income tax expense (benefit) 18 ( 233 ) 110 In 2024, the effective tax rate was unfavorably impacted by foreign exchange items from the weakening of the Canadian dollar and by recording a valuation allowance on certain new deferred income tax assets, mainly deferred interest expense. This was partially offset by additional tax credits, mainly from research activities and state investment, as well as adjustments relating to filed tax returns. In 2023, the effective tax rate was favorably impacted by the reversal of the valuation allowance on SPI’s and Catalyst’s loss carryforwards due to management’s assessment that future income would be sufficient to utilize the losses prior to expiration after the acquisition by Domtar Inc. It was also favorably impacted by a non-taxable business acquisition gain, research and experimentation tax credits and state investment credits, and foreign exchange items. This was partly offset by a U.S. tax liability from Global Intangible Low-Taxed Income ("GILTI") related to the Company’s operations in Canada, the inclusion of a full valuation allowance on deferred interest expenses, and transaction costs with minimal tax benefit. In 2022, the Company recorded a tax expense due to the conversion of debt to equity on a foreign affiliate which was substantially offset by the reversal of a valuation allowance on tax losses consumed by the conversion. The Company also has a U.S. tax liability from GILTI r elated to its operations in Canada which is almost completely offset by a foreign tax credit and $ 18 million of additional tax credits, mainly research and experimentation tax credits and state investment credits. Deferred tax assets and liabilities are based on tax rates that are expected to be in effect in future periods when deferred items are expected to reverse. Changes in tax rates or tax laws affect the expected future benefit or expense. The effect of such changes that occurred during each of the last three fiscal years is included in “Tax rate changes” disclosed under the effective income tax rate reconciliation shown above. DEFERRED TAX ASSETS AND LIABILITIES The tax effects of significant temporary differences representing deferred tax assets and liabilities at December 31, 2024 and December 31, 2023 are comprised of the following:
December 31, December 31,
2024 2023
$ $
Accounting provisions 60 56
Net operating loss carryforwards and other deductions 971 1,008
Inventory 23 30
Intangible assets 84 55
Tax credits 118 109
Debt 8 8
Pension and other employee future benefit plans 99 146
Countervailing duty and anti-dumping duty 115 110
Investment in subsidiaries 11 11
Operating lease liability 26 18
Other 12 10
Gross deferred tax assets 1,527 1,561
Valuation allowance ( 453 ) ( 426 )
Net deferred tax assets 1,074 1,135
Property, plant and equipment ( 498 ) ( 516 )
Investment in subsidiaries ( 42 ) ( 58 )
Operating lease asset ( 25 ) ( 18 )
Deferred tax on foreign earnings ( 18 ) ( 16 )
Other ( 9 ) ( 5 )
Total deferred tax liabilities ( 592 ) ( 613 )
Net deferred tax assets 482 522
Included in:
Deferred income tax assets 482 675
Deferred income taxes and other — ( 153 )
Total 482 522 At December 31, 2024, the Company had $ 2.1 billion net operating loss and deduction limitation carryforwards, $ 1.2 billion of which expires between 2029 and 2037, and a capital loss carryforward of $ 209 million which expires in 2025 and 2026. The Company also had foreign net operating losses of $ 954 million, expiring between 2029 and 2043, and research and development expenditures of $ 341 million that can be carried forward indefinitely.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periods in which temporary differences become deductible. The Company evaluates the realization of deferred tax assets on a quarterly basis. Evaluating the need for an amount of a valuation allowance for deferred tax assets often requires significant judgment. All available evidence, both positive and negative, is considered when determining whether, based on the weight of that evidence, a valuation allowance is needed. Specifically, the Company evaluated the following items: • Historical income / (losses) – particularly the most recent three-year period • Reversals of taxable temporary differences in the future • Projected future income / (losses) • Tax planning strategies • Divestitures / Acquisition of businesses Management believes that it is more likely than not that future operations will generate sufficient taxable income to realize the deferred tax assets, with the following exceptions on which a valuation allowance is recorded: • U.S. net operating losses and deduction limitations ($ 209 million) • U.S. state tax credits and other items ($ 188 million) • U.S. capital loss ($ 49 million) • Foreign net operating losses ($ 7 million) In 2024, the valuation allowance unfavorably impacted tax benefit and the effective tax rate by $ 26 million (favorable impact of $ 191 million in 2023). As of December 31, 2024, the Company has recorded a cumulative deferred tax liability of $ 18 million (2023 – $ 16 million) for foreign withholding tax and various state income taxes associated with the repatriation of earnings subject to the repatriation tax as well as future repatriation of its unremitted foreign earnings. The Company did not provide for deferred taxes on the outside basis differences in its investments in its foreign subsidiaries that are unrelated to earnings as it estimates that this deferred tax liability in combination with the repatriation tax amount, covers all tax liabilities with foreign investments to date. The Company is indefinitely reinvested in the outside basis differences of its remaining foreign subsidiaries. ACCOUNTING FOR UNCERTAINTY IN INCOME TAXES At December 31, 2024, the Company had gross unrecognized tax benefits of approximately $ 60 million ($ 54 million and $ 25 million for 2023 and 2022, respectively). If recognized in 2025, these tax benefits would impact the effective tax rate. These amounts represent the gross amount of exposure in individual jurisdictions and do not reflect any additional benefits expected to be realized if such positions were sustained, such as federal deduction that could be realized if an unrecognized state deduction was not sustained.
December 31, December 31, December 31,
2024 2023 2022
$ $ $
Balance at beginning of year 54 25 27
Acquisition of businesses — 30 —
Additions for tax positions related to current year 3 4 2
Additions for tax positions of prior years 6 1 2
Reductions for tax position of prior years — ( 3 ) —
Expirations of statutes of limitations ( 3 ) ( 3 ) ( 6 )
Interest 1 — —
Foreign exchange ( 1 ) — —
Balance at end of year (1) 60 54 25 (1) As of December 31, 2024, $ 31 million of these unrecognized tax benefits are reducing Deferred income tax assets in the Consolidated Balance Sheets (2023 – $ 32 million) and are included in the Deferred tax assets and liabilities table above. The remaining balance of $ 29 million is included in Deferred income taxes and other in the Consolidated Balance sheets (2023 – $ 22 million). The Company recorded $ 1 million of accrued interest associated with unrecognized tax benefits for the period ending December 31, 2024 (less than $ 1 million for 2023 and 2022). The Company recognizes accrued interest and penalties, if any, related to unrecognized tax benefits as a component of tax expense. The Company believes it is reasonably possible that up to $ 6 million of its unrecognized benefits may be recognized by December 31, 2025. However, the amount and timing of the recognition of these benefits is subject to some uncertainty. The main jurisdictions where the Company and its subsidiaries file tax returns for 2024 are the U.S. and Canada. The Company and its subsidiaries also file returns in other countries in Europe and Asia as well as various U.S. states and Canadian provinces. At December 31, 2024, the Company’s subsidiaries are subject to foreign federal income tax examinations for 2020 and subsequent tax years. Years prior to 2021 are closed from a U.S. federal cash tax liability standpoint. The Company does not anticipate that adjustments stemming from these audits would result in a significant change to the results of its operations and financial condition. BASE EROSION AND PROFIT SHIFTING - PILLAR TWO In October 2021, the Organization for Economic Co-operation and Development (OECD) announced the OECD/G20 Inclusive Framework on Base Erosion and Profit Shifting which agreed to a two-pillar framework to address tax challenges arising from digitalization of the economy and profit shifting. In December 2021, the OECD published the Pillar Two - Global Anti-Base Erosion Model Rules ("GloBE Rules") designed to ensure that multinational enterprises are subject to tax at an effective minimum tax rate of 15 % in each jurisdiction where they operate. Although the U.S. has not enacted legislation to adopt GloBE Rules, the foreign countries wherein the Company operates have already adopted or are in the process of adopting such legislation. The Company has performed an assessment of potential exposure and concluded GloBE Rules did not impact financial results for the year ended December 31, 2024. The Company continues to evaluate their impact o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Loss) and Comprehensive Income (Loss) - USD ($) $ in Millions</t>
        </is>
      </c>
      <c r="B1" s="2" t="inlineStr">
        <is>
          <t>12 Months Ended</t>
        </is>
      </c>
    </row>
    <row r="2">
      <c r="B2" s="2" t="inlineStr">
        <is>
          <t>Dec. 31, 2024</t>
        </is>
      </c>
      <c r="C2" s="2" t="inlineStr">
        <is>
          <t>Dec. 31, 2023</t>
        </is>
      </c>
      <c r="D2" s="2" t="inlineStr">
        <is>
          <t>Dec. 31, 2022</t>
        </is>
      </c>
    </row>
    <row r="3">
      <c r="A3" s="4" t="inlineStr">
        <is>
          <t>Sales</t>
        </is>
      </c>
      <c r="B3" s="6" t="n">
        <v>7154</v>
      </c>
      <c r="C3" s="6" t="n">
        <v>6936</v>
      </c>
      <c r="D3" s="6" t="n">
        <v>5537</v>
      </c>
    </row>
    <row r="4">
      <c r="A4" s="3" t="inlineStr">
        <is>
          <t>Operating expenses</t>
        </is>
      </c>
      <c r="B4" s="4" t="inlineStr">
        <is>
          <t xml:space="preserve"> </t>
        </is>
      </c>
      <c r="C4" s="4" t="inlineStr">
        <is>
          <t xml:space="preserve"> </t>
        </is>
      </c>
      <c r="D4" s="4" t="inlineStr">
        <is>
          <t xml:space="preserve"> </t>
        </is>
      </c>
    </row>
    <row r="5">
      <c r="A5" s="4" t="inlineStr">
        <is>
          <t>Cost of sales, excluding depreciation and amortization</t>
        </is>
      </c>
      <c r="B5" s="5" t="n">
        <v>6222</v>
      </c>
      <c r="C5" s="5" t="n">
        <v>6011</v>
      </c>
      <c r="D5" s="5" t="n">
        <v>4421</v>
      </c>
    </row>
    <row r="6">
      <c r="A6" s="4" t="inlineStr">
        <is>
          <t>Depreciation and amortization</t>
        </is>
      </c>
      <c r="B6" s="5" t="n">
        <v>336</v>
      </c>
      <c r="C6" s="5" t="n">
        <v>283</v>
      </c>
      <c r="D6" s="5" t="n">
        <v>227</v>
      </c>
    </row>
    <row r="7">
      <c r="A7" s="4" t="inlineStr">
        <is>
          <t>Selling, general and administrative</t>
        </is>
      </c>
      <c r="B7" s="5" t="n">
        <v>410</v>
      </c>
      <c r="C7" s="5" t="n">
        <v>411</v>
      </c>
      <c r="D7" s="5" t="n">
        <v>322</v>
      </c>
    </row>
    <row r="8">
      <c r="A8" s="4" t="inlineStr">
        <is>
          <t>Impairment of long-lived assets (NOTE 14)</t>
        </is>
      </c>
      <c r="B8" s="4" t="inlineStr">
        <is>
          <t xml:space="preserve"> </t>
        </is>
      </c>
      <c r="C8" s="5" t="n">
        <v>34</v>
      </c>
      <c r="D8" s="5" t="n">
        <v>20</v>
      </c>
    </row>
    <row r="9">
      <c r="A9" s="4" t="inlineStr">
        <is>
          <t>Closure and restructuring costs (NOTE 14)</t>
        </is>
      </c>
      <c r="B9" s="5" t="n">
        <v>30</v>
      </c>
      <c r="C9" s="5" t="n">
        <v>86</v>
      </c>
      <c r="D9" s="5" t="n">
        <v>2</v>
      </c>
    </row>
    <row r="10">
      <c r="A10" s="4" t="inlineStr">
        <is>
          <t>Asset conversion costs (NOTE 14)</t>
        </is>
      </c>
      <c r="B10" s="4" t="inlineStr">
        <is>
          <t xml:space="preserve"> </t>
        </is>
      </c>
      <c r="C10" s="5" t="n">
        <v>63</v>
      </c>
      <c r="D10" s="5" t="n">
        <v>67</v>
      </c>
    </row>
    <row r="11">
      <c r="A11" s="4" t="inlineStr">
        <is>
          <t>Transaction costs (NOTE 3)</t>
        </is>
      </c>
      <c r="B11" s="5" t="n">
        <v>3</v>
      </c>
      <c r="C11" s="5" t="n">
        <v>68</v>
      </c>
      <c r="D11" s="5" t="n">
        <v>22</v>
      </c>
    </row>
    <row r="12">
      <c r="A12" s="4" t="inlineStr">
        <is>
          <t>Other operating (income) loss, net (NOTE 6)</t>
        </is>
      </c>
      <c r="B12" s="5" t="n">
        <v>-65</v>
      </c>
      <c r="C12" s="5" t="n">
        <v>-284</v>
      </c>
      <c r="D12" s="5" t="n">
        <v>1</v>
      </c>
    </row>
    <row r="13">
      <c r="A13" s="4" t="inlineStr">
        <is>
          <t>Operating expenses</t>
        </is>
      </c>
      <c r="B13" s="5" t="n">
        <v>6936</v>
      </c>
      <c r="C13" s="5" t="n">
        <v>6672</v>
      </c>
      <c r="D13" s="5" t="n">
        <v>5082</v>
      </c>
    </row>
    <row r="14">
      <c r="A14" s="4" t="inlineStr">
        <is>
          <t>Operating income from continuing operations</t>
        </is>
      </c>
      <c r="B14" s="5" t="n">
        <v>218</v>
      </c>
      <c r="C14" s="5" t="n">
        <v>264</v>
      </c>
      <c r="D14" s="5" t="n">
        <v>455</v>
      </c>
    </row>
    <row r="15">
      <c r="A15" s="4" t="inlineStr">
        <is>
          <t>Interest expense, net (NOTE 7)</t>
        </is>
      </c>
      <c r="B15" s="5" t="n">
        <v>237</v>
      </c>
      <c r="C15" s="5" t="n">
        <v>234</v>
      </c>
      <c r="D15" s="5" t="n">
        <v>98</v>
      </c>
    </row>
    <row r="16">
      <c r="A16" s="4" t="inlineStr">
        <is>
          <t>Non-service components of net periodic benefit cost (NOTE 5)</t>
        </is>
      </c>
      <c r="B16" s="5" t="n">
        <v>-20</v>
      </c>
      <c r="C16" s="5" t="n">
        <v>-12</v>
      </c>
      <c r="D16" s="5" t="n">
        <v>-42</v>
      </c>
    </row>
    <row r="17">
      <c r="A17" s="4" t="inlineStr">
        <is>
          <t>Earnings before income taxes</t>
        </is>
      </c>
      <c r="B17" s="5" t="n">
        <v>1</v>
      </c>
      <c r="C17" s="5" t="n">
        <v>42</v>
      </c>
      <c r="D17" s="5" t="n">
        <v>399</v>
      </c>
    </row>
    <row r="18">
      <c r="A18" s="4" t="inlineStr">
        <is>
          <t>Income tax expense (benefit) (NOTE 8)</t>
        </is>
      </c>
      <c r="B18" s="5" t="n">
        <v>18</v>
      </c>
      <c r="C18" s="5" t="n">
        <v>-233</v>
      </c>
      <c r="D18" s="5" t="n">
        <v>110</v>
      </c>
    </row>
    <row r="19">
      <c r="A19" s="4" t="inlineStr">
        <is>
          <t>(Loss) earnings from continuing operations</t>
        </is>
      </c>
      <c r="B19" s="5" t="n">
        <v>-17</v>
      </c>
      <c r="C19" s="5" t="n">
        <v>275</v>
      </c>
      <c r="D19" s="5" t="n">
        <v>289</v>
      </c>
    </row>
    <row r="20">
      <c r="A20" s="4" t="inlineStr">
        <is>
          <t>Earnings from discontinued operations, net of taxes (NOTE 4)</t>
        </is>
      </c>
      <c r="B20" s="5" t="n">
        <v>0</v>
      </c>
      <c r="C20" s="5" t="n">
        <v>13</v>
      </c>
      <c r="D20" s="5" t="n">
        <v>18</v>
      </c>
    </row>
    <row r="21">
      <c r="A21" s="4" t="inlineStr">
        <is>
          <t>Net (loss) earnings</t>
        </is>
      </c>
      <c r="B21" s="5" t="n">
        <v>-17</v>
      </c>
      <c r="C21" s="5" t="n">
        <v>288</v>
      </c>
      <c r="D21" s="5" t="n">
        <v>307</v>
      </c>
    </row>
    <row r="22">
      <c r="A22" s="3" t="inlineStr">
        <is>
          <t>Net derivative (losses) gains on cash flow hedges:</t>
        </is>
      </c>
      <c r="B22" s="4" t="inlineStr">
        <is>
          <t xml:space="preserve"> </t>
        </is>
      </c>
      <c r="C22" s="4" t="inlineStr">
        <is>
          <t xml:space="preserve"> </t>
        </is>
      </c>
      <c r="D22" s="4" t="inlineStr">
        <is>
          <t xml:space="preserve"> </t>
        </is>
      </c>
    </row>
    <row r="23">
      <c r="A23" s="4" t="inlineStr">
        <is>
          <t>Net (losses) gains arising during the year, net of tax of $16 (2023 - $(1); 2022 - $2)</t>
        </is>
      </c>
      <c r="B23" s="5" t="n">
        <v>-48</v>
      </c>
      <c r="C23" s="5" t="n">
        <v>1</v>
      </c>
      <c r="D23" s="5" t="n">
        <v>-4</v>
      </c>
    </row>
    <row r="24">
      <c r="A24" s="4" t="inlineStr">
        <is>
          <t>Less: Reclassification adjustment for losses (gains) included in net (loss) earnings, net of tax of $(5) (2023-$(5); 2022-$2)</t>
        </is>
      </c>
      <c r="B24" s="5" t="n">
        <v>15</v>
      </c>
      <c r="C24" s="5" t="n">
        <v>16</v>
      </c>
      <c r="D24" s="5" t="n">
        <v>-8</v>
      </c>
    </row>
    <row r="25">
      <c r="A25" s="4" t="inlineStr">
        <is>
          <t>Foreign currency translation adjustments</t>
        </is>
      </c>
      <c r="B25" s="5" t="n">
        <v>-99</v>
      </c>
      <c r="C25" s="5" t="n">
        <v>34</v>
      </c>
      <c r="D25" s="5" t="n">
        <v>-52</v>
      </c>
    </row>
    <row r="26">
      <c r="A26" s="4" t="inlineStr">
        <is>
          <t>Change in unrecognized gains (losses) and prior service cost related to pension and post-retirement benefit plans, net of tax of $(20) (2023 - $25; 2022 - $4)</t>
        </is>
      </c>
      <c r="B26" s="5" t="n">
        <v>62</v>
      </c>
      <c r="C26" s="5" t="n">
        <v>-73</v>
      </c>
      <c r="D26" s="5" t="n">
        <v>-4</v>
      </c>
    </row>
    <row r="27">
      <c r="A27" s="4" t="inlineStr">
        <is>
          <t>Other comprehensive loss</t>
        </is>
      </c>
      <c r="B27" s="5" t="n">
        <v>-70</v>
      </c>
      <c r="C27" s="5" t="n">
        <v>-22</v>
      </c>
      <c r="D27" s="5" t="n">
        <v>-68</v>
      </c>
    </row>
    <row r="28">
      <c r="A28" s="4" t="inlineStr">
        <is>
          <t>Comprehensive (loss) income</t>
        </is>
      </c>
      <c r="B28" s="6" t="n">
        <v>-87</v>
      </c>
      <c r="C28" s="6" t="n">
        <v>266</v>
      </c>
      <c r="D28" s="6" t="n">
        <v>23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 TE 9. INVENTORIES The following table presents the components of inventories:
December 31, December 31,
2024 2023
$ $
Work in process and finished goods 682 670
Raw materials 344 328
Operating and maintenance supplies 368 335
1,394 1,333 Certain domestic raw materials, in process and finished goods inventories are valued based on the LIFO method. LIFO inventories were $ 305 million and $ 310 million at December 31, 2024 and 2023, respectively. If inventories valued under the LIFO basis had been valued using the FIFO method, inventories would have been $ 14 million higher than reported at December 31, 2024 and $ 13 million higher at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 OTE 10. PROPERTY, PLANT AND EQUIPMENT The following table presents the components of property, plant and equipment:
Range of useful lives December 31, December 31,
(in years) 2024 2023
$ $
Machinery and equipment 3 – 20 3,567 3,316
Buildings and improvements 10 – 40 620 606
Timberlands (1) 309 341
Assets under construction — 170 247
4,666 4,510
Less: Accumulated depreciation ( 1,131 ) ( 862 )
3,535 3,648 (1) Amortization is calculated using the unit of production method. Depreciation expense related to property, plant and equipment for the year ended December 31, 2024 was $ 333 million (2023 – $ 281 million; 2022 – $ 22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 TE 11. LEASES In the normal course of business, the Company enters into operating and finance leases mainly for warehousing facilities, corporate offices, motor vehicles, mobile equipment, office equipment and manufacturing equipment. While the Company’s lease payments are generally fixed over the lease term, some leases may include price escalation terms that are fixed at the lease commencement date. The Company has remaining lease terms ranging from less than 1 year to 20 years, some of which may include options to extend the leases for up to 20 years, and some of which may include options to terminate the leases within 1 year. The components of lease expense were as follows:
Year ended Year ended Year ended
2024 2023 2022
$ $ $
Operating lease expense 34 36 23
Variable lease expense (1) 10 17 —
Finance lease expense:
Amortization of right-of-use assets 1 1 1
Interest on lease liabilities — — —
Total finance lease expense 1 1 1 (1) Variable lease expense is determined by the consumption of the underlying asset. Supplemental cash flow information related to leases was as follows:
Year ended Year ended Year ended
2024 2023 2022
$ $ $
Cash paid for amounts included in the measurement of lease
Operating cash flows from operating leases 36 35 25
Operating cash flows from finance leases — — —
Financing cash flows from finance leases 1 1 1
Right-of-use assets obtained in exchange for lease liabilities:
Operating leases 31 35 9
Finance leases 2 1 — Supplemental balance sheet information related to leases was as follows:
December 31, December 31,
2024 2023
$ $
Operating leases
Operating lease right-of-use assets 113 98
Lease liabilities due within one year 28 29
Long-term operating lease liabilities 86 74
114 103
Finance leases
Property, plant and equipment 9 8
Accumulated depreciation ( 2 ) ( 1 )
7 7
Long-term debt due within one year 1 1
Long-term debt 4 3
5 4
Weighted-average remaining lease term
Operating leases 5.6 years 5.6 years
Finance leases 3.8 years 3.9 years
Weighted-average discount rate
Operating leases 6.2 % 5.6 %
Finance leases 8.2 % 8.0 % Maturities of lease liabilities at December 31, 2024 were as follows:
Operating leases
$
2025 32
2026 28
2027 24
2028 19
2029 11
Thereafter 28
Total lease payments 142
Less: Imputed interest 28
Total lease liabilities 1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12. GOODWILL AND OTHER INTANGIBLE ASSETS The carrying value of goodwill is as follows:
December 31,
2024
$
Balance at beginning of year —
Acquisition of Iconex Paper (Note 3) 33
Effect of foreign currency exchange rate change —
Balance at end of year 33 The goodwill at December 31, 2024 is entirely related to the Paper and packaging reporting segment. The following table presents the components of intangible assets:
Estimated useful lives December 31, December 31,
(in years) 2024 2023
Gross carrying Accumulated Gross carrying Accumulated
amount amortization Net amount amortization Net
Definite-lived intangible assets $ $ $ $ $ $
Water rights 30 9 ( 1 ) 8 9 — 9
Trade names 15 15 ( 3 ) 12 15 ( 2 ) 13
Customer relationships 8 110 ( 2 ) 108 — — —
Total 134 ( 6 ) 128 24 ( 2 ) 22 Amortization expense related to intangible assets for the year ended December 31, 2024 was $ 3 million ( 2023 – $ 1 million; 2022 – nil ). Amortization expense for the next five years related to intangible assets is expected to be as follows:
2025 2026 2027 2028 2029
$ $ $ $ $
Amortization expense related to intangible assets 15 15 15 15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NOT E 13. OTHER ASSETS The following table presents the components of other assets:
December 31, December 31,
2024 2023
$ $
Pension asset - defined benefit pension plans 250 225
Countervailing duty and anti-dumping duty cash deposits on softwood lumber 195 159
Off-market contracts 71 72
Restricted cash 59 —
Other 43 85
618 541 At December 31, 2024, restricted cash included in Other assets in the Consolidated Balance Sheets represents amounts held in trust to pay for the costs of an environmental project at the Kingsport linerboard mill. The restriction will lapse when the related long-term debt is paid of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osure and Restructuring, Impairment of Long-Lived Assets and Assets Conversion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Closure and Restructuring, Impairment of Long-Lived Assets and Assets Conversion Costs</t>
        </is>
      </c>
      <c r="B4" s="4" t="inlineStr">
        <is>
          <t>NOTE 14. CLOSURE AND RESTRUCTURING, IMPAIRMENT OF LONG-LIVED ASSETS AND ASSET CONVERSION COSTS Ashdown curtailment, Arkansas mill On February 21, 2024, the Company announced that it will indefinitely curtail paper operations at its Ashdown, Arkansas, facility. The Ashdown Mill’s paper machine and associated sheeter were indefinitely idled in July 2024. The curtailment did not result in a workforce reduction. For the year ended December 31, 2024, the Company recorded $ 30 million of accelerated depreciation, under Depreciation and a mortization on the Consolidated Statement of Earnings (Loss) and Comprehensive Income (Loss). Additionally, the Company recorded $ 4 million of write-off of inventory and $ 1 million of severance and termination costs, under Closure and restructuring costs on the Consolidated Statement of Earnings (Loss) and Comprehensive Income (Loss). Catalyst restructuring and impairment costs, British Columbia mills On October 6, 2022, it was announced that paper operations at the Crofton mill would be curtailed indefinitely starting early December 2022. However, the paper operations restarted in January 2023 but were curtailed again in July 2023. On January 25, 2024, the Company announced the indefinite curtailment of the Crofton mill paper operations. As a result, for the year ended December 31, 2024, the Company recorded $ 8 million of accelerated depreciation, under Depreciation and amortization on the Consolidated Statement of Earnings (Loss) and Comprehensive Income (Loss) (2023 and 2022 – $ 25 million and $ 20 million, respectively, of write-off of property, plant and equipment under Impairment of long-lived assets on the Consolidated Statement of Earnings (Loss) and Comprehensive Income (Loss)). On December 1, 2021, it was announced that operations at the Tiskwat mill at Powell River would be curtailed indefinitely. On August 16, 2023, it was announced that operations would be curtailed permanently. For the year ended December 31, 2024 , the Company recorded $ 4 million of severance and termination costs and $ 2 million of write-off of inventory, under Closure and restructuring costs on the Consolidated Statement of Earnings (Loss) and Comprehensive Income (Loss). For the year ended December 31, 2023, the Company recorded $ 8 million of severance and termination costs, and $ 8 million of environmental closure costs, under Closure and restructuring costs on the Consolidated Statement of Earnings (Loss) and Comprehensive Income (Loss) (2022 – $ 1 million of severance and termination costs, and $ 1 million of environmental closure costs). Idling of Espanola, Ontario mill On September 6, 2023 the Company announced the indefinite idling of the Espanola Mill’s pulp and paper operations for an expected period greater than one year. The mill has been idled after years of ongoing operating losses and high costs associated with maintaining and operating the facility. The pulp mill was shut down in early October 2023 and the paper machines were shut down in early 2024. For the year ended December 31, 2024, the Company recorded $ 2 million of inventory obsolescence, $ 1 million of severance and termination costs, and $ 2 million of other costs, under Closure and restructuring costs on the Consolidated Statement of Earnings (Loss) and Comprehensive Income (Loss). For the year ended December 31, 2023, the Company recorded $ 6 million of write-off of property, plant and equipment and $ 3 million of write-off of investment under Impairment of long-lived assets, on the Consolidated Statement of Earnings (Loss) and Comprehensive Income (Loss). Additionally, the Company recorded $ 23 million of inventory obsolescence, $ 12 million of severance and termination costs, $ 14 million of pension and other post-retirement costs and $ 9 million of other costs, under Closure and restructuring costs on the Consolidated Statement of Earnings (Loss) and Comprehensive Income (Loss). Conversion of Kingsport, Tennessee mill The Company entered the linerboard market upon the completion of the conversion of the Kingsport paper machine in June 2023. For the year ended December 31, 2023, the Company recorded $ 63 million under Asset conversion costs on the Consolidated Statement of Earnings (Loss) and Comprehensive Income (Loss) (2022 – $ 67 million). Other Costs During 2024 other costs related to previous and ongoing closures and restructuring included $ 2 million of severance and termination costs and $ 12 million of other costs (2023 – $ 1 million of severance and termination costs and $ 11 million of other costs; 2022 – nil ). The following table provides the activity in the closure and restructuring and transaction costs liability:
December 31, December 31,
2024 2023
$ $
Balance at beginning of year 31 15
Additions 16 80
Payments ( 37 ) ( 64 )
Balance at end of year (1) 10 31 (1) At December 31, 2024, $ 10 million is shown in Trade and other payables. The $ 10 million provision is comprised of severance and termination costs of $ 8 million and other costs of $ 2 million. Closure and restructuring costs are based on management’s best estimates at December 31, 2024 . Actual costs may differ from these estimates due to subsequent developments such as the results of environmental studies, the ability to find a buyer for assets set to be dismantled and demolished and other business developments. As such, additional costs and further impairment charges may be required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Dec. 31, 2024</t>
        </is>
      </c>
    </row>
    <row r="3">
      <c r="A3" s="3" t="inlineStr">
        <is>
          <t>Payables and Accruals [Abstract]</t>
        </is>
      </c>
      <c r="B3" s="4" t="inlineStr">
        <is>
          <t xml:space="preserve"> </t>
        </is>
      </c>
    </row>
    <row r="4">
      <c r="A4" s="4" t="inlineStr">
        <is>
          <t>Trade and Other Payables</t>
        </is>
      </c>
      <c r="B4" s="4" t="inlineStr">
        <is>
          <t xml:space="preserve">NOTE 15. TRADE AND OTHER PAYABLES The following table presents the components of trade and other payables:
December 31, December 31,
2024 2023
$ $
Trade payables 575 598
Payroll-related accruals 153 140
Other accruals 209 211
937 9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Loss by Component</t>
        </is>
      </c>
      <c r="B4" s="4" t="inlineStr">
        <is>
          <t>NOTE 16. CHANGES IN ACCUMULATED OTHER COMPREHENSIVE LOSS BY COMPONENT The following table presents the changes in Accumulated other comprehensive loss by component (1) for the periods ended December 31, 2023 and December 31, 2024.
Net derivative Pension items (2) Post-retirement (2) Foreign currency Total
$ $ $ $ $
Balance at December 31, 2022 ( 12 ) ( 5 ) 36 ( 41 ) ( 22 )
Natural gas swap contracts ( 9 ) N/A N/A N/A ( 9 )
Currency options 1 N/A N/A N/A 1
Foreign exchange forward contracts 9 N/A N/A N/A 9
Net loss N/A ( 69 ) ( 3 ) N/A ( 72 )
Foreign currency items N/A N/A N/A 34 34
Other comprehensive income (loss) before 1 ( 69 ) ( 3 ) 34 ( 37 )
Amounts reclassified from Accumulated other 16 2 ( 3 ) — 15
Net current period other comprehensive 17 ( 67 ) ( 6 ) 34 ( 22 )
Balance at December 31, 2023 5 ( 72 ) 30 ( 7 ) ( 44 )
Natural gas swap contracts ( 2 ) N/A N/A N/A ( 2 )
Currency options ( 7 ) N/A N/A N/A ( 7 )
Foreign exchange forward contracts ( 39 ) N/A N/A N/A ( 39 )
Net gain N/A 54 9 N/A 63
Foreign currency items N/A N/A N/A ( 99 ) ( 99 )
Other comprehensive (loss) income before ( 48 ) 54 9 ( 99 ) ( 84 )
Amounts reclassified from Accumulated other 15 1 ( 2 ) — 14
Net current period other comprehensive ( 33 ) 55 7 ( 99 ) ( 70 )
Balance at December 31, 2024 ( 28 ) ( 17 ) 37 ( 106 ) ( 114 ) (1) All amounts are after tax. Amounts in parentheses indicate losses. (2) The projected benefit obligation is actuarially determined on an annual basis as of December 31. The following table presents reclassifications out of Accumulated other comprehensive loss:
Details about Accumulated other comprehensive Amounts reclassified from
Year ended Year ended Year ended
$ $ $
Net derivative (losses) gains on cash flow hedge
Natural gas swap contracts (1) ( 9 ) ( 10 ) 16
Currency options and forwards (1) ( 11 ) ( 11 ) ( 6 )
Total before tax ( 20 ) ( 21 ) 10
Tax benefit (expense) 5 5 ( 2 )
Net of tax ( 15 ) ( 16 ) 8
Amortization of defined benefit pension items
Amortization of net actuarial gain (loss) (2) 1 — 9
Amortization of prior year service cost (2) ( 2 ) — —
Curtailment loss (2) — ( 3 ) —
Total before tax ( 1 ) ( 3 ) 9
Tax benefit (expense) — 1 ( 2 )
Net of tax ( 1 ) ( 2 ) 7
Amortization of other post-retirement benefit items
Amortization of net actuarial gain (2) 2 3 1
Discontinued operations — — 1
Total before tax 2 3 2
Tax expense — — —
Net of tax 2 3 2 (1) These amounts are included in Cost of sales in the Consolidated Statements of Earnings (Loss) and Comprehensive Income (Loss). (2) These amounts are included in the computation of net periodic benefit cost (see Note 5 "Pension Plans and Other Post-Retirement Benefit Plans" for more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17. LONG-TERM DEBT
Par December 31, December 31,
Maturity Amount Currency 2024 2023
$ $ $
Unsecured notes
6.25 % Notes 2042 116 USD 120 121
6.75 % Notes 2044 150 USD 155 156
Senior secured notes
6.75 % Notes 2028 642 USD 642 642
ABL Revolving Credit Facility 2028 480 USD 480 335
First Lien Term Loan 2028 325 USD 323 341
Farm Credit Term Loan A 2030 608 USD 603 635
Farm Credit Term Loan B 2028 255 USD 255 269
IRB Bonds 2029 60 USD 60 —
Other USD 5 3
Finance lease obligations 2024 - 2030 5 4
2,648 2,506
Less: Unamortized debt issuance costs 25 29
Less: Due within one year 66 67
2,557 2,410
Principal long-term debt repayments, including finance lease obligations, in each of the next five years will amount to:
Long-term Finance
$ $
2025 65 1
2026 66 2
2027 66 1
2028 1,638 1
2029 93 —
Thereafter 713 —
2,641 5
Less: Amounts representing interest — —
Total payments 2,641 5 ABL REVOLVING CREDIT FACILITY On March 1, 2023, the Company amended its ABL Revolving Credit Facility that matures on March 1, 2028 (extended from November 30, 2026 ). The Company’s ABL Revolving Credit Facility provides for revolv ing loans and letters of credit of up to $ 1.0 billion (up from $ 400 million), subject to borrowing base capacity, which was $ 911 million at December 31, 2024. On February 26, 2025, the Company entered into an amendment (the “Third ABL Amendment”) to its ABL Revolving Credit Facility that matures on March 1, 2028 . Pursuant to the Third ABL Amendment, the maximum availability under the ABL Revolving Credit Facility was increased from $ 1.0 billion to $ 1.14 billion, which includes a First In, Last Out (“FILO”) tranche of $ 120 million (the “ABL FILO Loan”). Availability is subject to the borrowing base as calculated monthly. Borrowings under the ABL FILO Loan bear interest at SOFR or prime rate, as applicable, plus a margin. Borrowings under the ABL Revolving Credit Facility is limited by borrowing base calculations based on the sum of specified percentages of eligible accounts receivable, plus specified percentages of eligible inventory, plus specified percentages of qualified cash, minus the amount of any applicable reserves. Borrowings bear interest at a floating rate, which can be either an adjusted Eurodollar rate plus an applicable margin or, at the Company’s option, a base rate plus an applicable margin. The Company’s obligations under the ABL Revolving Credit Facility are guaranteed by its immediate parent (a company with no assets other than Domtar shares) and its wholly-owned material U.S. subsidiaries and wholly-owned material Canadian subsidiaries. The ABL Revolving Credit Facility has a first-priority lien on the current assets of such U.S. subsidiaries and all the assets of Canadian subsidiaries and a second-priority lien on the fixed assets of its wholly-owned material U.S. subsidiaries (excluding principal properties and shares of subsidiaries), in each case, subject to permitted liens. Borrowings under the ABL Revolving Credit Facility bear interest at SOFR, Canadian bankers' acceptance or prime rate, as applicable, plus a margin linked to the Company’s utilization of the credit. In addition, the Company pays facility fees quarterly at rates linked to its utilization of the credit. The ABL Revolving Credit Facility contains customary covenants, including, but not limited to, restrictions on the Company’s ability and that of its subsidiaries to merge and consolidate with other companies, incur indebtedness, grant liens or security interests on assets, make acquisitions, loans, advances or investments, pay dividends, sell or otherwise transfer assets, optionally prepay or modify terms of any junior indebtedness, enter into transactions with affiliates or change its line of business. The ABL Revolving Credit Facility, when specified excess availability is less than the greater of $87.5 million and 10% of the lesser of the borrowing base an d maximum borrowing capacity, requires the maintenance of a fixed charge coverage ratio of 1.00 to 1.00 at the end of each fiscal quarter for the trailing 12-month period. This covenant did not apply as at December 31, 2024. On December 31, 2024, the Company had borrowings of $ 480 million and $ 158 million of letters of credit outstanding under this facility, leaving unused commitments of $ 273 million available (2023 – $ 335 million and $ 159 million, respectively). BANK TERM LOAN On January 28, 2025 the Company entered into a Term Loan Credit Agreement (the “Bank Term Loan”) for $ 150 million which was used to repay borrowings under the ABL Revolving Credit Facility. The Bank Term Loan will mature on November 30, 2028. The Bank Term Loan bears interest at a floating rate per annum, of SOFR plus 5.00 %. Borrowings under the Company's Bank Term Loan will amortize in equal quarterly installments in an amount equivalent to 5.00 % per annum of the principal amount. The Bank Term Loan ranks pari passu with the Farm Credit Term Loan, the First Lien Term Loan Credit Agreement, the Senior Secured Notes and the Industrial Revenue Bond. The Bank Term Loan contains customary negative covenants, including, but not limited to, restrictions on the Company's ability and that of its restricted subsidiaries to merge and consolidate with other companies, incur indebtedness, grant liens or security interests on assets, make investments, pay dividends or make other restricted payments, sell or otherwise transfer assets or enter into transactions with affiliates. INDUSTRIAL REVENUE BOND (“IRB Bonds”) On December 5, 2024, the Company issued IRB Bonds with a principal amount of $ 60 million through the Industrial Development Board of the City of Kingsport, Tennessee to finance an environmental project at the Kingsport linerboard mill. The proceeds of the financing are held in trust to pay for the costs of the project. The funds held in trust are included in Other assets on the Consolidated Balance Sheets. The rate on the bonds is 5.25 % until November 15, 2029. The IRB Bond provisions include a mandatory remarketing event scheduled for November 15, 2029 where the bonds will be offered for remarketing at the prevailing market rate. The Company is obligated to repurchase any bonds not successfully remarketed. The interest on these bonds is exempt from federal income tax for holders. The bonds rank pari passu with the First Lien Term Loan Credit Agreement, the Senior Secured Notes, the Farm Credit Term Loan and the Bank Term Loan. While the bonds remain outstanding, the Company is obligated to follow the covenants contained in the Senior Note indenture or a replacement security. FARM CREDIT TERM LOAN On March 1, 2023, the Company entered into a Term Loan Credit Agreement (the “Farm Credit Term Loan”) for $ 949 million, consisting of two tranches: (a) $ 666 million of Farm Credit Term Loan A used to refinance renewable energy investments and facilitate the Acquisition and (b) $ 283 million of Farm Credit Term Loan B used to repay $ 283 million of borrowings under the First Lien Term Loan Facility. Farm Credit Term Loan A will mature on March 1, 2030 and Farm Credit Term Loan B will mature on November 30, 2028 . The Farm Credit Term Loan bears interest at a floating rate per annum, at Domtar’s option, (i) at SOFR (adjusted by 0.10 %) plus 6.00 % or a base rate plus 5.00 %, with respect to Farm Credit Term Loan A and (ii) at SOFR (adjusted by 0.10 %) plus 5.75 % or a base rate plus 4.75 %, with respect to Farm Credit Term Loan B. The SOFR rate is subject to an interest rate floor of 0.75 % and the base rate is subject to an interest rate floor of 1.75 %. Borrowings under the Company's Farm Credit Term Loan will amortize in equal quarterly installments in an amount equivalent to 5.00 % per annum of the principal amount. The Farm Credit Term Loan ranks pari passu with the First Lien Term Loan Credit Agreement and the Senior Secured Notes. The Farm Credit Term Loan contains customary negative covenants, including, but not limited to, restrictions on the Company's ability and that of its restricted subsidiaries to merge and consolidate with other companies, incur indebtedness, grant liens or security interests on assets, make investments, pay dividends or make other restricted payments, sell or otherwise transfer assets or enter into transactions with affiliates. During the year ended December 31, 2024, the Company repaid $ 33 million of Farm Credit Term Loan A, and $ 14 million of Farm Credit Term Loan B, as required for quarterly amortization (2023 – $ 25 million and $ 14 million, respectively ). At December 31, 2024 there was $ 608 million of borrowings under Farm Credit Term Loan A and $ 255 million of borrowings under Farm Credit Term Loan B (2023 – $ 641 million and $ 269 million, respectively). FIRST LIEN TERM LOAN FACILITY On November 30, 2021, the Company entered into the Term Loan Facility maturing November 30, 2028 , of which $ 525 million was immediately drawn and up to $ 250 million was available on a delayed draw basis (the “Delayed Draw Term Loan”) to fund redemptions of the Existing Domtar Notes pursuant to the Domtar Notes Change of Control Offers that terminated on January 3, 2022. Borrowings under the Term Loan Facility amortize in equal quarterly installments in an amount equal to 1 % per annum of the principal amount in 2022 and 5 % per annum thereafter. The Term Loan Facility bears interest at a floating rate per annum, at Domtar’s option, (i) at SOFR (adjusted by 0.114 %) plus 5.5 % or a base rate plus 4.5 %. The Term Loan Facility is subject to a SOFR floor of 0.75 %. The Term Loan Facility contains customary negative covenants consistent with those applicable to the Notes, including, but not limited to, restrictions on the Company’s ability and that of its restricted subsidiaries to merge and consolidate with other companies, incur indebtedness, grant liens or security interests on assets, pay dividends or make other restricted payments, sell or otherwise transfer assets or enter into transactions with affiliates. On January 7, 2022, the Company utilized $ 127 million under the delayed draw term facility to fund a portion of the redemptions of the Existing Domtar Notes pursuant to the Domtar Notes Change of Control Offers that terminated on January 3, 2022. The remainder of the Delayed Draw Term Loan facility was cancelled, and $ 7 million repayments were made during the year, leaving total drawings under the Term Loan Facility of $ 645 million as of December 31, 2022. During the year ended December 31, 2024, the Company repaid $ 19 million as required for quarterly amortization (2023 – $ 18 million). The Company also repaid $ 283 million on March 1, 2023 pursuant to the Acquisition and related to the issue of Farm Credit Term Loan B for $ 283 million. At December 31, 2024 there was $ 325 million of borrowings outstanding under the Term Loan Facility (2023 – $ 344 million). SENIOR SECURED NOTES Pearl Merger Sub Inc., a newly formed, wholly-owned subsidiary of Pearl Excellence Holdco L. P., a Delaware limited partnership, was the initial issuer of the $ 775 million aggregate principal amount of 6.75 % Senior Secured Notes due 2028 (the “Notes”). This note issue was part of financing related to the acquisition of Domtar by Pearl Excellence Holdco L.P. Upon the completion of the acquisition, the initial issuer was merged with and into Domtar with Domtar surviving the Merger and becoming the obligor of the Notes. The Notes will mature on October 1, 2028 and interest on the Notes will be payable in cash semi-annually in arrears on April 1 and October 1 of each year, commencing on April 1, 2022. The Senior Secured Notes contain customary negative covenants consistent with those applicable to the Notes, including, but not limited to, restrictions on the Company’s ability and that of its restricted subsidiaries to merge and consolidate with other companies, incur indebtedness, grant liens or security interests on assets, pay dividends or make other restricted payments, sell or otherwise transfer assets or enter into transactions with affiliates. On January 7, 2022, $ 133 million of the Notes were redeemed, as a result of the Domtar Existing Notes Change of Control Offers that terminated on January 3, 2022, leaving $ 642 million of Notes outstanding as of December 31, 2023 and 2024, respectively. COMMON ATTRIBUTES OF THE TERM LOAN FACILITIES, THE NOTES AND IRB BOND The Company’s obligations in respect to the Farm Credit Term Loan, the Term Loan Facility and the Notes are guaranteed by its immediate parent and all of the Issuer’s direct and indirect wholly-owned material U.S. subsidiaries. The obligations have a first-priority lien on the fixed assets of its wholly-owned material U.S. subsidiaries’ fixed assets and a second-priority lien on the current asset collateral (second in priority to the liens securing the ABL Revolving Credit Facility discussed above), in each case, subject to other permitted liens. The Farm Credit Term Loan, the Term Loan Facility and the Notes are ranked pari passu, subject to intercreditor agreements. The Company is required to prepay the Farm Credit Term Loan, the Term Loan Facility and the Notes with 100 % of the net cash proceeds of certain asset sales subject to certain reinvestment rights. The Company is required to prepay the Farm Credit Term Loan and the Term Loan Facility with 100 % of the net cash proceeds of certain debt issuances and 50 % of excess cash flow in each case, subject to certain exceptions. REDEMPTION OF RESOLUTE NOTES Resolute had $ 300 million of notes outstanding upon the Acquisition taking place. On February 14, 2023, Resolute delivered notice of redemption to holders of the 4.875 % senior notes due 2026. The redemption notice provided for the full redemption of $ 300 million principal amount of the notes on March 1, 2023 at a redemption price equal to 102.438 % of the principal amount of the notes redeemed, plus accrued and unpaid interest. The redemption of the notes was subject to the consummation of the Acquisition. Following the redemption on March 1, 2023, no Resolute notes remain outstanding. DOMTAR UNSECURED NOTES CHANGE OF CONTROL OFFERS Following the change of control of Domtar, Domtar was obligated, pursuant to the indenture governing the 6.25 % Notes due 2042 and the 6.75 % Notes due 2044 (the “Existing Domtar Notes”), to make the Existing Domtar Notes Change of Control Offers, pursuant to which Domtar offered to repurchase all of the Existing Domtar Notes from holders at a purchase price of 101 %. On January 3, 2022, $ 134 million of the 6.25 % Notes due 2042 and $ 100 million of the 6.75 % Notes due 2044 were tendered pursuant to the offer. As a result, $ 116 mi llion par amount of the 6.25 % Notes due 2042 and $ 150 million par amount of the 6.75 % Notes due 2044, remain outstanding as of December 31, 2023 and 2024, respectively. NEW TERM FACILITY On June 14, 2019, Catalyst entered into a bank term loan agreement maturing on June 14, 2026 with an initial borrowing of $ 350 million. The loan was secured by the assets of the company and a pledge of Catalyst’s shares held by its parent company, Paper Excellence Canada Holdings Corporation. Paper Excellence Canada Holdings Corporation also guaranteed the loan. The remaining loan balance of $ 201 million was repaid in the last quarter of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Deferred Credit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 and Deferred Credits</t>
        </is>
      </c>
      <c r="B4" s="4" t="inlineStr">
        <is>
          <t xml:space="preserve">NO TE 18. _________________ OTHER LIABILITIES AND DEFERRED CREDITS The following table presents the components of other liabilities and deferred credits :
.
December 31, December 31,
2024 2023
$ $
Provision for environmental and asset retirement obligations 107 111
Contingent consideration for contingent value right 154 133
Other 54 62
315 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Loss) and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gains (losses) arising during the period, tax</t>
        </is>
      </c>
      <c r="B4" s="6" t="n">
        <v>16</v>
      </c>
      <c r="C4" s="6" t="n">
        <v>-1</v>
      </c>
      <c r="D4" s="6" t="n">
        <v>2</v>
      </c>
    </row>
    <row r="5">
      <c r="A5" s="4" t="inlineStr">
        <is>
          <t>Reclassification adjustment for losses (gains) included in net earnings (loss), net of tax</t>
        </is>
      </c>
      <c r="B5" s="5" t="n">
        <v>-5</v>
      </c>
      <c r="C5" s="5" t="n">
        <v>-5</v>
      </c>
      <c r="D5" s="5" t="n">
        <v>2</v>
      </c>
    </row>
    <row r="6">
      <c r="A6" s="4" t="inlineStr">
        <is>
          <t>Change in unrecognized (losses) gains and prior service cost related to pension and post-retirement benefit plans, tax</t>
        </is>
      </c>
      <c r="B6" s="6" t="n">
        <v>-20</v>
      </c>
      <c r="C6" s="6" t="n">
        <v>25</v>
      </c>
      <c r="D6" s="6" t="n">
        <v>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9. COMMITMENTS AND CONTINGENCIES ENVIRONMENTAL MATTERS The Company is subject to environmental laws and regulations enacted by federal, provincial, state and local authorities. The Company may also incur substantial costs in relation to enforcement actions (including orders requiring corrective measures, installation of pollution control equipment or other remedial actions) as a result of violations of, or liabilities under, environmental laws and regulations applicable to its past and present properties. The Company’s ongoing efforts to identify potential environmental concerns that may be associated with such properties may result in additional environmental costs and liabilities which cannot be reasonably estimated at this time. The Company has environmental liabilities of $ 57 million recorded as of December 31, 2024 (2023 – $ 64 million)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The Company also has asset retirement obligations of $ 56 million recorded as of December 31, 2024 ( 2023 – $ 60 million), primarily consisting of liabilities associated with landfills, sludge basins and the dismantling of retired assets. These liabilities are included in Trade and other payables and Other liabilities and deferred credits in the Consolidated Balance Sheets. Additionally, the Company has asset retirement obligations with indeterminate settlement dates. The fair value of these liabilities cannot be estimated due to the lack of sufficient information to estimate the settlement dates of the obligation. The Company will recognize liability in the period in which sufficient information becomes available. These asset retirement obligations relate mainly to disposal of potentially hazardous materials that may be required if the Company undergoes major maintenance, renovation or demolition, and to closure of retention ponds that may be required if it ceases its operations. For the year ended December 31, 2024, the Company’s operating expenses for environmental matters amounted to $ 128 million ( 2023 – $ 101 million; 2022 – $ 75 million). The Company made capital expenditures for environmental matters of $ 11 million during the year ended December 31, 2024 ( 2023 – $ 18 million; 2022 – $ 10 million). The following table reflects changes in the reserve for environmental remediation and asset retirement obligations :
December 31, December 31,
2024 2023
$ $
Balance at beginning of year 124 49
Additions and other changes 1 17
Environmental spending ( 7 ) ( 6 )
Acquisition of business — 63
Effect of foreign currency exchange rate change ( 5 ) 1
Balance at end of year (1) 113 124 (1) At December 31, 2024 , $ 6 million is shown in Trade and other payables and $ 107 million is shown in Other liabilities and deferred credits in the Consolidated Balance Sheets . At December 31, 2024, anticipated undiscounted payments in each of the next five years are as follows:
2025 2026 2027 2028 2029 Thereafter Total
$ $ $ $ $ $ $
Environmental provision and asset 11 4 15 4 4 162 200 The U.S. Environmental Protection Agency (the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December 31, 2024, cannot be predicted with certainty, it is management’s opinion that their resolution will not have a material adverse effect on the Company’s financial position, results of operations or cash flows. OTHER COMMERCIAL COMMITMENTS The Company has commitments to purchase property, plant and equipment, roundwood, wood chips, gas and certain chemicals. Purchase orders in the normal course of business are excluded from the table below. Any amounts for which the Company is liable under purchase orders are reflected in the Consolidated Balance Sheets as Trade and other payables . Minimum future payments under these other commercial commitments, determined at December 31, 2024 , were as follows:
2025 2026 2027 2028 2029 Thereafter Total
$ $ $ $ $ $ $
Other commercial commitments 146 44 40 9 3 8 250 INDEMNIFICATIONS In the normal course of business, the Company offers indemnifications relating to the sale of its businesses and real estate. In general, these indemnifications may relate to claims from past business operations, compliance with law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December 31, 2024 ,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December 31, 2024 the Company has no t recorded a liability associated with these indemnifications, as it does not expect to make any payments pertaining to these indemnifications. CLIMATE CHANGE AND AIR QUALITY REGULATIONS Various national and local laws and regulations relating to climate change have been established or are emerging in jurisdictions where the Company currently has, or may have in the future, manufacturing facilities or investments. In 2019, the EPA repealed the Clean Power Plan and replaced it with the “Affordable Clean Energy” (“ACE”) rule. The ACE rule was legally challenged in the U.S. Court of Appeals for the D.C. Circuit. The Court vacated the ACE rule and the repeal of the Clean Power Plan, but the court stayed its mandate as to the Clean Power Plan repeal to avoid reinstating that now outdated rule. However, on June 30, 2022, the Supreme Court reversed the D.C. Circuit’s decision, holding that the Clean Power Plan was an “extraordinary” case of an agency claiming transformative power over a “major question” of policy without a clear statement from Congress. The decision does not completely bar the EPA from regulating greenhouse gas emissions from the power sector but prohibits the EPA from imposing standards based on “generation shifting” away from coal-fired power plants to natural gas plants and renewable resources. On May 23, 2023, the EPA proposed a new climate change rule for existing power plants and repealed the ACE rule. The new rule requires, by 2030, all existing coal-fired power plants operating beyond 2039 to choose between carbon capture and sequestration by 2032, natural gas-co-firing by 2030, or retirement before 2032. The new rule also applies to all new gas combustion turbines which are categorized by operating level. Units that operate greater than 40 % of their operating capacity in a year require carbon capture and sequestration. Units that operate less have an emission limit or the requirement to use lower emitting fuels. These new climate rules have been challenged in the D.C. Circuit and may be repealed during the next Presidential term beginning January 20, 2025. The Company does not expect to be disproportionately affected compared with other pulp and paper producers located in the states where the Company operates. The EPA finalized amendments revising certain aspects of its Industrial Boiler Maximum Achievable Control Technology Standard (“MACT”), or Boiler MACT in 2022. The revised rule responded to two court decisions that remanded certain issues for further review by the EPA, and it includes revisions to 34 different emission limitations that could apply to some of the Company’s facilities. Although the EPA has indicated that a small number of facilities may need to reduce emissions further compared to the current limits, the EPA does not expect additional costs to be significant. On September 3, 2024, EPA’s rule amendments were partially set aside by the D.C. Circuit because they failed to properly distinguish between “new” and “existing” sources. As a result, EPA is expected to revise its Boiler MACT rules again in the near future. The Company does not expect its facilities to be disproportionately affected compared to other U.S. pulp and paper producers. The province of Quebec has a greenhouse gas (“GHG”) cap-and-trade system with reduction targets. Ontario has its GHG Emission Performance Standards regulation and the province of British Columbia has its own carbon tax programs. The Company does not expect its facilities to be disproportionately affected by these measures compared to the other pulp and paper producers located in these provinces. The Government of Canada has established a federal carbon pricing system that took effect in 2019. The Federal program is a backstop and takes effect if a province does not have a carbon pricing program or if a provincial program is not rigorous enough to meet federal requirements. LEGAL MATTERS The Company becomes involved in various legal proceedings, claims and governmental inquiries, investigations, and other disputes in the normal course of business, including matters related to contracts, torts, commercial and trade disputes, taxes, environmental issues, activist damages, employment and workers’ compensation claims, grievances, human rights complaints, pension and benefit plans and obligations, health and safety, product safety and liability, asbestos exposure, financial reporting and disclosure obligations, corporate governance, Indigenous peoples’ claims, antitrust, governmental regulations, and other matters. Although the final outcome is subject to many variables and cannot be predicted with any degree of certainty, the Company regularly assesses the status of the matters and establishes provisions (including legal costs expected to be incurred) when it believes an adverse outcome is probable, and the amount can be reasonably estimated. Any recovery from litigation or settlement of claims that is a gain contingency is recognized if, and when, realized or realizable. Except as described below and for claims that cannot be assessed due to their preliminary nature, the Company believes that the ultimate disposition of these matters outstanding or pending as of December 31, 2024, will not have a material adverse effect on the Company's Consolidated Financial Statements. ASBESTOS-RELATED LAWSUITS The Company is involved in a number of asbestos-related lawsuits filed primarily in U.S. state courts, including certain cases involving multiple defendants. These lawsuits principally allege direct or indirect personal injury or death resulting from exposure to asbestos-containing premises. While the Company disputes the plaintiffs’ allegations and intends to vigorously defend these claims, the ultimate resolution of these matters cannot be determined at this time. These lawsuits frequently involve claims for unspecified compensatory and punitive damages, and the Company is unable to reasonably estimate a range of possible losses, which may not be covered in whole or in part by its insurance coverage. However, unfavorable rulings, judgments or settlement terms could materially impact the Consolidated Financial Statements. Hearings for certain of these matters are scheduled to occur in the next twelve months. COUNTERVAILING DUTY AND ANTI-DUMPING INVESTIGATIONS ON SOFTWOOD LUMBER On November 25, 2016, countervailing duty and anti-dumping petitions were filed with the U.S. Department of Commerce (“Commerce”) and the U.S. International Trade Commission (“ITC”) by certain U.S. softwood lumber products producers and forest landowners, requesting that the U.S. government impose countervailing and anti-dumping duties on Canadian-origin softwood lumber products exported to the U.S. One of the Company’s subsidiaries was identified in the petitions as being a Canadian exporting producer of softwood lumber products to the U.S. and was selected as a mandatory respondent to be investigated by Commerce in the countervailing and anti-dumping duty investigations, in the first administrative review of the countervailing and anti-dumping duty orders, and in the second and third administrative reviews of the countervailing duty order. The Company was not selected as a respondent by Commerce in other administrative reviews of the countervailing and anti-dumping duty orders, in which the Company’s subject imports were assigned the rate applicable to non-selected importers. The cash deposit rates on account of countervailing and anti-dumping duties paid for the Company’s subject imports of Canadian-origin softwood lumber products into the United States are as follows:
Effective dates for deposits on account of countervailing duties Cash deposit rates
Initial Investigation
April 28 2017 – November 7, 2017 (Preliminary Determination) 12.82 %
November 8, 2017 – November 30, 2020 (Final Determination) 14.70 %
First Administrative Review
December 1, 2020 – December 1, 2021 19.10 %
Second Administrative Review
December 2, 2021 – August 8, 2022 18.07 %
Third Administrative Review
August 9, 2022 – July 31, 2023 10.10 %
Fourth Administrative Review
August 1, 2023 – August 18, 2024 1.79 %
Fifth Administrative Review
August 19, 2024 – Present 6.74 %
Effective dates for deposits on account of anti-dumping duties Cash deposit rates
Initial Investigation
June 30, 2017 – November 7, 2017 (Preliminary Determination) 4.59 %
November 8, 2017 – November 29, 2020 (Final Determination) 3.20 %
First Administrative Review
November 30, 2020 – December 1, 2021 1.15 %
Second Administrative Review
December 2, 2021 – August 8, 2022 11.59 %
Third Administrative Review
August 9, 2022 – July 31, 2023 4.76 %
Fourth Administrative Review
August 1, 2023 – September 6, 2023 6.20 %
September 7, 2023 – August 18, 2024 6.26 %
Fifth Administrative Review
August 19, 2024 – Present 7.66 % Ongoing Administrative Reviews Following Commerce’s completion of the Canadian softwood lumber investigation and the first, second, third, fourth and fifth administrative reviews, the sixth administrative review remains pending. On March 5, 2024, Commerce published a notice initiating the sixth administrative review of the countervailing duty and anti-dumping orders on softwood lumber products from Canada; in decisions published on April 9, and 19, 2024, the Company was not selected as a mandatory respondent in the countervailing and anti-dumping proceedings, respectively. Ongoing Appellate Reviews On December 14, 2017 and January 4, 2018, the Company filed complaints supporting appellate reviews of the final results of Commerce’s countervailing and anti-dumping investigations on softwood lumber from Canada, respectively, before a binational panel formed pursuant to the North American Free Trade Agreement or United States-Mexico-Canada Agreement, as the case may be (“Panel”). The Panel issued its decision in the anti-dumping appellate review on October 5, 2023, finding that Commerce's methodology was inconsistent with applicable legal principles and ordering a remand to Commerce. Commerce's decision was issued on April 30, 2024. These proceedings have been stayed until the issuance of a mandate in a related appeal pending in the U.S. Court of Appeals for the Federal Circuit. The hearing for the countervailing appellate review took place from September 27 to 29, 2023. On May 6, 2024, the Panel issued its decision on the countervailing appellate review and remanded to Commerce on certain issues. Commerce’s decision was issued on December 17, 2024. On January 6, 2021 and January 19, 2021, the Company filed its complaints supporting appellate Panel reviews of the final results in the countervailing and anti-dumping first administrative reviews. The Company filed similar complaints with respect to the second administrative reviews on January 12, 2022, and with respect to the third administrative reviews on September 16, 2022. On May 8, 2023, the Company filed with the U.S. Court of International Trade ("CIT") a complaint supporting an appellate review of Commerce's final results in the sunset review of the anti-dumping order. On October 12, 2023, the Company joined the complaint filed by Canadian parties supporting an appellate Panel review of the final results in the countervailing fourth administration review, and also filed a summons before the CIT to initiate an appellate review of the final results in the anti-dumping fourth administrative review. On October 18, 2024, the Company joined the complaint filed by Canadian parties supporting appellate Panel reviews of the final results in the countervailing and anti-dumping fifth administrative reviews. All appellate reviews described above remain pending. Sunset Reviews In parallel, on December 1, 2022, Commerce and the ITC published notices that automatically initiated five-year “sunset” reviews to determine whether revocation, for the future, of the anti-dumping and countervailing duty orders on softwood lumber products from Canada would likely lead to continuation or recurrence of dumping or subsidies (Commerce) and of material injury (ITC). Commerce released final results in the sunset reviews of the countervailing and anti-dumping orders on March 27 and April 3, 2023, respectively, finding that revocation of the orders would be likely to lead to continuation or recurrence of countervailable subsidies and of dumping. On November 30, 2023, the ITC voted that revocation of the orders would be likely to lead to a continuation or recurrence of material injury to the U.S. industry within a reasonably foreseeable time. World Trade Organization Appeal In addition, on August 24, 2020, the World Trade Organization’s (the “WTO”) dispute panel issued a report (the “Panel Report”) in the case brought by the government of Canada in “United States — Countervailing Measures on Softwood Lumber from Canada” (DS533), concluding, among other things, that Commerce acted inconsistently with the Agreement on Subsidies and Countervailing Measures on most of the matters. On September 28, 2020, the U.S. notified the WTO’s Dispute Settlement Body of its decision to appeal the Panel Report. The appeal remains pending. Financial assurance The Company is required by U.S. Customs to provide surety bonds to secure the payment of its cash deposits. As of December 31, 2024, the Company had $ 119 million of surety bonds outstanding in favor of U.S. Customs, of which $ 62 million were secured by letters of credit. As of December 31, 2024, a total of $ 648 million of cash deposits ($ 480 million of countervailing and $ 168 million of anti-dumping duties) on estimated softwood lumber duties were paid. Of this amount, $ 563 million of deposits ($ 443 million of countervailing and $ 120 million of antidumping duties) were paid at acquisition date and were included in the purchase price allocation (refer to Note 3 “Acquisition and sale of businesses”). These deposits are measured, since the acquisition, using a model based on the assumptions that a settlement would be reached and that a certain percentage of the deposits would be recovered after a certain period of time. Deposits are remeasured with that model every reporting date and the variation is recorded under Other operating (income) loss, net on the Consolidated Statement of Earnings (Loss) and Comprehensive Income (Loss). The following table reconciles the Company’s cash deposits paid during the period to the amount recorded on the Consolidated Statement of Earnings (Loss) and Comprehensive Income (Loss):
For the year ended December 31, 2024 For the year ended December 31, 2023
Countervailing duty Anti-dumping duty Total Countervailing duty Anti-dumping duty Total
$ $ $ $ $ $
Cash deposits paid (1) 15 31 46 22 17 39
Cash deposits paid recognized as receivable ( 4 ) ( 8 ) ( 12 ) ( 6 ) ( 4 ) ( 10 )
11 23 34 16 13 29 (1) Deposits paid since the acquisition are recorded as contingent assets with a portion recoverable, using a recovery model and undiscounted figures based on management estimates. The following table outlines the changes in duties receivable:
December 31, 2024 December 31, 2023
Countervailing duty Anti-dumping duty Total Countervailing duty Anti-dumping duty Total
$ $ $ $ $ $
Beginning of period 123 36 159 104 28 132
Cash deposits paid recognized as recoverable 4 8 12 6 4 10
Accretion 19 5 24 13 4 17
Balance at end of year (1) 146 49 195 123 36 159 (1) The balance of $ 195 million is shown i n Other assets in the Consolidated Balance Sheets . FIBREK ACQUISITION Effective July 31, 2012 , the Company completed the final step of the transaction pursuant to which it acquired the remaining 25.40 % of the outstanding Fibrek Inc. shares, following the approval of Fibrek’s shareholders on July 23, 2012, and the issuance of a final order by the Quebec Superior Court in Canada (the “Quebec Superior Court”) approving the arrangement on July 27, 2012. Certain former shareholders of Fibrek exercised rights of dissent in respect of the transaction, asking for a judicial determination of the fair value of their claim under the Canada Business Corporations Act. On September 26, 2019, the Quebec Superior Court rendered a decision fixing the fair value of the shares of the dissenting shareholders at C$ 1.99 per share, or $ 23 million (C$ 31 million) in aggregate, plus interest and an additional indemnity, for a total estimated at $ 33 million (C$ 44 million) payable in cash. Of this amount, $ 14 million (C$ 19 million) was payable immediately and paid on October 2, 2019. The Company has appealed the decisio n, which was reversed by the Court of Appeal in a judgment dated February 2, 2024, fixing the fair value of the shares of the dissenting shareholders at C$ 1.5973 per share, or $ 19 million (C$ 25 million) in aggregate, plus interest and the additional indemnity for a revised total amount of $ 28 million (C$ 38 million), and therefore ordering the Company to pay a balance of $ 15 million (C$ 19 million), which was paid on February 7, 2024. PARTIAL WIND-UPS OF PENSION PLANS On June 12, 2012, the Company filed a motion for directives with the Quebec Superior Court, the court with jurisdiction in the creditor protection proceedings under the Companies’ Creditors Arrangement Act (Canada) (the “CCAA Creditor Protection Proceedings”),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The Company's position is that any such declaration, if issued, would be inconsistent with the Quebec Superior Court’s sanction order confirming the CCAA debtors’ CCAA Plan of Reorganization and Compromise, as amended, and the terms of the Company's emergence from the CCAA Creditor Protection Proceedings. A partial wind-up would likely shorten the period in which any deficit within those plans, which could reach up to $ 104 million (C$ 150 million), would have to be funded if the Company does not obtain the relief sought. The hearing in this matter was held in March 2024. On August 27, 2024, the Quebec Superior Court rendered its judgment, declaring that (i) claims for additional contributions to the New Brunswick, and Newfoundland and Labrador pension plans resulting from partial wind-ups of these pension plans are extinguished and have been released and discharged by the sanction order confirming the CCAA debtors’ CCAA Plan of Reorganization and Compromise, as amended; and (ii) claims for additional contributions to the New Brunswick, and Newfoundland and Labrador pension plans resulting from partial wind-ups of the pension plans on the basis of facts that took place prior to April 17, 2009 are inconsistent with the sanction order confirming the CCAA debtors’ CCAA Plan of Reorganization and Compromise, as amended. On September 17, 2024, the Superintendent of Pensions for New Brunswick and the Superintendent of Pensions of Newfoundland and Labrador filed a motion seeking leave to appeal, which was denied. On January 7, 2025, the Superintendent of Pensions for New Brunswick and the Superintendent of Pensions of Newfoundland and Labrador filed an application for leave to appeal to the Supreme Court of Canada. SUPERFUND SITE On May 17, 2023, the EPA issued a General Notice of Liability and Demand for Reimbursement of Response Costs Expended at the Barite Hill/Nevada Goldfields Superfund Site (the “Notice of Liability”) to the Company. The Notice of Liability states that the EPA believes that the Company may be liable under Sections 106 and 107(a) of the Comprehensive, Environmental Response, Compensation, and Liability Act (“CERCLA”) for costs the EPA has incurred at the Barite Hill/Nevada Goldfields Superfund Site (the “Site”). The approximate total response costs identified by the EPA in the Notice of Liability through January 19, 2023 was approximately $ 21 million. The Company believes that the EPA may also seek to hold it responsible for future remediation costs at the Site. The Company is currently assessing its defenses to liability at the Site. The Company recognized a provision of $ 15 million, with respect to the EPA’s cause of action for past costs described in the Notice of Liability, as an environmental liability in Other liabilities in the purchase price allocation of Resolute. See Note 3 “Acquisition and sale of businesses” for more information. MENOMINEE FIRE Prior to the Acquisition, on October 6, 2022, a fire in a third-party owned warehouse that the Company leases adjacent to its Menominee recycled pulp mill damaged and, in some cases, destroyed, the warehouse, as well as certain of the Company’s property, plant and equipment and inventories, which resulted in the temporary idling of the mill. The mill was restarted during the first quarter of 2023, operating at a limited capacity. The fire incident resulted in third-party damages in addition to damages to the Company's Menominee mill. At this time, six claims have been filed in Michigan State Court against the Company, of which three have been settled including the complaint by the owner of the warehouse alleging damages in an amount in excess of $ 45 million. The separate complaint filed by a co-tenant in the warehouse and its insurer alleging damages in an amount in excess of $ 132 million is still pending. The Company currently does not believe it is probable that it will incur any material uninsured loss related to third party claims, nor could any possible loss contingency be reasonably estimable at the present time. On December 6, 2024, Michigan EGLE sent a “Compliance Communication” to the Company regarding the alleged release of hazardous substances caused by the October 6, 2022 fire and fire suppression activities. EGLE alleges that the Company is liable under Part 201 for the facility and seeks reimbursement of EGLE’s response activity costs. The Company has responded to the letter on January 5, 2025 disputing EGLE’s allegations. The Company maintains insurance coverage, subject to customary deductibles and limits. Anticipated insurance recoveries related to losses and incremental costs incurred, in excess of the deductible, are recognized when receipt is probable. The anticipated insurance recoveries related to the fire, in excess of the net book value of the damaged operating assets and related to business interruption, will not be recognized until all contingencies related to the claim have been resolved. Prior to the Acquisition, total costs of $ 32 million, net of deductible, were determined probable to be recovered, of which $ 18 million were received. The balance of $ 14 million was recorded under Receivables on the Consolidated Balance Sheet at the acquisition date. Subsequent to the Acquisition, additional costs of $ 32 million were determined probable to be recovered and insurance recoveries of $ 46 million were received. For the year ended December 31, 2024, the Company recognized direct costs of $ 8 million (2023 – $ 25 million) which were determined probable to be recovered and recognized an equivalent amount of recovery in reduction of Cost of sales. The Company also recognized a gain on disposition of property, plant and equipment of $ 5 million (2023 – $ 3 million) for the year ended December 31, 2024, under Other operating (income) loss, net on the Consolidated Statement of Earnings (Loss) and Comprehensive Income (Loss). For the year ended December 31, 2024, $ 27 million was received from the insurer (2023 – $ 30 million). The Company expects to continue to record additional costs and recoveries until the assess ment is completed and insurance claims are fully settled. The timing and the amounts of additional insurance recoveries, including for business interruption, are not known at this ti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and Fair Value Measur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 and Fair Value Measurement</t>
        </is>
      </c>
      <c r="B4" s="4" t="inlineStr">
        <is>
          <t>NOTE 20. DERIVATIVES AND HEDGING ACTIVITIES AND FAIR VALUE MEASUREMENT HEDGING PROGRAMS 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Company does not hold derivative financial instruments for trading purposes. CREDIT RISK The Company is exposed to credit risk on accounts receivable from its customers. In order to reduce this risk, the Company reviews new customers’ credit history before granting credit and conducts regular reviews of existing customers’ credit performance. As of December 31, 2024 and December 31, 2023 , no single customer represented more than 10% of the Company’s receivables.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revolving credit facility, term loan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COST RISK Cash flow hedges: The Company is exposed to price volatility for raw materials and energy used in its manufacturing process. The Company manages its exposure to cost risk primarily through the use of supplier contract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f natural gas over the next 13 months . As of December 31, 2024, the Company hedged 23 % and 1 % of its forecasted purchases of natural gas under derivative contracts for 2025 and 2026, respectively. The natural gas derivative contracts were effective as of December 31, 2024. FOREIGN CURRENCY RISK Cash flow hedges: The Company has manufacturing operations in the United States and Canada. As a result, it is exposed to movements in foreign currency exchange rates in Canada. Moreover, certain assets and liabilities are denominated in Canadian dollars and are exposed to foreign currency movements. Accordingly, the Company’s earnings are affected by increases or decreases in the value of the Canadian dollar. The Company may use derivative financial instruments (currency options and foreign exchange forward contracts) to mitigate its exposure to fluctuations in foreign currency exchange rates. Current contracts are used to hedge forecasted purchases in Canadian dollars by the Company’s Canadian subsidiary over the next 13 months .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 As of December 31, 2024, the Company hedged 39 % and nil of its forecasted net Canadian dollars cash exposures under contracts for 2025 and 2026, respectively. The foreign exchange derivative contracts were effective as of December 31, 2024. FAIR VALUE MEASUREMENT The accounting standards for fair value measurements and disclosures establish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b) and (c) below) at December 31, 2024 and December 31, 2023, in accordance with the accounting standards for fair value measurements and disclosures and indicates the fair value hierarchy of the valuation techniques utilized by the Company to determine such fair value.
Quoted prices in Significant Significant
active markets for observable unobservable
December 31, identical assets inputs inputs
Fair Value of financial instruments at: 2024 (Level 1) (Level 2) (Level 3) Balance sheet classification
$ $ $ $
Derivatives designated as
Asset derivatives
Natural gas swap contracts 3 — 3 — (a) Prepaid expenses
Total Assets 3 — 3 —
Liabilities derivatives
Currency derivatives 39 — 39 — (a) Trade and other payables
Total Liabilities 39 — 39 —
Other Instruments:
Long-term debt due within 66 — 66 — (b) Long-term debt due within
Long-term debt 2,422 — 2,422 — (c) Long-term debt
Contingent consideration 154 — — 154 (d) Other liabilities and deferred
Quoted prices in Significant Significant
active markets for observable unobservable
December 31, identical assets inputs inputs
Fair Value of financial instruments at: 2023 (Level 1) (Level 2) (Level 3) Balance sheet classification
$ $ $ $
Derivatives designated as
Asset derivatives
Currency derivatives 9 — 9 — (a) Prepaid expenses
Natural gas swap contracts 1 — 1 — (a) Prepaid expenses
Currency derivatives 4 — 4 — (a) Other assets
Natural gas swap contracts 1 — 1 — (a) Other assets
Total Assets 15 — 15 —
Liabilities derivatives
Currency derivatives 2 — 2 — (a) Trade and other payables
Natural gas swap contracts 5 — 5 — (a) Trade and other payables
Total Liabilities 7 — 7 —
Other Instruments:
Long-term debt due within 67 — 67 — (b) Long-term debt due within
Long-term debt 2,234 — 2,234 — (c) Long-term debt
Contingent consideration 133 — — 133 (d) Other liabilities and deferred (a) Fair value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December 31, 2024 and December 31, 2023. The carrying value of the Company’s long-term debt due within one year is $ 66 million and $ 67 million at December 31, 2024 and December 31, 2023, respectively. (c) The carrying value of the Company’s long-term debt is $ 2,557 million and $ 2,410 million at December 31, 2024 and December 31, 2023, respectively. (d) The Company estimates the fair value of the contingent consideration by using a model based on the assumptions that a settlement would be reached and that a certain percentage of the deposits would be recovered after a certain period, which requires management’s estimates. Due to their short-term maturity, the carrying amounts of cash and cash equivalents, receivables, receivables from related party, bank indebtedness, trade and other payables and payables to related party approximate their fair valu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4</t>
        </is>
      </c>
    </row>
    <row r="3">
      <c r="A3" s="3" t="inlineStr">
        <is>
          <t>Segment Reporting [Abstract]</t>
        </is>
      </c>
      <c r="B3" s="4" t="inlineStr">
        <is>
          <t xml:space="preserve"> </t>
        </is>
      </c>
    </row>
    <row r="4">
      <c r="A4" s="4" t="inlineStr">
        <is>
          <t>Segment Disclosures</t>
        </is>
      </c>
      <c r="B4" s="4" t="inlineStr">
        <is>
          <t xml:space="preserve">NOTE 21. SEGMENT DISCLOSURES The Company reports segment information consistent with the way its Chief Operating Decision Maker (“CODM”) evaluates the operating results and performance of the Company. The Company analyzes the results of its business through the following reportable segments, which also represent its three operating segments based on the Company's organizational structure: • Paper and Packaging – consists of the design, manufacturing, marketing and distribution of a wide variety of fiber-based products including communication, specialty and packaging papers as well as fluff and softwood pulp. • Pulp and Tissue – consists of the design, manufacturing, marketing and distribution of a wide variety of fiber-based products including market pulp, tissue and paper. • Wood products – consists of the production of lumber and other wood products for the residential construction and home renovation markets, as well as for specialized structural and industrial applications. The accounting policies of the reportable segments are the same as those described in Note 1. The Company’s CODM, the owner and sole shareholder of Domtar, reviews segment operating income, as well as revenue, in the budgeting and forecasting process and considers actual versus budget variances in assessing the performance of the segment and allocate resources. The CODM also uses segment operating income as an input to the overall compensation measures for segment management under our incentive compensation plans. The Company believes it is appropriate to disclose this measure to help analyze segment performance and trends. Expense information is provided to and reviewed by the CODM on a consolidated basis to evaluate cost efficiency and company level performance. Segment operating income excludes certain corporate expenses that are not related to segment activities and are presented on the Corporate and other line. The Company excludes these items from segment operating income in order to provide better transparency of its segment operating results. Additionally, no segment assets are reported as they are not identifiable by segment. The Company attributes sales to customers in different geographical areas on the basis of the location of the customer. Long-lived assets consist of property, plant and equipment, operating lease right-of-use assets, goodwill and intangible assets used in the generation of sales in the different geographical areas. An analysis and reconciliation of the Company’s business segment information to the respective information in the financial statements is as follows:
Year ended Year ended Year ended
SEGMENT DATA 2024 2023 2022
$ $ $
Sales by segment
Paper and packaging 4,727 4,907 5,537
Pulp and tissue 1,510 1,202 —
Wood products 1,006 860 —
Total for reportable segments 7,243 6,969 5,537
Intersegment sales ( 89 ) ( 33 ) —
Consolidated sales 7,154 6,936 5,537
Sales by product group
Communication papers 2,466 2,609 2,802
Specialty and packaging papers 1,167 1,138 991
Market pulp 1,744 1,718 1,686
Linerboard 193 69 —
Newsprint 351 350 58
Tissue 227 192 —
Wood 1,006 860 —
Consolidated sales 7,154 6,936 5,537
Year ended Year ended Year ended
2024 2023 2022
$ $ $
Other costs by segment
Paper and packaging 4,344 4,649 5,007
Pulp and tissue 1,420 1,165 —
Wood products 1,119 964 —
Total for reportable segments 6,883 6,778 5,007
Corporate and other 53 ( 106 ) 75
Consolidated other costs 6,936 6,672 5,082
Operating income (loss) from continuing operations
Paper and packaging 331 238 530
Pulp and tissue 53 24 —
Wood products ( 113 ) ( 104 ) —
Corporate and other ( 53 ) 106 ( 75 )
Consolidated operating income from continuing operations 218 264 455
Interest expense, net 237 234 98
Non-service components of net periodic benefit cost ( 20 ) ( 12 ) ( 42 )
Earnings before income taxes 1 42 399
Income tax expense (benefit) 18 ( 233 ) 110
(Loss) earnings from continuing operations ( 17 ) 275 289
Earnings from discontinued operations, net of taxes — 13 18
Net (loss) earnings ( 17 ) 288 307 Other costs by segment consist primarily of: input costs (including fiber, energy and chemicals), manufacturing costs (including hourly and salaried wages and fringe and plant overhead, such as utilities and taxes), freight &amp; duty costs, maintenance related costs, spending-related costs (including depreciation and amortization of manufacturing assets, asset retirements, intangible assets and operating leases), and administrative, information technology, and selling costs (including primarily wages and fringe for salaried personnel and purchased services).
Year ended Year ended Year ended
2024 2023 2022
$ $ $
Additions to property, plant and equipment
Paper and packaging 182 217 481
Pulp and tissue 49 35 —
Wood products 53 66 —
Corporate and other 4 13 2
Discontinued operations — — 3
Consolidated additions to property, plant and equipment 288 331 486
Add: Change in payables on capital projects ( 8 ) 11 ( 8 )
Consolidated additions to property, plant and equipment 280 342 478
Year ended Year ended Year ended
2024 2023 2022
$ $ $
Geographic information
Sales
United States 5,153 4,983 3,923
Canada 756 775 495
Asia 723 686 853
Europe 316 349 215
Other foreign countries 206 143 51
7,154 6,936 5,537
December 31, December 31,
2024 2023
$ $
Long-lived assets
United States 2,178 2,005
Canada 1,631 1,763
3,809 3,7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 E 22. RELATED PARTY TRANSACTIONS Following the acquisition of SPI, on June 29, 2023, the purchase price of $ 185 million was financed by the seller, an affiliated company, with the issuance by Domtar of a $ 50 million non-interest bearing promissory note repaid July 15, 2023; a $ 35 million promissory note bearing interest at 8.50 % per annum, due after June 30, 2031; and non-voting, redeemable Series B preferred shares totaling $ 100 million bearing interest at 9.75 % per annum and redeemable by the seller after June 30, 2031. Prior to the acquisition of Catalyst by Domtar, the $ 35 million promissory note and the non-voting, redeemable Series B were contributed to Catalyst by the seller. Refer to Note 3 “Acquisition and sale of businesses” for details. For the year ended December 31, 2024, the Company recognized $ 22 million of management fees paid to an affiliated company (2023 – $ 28 millio n; 2022 – $ 33 million). These costs are included in the Consolidated Statements of Earnings (Loss) and Comprehensive Income (Loss) under Selling, general and administrative expense. For the year ended December 31, 2024, the Company purchased $ 7 million of wood fiber from Paper Excellence affiliates (2023 – nil ; 2022 – $ 3 million). In 2022, the Company also sold land parcels for an amount of $ 4 million, which represented the fair value of these assets, to a Paper Excellence affiliate. The Company has other receivables with affiliated companies of $ 35 million and $ 21 million at December 31, 2024 and December 31, 2023, respectively. The Company has other payables with affiliated companies of $ 7 million and $ 36 million at December 31, 2024 and December 31, 2023, respectively. In 2023, prior to the acquisition of Catalyst by Domtar, Catalyst converted loans due to an affiliated company to equity for an amount of $ 235 million. In 2023, prior to the acquisition of SPI by Domtar, SPI converted loans due to an affiliated company to equity for an amount of $ 100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FINANCIAL STATEMENT SCHEDULE (IN MILLIONS OF DOLLARS, UNLESS OTHERWISE NOTED) SCHEDULE II – VALUATION AND QUALIFYING ACCOUNTS For the periods ended:
Year ended Year ended Year ended
2024 2023 2022
$ $ $
Allowances deducted from related asset accounts:
Doubtful accounts - Accounts receivable
Balance at beginning of period 9 5 5
Charged to income — — —
Deductions from reserve ( 4 ) — —
Acquisition of businesses — 4 —
Balance at end of period 5 9 5
Valuation Allowance on Deferred Tax Assets
Balance at beginning of period 426 313 397
Charged (reversed) to income 26 ( 191 ) ( 66 )
Additions to (deductions from) reserve 1 ( 1 ) ( 18 )
Acquisition of businesses — 305 —
Balance at end of period 453 426 3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4" t="inlineStr">
        <is>
          <t>Basis of Presentation</t>
        </is>
      </c>
      <c r="B3" s="4" t="inlineStr">
        <is>
          <t>BASIS OF PRESENTATION The Company’s consolidated financial statements have been prepared in accordance with accounting principles generally accepted in the United States of America which requires management to make estimates and assumptions that affect the reported amounts of revenues and expenses during the year, the reported amounts of assets and liabilities, and the disclosure of contingent assets and liabilities at the date of the consolidated financial statements. On an ongoing basis, management reviews the estimates and assumptions, including but not limited to those related to environmental matters and asset retirement obligations, impairment and useful lives of long-lived assets, impairment of intangibles, closure and restructuring costs, pension and other post-retirement benefit plans, income taxes, business combinations, contingencies and countervailing duty and anti-dumping duty cash deposits on softwood lumber, based on currently available information. Actual results could differ from those estimates.</t>
        </is>
      </c>
    </row>
    <row r="4">
      <c r="A4" s="4" t="inlineStr">
        <is>
          <t>Principles of Consolidation</t>
        </is>
      </c>
      <c r="B4" s="4" t="inlineStr">
        <is>
          <t>PRINCIPLES OF CONSOLIDATION The consolidated financial statements include the accounts of Domtar and its controlled subsidiaries. Intercompany transactions have been eliminated on consolidation. The equity method of accounting is used for investments in affiliates over which the Company has significant influence but does not have effective control.</t>
        </is>
      </c>
    </row>
    <row r="5">
      <c r="A5" s="4" t="inlineStr">
        <is>
          <t>Business Combinations</t>
        </is>
      </c>
      <c r="B5" s="4" t="inlineStr">
        <is>
          <t>BUSINESS COMBINATIONS The Company accounts for business combinations in accordance with ASC 805 “Business Combinations” which requires, among other things, the acquiring entity in a business combination to recognize the fair value of the assets acquired and liabilities assumed; the recognition of acquisition-related costs in the Consolidated Statements of Earnings (Loss) and Comprehensive Income (Loss); the recognition of restructuring costs in the Consolidated Statements of Earnings (Loss) and Comprehensive Income (Loss) for which the acquirer becomes obligated after the acquisition date; and contingent purchase consideration to be recognized at fair value on the acquisition date with subsequent adjustments recognized in the Consolidated Statements of Earnings (Loss) and Comprehensive Income (Loss). Estimates of fair value require a complex series of judgments about future events and uncertainties. The estimates and assumptions used to determine the estimated fair value assigned to each class of assets and liabilities, as well as asset lives, have a material impact to the Company's consolidated financial statements, and are based upon assumptions believed to be reasonable but that are inherently uncertain. The Company generally uses third-party qualified consultants to assist management in determining the fair value of assets acquired and liabilities assumed. This includes, when necessary, assistance with the determination of lives and valuation of property and identifiable intangibles and assisting management in assessing off-market contracts and obligations associated with legal and environmental claims. The purchase price allocation process also entails the Company to refine these estimates over a measurement period not to exceed one year to reflect new information obtained surrounding facts and circumstances existing at acquisition date. The excess of the purchase price over the fair value of the identified assets acquired and liabilities assumed is recorded as goodwill. The Company accounts for transaction between entities under common control in accordance with ASC 805-50, Business Combination – Related Issues, which requires that acquiree’s related assets and liabilities be transferred at their historical carrying amounts on the acquisition date with the difference between the carrying amount of the net asset transferred and the purchase consideration recognized as a deemed dividend or capital contribution by the acquiror. The guidance also requires retrospective combination of entities as if the combination had been in effect since the inception of common control.</t>
        </is>
      </c>
    </row>
    <row r="6">
      <c r="A6" s="4" t="inlineStr">
        <is>
          <t>Translation of Foreign Currencies</t>
        </is>
      </c>
      <c r="B6" s="4" t="inlineStr">
        <is>
          <t>TRANSLATION OF FOREIGN CURRENCIES The Company determines its international subsidiaries’ functional currency by reviewing the currencies in which their respective operating activities occur. The Company translates assets and liabilities of its non-U.S. dollar functional currency subsidiaries (primarily Canadian dollar) into U.S. dollars using the rate in effect at the balance sheet date and revenues and expenses are translated at the average exchange rates during the year. Foreign currency translation gains and losses are included in Shareholders’ equity as a component of Accumulated other comprehensive loss in the accompanying Consolidated Balance Sheets. Monetary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Earnings (Loss) and Comprehensive Income (Loss) and is partially offset by the Company’s hedging program (refer to Note 20 “Derivatives and hedging activities and fair value measurement”).</t>
        </is>
      </c>
    </row>
    <row r="7">
      <c r="A7" s="4" t="inlineStr">
        <is>
          <t>Revenue Recognition</t>
        </is>
      </c>
      <c r="B7" s="4" t="inlineStr">
        <is>
          <t>REVENUE RECOGNITION The Company’s revenue is generated from the sale of finished goods to customers. Revenue is recognized at a single point in time when the performance obligation is satisfied which occurs when the control over the goods is transferred to customers. For shipping and handling activities performed after customers obtain control of the goods, the Company elected to account for these activities as fulfillment activities rather than assessing such activities as separate performance obligations. Accordingly, the sale of goods to customers represents a single performance obligation to which the entire transaction price is allocated. The point in time when the control of goods is transferred to customers is largely dependent on delivery terms. Revenue is recorded at the time of shipment for delivery terms designated Free On Board (“F.O.B.”) shipping point. For sales transactions designated F.O.B. destination, revenue is recorded when the product is delivered to the customer’s delivery site. Revenue is measured as the amount of consideration the Company expects to receive in exchange for goods transferred to customers. Revenue is recognized net of variable consideration in the form of rebates, discounts and other commercial incentives extended to customers. Variable consideration is recognized using the most likely amounts which are based on an analysis of historical experience and current period expectations. The Company includes estimated amounts of variable consideration in revenue to the extent that it is probable that there will not be a significant reversal of recognized revenue when the uncertainty related to that variable consideration is resolved. For all the Company’s contracts, customer payments are due in less than one year. Accordingly, the Company does not adjust the amount of revenue recognized for the effects of a significant financing component. Sales taxes, and other similar taxes, collected from customers are excluded from revenue.</t>
        </is>
      </c>
    </row>
    <row r="8">
      <c r="A8" s="4" t="inlineStr">
        <is>
          <t>Shipping and Handling Costs</t>
        </is>
      </c>
      <c r="B8" s="4" t="inlineStr">
        <is>
          <t>SHIPPING AND HANDLING COSTS The Company classifies shipping and handling costs as a component of Cost of sales in the Consolidated Statements of Earnings (Loss) and Comprehensive Income (Loss).</t>
        </is>
      </c>
    </row>
    <row r="9">
      <c r="A9" s="4" t="inlineStr">
        <is>
          <t>Closure and Restructuring Costs</t>
        </is>
      </c>
      <c r="B9" s="4" t="inlineStr">
        <is>
          <t>CLOSURE AND RESTRUCTURING COSTS Closure and restructuring costs are recognized as liabilities in the period when they are incurred and are measured at their fair value. For such recognition to occur, management, with the appropriate level of authority, must have approved and committed to a firm plan and appropriate communication to those affected must have occurred. These provisions may require an estimation of costs such as severance and termination benefits, pension and related curtailments, environmental remediation and may also include expenses related to demolition and outplacement. Actions taken may also require an evaluation of any remaining assets to determine required impairments, if any, and a review of estimated remaining useful lives which may lead to accelerated depreciation expense. Estimates of cash flows and fair value relating to closures and restructurings require judgment. Closure and restructuring liabilities are based on management’s best estimates of future events. Although the Company does not anticipate significant changes, the actual costs may differ from these estimates due to subsequent developments such as the results of environmental studies, the ability to find a buyer for assets set to be dismantled and demolished and other business developments. As such, additional costs and further working capital adjustments may be required in future periods.</t>
        </is>
      </c>
    </row>
    <row r="10">
      <c r="A10" s="4" t="inlineStr">
        <is>
          <t>Income Taxes</t>
        </is>
      </c>
      <c r="B10" s="4" t="inlineStr">
        <is>
          <t>INCOME TAXES Domtar uses the asset and liability method of accounting for income taxes. Under this method, deferred tax assets and liabilities are determined according to differences between the carrying amounts and tax bases of the assets and liabilities. The Company records its worldwide tax provision based on the respective tax rules and regulations for the jurisdictions in which it operates. The change in the net deferred tax asset or liability is included in Income tax expense (benefit) or in Other comprehensive (loss) income in the Consolidated Statements of Earnings (Loss) and Comprehensive Income (Loss). Deferred tax assets and liabilities are measured using enacted tax rates and laws expected to apply in the years in which the assets and liabilities are expected to be recovered or settled. Uncertain tax positions are recorded based upon the Company’s evaluation of whether it is “more likely than not” (a probability level of more than 50%) that, based upon its technical merits, the tax position will be sustained upon examination by the taxing authorities. The Company establishes a valuation allowance for deferred tax assets when it is more likely than not that they will not be realized. In general, “realization” refers to the incremental benefit achieved through the reduction in future taxes payable or an increase in future taxes refundable from the deferred tax assets. Deferred tax assets and liabilities are classified as non-current items on the Consolidated Balance Sheets. The Company recognizes interest and penalties related to income tax matters as a component of Income tax expense (benefit) in the Consolidated Statements of Earnings (Loss) and Comprehensive Income (Loss). If and when incurred, the Company accounts for any taxes associated with Global Intangible Low-Taxed Income (“GILTI”) as a period cost.</t>
        </is>
      </c>
    </row>
    <row r="11">
      <c r="A11" s="4" t="inlineStr">
        <is>
          <t>Cash and Cash Equivalents</t>
        </is>
      </c>
      <c r="B11" s="4" t="inlineStr">
        <is>
          <t>CASH AND CASH EQUIVALENTS Cash and cash equivalents include cash and short-term investments with maturities of less than three months from the date of purchase and are presented at cost which approximates fair value. Cash and cash equivalents that are legally restricted as to withdrawal or usage are classified in Cash and cash equivalents or Other assets, as applicable, on the Consolidated Balance Sheets.</t>
        </is>
      </c>
    </row>
    <row r="12">
      <c r="A12" s="4" t="inlineStr">
        <is>
          <t>Receivables and Allowances for Expected Credit Losses</t>
        </is>
      </c>
      <c r="B12" s="4" t="inlineStr">
        <is>
          <t>RECEIVABLES AND ALLOWANCES FOR EXPECTED CREDIT LOSSES Receivables are recorded at cost, net of an allowance for expected credit losses. The Company establishes allowances for expected credit losses on receivables and the adequacy of these allowances is assessed regularly through consideration of factors including, but not limited to, customer credit ratings, bankruptcy filings, published or estimated credit default rates, age of the receivable, expected loss rates and collateral exposures. The Company assigns internal credit ratings for all customers and determines the creditworthiness of each customer based upon publicly available information and information obtained directly from its customers. A receivable is written off when there is no reasonable expectation of recovering the contractual cash flows.</t>
        </is>
      </c>
    </row>
    <row r="13">
      <c r="A13" s="4" t="inlineStr">
        <is>
          <t>Inventories</t>
        </is>
      </c>
      <c r="B13" s="4" t="inlineStr">
        <is>
          <t xml:space="preserve">INVENTORIES Inventories are stated at the lower of cost or net realizable value. Cost includes labor, materials and production overhead. The last-in, first-out (“LIFO”) method is used to account for certain domestic raw materials, in process and finished goods inventories. The balance of domestic raw material, in process and finished goods inventories, all materials and supplies inventories as well as all foreign inventories are recorded at either the first-in, first-out (“FIFO”) or average cost methods. </t>
        </is>
      </c>
    </row>
    <row r="14">
      <c r="A14" s="4" t="inlineStr">
        <is>
          <t>Property, Plant and Equipment</t>
        </is>
      </c>
      <c r="B14" s="4" t="inlineStr">
        <is>
          <t>PROPERTY, PLANT AND EQUIPMENT Property, plant and equipment are stated at acquisition cost less accumulated depreciation and impairment. Costs for repair and maintenance activities are expensed as incurred under the direct expense method of accounting. Interest costs are capitalized for significant capital projects. For timberlands, the amortization is calculated using the unit of production method. For all other assets, depreciation is calculated using the straight-line method over the estimated useful lives of the assets. Buildings and improvements are depreciated over periods of 10 to 40 years and machinery and equipment over periods of 3 to 20 years. No depreciation is recorded on assets under construction.</t>
        </is>
      </c>
    </row>
    <row r="15">
      <c r="A15" s="4" t="inlineStr">
        <is>
          <t>Impairment of Property, Plant and Equipment</t>
        </is>
      </c>
      <c r="B15" s="4" t="inlineStr">
        <is>
          <t xml:space="preserve">IMPAIRMENT OF PROPERTY, PLANT AND EQUIPMENT Property, plant and equipment are reviewed for impairment upon the occurrence of events or changes in circumstances indicating that the carrying value of the assets may not be recoverable, by comparing the net book value of the asset group to their estimated undiscounted future cash flows expected from their use and eventual disposition. Impaired assets are recorded at estimated fair value, determined principally by using the present value of estimated future cash flows expected from their use and eventual disposition. </t>
        </is>
      </c>
    </row>
    <row r="16">
      <c r="A16" s="4" t="inlineStr">
        <is>
          <t>Leases</t>
        </is>
      </c>
      <c r="B16" s="4" t="inlineStr">
        <is>
          <t>LEASES The Company engages in short and long-term leases for building, machinery, equipment and office equipment. At inception of an arrangement, the Company determines whether the arrangement contains a lease. A lease conveys the right to control the use of identified property, plant, or equipment (asset) for a period of time in exchange for consideration. Control over the use of the identified asset means that the Company has both the right to obtain substantially all of the economic benefits from the use of the asset and the right to direct the use of the asset. For each lease arrangement that has an original lease term of more than 12 months, a right-of-use asset and a lease liability are recorded in the Consolidated Balance Sheets. The right-of-use asset represents the Company’s right to use an underlying asset for the lease term while the lease liability represents the obligation to make lease payments arising from the lease. The right-of-use asset and the lease liability are initially recorded at the same amount at the lease commencement date based on the present value of the remaining lease payments discounted using the Company’s incremental borrowing rate. The operating lease right-of-use asset also includes purchase price adjustments relating to favorable and unfavorable terms of leases acquired as part of business combinations. Lease terms may include options to extend or terminate the lease when it is reasonably certain that the Company will exercise that option. Impairment of right-of-use assets are determined and calculated in the same manner as disclosed under impairment of property, plant and equipment. Some leases have variable payments, however, because they are not based on an index or rate, they are not included in the right-of-use asset and lease liability. Variable payments for machinery and equipment, and leases within supply agreements primarily relate to usage, repairs and maintenance. The terms of a lease arrangement determine how a lease is classified (operating or finance), the resulting recognition pattern in the Consolidated Statements of Earnings (Loss) and Comprehensive Income (Loss) and the classification in the Consolidated Balance Sheets. Finance lease expense is represented by the interest on the lease liability determined using the effective interest method and the amortization of the finance lease right-of-use asset calculated using the straight-line method over the estimated useful life of the identified asset. Finance lease related balances are included in the Consolidated Balance Sheets in Property, plant and equipment, net, Long-term debt due within one year and Long-term debt. Operating lease expense is recorded on a straight-line basis over the lease term by adding interest expense determined using the effective interest method to the amortization of the right-of-use asset. Operating lease related balances are included in the Consolidated Balance Sheets in Operating lease right-of-use assets, Operating lease liabilities due within one year and Operating lease liabilities.</t>
        </is>
      </c>
    </row>
    <row r="17">
      <c r="A17" s="4" t="inlineStr">
        <is>
          <t>Goodwill and Definite-lived Intangible Assets</t>
        </is>
      </c>
      <c r="B17" s="4" t="inlineStr">
        <is>
          <t>GOODWILL AND DEFINITE-LIVED INTANGIBLE ASSETS Goodwill is not amortized.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 The Company has the option to evaluate goodwill for impairment by first performing a qualitative assessment of events and circumstances to determine whether it is more likely than not that the fair value of a reporting unit is less than its carrying amount. If, after assessing the totality of events or circumstances, the Company determines that it is not more likely than not that the fair value of a reporting unit is less than its carrying amounts, then the quantitative goodwill impairment test is not required to be performed. If the Company determines that it is more likely than not that the fair value of a reporting unit is less than its carrying amount, or if the Company does not elect the option to perform an initial qualitative assessment, the Company is required to perform the quantitative goodwill impairment test. For reporting units whose carrying amount is in excess of their estimated fair value, the reporting unit will record an impairment charge by the amount that the carrying amount exceeds the reporting unit's fair value, not to exceed the total amount of goodwill allocated to the reporting unit. Significant judgment is required to estimate the fair value of a reporting unit. The Company uses an income approach to determine the fair value of a reporting unit. Under the income approach, the Company estimates the fair value of a reporting unit based on the present value of estimated future cash flows. Key estimates supporting the cash flow projections include, but are not limited to, management’s assessment of industry and market conditions as well as its estimates of revenue growth rates and profit margins, economic indicators, tax rates, capital expenditures and discount rates. Assumptions used in the impairment evaluations are consistent with internal projections and operating plans. Analysis of the sensitivities of the fair value estimate to changes in assumptions are also performed. Unanticipated market and macroeconomic events and circumstances may occur and could affect the accuracy and validity of management assumptions and estimates. Definite-lived intangible assets are stated at acquisition cost less accumulated amortization and are reviewed for impairment whenever events or changes in circumstances indicate that their carrying amount may not be recoverable. Definite-lived intangible assets include water rights, trade names and customer relationships which are amortized using the straight-line method over their respective estimated useful lives. Any impairment for definite-lived intangible assets is calculated in the same manner as disclosed under Impairment of property, plant and equipment. Amortization is based on the following useful lives:
Water rights 30 years
Trade names 15 years
Customer relationships 8 years</t>
        </is>
      </c>
    </row>
    <row r="18">
      <c r="A18" s="4" t="inlineStr">
        <is>
          <t>Debt Issuance Costs</t>
        </is>
      </c>
      <c r="B18" s="4" t="inlineStr">
        <is>
          <t>DEBT ISSUANCE COSTS Debt issuance costs associated with long-term debt are presented in the Consolidated Balance Sheets as a deduction from the carrying value of long-term debt. Debt issuance costs associated with revolving credit arrangements are presented in Other assets in the Consolidated Balance Sheets. Debt issuance costs are amortized using the effective rate method over the term of the related debt and included in Interest expense, net in the Consolidated Statements of Earnings (Loss) and Comprehensive Income (Loss).</t>
        </is>
      </c>
    </row>
    <row r="19">
      <c r="A19" s="4" t="inlineStr">
        <is>
          <t>Environmental Costs and Asset Retirement Obligations</t>
        </is>
      </c>
      <c r="B19" s="4" t="inlineStr">
        <is>
          <t>ENVIRONMENTAL COSTS AND ASSET RETIREMENT OBLIGATIONS Environmental expenditures for effluent treatment, air emission, silvicultural activities and site remediation (together referred to as environmental matters) are expensed or capitalized depending on their future economic benefit. In the normal course of business, Domtar incurs certain operating costs for environmental matters that are expensed as incurred. Expenditures for property, plant and equipment that prevent future environmental impacts are capitalized and amortized on a straight-line basis over 10 to 40 years. Provisions for environmental matters are recorded when remediation efforts are probable and can be reasonably estimated. Provisions for environmental matters are generally not discounted, due to uncertainty with respect to timing of expenditures. Asset retirement obligations are mainly associated with landfill operation and closure, dredging of settling ponds and bark pile management and are recognized, at fair value, in the period in which Domtar incurs a legal obligation associated with the retirement of an asset. Conditional asset retirement obligations are recognized, at fair value, when the fair value of the liability can be reasonably estimated on a probability-weighted discounted cash flow estimate. The associated costs are capitalized as part of the carrying value of the related asset and depreciated over its remaining useful life. The liability is accreted using the credit adjusted risk-free interest rate used to discount the cash flow.</t>
        </is>
      </c>
    </row>
    <row r="20">
      <c r="A20" s="4" t="inlineStr">
        <is>
          <t>Derivative Instruments</t>
        </is>
      </c>
      <c r="B20" s="4" t="inlineStr">
        <is>
          <t xml:space="preserve">DERIVATIVE INSTRUMENTS Derivative instruments may be utilized by Domtar as part of the overall strategy to manage exposure to fluctuations in foreign currency, interest rate and commodity price on certain purchases. As a matter of policy, derivatives are not used for trading or speculative purposes. All derivatives are recorded at fair value either as assets or liabilities. When derivative instruments have been designated within a hedge relationship and are highly effective in offsetting the identified risk characteristics of specific financial assets and liabilities or group of financial assets and liabilities, hedge accounting is applied. In a fair value hedge, changes in fair value of derivatives are recognized in the Consolidated Statements of Earnings (Loss) and Comprehensive Income (Loss). The change in fair value of the hedged item attributable to the hedged risk is also recorded in the Consolidated Statements of Earnings (Loss) and Comprehensive Income (Loss) by way of a corresponding adjustment of the carrying amount of the hedged item recognized in the Consolidated Balance Sheets. In a cash flow hedge, changes in fair value of derivative instruments are recorded in Other comprehensive (loss) income. These amounts are reclassified in the Consolidated Statements of Earnings (Loss) and Comprehensive Income (Loss) in the periods in which results are affected by the cash flows of the hedged item within the same line item. </t>
        </is>
      </c>
    </row>
    <row r="21">
      <c r="A21" s="4" t="inlineStr">
        <is>
          <t>Pension Plans</t>
        </is>
      </c>
      <c r="B21" s="4" t="inlineStr">
        <is>
          <t>PENSION PLANS Domtar’s plans include funded and unfunded defined benefit and defined contribution pension plans. Domtar recognizes the overfunded or underfunded status of defined benefit and underfunded defined contribution pension plans as an asset or liability in the Consolidated Balance Sheets. The net periodic benefit cost includes the following: - The cost of pension benefits provided in exchange for employees’ services rendered during the period, - The interest cost of pension obligations, - The expected long-term return on pension fund assets based on a market value of pension fund assets, - Gains or losses on settlements and curtailments, - The straight-line amortization of past service costs and plan amendments over the average remaining service period of approximately 12 years of the active employee group covered by the plans, and - The amortization of cumulative net actuarial gains and losses in excess of 10 % of the greater of the projected benefit obligation and the market value of assets over the average remaining service period of approximately 12 years of the active employee group covered by the plans. The defined benefit plan obligations are determined in accordance with the projected unit credit actuarial cost method.</t>
        </is>
      </c>
    </row>
    <row r="22">
      <c r="A22" s="4" t="inlineStr">
        <is>
          <t>Other Post-Retirement Benefit Plans</t>
        </is>
      </c>
      <c r="B22" s="4" t="inlineStr">
        <is>
          <t>OTHER POST-RETIREMENT BENEFIT PLANS The Company recognizes the unfunded status of other post-retirement benefit plans as a liability in the Consolidated Balance Sheets. These benefits, which are funded by Domtar as they become due, include life insurance programs, medical and dental benefits and short-term and long-term disability programs. The Company amortizes the cumulative net actuarial gains and losses in excess of 10 % of the greater of the projected benefit obligation and the market value of assets over the average remaining service period of approximately 16 years of the active employee group covered by the plans.</t>
        </is>
      </c>
    </row>
    <row r="23">
      <c r="A23" s="4" t="inlineStr">
        <is>
          <t>Guarantees</t>
        </is>
      </c>
      <c r="B23" s="4" t="inlineStr">
        <is>
          <t xml:space="preserve">GUARANTEES A guarantee is a contract or an indemnification agreement that contingently requires Domtar to make payments to the other party of the contract or agreement, based on changes in an underlying item that is related to an asset, a liability or an equity security of the other party or on a third party’s failure to perform under an obligating agreement. It could also be an indirect guarantee of the indebtedness of another party, even though the payment to the other party may not be based on changes in an underlying item that is related to an asset, a liability or an equity security of the other party. Guarantees, when applicable, are accounted for at fair value. </t>
        </is>
      </c>
    </row>
    <row r="24">
      <c r="A24" s="4" t="inlineStr">
        <is>
          <t>Segment Reporting</t>
        </is>
      </c>
      <c r="B24" s="4" t="inlineStr">
        <is>
          <t xml:space="preserve">SEGMENT REPORTING On November 27, 2023, the FASB issued ASU 2023-07, “ Improvements to Reportable Segment Disclosures ” which requires incremental disclosures about a public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Company has reviewed and retrospectively adopted the guidance with no significant impact on the consolidated financial statements. Refer to Note 21 “Segment disclosures” for the incremental disclosures required under the standard. </t>
        </is>
      </c>
    </row>
    <row r="25">
      <c r="A25" s="4" t="inlineStr">
        <is>
          <t>Future Accounting Changes [Member]</t>
        </is>
      </c>
      <c r="B25" s="4" t="inlineStr">
        <is>
          <t xml:space="preserve"> </t>
        </is>
      </c>
    </row>
    <row r="26">
      <c r="A26" s="4" t="inlineStr">
        <is>
          <t>Income Taxes</t>
        </is>
      </c>
      <c r="B26" s="4" t="inlineStr">
        <is>
          <t>INCOME TAX DISCLOSURES On December 14, 2023, the FASB issued ASU 2023-09, “ Improvements to Income Tax Disclosures ” which requires significant additional disclosures about income taxes, primarily focused on the disclosure of income taxes paid and the rate reconciliation table. The new guidance will be applied prospectively (with retrospective application permitted) and is effective for calendar year-end public business entities in the 2025 annual period, with early adoption permitted. The Company is currently assessing the impact of the new guidance which is expected to have a disclosure impact only.</t>
        </is>
      </c>
    </row>
    <row r="27">
      <c r="A27" s="4" t="inlineStr">
        <is>
          <t>Expense Disaggregation Disclosure</t>
        </is>
      </c>
      <c r="B27" s="4" t="inlineStr">
        <is>
          <t>EXPENSE DISAGGREGATION DISCLOSURE On November 4, 2024, the FASB issued ASU 2024-03, “ Disaggregation of Income Statement Expenses ” which requires disclosures about specific types of expenses included in the expense captions presented on the face of the income statement as well as disclosures about selling expenses. The new guidance is effective for fiscal years beginning after December 15, 2026, and interim periods within fiscal years beginning after December 15, 2027. The new guidance may be applied either prospectively or retrospectively. Early adoption is permitted. The Company is currently evaluating the impact the new guidance will have on its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Amortization Period of Finite Lived Assets</t>
        </is>
      </c>
      <c r="B4" s="4" t="inlineStr">
        <is>
          <t>Amortization is based on the following useful lives:
Water rights 30 years
Trade names 15 years
Customer relationships 8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Acquisition and Sale of Businesses (Tables)</t>
        </is>
      </c>
      <c r="B1" s="2" t="inlineStr">
        <is>
          <t>12 Months Ended</t>
        </is>
      </c>
    </row>
    <row r="2">
      <c r="B2" s="2" t="inlineStr">
        <is>
          <t>Dec. 31, 2024</t>
        </is>
      </c>
    </row>
    <row r="3">
      <c r="A3" s="3" t="inlineStr">
        <is>
          <t>Business Acquisition [Line Items]</t>
        </is>
      </c>
      <c r="B3" s="4" t="inlineStr">
        <is>
          <t xml:space="preserve"> </t>
        </is>
      </c>
    </row>
    <row r="4">
      <c r="A4" s="4" t="inlineStr">
        <is>
          <t>Schedule of Pro Forma Sales and Net Earnings</t>
        </is>
      </c>
      <c r="B4" s="4" t="inlineStr">
        <is>
          <t xml:space="preserve">The following represents the unaudited pro forma sales and net earnings if the acquisition of Resolute had occurred on January 1, 2022:
Year ended Year ended
2023 2022
$ $
Sales 7,404 8,958
Net earnings 138 1,115 </t>
        </is>
      </c>
    </row>
    <row r="5">
      <c r="A5" s="4" t="inlineStr">
        <is>
          <t>Forest Products Inc [Member]</t>
        </is>
      </c>
      <c r="B5" s="4" t="inlineStr">
        <is>
          <t xml:space="preserve"> </t>
        </is>
      </c>
    </row>
    <row r="6">
      <c r="A6" s="3" t="inlineStr">
        <is>
          <t>Business Acquisition [Line Items]</t>
        </is>
      </c>
      <c r="B6" s="4" t="inlineStr">
        <is>
          <t xml:space="preserve"> </t>
        </is>
      </c>
    </row>
    <row r="7">
      <c r="A7" s="4" t="inlineStr">
        <is>
          <t>Schedule of Assets Acquired and Liabilities Assumed</t>
        </is>
      </c>
      <c r="B7" s="4" t="inlineStr">
        <is>
          <t>Fair value of net assets acquired at the date of acquisition
Receivables $ 309
Inventories 508
Prepaid expenses 30
Other current assets 12
Property, plant and equipment 952
Operating lease right-of-use assets 38
Deferred income tax assets (1) 737
Other assets (2) 264
Assets held for sale 255
Total assets 3,105
Less: Assumed Liabilities
Trade and other payables 538
Operating lease liabilities (including short-term portion) 40
Long-term debt (including short-term portion) 312
Pension and other post-retirement benefit obligations 643
Other liabilities 90
Liabilities held for sale 41
Total liabilities 1,664
Fair value of net assets acquired at the date of acquisition 1,441
Gain on acquisition (3) ( 225 )
Consideration transferred, less cash acquired 1,216 (1) The Company recognized previously unrecognized deferred tax assets related to operating losses carried forward in the United States and research and development pools and credits in Canada. In addition, deferred tax assets related to timing difference mainly related to pension and other post-retirement benefits, asset retirement obligations and environmental liabilities. Management determines the recoverability of the net deferred tax assets based on a review of all available negative and positive evidence, including historical earnings, projected future results, future reversals of deferred tax liabilities, impact of the tax regulations and available tax planning opportunities. (2) The Company identified $ 74 million of off-market contracts, of which $ 21 million are being amortized over a weighted-average useful life of 11 years . Other assets also include $ 132 million of duty deposits and $ 25 million of equity method investments. (3) The purchase price allocation reflects a gain of $ 225 million recorded under Other operating (income) loss , net in the Consolidated Statements of Earnings (Loss) and Comprehensive Income (Loss). The gain resulted from the recognition and measurement of items, principally related to deferred income tax assets, in accordance with exemptions to the fair value model as provided for by US GAAP under the accounting for business combination.</t>
        </is>
      </c>
    </row>
    <row r="8">
      <c r="A8" s="4" t="inlineStr">
        <is>
          <t>New Receiptco Opco LLC [Member]</t>
        </is>
      </c>
      <c r="B8" s="4" t="inlineStr">
        <is>
          <t xml:space="preserve"> </t>
        </is>
      </c>
    </row>
    <row r="9">
      <c r="A9" s="3" t="inlineStr">
        <is>
          <t>Business Acquisition [Line Items]</t>
        </is>
      </c>
      <c r="B9" s="4" t="inlineStr">
        <is>
          <t xml:space="preserve"> </t>
        </is>
      </c>
    </row>
    <row r="10">
      <c r="A10" s="4" t="inlineStr">
        <is>
          <t>Schedule of Assets Acquired and Liabilities Assumed</t>
        </is>
      </c>
      <c r="B10" s="4" t="inlineStr">
        <is>
          <t xml:space="preserve">The following table summarizes the estimated fair values of the assets acquired and liabilities assumed at the acquisition date. The Company is in the process of obtaining third-party valuations of certain tangible and intangible assets; thus, the provisional measurements of tangible assets, intangible assets, deferred income tax and goodwill are subject to change. Purchase adjustments were made related to events or circumstances existing at the acquisition date. The final purchase price allocation may be materially different from the preliminary purchase price allocation.The goodwill is expected to be deductible for income tax purposes.
Fair value of net assets acquired at the date of acquisition - Preliminary values
Receivables $ 42
Inventories 34
Prepaid expenses and other current assets 7
Property, plant and equipment 16
Operating lease right-of-use assets 13
Intangible assets - customer relationships 110
Goodwill 33
Other assets 3
Total assets 258
Less: Assumed Liabilities
Trade and other payables 23
Other current liabilities 13
Operating lease liabilities (including short-term portion) 13
Deferred income tax liabilities 1
Total liabilities 50
Fair value of net assets acquired at the date of acquisition 208 </t>
        </is>
      </c>
    </row>
    <row r="11">
      <c r="A11" s="4" t="inlineStr">
        <is>
          <t>Schedule of Pro Forma Sales and Net Earnings</t>
        </is>
      </c>
      <c r="B11" s="4" t="inlineStr">
        <is>
          <t xml:space="preserve">The following represents the unaudited pro forma sales and net earnings of the Company as if the acquisition of Iconex Paper had occurred on January 1, 2023:
Year ended Year ended
2024 2023
$ $
Sales 7,323 7,158
Net earnings 6 2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Major components of earnings from discontinued operations:
Year ended December 31, Year ended December 31, Year ended December 31,
2024 2023 2022
$ $ $
Sales — 123 154
Operating expenses
Cost of sales, excluding depreciation and amortization — 105 119
Transaction costs — — 9
Other operating loss, net — 1 —
— 106 128
Earnings from discontinued operations — 17 26
Income tax expense — 4 8
Net earnings from discontinued operations — 13 18 Cash Flows from Discontinued Operations:
Year ended December 31, Year ended December 31, Year ended December 31,
2024 2023 2022
$ $ $
Cash flows from operating activities — 27 39
Cash flows used for investing activities — ( 5 ) ( 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hange in Projected Benefit Obligation</t>
        </is>
      </c>
      <c r="B4" s="4" t="inlineStr">
        <is>
          <t xml:space="preserve">The following table represents the change in the projected benefit obligation as of December 31, 2024 and December 31, 2023, the measurement date for each year:
December 31, 2024 December 31, 2023
Pension Other post-retirement Pension Other post-retirement
plans benefit plans plans benefit plans
$ $ $ $
Projected benefit obligation at beginning of year 4,451 173 924 77
Service cost for the year 21 1 22 2
Interest expense 197 7 198 7
Plan participants' contributions 8 1 11 1
Actuarial (gain) loss ( 24 ) ( 11 ) 171 4
Plan amendments 3 — ( 2 ) —
Benefits paid ( 362 ) ( 1 ) ( 543 ) ( 2 )
Direct benefit payments ( 12 ) ( 14 ) ( 10 ) ( 13 )
Net transfer in (including effect of any business combination/divestiture) — 4 3,574 92
Special termination benefits paid — — 13 2
Curtailment — — ( 5 ) ( 1 )
Settlement ( 10 ) — — —
Effect of foreign currency exchange rate change ( 270 ) ( 11 ) 98 4
Projected benefit obligation at end of year 4,002 149 4,451 173 </t>
        </is>
      </c>
    </row>
    <row r="5">
      <c r="A5" s="4" t="inlineStr">
        <is>
          <t>Change in Fair Value of Assets</t>
        </is>
      </c>
      <c r="B5" s="4" t="inlineStr">
        <is>
          <t xml:space="preserve">The following table represents the change in the fair value of assets, as of December 31, 2024 and December 31, 2023, reflecting the actual return on plan assets, the contributions and the benefits paid for each year:
December 31, 2024 December 31, 2023
Pension plans Pension plans
$ $
Fair value of assets at beginning of year 3,998 1,077
Actual return on plan assets 274 287
Employer contributions 85 56
Plan participants' contributions 8 11
Benefits paid ( 374 ) ( 553 )
Acquisition — 3,029
Settlement ( 10 ) —
Effect of foreign currency exchange rate change ( 255 ) 91
Fair value of assets at end of year 3,726 3,998 </t>
        </is>
      </c>
    </row>
    <row r="6">
      <c r="A6" s="4" t="inlineStr">
        <is>
          <t>Allocation of Plan Assets, Based on Fair Value of Assets Held and Target Allocation</t>
        </is>
      </c>
      <c r="B6" s="4" t="inlineStr">
        <is>
          <t>The following table shows the allocation of the plan assets, based on the fair value of the assets held and the target allocation for 2024:
Percentage of Percentage of
plan assets at plan assets at
December 31, December 31,
Target allocation 2024 2023
Fixed income
Cash and cash equivalents 2 % 3 % 3 %
Bonds 44 % 44 % 43 %
Insurance contracts 8 % 7 % 8 %
Equity
Canadian equity 4 % 4 % 5 %
U.S. equity 11 % 13 % 16 %
International equity 12 % 13 % 13 %
Alternate Investments
Real estate 6 % 6 % 6 %
Multi-asset credit 7 % 5 % 2 %
Infrastructure 6 % 5 % 4 %
Total (1) 100 % 100 % (1) Approximately 79 % of the pension plans' assets relate to Canadian plans, 21 % relate to U.S. plans.</t>
        </is>
      </c>
    </row>
    <row r="7">
      <c r="A7" s="4" t="inlineStr">
        <is>
          <t>Funded Status of Plans</t>
        </is>
      </c>
      <c r="B7" s="4" t="inlineStr">
        <is>
          <t>The following table presents the difference between the fair value of assets and the actuarially determined projected benefit obligation. This difference is also referred to as either the deficit or surplus, as the case may be, or the funded status of the plans. The table further reconciles the amount of the surplus or deficit (funded status) to the net amount recognized in the Consolidated Balance Sheets.
December 31, 2024 December 31, 2023
Pension Other post-retirement Pension Other post-retirement
plans benefit plans plans benefit plans
$ $ $ $
Projected benefit obligation at end of year ( 4,002 ) ( 149 ) ( 4,451 ) ( 173 )
Fair value of assets at end of year 3,726 — 3,998 —
Funded status ( 276 ) ( 149 ) ( 453 ) ( 173 )</t>
        </is>
      </c>
    </row>
    <row r="8">
      <c r="A8" s="4" t="inlineStr">
        <is>
          <t>Amount Recognized in Consolidated Balance Sheets</t>
        </is>
      </c>
      <c r="B8" s="4" t="inlineStr">
        <is>
          <t>December 31, 2024 December 31, 2023
Pension Other post-retirement Pension Other post-retirement
plans benefit plans plans benefit plans
$ $ $ $
Trade and other payables ( 6 ) ( 15 ) ( 6 ) ( 17 )
Pension and other post-retirement benefit obligations (1) ( 520 ) ( 134 ) ( 672 ) ( 156 )
Other assets 250 — 225 —
Net amount recognized in the Consolidated ( 276 ) ( 149 ) ( 453 ) ( 173 ) (1) At December 31, 2024, the amount on the line Pension and other post-retirement benefit obligations on the Consolidated Balance Sheets also includes $ 30 million (2023 – $ 35 million) of multiemployer pension plan withdrawal liabilities.</t>
        </is>
      </c>
    </row>
    <row r="9">
      <c r="A9" s="4" t="inlineStr">
        <is>
          <t>Pre-Tax Amounts Included in Other Comprehensive (Loss) Income</t>
        </is>
      </c>
      <c r="B9" s="4" t="inlineStr">
        <is>
          <t xml:space="preserve">The following table presents the pre-tax amounts included in Other comprehensive (loss) income:
Year ended Year ended Year ended
2024 2023 2022
Other post- Other post- Other post-
Pension retirement Pension retirement Pension retirement
plans benefit plans plans benefit plans plans benefit plans
$ $ $ $ $ $
Prior service (cost) credit ( 2 ) — 1 — — —
Effect of settlement — — — — 2 —
Amortization of prior year service cost 2 — — — — —
Net gain (loss) 76 9 ( 92 ) ( 4 ) ( 23 ) 22
Amortization of net actuarial gain ( 1 ) ( 2 ) — ( 3 ) ( 9 ) ( 1 )
Net amount recognized in other comprehensive 75 7 ( 91 ) ( 7 ) ( 30 ) 21 </t>
        </is>
      </c>
    </row>
    <row r="10">
      <c r="A10" s="4" t="inlineStr">
        <is>
          <t>Components of Net Periodic Benefit Cost for Pension Plans and Other Post-Retirement Benefit Plans</t>
        </is>
      </c>
      <c r="B10" s="4" t="inlineStr">
        <is>
          <t>Components of net periodic benefit cost for pension plans and other post-retirement benefit plans:
Year ended Year ended Year ended
Components of net periodic benefit cost for pension plans 2024 2023 2022
$ $ $
Service cost for the year 21 22 22
Interest expense 197 198 35
Expected return on plan assets ( 222 ) ( 217 ) ( 70 )
Curtailment loss — 3 —
Special termination benefits (1) — 13 —
Settlement gain ( 1 ) — ( 9 )
Amortization of prior year service cost 2 — —
Net periodic benefit cost ( 3 ) 19 ( 22 )
Components of net periodic benefit cost for other post-retirement Year ended Year ended Year ended
benefit plans 2024 2023 2022
$ $ $
Service cost for the year 1 2 1
Interest expense 7 7 3
Amortization of net actuarial gain ( 4 ) ( 3 ) ( 1 )
Special termination benefits (1) — 2 —
Curtailment gain (1) — ( 1 ) —
Net periodic benefit cost 4 7 3 (1) For the year ended December 31, 2023, s pecial termination benefits recognized of $ 13 million in the pension plans and $ 2 million in other post-retirement plans, as well as a curtailment gain of $ 1 million in other post-retirement plans, related to the idling of the Espanola, Ontario mill are presented in Closure and restructuring costs on the Consolidated Statement of Earnings (Loss) and Comprehensive Income (Loss).</t>
        </is>
      </c>
    </row>
    <row r="11">
      <c r="A11" s="4" t="inlineStr">
        <is>
          <t>Assumptions to Measure Accrued Benefit Obligation and Net Periodic Benefit Cost</t>
        </is>
      </c>
      <c r="B11" s="4" t="inlineStr">
        <is>
          <t xml:space="preserve">The Company used the following assumptions to measure the projected benefit obligation and the net periodic benefit cost. These assumptions are long-term, which is consistent with the nature of employee future benefits.
December 31, December 31, December 31,
Pension plans 2024 2023 2022
Projected benefit obligation
Discount rate 4.8 % 4.7 % 5.3 %
Rate of compensation increase 2.1 % 2.1 % 3.1 %
Net periodic benefit cost
Discount rate 4.9 % 5.4 % 3.8 %
Rate of compensation increase 2.1 % 2.6 % 2.8 %
Expected long-term rate of return on plan assets 6.0 % 6.3 % 4.9 %
December 31, December 31, December 31,
Other post-retirement benefit plans 2024 2023 2022
Projected benefit obligation
Discount rate 4.7 % 4.7 % 5.3 %
Rate of compensation increase 2.2 % 2.0 % 3.2 %
Net periodic benefit cost
Discount rate 4.7 % 5.2 % 3.5 %
Rate of compensation increase 2.3 % 3.2 % 2.9 % </t>
        </is>
      </c>
    </row>
    <row r="12">
      <c r="A12" s="4" t="inlineStr">
        <is>
          <t>Effect of One Percent Change in Assumed Health Care Cost</t>
        </is>
      </c>
      <c r="B12" s="4" t="inlineStr">
        <is>
          <t>For measurement purposes in 2024, a 4.6 % weighted average annual rate of increase in the per capita cost of covered health care benefits was assumed for Canadian plans and a 7.1 %.weighted average annual rate of increase in the per capita cost of covered health care benefits was assumed for U.S. plans.</t>
        </is>
      </c>
    </row>
    <row r="13">
      <c r="A13" s="4" t="inlineStr">
        <is>
          <t>Schedule of Fair Value of Plan Asset by Asset Category</t>
        </is>
      </c>
      <c r="B13" s="4" t="inlineStr">
        <is>
          <t xml:space="preserve">The following table presents the fair value of the plan assets at December 31, 2024, by asset category:
Fair Value Measurements at
December 31, 2024
Quoted Prices
in Active Significant Significant
Markets for Observable Unobservable
Identical Assets Inputs Inputs
Asset Category Total (Level 1) (Level 2) (Level 3)
$ $ $ $
Investments measured at fair value
Cash and short-term investments 52 52 — —
Equity securities:
Canadian equities 139 139 — —
U.S. equities 399 399 — —
International equities 377 377 — —
Debt securities:
Corporate and government securities 655 — 655 —
Asset backed securities 14 — 14 —
Bond fund 189 189 — —
Derivative instruments ( 1 ) ( 1 ) — —
Insurance contracts 273 — — 273
Total investments measured at fair value 2,097 1,155 669 273
Investments measured at net asset value
Commingled cash and fixed income funds 839
Commingled equity funds 215
Private debt and alternative credit funds 176
Real estate funds 217
Infrastructure funds 182
Total investments measured at net asset value 1,629
Total 3,726 The following table presents the fair value of the plan assets at December 31, 2023, by asset category:
Fair Value Measurements at
December 31, 2023
Quoted Prices Significant Significant
Asset Category Total (Level 1) (Level 2) (Level 3)
$ $ $ $
Investments measured at fair value
Cash and short-term investments 63 63 — —
Equity securities:
Canadian equities 204 204 — —
U.S. equities 497 497 — —
International equities 493 492 1 —
Equity funds 19 19 — —
Debt securities:
Corporate and government securities 721 — 721 —
Asset backed securities 20 — 20 —
Bond fund 250 250
Derivative instruments — 1 ( 1 ) —
Insurance contracts 309 — — 309
Total investments measured at fair value 2,576 1,526 741 309
Investments measured at net asset value
Commingled cash and fixed income funds 790
Commingled equity funds 165
Private debt and alternative credit funds 73
Real estate funds 227
Infrastructure funds 167
Total investments measured at net asset value 1,422
Total 3,998 </t>
        </is>
      </c>
    </row>
    <row r="14">
      <c r="A14" s="4" t="inlineStr">
        <is>
          <t>Changes in Level 3 Fair Value Measurements of Plan Assets</t>
        </is>
      </c>
      <c r="B14" s="4" t="inlineStr">
        <is>
          <t xml:space="preserve">The following table presents changes during the period for Level 3 fair value measurements of plan assets:
Fair Value Measurements Using Significant
Unobservable Inputs (Level 3)
$
Balance at December 31, 2022 -
Purchases 497
Settlements ( 220 )
Return on plan assets 28
Effect of foreign currency exchange rate change 4
Balance at December 31, 2023 309
Purchases —
Settlements ( 30 )
Return on plan assets 18
Effect of foreign currency exchange rate change ( 24 )
Balance at December 31, 2024 273 </t>
        </is>
      </c>
    </row>
    <row r="15">
      <c r="A15" s="4" t="inlineStr">
        <is>
          <t>Estimated Future Benefit Payments from Plans</t>
        </is>
      </c>
      <c r="B15" s="4" t="inlineStr">
        <is>
          <t xml:space="preserve">Estimated future benefit payments from the plans for the next 10 years at December 31, 2024 are as follows:
. Pension plans Other post-retirement
$ $
2025 566 14
2026 309 14
2027 304 14
2028 295 13
2029 288 13
2030 – 2034 1,314 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23" customWidth="1" min="2" max="2"/>
    <col width="23"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including restricted cash of $14 and $15</t>
        </is>
      </c>
      <c r="B3" s="6" t="n">
        <v>97</v>
      </c>
      <c r="C3" s="6" t="n">
        <v>203</v>
      </c>
    </row>
    <row r="4">
      <c r="A4" s="4" t="inlineStr">
        <is>
          <t>Receivables, less allowances of $5 and $9</t>
        </is>
      </c>
      <c r="B4" s="5" t="n">
        <v>767</v>
      </c>
      <c r="C4" s="5" t="n">
        <v>742</v>
      </c>
    </row>
    <row r="5">
      <c r="A5" s="4" t="inlineStr">
        <is>
          <t>Receivables from related party (NOTE 22)</t>
        </is>
      </c>
      <c r="B5" s="5" t="n">
        <v>35</v>
      </c>
      <c r="C5" s="5" t="n">
        <v>21</v>
      </c>
    </row>
    <row r="6">
      <c r="A6" s="4" t="inlineStr">
        <is>
          <t>Inventories (NOTE 9)</t>
        </is>
      </c>
      <c r="B6" s="5" t="n">
        <v>1394</v>
      </c>
      <c r="C6" s="5" t="n">
        <v>1333</v>
      </c>
    </row>
    <row r="7">
      <c r="A7" s="4" t="inlineStr">
        <is>
          <t>Prepaid expenses</t>
        </is>
      </c>
      <c r="B7" s="5" t="n">
        <v>53</v>
      </c>
      <c r="C7" s="5" t="n">
        <v>58</v>
      </c>
    </row>
    <row r="8">
      <c r="A8" s="4" t="inlineStr">
        <is>
          <t>Income and other taxes receivable</t>
        </is>
      </c>
      <c r="B8" s="5" t="n">
        <v>45</v>
      </c>
      <c r="C8" s="5" t="n">
        <v>96</v>
      </c>
    </row>
    <row r="9">
      <c r="A9" s="4" t="inlineStr">
        <is>
          <t>Other current assets</t>
        </is>
      </c>
      <c r="B9" s="5" t="n">
        <v>16</v>
      </c>
      <c r="C9" s="5" t="n">
        <v>24</v>
      </c>
    </row>
    <row r="10">
      <c r="A10" s="4" t="inlineStr">
        <is>
          <t>Assets held for sale</t>
        </is>
      </c>
      <c r="B10" s="4" t="inlineStr">
        <is>
          <t xml:space="preserve"> </t>
        </is>
      </c>
      <c r="C10" s="5" t="n">
        <v>70</v>
      </c>
    </row>
    <row r="11">
      <c r="A11" s="4" t="inlineStr">
        <is>
          <t>Total current assets</t>
        </is>
      </c>
      <c r="B11" s="5" t="n">
        <v>2407</v>
      </c>
      <c r="C11" s="5" t="n">
        <v>2547</v>
      </c>
    </row>
    <row r="12">
      <c r="A12" s="4" t="inlineStr">
        <is>
          <t>Property, plant and equipment, net (NOTE 10)</t>
        </is>
      </c>
      <c r="B12" s="5" t="n">
        <v>3535</v>
      </c>
      <c r="C12" s="5" t="n">
        <v>3648</v>
      </c>
    </row>
    <row r="13">
      <c r="A13" s="4" t="inlineStr">
        <is>
          <t>Operating lease right-of-use assets (NOTE 11)</t>
        </is>
      </c>
      <c r="B13" s="5" t="n">
        <v>113</v>
      </c>
      <c r="C13" s="5" t="n">
        <v>98</v>
      </c>
    </row>
    <row r="14">
      <c r="A14" s="4" t="inlineStr">
        <is>
          <t>Goodwill and other intangible assets, net (NOTE 12)</t>
        </is>
      </c>
      <c r="B14" s="5" t="n">
        <v>161</v>
      </c>
      <c r="C14" s="5" t="n">
        <v>22</v>
      </c>
    </row>
    <row r="15">
      <c r="A15" s="4" t="inlineStr">
        <is>
          <t>Deferred income tax assets (NOTE 8)</t>
        </is>
      </c>
      <c r="B15" s="5" t="n">
        <v>482</v>
      </c>
      <c r="C15" s="5" t="n">
        <v>675</v>
      </c>
    </row>
    <row r="16">
      <c r="A16" s="4" t="inlineStr">
        <is>
          <t>Other assets (NOTE 13)</t>
        </is>
      </c>
      <c r="B16" s="5" t="n">
        <v>618</v>
      </c>
      <c r="C16" s="5" t="n">
        <v>541</v>
      </c>
    </row>
    <row r="17">
      <c r="A17" s="4" t="inlineStr">
        <is>
          <t>Total assets</t>
        </is>
      </c>
      <c r="B17" s="5" t="n">
        <v>7316</v>
      </c>
      <c r="C17" s="5" t="n">
        <v>7531</v>
      </c>
    </row>
    <row r="18">
      <c r="A18" s="3" t="inlineStr">
        <is>
          <t>Current liabilities</t>
        </is>
      </c>
      <c r="B18" s="4" t="inlineStr">
        <is>
          <t xml:space="preserve"> </t>
        </is>
      </c>
      <c r="C18" s="4" t="inlineStr">
        <is>
          <t xml:space="preserve"> </t>
        </is>
      </c>
    </row>
    <row r="19">
      <c r="A19" s="4" t="inlineStr">
        <is>
          <t>Bank indebtedness</t>
        </is>
      </c>
      <c r="B19" s="5" t="n">
        <v>8</v>
      </c>
      <c r="C19" s="5" t="n">
        <v>14</v>
      </c>
    </row>
    <row r="20">
      <c r="A20" s="4" t="inlineStr">
        <is>
          <t>Trade and other payables (NOTE 15)</t>
        </is>
      </c>
      <c r="B20" s="5" t="n">
        <v>937</v>
      </c>
      <c r="C20" s="5" t="n">
        <v>949</v>
      </c>
    </row>
    <row r="21">
      <c r="A21" s="4" t="inlineStr">
        <is>
          <t>Income and other taxes payable</t>
        </is>
      </c>
      <c r="B21" s="5" t="n">
        <v>11</v>
      </c>
      <c r="C21" s="5" t="n">
        <v>33</v>
      </c>
    </row>
    <row r="22">
      <c r="A22" s="4" t="inlineStr">
        <is>
          <t>Operating lease liabilities due within one year (NOTE 11)</t>
        </is>
      </c>
      <c r="B22" s="5" t="n">
        <v>28</v>
      </c>
      <c r="C22" s="5" t="n">
        <v>29</v>
      </c>
    </row>
    <row r="23">
      <c r="A23" s="4" t="inlineStr">
        <is>
          <t>Due to related party (NOTE 22)</t>
        </is>
      </c>
      <c r="B23" s="6" t="n">
        <v>7</v>
      </c>
      <c r="C23" s="6" t="n">
        <v>36</v>
      </c>
    </row>
    <row r="24">
      <c r="A24" s="4" t="inlineStr">
        <is>
          <t>Other Liability, Current, Related Party [Extensible Enumeration]</t>
        </is>
      </c>
      <c r="B24" s="4" t="inlineStr">
        <is>
          <t>Related Party [Member]</t>
        </is>
      </c>
      <c r="C24" s="4" t="inlineStr">
        <is>
          <t>Related Party [Member]</t>
        </is>
      </c>
    </row>
    <row r="25">
      <c r="A25" s="4" t="inlineStr">
        <is>
          <t>Long-term debt due within one year (NOTE 17)</t>
        </is>
      </c>
      <c r="B25" s="6" t="n">
        <v>66</v>
      </c>
      <c r="C25" s="6" t="n">
        <v>67</v>
      </c>
    </row>
    <row r="26">
      <c r="A26" s="4" t="inlineStr">
        <is>
          <t>Total current liabilities</t>
        </is>
      </c>
      <c r="B26" s="5" t="n">
        <v>1057</v>
      </c>
      <c r="C26" s="5" t="n">
        <v>1128</v>
      </c>
    </row>
    <row r="27">
      <c r="A27" s="4" t="inlineStr">
        <is>
          <t>Long-term debt (NOTE 17)</t>
        </is>
      </c>
      <c r="B27" s="5" t="n">
        <v>2557</v>
      </c>
      <c r="C27" s="5" t="n">
        <v>2410</v>
      </c>
    </row>
    <row r="28">
      <c r="A28" s="4" t="inlineStr">
        <is>
          <t>Operating lease liabilities (NOTE 11)</t>
        </is>
      </c>
      <c r="B28" s="5" t="n">
        <v>86</v>
      </c>
      <c r="C28" s="5" t="n">
        <v>74</v>
      </c>
    </row>
    <row r="29">
      <c r="A29" s="4" t="inlineStr">
        <is>
          <t>Deferred income taxes and other (NOTE 8)</t>
        </is>
      </c>
      <c r="B29" s="5" t="n">
        <v>29</v>
      </c>
      <c r="C29" s="5" t="n">
        <v>175</v>
      </c>
    </row>
    <row r="30">
      <c r="A30" s="4" t="inlineStr">
        <is>
          <t>Pension and other post-retirement benefit obligations (NOTE 5)</t>
        </is>
      </c>
      <c r="B30" s="5" t="n">
        <v>684</v>
      </c>
      <c r="C30" s="5" t="n">
        <v>863</v>
      </c>
    </row>
    <row r="31">
      <c r="A31" s="4" t="inlineStr">
        <is>
          <t>Other liabilities and deferred credits (NOTE 18)</t>
        </is>
      </c>
      <c r="B31" s="5" t="n">
        <v>315</v>
      </c>
      <c r="C31" s="5" t="n">
        <v>306</v>
      </c>
    </row>
    <row r="32">
      <c r="A32" s="4" t="inlineStr">
        <is>
          <t>Commitments and contingencies (NOTE 19)</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Additional paid-in capital</t>
        </is>
      </c>
      <c r="B34" s="5" t="n">
        <v>2827</v>
      </c>
      <c r="C34" s="5" t="n">
        <v>2727</v>
      </c>
    </row>
    <row r="35">
      <c r="A35" s="4" t="inlineStr">
        <is>
          <t>Deficit</t>
        </is>
      </c>
      <c r="B35" s="5" t="n">
        <v>-125</v>
      </c>
      <c r="C35" s="5" t="n">
        <v>-108</v>
      </c>
    </row>
    <row r="36">
      <c r="A36" s="4" t="inlineStr">
        <is>
          <t>Accumulated other comprehensive loss</t>
        </is>
      </c>
      <c r="B36" s="5" t="n">
        <v>-114</v>
      </c>
      <c r="C36" s="5" t="n">
        <v>-44</v>
      </c>
    </row>
    <row r="37">
      <c r="A37" s="4" t="inlineStr">
        <is>
          <t>Total shareholders' equity</t>
        </is>
      </c>
      <c r="B37" s="5" t="n">
        <v>2588</v>
      </c>
      <c r="C37" s="5" t="n">
        <v>2575</v>
      </c>
    </row>
    <row r="38">
      <c r="A38" s="4" t="inlineStr">
        <is>
          <t>Total liabilities and shareholders' equity</t>
        </is>
      </c>
      <c r="B38" s="6" t="n">
        <v>7316</v>
      </c>
      <c r="C38" s="6" t="n">
        <v>75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Loss, Net (Tables)</t>
        </is>
      </c>
      <c r="B1" s="2" t="inlineStr">
        <is>
          <t>12 Months Ended</t>
        </is>
      </c>
    </row>
    <row r="2">
      <c r="B2" s="2" t="inlineStr">
        <is>
          <t>Dec. 31, 2024</t>
        </is>
      </c>
    </row>
    <row r="3">
      <c r="A3" s="3" t="inlineStr">
        <is>
          <t>Operating Income (Loss) [Abstract]</t>
        </is>
      </c>
      <c r="B3" s="4" t="inlineStr">
        <is>
          <t xml:space="preserve"> </t>
        </is>
      </c>
    </row>
    <row r="4">
      <c r="A4" s="4" t="inlineStr">
        <is>
          <t>Schedule of Other Operating (Income) Loss, Net</t>
        </is>
      </c>
      <c r="B4" s="4" t="inlineStr">
        <is>
          <t>The Company’s other operating (income) loss, net includes the following:
Year ended Year ended Year ended
2024 2023 2022
$ $ $
Gain on acquisition (NOTE 3) — ( 225 ) —
Litigation settlements (1) 21 ( 68 ) 1
Foreign exchange (gain) loss ( 30 ) 8 1
Net (gain) loss on sale of assets ( 47 ) — 4
Other ( 9 ) 1 ( 5 )
( 65 ) ( 284 ) 1 (1) For the year ended December 31, 2024, the Company recognized litigation settlements of $ 21 million relating to past asset divestitures. For the year ended December 31, 2023, the Company recognized, amongst others, a litigation settlement gain of $ 63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 (Tables)</t>
        </is>
      </c>
      <c r="B1" s="2" t="inlineStr">
        <is>
          <t>12 Months Ended</t>
        </is>
      </c>
    </row>
    <row r="2">
      <c r="B2" s="2" t="inlineStr">
        <is>
          <t>Dec. 31, 2024</t>
        </is>
      </c>
    </row>
    <row r="3">
      <c r="A3" s="3" t="inlineStr">
        <is>
          <t>Banking and Thrift, Interest [Abstract]</t>
        </is>
      </c>
      <c r="B3" s="4" t="inlineStr">
        <is>
          <t xml:space="preserve"> </t>
        </is>
      </c>
    </row>
    <row r="4">
      <c r="A4" s="4" t="inlineStr">
        <is>
          <t>Components of Interest Expense, Net</t>
        </is>
      </c>
      <c r="B4" s="4" t="inlineStr">
        <is>
          <t xml:space="preserve">The following table presents the components of interest expense, net:
Year ended Year ended Year ended
2024 2023 2022
$ $ $
Interest on long-term debt (1) 227 226 101
Gain on fair value increment upon partial repayment — — ( 10 )
Interest on withdrawal liabilities for multiemployer plans 2 2 2
Amortization of debt issuance costs and other 8 6 5
237 234 98 (1) The Company capitalized $ 6 million of interest expense for the year ended December 31, 2024 ( 2023 – $ 8 million; 2022 – $ 24 mill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Earnings Before Income Taxes</t>
        </is>
      </c>
      <c r="B4" s="4" t="inlineStr">
        <is>
          <t xml:space="preserve">The Company’s earnings before income taxes by taxing jurisdiction were:
Year ended Year ended Year ended
2024 2023 2022
$ $ $
U.S. (loss) earnings ( 134 ) 81 308
Foreign earnings (loss) 135 ( 39 ) 91
Earnings before income taxes 1 42 399 </t>
        </is>
      </c>
    </row>
    <row r="5">
      <c r="A5" s="4" t="inlineStr">
        <is>
          <t>Provision for Income Taxes</t>
        </is>
      </c>
      <c r="B5" s="4" t="inlineStr">
        <is>
          <t xml:space="preserve">Provision for income taxes includes the following:
Year ended Year ended Year ended
2024 2023 2022
$ $ $
U.S. Federal and State:
Current 5 2 29
Deferred ( 36 ) 18 36
Foreign:
Current — 10 50
Deferred 49 ( 263 ) ( 5 )
Income tax expense (benefit) 18 ( 233 ) 110 </t>
        </is>
      </c>
    </row>
    <row r="6">
      <c r="A6" s="4" t="inlineStr">
        <is>
          <t>Reconciliation of Income Tax (Benefit) Expense to U.S. Federal Statutory Income Tax</t>
        </is>
      </c>
      <c r="B6" s="4" t="inlineStr">
        <is>
          <t xml:space="preserve">The Company’s provision for income taxes differs from the amounts computed by applying the statutory income tax rate of 21 % to earnings before income taxes due to the following:
Year ended Year ended Year ended
2024 2023 2022
$ $ $
U.S. federal statutory income tax — 9 84
Reconciling Items:
State and local income taxes, net of federal ( 2 ) ( 3 ) 12
Foreign income tax rate differential 4 ( 1 ) 11
Tax credits and special deductions ( 35 ) ( 20 ) ( 18 )
Tax rate changes — — ( 1 )
Deferred tax revaluation due to acquisitions — 7 —
Uncertain tax positions 7 ( 1 ) ( 2 )
Valuation allowance on deferred tax assets 26 ( 191 ) ( 66 )
Nondeductible expenses 9 10 5
Global intangible low-taxed income (GILTI) ( 7 ) 15 1
Litigation settlement — ( 5 ) —
Foreign exchange 27 ( 11 ) —
Business acquisition gain — ( 47 ) —
Tax on conversion of debt to equity of foreign affiliate — — 77
Outside basis difference in partnership investment ( 7 ) — —
Other ( 4 ) 5 7
Income tax expense (benefit) 18 ( 233 ) 110 </t>
        </is>
      </c>
    </row>
    <row r="7">
      <c r="A7" s="4" t="inlineStr">
        <is>
          <t>Deferred Tax Assets and Liabilities</t>
        </is>
      </c>
      <c r="B7" s="4" t="inlineStr">
        <is>
          <t xml:space="preserve">The tax effects of significant temporary differences representing deferred tax assets and liabilities at December 31, 2024 and December 31, 2023 are comprised of the following:
December 31, December 31,
2024 2023
$ $
Accounting provisions 60 56
Net operating loss carryforwards and other deductions 971 1,008
Inventory 23 30
Intangible assets 84 55
Tax credits 118 109
Debt 8 8
Pension and other employee future benefit plans 99 146
Countervailing duty and anti-dumping duty 115 110
Investment in subsidiaries 11 11
Operating lease liability 26 18
Other 12 10
Gross deferred tax assets 1,527 1,561
Valuation allowance ( 453 ) ( 426 )
Net deferred tax assets 1,074 1,135
Property, plant and equipment ( 498 ) ( 516 )
Investment in subsidiaries ( 42 ) ( 58 )
Operating lease asset ( 25 ) ( 18 )
Deferred tax on foreign earnings ( 18 ) ( 16 )
Other ( 9 ) ( 5 )
Total deferred tax liabilities ( 592 ) ( 613 )
Net deferred tax assets 482 522
Included in:
Deferred income tax assets 482 675
Deferred income taxes and other — ( 153 )
Total 482 522 </t>
        </is>
      </c>
    </row>
    <row r="8">
      <c r="A8" s="4" t="inlineStr">
        <is>
          <t>Gross Unrecognized Tax Benefits</t>
        </is>
      </c>
      <c r="B8" s="4" t="inlineStr">
        <is>
          <t>December 31, December 31, December 31,
2024 2023 2022
$ $ $
Balance at beginning of year 54 25 27
Acquisition of businesses — 30 —
Additions for tax positions related to current year 3 4 2
Additions for tax positions of prior years 6 1 2
Reductions for tax position of prior years — ( 3 ) —
Expirations of statutes of limitations ( 3 ) ( 3 ) ( 6 )
Interest 1 — —
Foreign exchange ( 1 ) — —
Balance at end of year (1) 60 54 25 (1) As of December 31, 2024, $ 31 million of these unrecognized tax benefits are reducing Deferred income tax assets in the Consolidated Balance Sheets (2023 – $ 32 million) and are included in the Deferred tax assets and liabilities table above. The remaining balance of $ 29 million is included in Deferred income taxes and other in the Consolidated Balance sheets (2023 – $ 22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Components of Inventories</t>
        </is>
      </c>
      <c r="B4" s="4" t="inlineStr">
        <is>
          <t xml:space="preserve">The following table presents the components of inventories:
December 31, December 31,
2024 2023
$ $
Work in process and finished goods 682 670
Raw materials 344 328
Operating and maintenance supplies 368 335
1,394 1,3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operty, Plant and Equipment</t>
        </is>
      </c>
      <c r="B4" s="4" t="inlineStr">
        <is>
          <t>The following table presents the components of property, plant and equipment:
Range of useful lives December 31, December 31,
(in years) 2024 2023
$ $
Machinery and equipment 3 – 20 3,567 3,316
Buildings and improvements 10 – 40 620 606
Timberlands (1) 309 341
Assets under construction — 170 247
4,666 4,510
Less: Accumulated depreciation ( 1,131 ) ( 862 )
3,535 3,648 (1) Amortization is calculated using the unit of production meth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t>
        </is>
      </c>
      <c r="B4" s="4" t="inlineStr">
        <is>
          <t>The components of lease expense were as follows:
Year ended Year ended Year ended
2024 2023 2022
$ $ $
Operating lease expense 34 36 23
Variable lease expense (1) 10 17 —
Finance lease expense:
Amortization of right-of-use assets 1 1 1
Interest on lease liabilities — — —
Total finance lease expense 1 1 1 (1) Variable lease expense is determined by the consumption of the underlying asset.</t>
        </is>
      </c>
    </row>
    <row r="5">
      <c r="A5" s="4" t="inlineStr">
        <is>
          <t>Summary of Supplemental Cash Flow Information Related to Leases</t>
        </is>
      </c>
      <c r="B5" s="4" t="inlineStr">
        <is>
          <t xml:space="preserve">Supplemental cash flow information related to leases was as follows:
Year ended Year ended Year ended
2024 2023 2022
$ $ $
Cash paid for amounts included in the measurement of lease
Operating cash flows from operating leases 36 35 25
Operating cash flows from finance leases — — —
Financing cash flows from finance leases 1 1 1
Right-of-use assets obtained in exchange for lease liabilities:
Operating leases 31 35 9
Finance leases 2 1 — </t>
        </is>
      </c>
    </row>
    <row r="6">
      <c r="A6" s="4" t="inlineStr">
        <is>
          <t>Summary of Supplemental Balance Sheet Information Related to Leases</t>
        </is>
      </c>
      <c r="B6" s="4" t="inlineStr">
        <is>
          <t xml:space="preserve">Supplemental balance sheet information related to leases was as follows:
December 31, December 31,
2024 2023
$ $
Operating leases
Operating lease right-of-use assets 113 98
Lease liabilities due within one year 28 29
Long-term operating lease liabilities 86 74
114 103
Finance leases
Property, plant and equipment 9 8
Accumulated depreciation ( 2 ) ( 1 )
7 7
Long-term debt due within one year 1 1
Long-term debt 4 3
5 4
Weighted-average remaining lease term
Operating leases 5.6 years 5.6 years
Finance leases 3.8 years 3.9 years
Weighted-average discount rate
Operating leases 6.2 % 5.6 %
Finance leases 8.2 % 8.0 % </t>
        </is>
      </c>
    </row>
    <row r="7">
      <c r="A7" s="4" t="inlineStr">
        <is>
          <t>Summary of Maturities of Lease Liabilities</t>
        </is>
      </c>
      <c r="B7" s="4" t="inlineStr">
        <is>
          <t xml:space="preserve">Maturities of lease liabilities at December 31, 2024 were as follows:
Operating leases
$
2025 32
2026 28
2027 24
2028 19
2029 11
Thereafter 28
Total lease payments 142
Less: Imputed interest 28
Total lease liabilities 1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arrying Value of Goodwill</t>
        </is>
      </c>
      <c r="B4" s="4" t="inlineStr">
        <is>
          <t xml:space="preserve">The carrying value of goodwill is as follows:
December 31,
2024
$
Balance at beginning of year —
Acquisition of Iconex Paper (Note 3) 33
Effect of foreign currency exchange rate change —
Balance at end of year 33 </t>
        </is>
      </c>
    </row>
    <row r="5">
      <c r="A5" s="4" t="inlineStr">
        <is>
          <t>Components of Intangible Assets</t>
        </is>
      </c>
      <c r="B5" s="4" t="inlineStr">
        <is>
          <t xml:space="preserve">The following table presents the components of intangible assets:
Estimated useful lives December 31, December 31,
(in years) 2024 2023
Gross carrying Accumulated Gross carrying Accumulated
amount amortization Net amount amortization Net
Definite-lived intangible assets $ $ $ $ $ $
Water rights 30 9 ( 1 ) 8 9 — 9
Trade names 15 15 ( 3 ) 12 15 ( 2 ) 13
Customer relationships 8 110 ( 2 ) 108 — — —
Total 134 ( 6 ) 128 24 ( 2 ) 22 </t>
        </is>
      </c>
    </row>
    <row r="6">
      <c r="A6" s="4" t="inlineStr">
        <is>
          <t>Amortization Expense Related to Intangible Assets</t>
        </is>
      </c>
      <c r="B6" s="4" t="inlineStr">
        <is>
          <t xml:space="preserve">Amortization expense for the next five years related to intangible assets is expected to be as follows:
2025 2026 2027 2028 2029
$ $ $ $ $
Amortization expense related to intangible assets 15 15 15 15 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Components of Other Assets</t>
        </is>
      </c>
      <c r="B4" s="4" t="inlineStr">
        <is>
          <t xml:space="preserve">The following table presents the components of other assets:
December 31, December 31,
2024 2023
$ $
Pension asset - defined benefit pension plans 250 225
Countervailing duty and anti-dumping duty cash deposits on softwood lumber 195 159
Off-market contracts 71 72
Restricted cash 59 —
Other 43 85
618 5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osure and Restructuring, Impairment of Long-Lived Assets and Assets Conversion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Activity in Closure and Restructuring Liability</t>
        </is>
      </c>
      <c r="B4" s="4" t="inlineStr">
        <is>
          <t>The following table provides the activity in the closure and restructuring and transaction costs liability:
December 31, December 31,
2024 2023
$ $
Balance at beginning of year 31 15
Additions 16 80
Payments ( 37 ) ( 64 )
Balance at end of year (1) 10 31 (1) At December 31, 2024, $ 10 million is shown in Trade and other payabl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Payables (Tables)</t>
        </is>
      </c>
      <c r="B1" s="2" t="inlineStr">
        <is>
          <t>12 Months Ended</t>
        </is>
      </c>
    </row>
    <row r="2">
      <c r="B2" s="2" t="inlineStr">
        <is>
          <t>Dec. 31, 2024</t>
        </is>
      </c>
    </row>
    <row r="3">
      <c r="A3" s="3" t="inlineStr">
        <is>
          <t>Payables and Accruals [Abstract]</t>
        </is>
      </c>
      <c r="B3" s="4" t="inlineStr">
        <is>
          <t xml:space="preserve"> </t>
        </is>
      </c>
    </row>
    <row r="4">
      <c r="A4" s="4" t="inlineStr">
        <is>
          <t>Components of Trade and Other Payables</t>
        </is>
      </c>
      <c r="B4" s="4" t="inlineStr">
        <is>
          <t xml:space="preserve">The following table presents the components of trade and other payables:
December 31, December 31,
2024 2023
$ $
Trade payables 575 598
Payroll-related accruals 153 140
Other accruals 209 211
937 9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stricted cash</t>
        </is>
      </c>
      <c r="B3" s="6" t="n">
        <v>14</v>
      </c>
      <c r="C3" s="6" t="n">
        <v>15</v>
      </c>
    </row>
    <row r="4">
      <c r="A4" s="4" t="inlineStr">
        <is>
          <t>Receivables, allowances</t>
        </is>
      </c>
      <c r="B4" s="6" t="n">
        <v>5</v>
      </c>
      <c r="C4" s="6" t="n">
        <v>9</v>
      </c>
    </row>
    <row r="5">
      <c r="A5" s="4" t="inlineStr">
        <is>
          <t>Common stock, par value</t>
        </is>
      </c>
      <c r="B5" s="7" t="n">
        <v>0.01</v>
      </c>
      <c r="C5" s="7" t="n">
        <v>0.01</v>
      </c>
    </row>
    <row r="6">
      <c r="A6" s="4" t="inlineStr">
        <is>
          <t>Common Stock, Shares outstanding</t>
        </is>
      </c>
      <c r="B6" s="5" t="n">
        <v>100</v>
      </c>
      <c r="C6" s="5" t="n">
        <v>100</v>
      </c>
    </row>
    <row r="7">
      <c r="A7" s="4" t="inlineStr">
        <is>
          <t>Common stock, shares issued</t>
        </is>
      </c>
      <c r="B7" s="5" t="n">
        <v>100</v>
      </c>
      <c r="C7" s="5"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hanges in Accumulated Other Comprehensive Loss by Component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Loss by Component</t>
        </is>
      </c>
      <c r="B4" s="4" t="inlineStr">
        <is>
          <t>The following table presents the changes in Accumulated other comprehensive loss by component (1) for the periods ended December 31, 2023 and December 31, 2024.
Net derivative Pension items (2) Post-retirement (2) Foreign currency Total
$ $ $ $ $
Balance at December 31, 2022 ( 12 ) ( 5 ) 36 ( 41 ) ( 22 )
Natural gas swap contracts ( 9 ) N/A N/A N/A ( 9 )
Currency options 1 N/A N/A N/A 1
Foreign exchange forward contracts 9 N/A N/A N/A 9
Net loss N/A ( 69 ) ( 3 ) N/A ( 72 )
Foreign currency items N/A N/A N/A 34 34
Other comprehensive income (loss) before 1 ( 69 ) ( 3 ) 34 ( 37 )
Amounts reclassified from Accumulated other 16 2 ( 3 ) — 15
Net current period other comprehensive 17 ( 67 ) ( 6 ) 34 ( 22 )
Balance at December 31, 2023 5 ( 72 ) 30 ( 7 ) ( 44 )
Natural gas swap contracts ( 2 ) N/A N/A N/A ( 2 )
Currency options ( 7 ) N/A N/A N/A ( 7 )
Foreign exchange forward contracts ( 39 ) N/A N/A N/A ( 39 )
Net gain N/A 54 9 N/A 63
Foreign currency items N/A N/A N/A ( 99 ) ( 99 )
Other comprehensive (loss) income before ( 48 ) 54 9 ( 99 ) ( 84 )
Amounts reclassified from Accumulated other 15 1 ( 2 ) — 14
Net current period other comprehensive ( 33 ) 55 7 ( 99 ) ( 70 )
Balance at December 31, 2024 ( 28 ) ( 17 ) 37 ( 106 ) ( 114 ) (1) All amounts are after tax. Amounts in parentheses indicate losses. (2) The projected benefit obligation is actuarially determined on an annual basis as of December 31.</t>
        </is>
      </c>
    </row>
    <row r="5">
      <c r="A5" s="4" t="inlineStr">
        <is>
          <t>Schedule of Reclassifications Out of Accumulated Other Comprehensive Loss</t>
        </is>
      </c>
      <c r="B5" s="4" t="inlineStr">
        <is>
          <t>The following table presents reclassifications out of Accumulated other comprehensive loss:
Details about Accumulated other comprehensive Amounts reclassified from
Year ended Year ended Year ended
$ $ $
Net derivative (losses) gains on cash flow hedge
Natural gas swap contracts (1) ( 9 ) ( 10 ) 16
Currency options and forwards (1) ( 11 ) ( 11 ) ( 6 )
Total before tax ( 20 ) ( 21 ) 10
Tax benefit (expense) 5 5 ( 2 )
Net of tax ( 15 ) ( 16 ) 8
Amortization of defined benefit pension items
Amortization of net actuarial gain (loss) (2) 1 — 9
Amortization of prior year service cost (2) ( 2 ) — —
Curtailment loss (2) — ( 3 ) —
Total before tax ( 1 ) ( 3 ) 9
Tax benefit (expense) — 1 ( 2 )
Net of tax ( 1 ) ( 2 ) 7
Amortization of other post-retirement benefit items
Amortization of net actuarial gain (2) 2 3 1
Discontinued operations — — 1
Total before tax 2 3 2
Tax expense — — —
Net of tax 2 3 2 (1) These amounts are included in Cost of sales in the Consolidated Statements of Earnings (Loss) and Comprehensive Income (Loss). (2) These amounts are included in the computation of net periodic benefit cost (see Note 5 "Pension Plans and Other Post-Retirement Benefit Plans" for more detai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Components of Long-Term Debt</t>
        </is>
      </c>
      <c r="B4" s="4" t="inlineStr">
        <is>
          <t>Par December 31, December 31,
Maturity Amount Currency 2024 2023
$ $ $
Unsecured notes
6.25 % Notes 2042 116 USD 120 121
6.75 % Notes 2044 150 USD 155 156
Senior secured notes
6.75 % Notes 2028 642 USD 642 642
ABL Revolving Credit Facility 2028 480 USD 480 335
First Lien Term Loan 2028 325 USD 323 341
Farm Credit Term Loan A 2030 608 USD 603 635
Farm Credit Term Loan B 2028 255 USD 255 269
IRB Bonds 2029 60 USD 60 —
Other USD 5 3
Finance lease obligations 2024 - 2030 5 4
2,648 2,506
Less: Unamortized debt issuance costs 25 29
Less: Due within one year 66 67
2,557 2,410</t>
        </is>
      </c>
    </row>
    <row r="5">
      <c r="A5" s="4" t="inlineStr">
        <is>
          <t>Principal Long-Term Debt Repayments, Including Finance Lease Obligations</t>
        </is>
      </c>
      <c r="B5" s="4" t="inlineStr">
        <is>
          <t xml:space="preserve">Principal long-term debt repayments, including finance lease obligations, in each of the next five years will amount to:
Long-term Finance
$ $
2025 65 1
2026 66 2
2027 66 1
2028 1,638 1
2029 93 —
Thereafter 713 —
2,641 5
Less: Amounts representing interest — —
Total payments 2,641 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 and Deferred Credits (Tables)</t>
        </is>
      </c>
      <c r="B1" s="2" t="inlineStr">
        <is>
          <t>12 Months Ended</t>
        </is>
      </c>
    </row>
    <row r="2">
      <c r="B2" s="2" t="inlineStr">
        <is>
          <t>Dec. 31, 2024</t>
        </is>
      </c>
    </row>
    <row r="3">
      <c r="A3" s="3" t="inlineStr">
        <is>
          <t>Other Liabilities Disclosure [Abstract]</t>
        </is>
      </c>
      <c r="B3" s="4" t="inlineStr">
        <is>
          <t xml:space="preserve"> </t>
        </is>
      </c>
    </row>
    <row r="4">
      <c r="A4" s="4" t="inlineStr">
        <is>
          <t>Components of Other Liabilities and Deferred Credits</t>
        </is>
      </c>
      <c r="B4" s="4" t="inlineStr">
        <is>
          <t xml:space="preserve">The following table presents the components of other liabilities and deferred credits :
.
December 31, December 31,
2024 2023
$ $
Provision for environmental and asset retirement obligations 107 111
Contingent consideration for contingent value right 154 133
Other 54 62
315 3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Changes in Reserve for Environmental Remediation and Asset Retirement Obligations</t>
        </is>
      </c>
      <c r="B4" s="4" t="inlineStr">
        <is>
          <t>The following table reflects changes in the reserve for environmental remediation and asset retirement obligations :
December 31, December 31,
2024 2023
$ $
Balance at beginning of year 124 49
Additions and other changes 1 17
Environmental spending ( 7 ) ( 6 )
Acquisition of business — 63
Effect of foreign currency exchange rate change ( 5 ) 1
Balance at end of year (1) 113 124 (1) At December 31, 2024 , $ 6 million is shown in Trade and other payables and $ 107 million is shown in Other liabilities and deferred credits in the Consolidated Balance Sheets .</t>
        </is>
      </c>
    </row>
    <row r="5">
      <c r="A5" s="4" t="inlineStr">
        <is>
          <t>Anticipated Undiscounted Payments</t>
        </is>
      </c>
      <c r="B5" s="4" t="inlineStr">
        <is>
          <t xml:space="preserve">At December 31, 2024, anticipated undiscounted payments in each of the next five years are as follows:
2025 2026 2027 2028 2029 Thereafter Total
$ $ $ $ $ $ $
Environmental provision and asset 11 4 15 4 4 162 200 </t>
        </is>
      </c>
    </row>
    <row r="6">
      <c r="A6" s="4" t="inlineStr">
        <is>
          <t>Minimum Future Payments under Other Commercial Commitments</t>
        </is>
      </c>
      <c r="B6" s="4" t="inlineStr">
        <is>
          <t xml:space="preserve">Minimum future payments under these other commercial commitments, determined at December 31, 2024 , were as follows:
2025 2026 2027 2028 2029 Thereafter Total
$ $ $ $ $ $ $
Other commercial commitments 146 44 40 9 3 8 250 </t>
        </is>
      </c>
    </row>
    <row r="7">
      <c r="A7" s="4" t="inlineStr">
        <is>
          <t>Cash Deposit Rates on Account of Countervailing and Anti-dumping Duties</t>
        </is>
      </c>
      <c r="B7" s="4" t="inlineStr">
        <is>
          <t xml:space="preserve">The cash deposit rates on account of countervailing and anti-dumping duties paid for the Company’s subject imports of Canadian-origin softwood lumber products into the United States are as follows:
Effective dates for deposits on account of countervailing duties Cash deposit rates
Initial Investigation
April 28 2017 – November 7, 2017 (Preliminary Determination) 12.82 %
November 8, 2017 – November 30, 2020 (Final Determination) 14.70 %
First Administrative Review
December 1, 2020 – December 1, 2021 19.10 %
Second Administrative Review
December 2, 2021 – August 8, 2022 18.07 %
Third Administrative Review
August 9, 2022 – July 31, 2023 10.10 %
Fourth Administrative Review
August 1, 2023 – August 18, 2024 1.79 %
Fifth Administrative Review
August 19, 2024 – Present 6.74 %
Effective dates for deposits on account of anti-dumping duties Cash deposit rates
Initial Investigation
June 30, 2017 – November 7, 2017 (Preliminary Determination) 4.59 %
November 8, 2017 – November 29, 2020 (Final Determination) 3.20 %
First Administrative Review
November 30, 2020 – December 1, 2021 1.15 %
Second Administrative Review
December 2, 2021 – August 8, 2022 11.59 %
Third Administrative Review
August 9, 2022 – July 31, 2023 4.76 %
Fourth Administrative Review
August 1, 2023 – September 6, 2023 6.20 %
September 7, 2023 – August 18, 2024 6.26 %
Fifth Administrative Review
August 19, 2024 – Present 7.66 % </t>
        </is>
      </c>
    </row>
    <row r="8">
      <c r="A8" s="4" t="inlineStr">
        <is>
          <t>Schedule of Cash Deposits Paid of Countervailing and Anti-dumping Duties</t>
        </is>
      </c>
      <c r="B8" s="4" t="inlineStr">
        <is>
          <t>The following table reconciles the Company’s cash deposits paid during the period to the amount recorded on the Consolidated Statement of Earnings (Loss) and Comprehensive Income (Loss):
For the year ended December 31, 2024 For the year ended December 31, 2023
Countervailing duty Anti-dumping duty Total Countervailing duty Anti-dumping duty Total
$ $ $ $ $ $
Cash deposits paid (1) 15 31 46 22 17 39
Cash deposits paid recognized as receivable ( 4 ) ( 8 ) ( 12 ) ( 6 ) ( 4 ) ( 10 )
11 23 34 16 13 29 (1) Deposits paid since the acquisition are recorded as contingent assets with a portion recoverable, using a recovery model and undiscounted figures based on management estimates.</t>
        </is>
      </c>
    </row>
    <row r="9">
      <c r="A9" s="4" t="inlineStr">
        <is>
          <t>Schedule of Changes in Duties Receivable of Countervailing and Anti-dumping Duties</t>
        </is>
      </c>
      <c r="B9" s="4" t="inlineStr">
        <is>
          <t>The following table outlines the changes in duties receivable:
December 31, 2024 December 31, 2023
Countervailing duty Anti-dumping duty Total Countervailing duty Anti-dumping duty Total
$ $ $ $ $ $
Beginning of period 123 36 159 104 28 132
Cash deposits paid recognized as recoverable 4 8 12 6 4 10
Accretion 19 5 24 13 4 17
Balance at end of year (1) 146 49 195 123 36 159 (1) The balance of $ 195 million is shown i n Other assets in the Consolidated Balance Shee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 and Fair Value Measurement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 of Financial Instruments</t>
        </is>
      </c>
      <c r="B4" s="4" t="inlineStr">
        <is>
          <t>The following tables present information about the Company’s financial assets and financial liabilities measured at fair value on a recurring basis (except Long-term debt, see (b) and (c) below) at December 31, 2024 and December 31, 2023, in accordance with the accounting standards for fair value measurements and disclosures and indicates the fair value hierarchy of the valuation techniques utilized by the Company to determine such fair value.
Quoted prices in Significant Significant
active markets for observable unobservable
December 31, identical assets inputs inputs
Fair Value of financial instruments at: 2024 (Level 1) (Level 2) (Level 3) Balance sheet classification
$ $ $ $
Derivatives designated as
Asset derivatives
Natural gas swap contracts 3 — 3 — (a) Prepaid expenses
Total Assets 3 — 3 —
Liabilities derivatives
Currency derivatives 39 — 39 — (a) Trade and other payables
Total Liabilities 39 — 39 —
Other Instruments:
Long-term debt due within 66 — 66 — (b) Long-term debt due within
Long-term debt 2,422 — 2,422 — (c) Long-term debt
Contingent consideration 154 — — 154 (d) Other liabilities and deferred
Quoted prices in Significant Significant
active markets for observable unobservable
December 31, identical assets inputs inputs
Fair Value of financial instruments at: 2023 (Level 1) (Level 2) (Level 3) Balance sheet classification
$ $ $ $
Derivatives designated as
Asset derivatives
Currency derivatives 9 — 9 — (a) Prepaid expenses
Natural gas swap contracts 1 — 1 — (a) Prepaid expenses
Currency derivatives 4 — 4 — (a) Other assets
Natural gas swap contracts 1 — 1 — (a) Other assets
Total Assets 15 — 15 —
Liabilities derivatives
Currency derivatives 2 — 2 — (a) Trade and other payables
Natural gas swap contracts 5 — 5 — (a) Trade and other payables
Total Liabilities 7 — 7 —
Other Instruments:
Long-term debt due within 67 — 67 — (b) Long-term debt due within
Long-term debt 2,234 — 2,234 — (c) Long-term debt
Contingent consideration 133 — — 133 (d) Other liabilities and deferred (a) Fair value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December 31, 2024 and December 31, 2023. The carrying value of the Company’s long-term debt due within one year is $ 66 million and $ 67 million at December 31, 2024 and December 31, 2023, respectively. (c) The carrying value of the Company’s long-term debt is $ 2,557 million and $ 2,410 million at December 31, 2024 and December 31, 2023, respectively. (d) The Company estimates the fair value of the contingent consideration by using a model based on the assumptions that a settlement would be reached and that a certain percentage of the deposits would be recovered after a certain period, which requires management’s estimat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Dec. 31, 2024</t>
        </is>
      </c>
    </row>
    <row r="3">
      <c r="A3" s="4" t="inlineStr">
        <is>
          <t>Analysis and Reconciliation of Reportable Segment Information</t>
        </is>
      </c>
      <c r="B3" s="4" t="inlineStr">
        <is>
          <t xml:space="preserve">An analysis and reconciliation of the Company’s business segment information to the respective information in the financial statements is as follows:
Year ended Year ended Year ended
SEGMENT DATA 2024 2023 2022
$ $ $
Sales by segment
Paper and packaging 4,727 4,907 5,537
Pulp and tissue 1,510 1,202 —
Wood products 1,006 860 —
Total for reportable segments 7,243 6,969 5,537
Intersegment sales ( 89 ) ( 33 ) —
Consolidated sales 7,154 6,936 5,537
Sales by product group
Communication papers 2,466 2,609 2,802
Specialty and packaging papers 1,167 1,138 991
Market pulp 1,744 1,718 1,686
Linerboard 193 69 —
Newsprint 351 350 58
Tissue 227 192 —
Wood 1,006 860 —
Consolidated sales 7,154 6,936 5,537
Year ended Year ended Year ended
2024 2023 2022
$ $ $
Other costs by segment
Paper and packaging 4,344 4,649 5,007
Pulp and tissue 1,420 1,165 —
Wood products 1,119 964 —
Total for reportable segments 6,883 6,778 5,007
Corporate and other 53 ( 106 ) 75
Consolidated other costs 6,936 6,672 5,082
Operating income (loss) from continuing operations
Paper and packaging 331 238 530
Pulp and tissue 53 24 —
Wood products ( 113 ) ( 104 ) —
Corporate and other ( 53 ) 106 ( 75 )
Consolidated operating income from continuing operations 218 264 455
Interest expense, net 237 234 98
Non-service components of net periodic benefit cost ( 20 ) ( 12 ) ( 42 )
Earnings before income taxes 1 42 399
Income tax expense (benefit) 18 ( 233 ) 110
(Loss) earnings from continuing operations ( 17 ) 275 289
Earnings from discontinued operations, net of taxes — 13 18
Net (loss) earnings ( 17 ) 288 307 </t>
        </is>
      </c>
    </row>
    <row r="4">
      <c r="A4" s="4" t="inlineStr">
        <is>
          <t>Schedule Of Segment Reporting Information Expenditures For Additions To Long Lived Assets Table Text Block</t>
        </is>
      </c>
      <c r="B4" s="4" t="inlineStr">
        <is>
          <t xml:space="preserve">Year ended Year ended Year ended
2024 2023 2022
$ $ $
Additions to property, plant and equipment
Paper and packaging 182 217 481
Pulp and tissue 49 35 —
Wood products 53 66 —
Corporate and other 4 13 2
Discontinued operations — — 3
Consolidated additions to property, plant and equipment 288 331 486
Add: Change in payables on capital projects ( 8 ) 11 ( 8 )
Consolidated additions to property, plant and equipment 280 342 478 </t>
        </is>
      </c>
    </row>
    <row r="5">
      <c r="A5" s="4" t="inlineStr">
        <is>
          <t>Long-Lived Assets</t>
        </is>
      </c>
      <c r="B5" s="4" t="inlineStr">
        <is>
          <t xml:space="preserve">December 31, December 31,
2024 2023
$ $
Long-lived assets
United States 2,178 2,005
Canada 1,631 1,763
3,809 3,768 </t>
        </is>
      </c>
    </row>
    <row r="6">
      <c r="A6" s="4" t="inlineStr">
        <is>
          <t>Sales [Member]</t>
        </is>
      </c>
      <c r="B6" s="4" t="inlineStr">
        <is>
          <t xml:space="preserve"> </t>
        </is>
      </c>
    </row>
    <row r="7">
      <c r="A7" s="4" t="inlineStr">
        <is>
          <t>Geographic Information on Sales</t>
        </is>
      </c>
      <c r="B7" s="4" t="inlineStr">
        <is>
          <t xml:space="preserve">Year ended Year ended Year ended
2024 2023 2022
$ $ $
Geographic information
Sales
United States 5,153 4,983 3,923
Canada 756 775 495
Asia 723 686 853
Europe 316 349 215
Other foreign countries 206 143 51
7,154 6,936 5,53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t>
        </is>
      </c>
      <c r="B1" s="2" t="inlineStr">
        <is>
          <t>12 Months Ended</t>
        </is>
      </c>
    </row>
    <row r="2">
      <c r="B2" s="2" t="inlineStr">
        <is>
          <t>Dec. 31, 2024 USD ($)</t>
        </is>
      </c>
    </row>
    <row r="3">
      <c r="A3" s="4" t="inlineStr">
        <is>
          <t>Other Post-Retirement Benefit Plans [Member]</t>
        </is>
      </c>
      <c r="B3" s="4" t="inlineStr">
        <is>
          <t xml:space="preserve"> </t>
        </is>
      </c>
    </row>
    <row r="4">
      <c r="A4" s="3" t="inlineStr">
        <is>
          <t>Summary Of Significant Accounting Policies [Line Items]</t>
        </is>
      </c>
      <c r="B4" s="4" t="inlineStr">
        <is>
          <t xml:space="preserve"> </t>
        </is>
      </c>
    </row>
    <row r="5">
      <c r="A5" s="4" t="inlineStr">
        <is>
          <t>Average remaining service period (in years)</t>
        </is>
      </c>
      <c r="B5" s="4" t="inlineStr">
        <is>
          <t>16 years</t>
        </is>
      </c>
    </row>
    <row r="6">
      <c r="A6" s="4" t="inlineStr">
        <is>
          <t>Amortization of cumulative net actuarial gains and losses, excess percentage greater of projected benefit obligation and market value of assets</t>
        </is>
      </c>
      <c r="B6" s="8" t="n">
        <v>0.1</v>
      </c>
    </row>
    <row r="7">
      <c r="A7" s="4" t="inlineStr">
        <is>
          <t>Pension Plans [Member]</t>
        </is>
      </c>
      <c r="B7" s="4" t="inlineStr">
        <is>
          <t xml:space="preserve"> </t>
        </is>
      </c>
    </row>
    <row r="8">
      <c r="A8" s="3" t="inlineStr">
        <is>
          <t>Summary Of Significant Accounting Policies [Line Items]</t>
        </is>
      </c>
      <c r="B8" s="4" t="inlineStr">
        <is>
          <t xml:space="preserve"> </t>
        </is>
      </c>
    </row>
    <row r="9">
      <c r="A9" s="4" t="inlineStr">
        <is>
          <t>Average remaining service period (in years)</t>
        </is>
      </c>
      <c r="B9" s="4" t="inlineStr">
        <is>
          <t>12 years</t>
        </is>
      </c>
    </row>
    <row r="10">
      <c r="A10" s="4" t="inlineStr">
        <is>
          <t>Amortization of cumulative net actuarial gains and losses, excess percentage greater of projected benefit obligation and market value of assets</t>
        </is>
      </c>
      <c r="B10" s="8" t="n">
        <v>0.1</v>
      </c>
    </row>
    <row r="11">
      <c r="A11" s="4" t="inlineStr">
        <is>
          <t>Construction in Progress [Member]</t>
        </is>
      </c>
      <c r="B11" s="4" t="inlineStr">
        <is>
          <t xml:space="preserve"> </t>
        </is>
      </c>
    </row>
    <row r="12">
      <c r="A12" s="3" t="inlineStr">
        <is>
          <t>Summary Of Significant Accounting Policies [Line Items]</t>
        </is>
      </c>
      <c r="B12" s="4" t="inlineStr">
        <is>
          <t xml:space="preserve"> </t>
        </is>
      </c>
    </row>
    <row r="13">
      <c r="A13" s="4" t="inlineStr">
        <is>
          <t>Depreciation</t>
        </is>
      </c>
      <c r="B13" s="6" t="n">
        <v>0</v>
      </c>
    </row>
    <row r="14">
      <c r="A14" s="4" t="inlineStr">
        <is>
          <t>Minimum [Member]</t>
        </is>
      </c>
      <c r="B14" s="4" t="inlineStr">
        <is>
          <t xml:space="preserve"> </t>
        </is>
      </c>
    </row>
    <row r="15">
      <c r="A15" s="3" t="inlineStr">
        <is>
          <t>Summary Of Significant Accounting Policies [Line Items]</t>
        </is>
      </c>
      <c r="B15" s="4" t="inlineStr">
        <is>
          <t xml:space="preserve"> </t>
        </is>
      </c>
    </row>
    <row r="16">
      <c r="A16" s="4" t="inlineStr">
        <is>
          <t>Amortization period of capitalized environmental cost (in years)</t>
        </is>
      </c>
      <c r="B16" s="4" t="inlineStr">
        <is>
          <t>10 years</t>
        </is>
      </c>
    </row>
    <row r="17">
      <c r="A17" s="4" t="inlineStr">
        <is>
          <t>Minimum [Member] | Buildings and Improvements [Member]</t>
        </is>
      </c>
      <c r="B17" s="4" t="inlineStr">
        <is>
          <t xml:space="preserve"> </t>
        </is>
      </c>
    </row>
    <row r="18">
      <c r="A18" s="3" t="inlineStr">
        <is>
          <t>Summary Of Significant Accounting Policies [Line Items]</t>
        </is>
      </c>
      <c r="B18" s="4" t="inlineStr">
        <is>
          <t xml:space="preserve"> </t>
        </is>
      </c>
    </row>
    <row r="19">
      <c r="A19" s="4" t="inlineStr">
        <is>
          <t>Property, plant and equipment, depreciation period (in years)</t>
        </is>
      </c>
      <c r="B19" s="4" t="inlineStr">
        <is>
          <t>10 years</t>
        </is>
      </c>
    </row>
    <row r="20">
      <c r="A20" s="4" t="inlineStr">
        <is>
          <t>Minimum [Member] | Machinery and Equipment [Member]</t>
        </is>
      </c>
      <c r="B20" s="4" t="inlineStr">
        <is>
          <t xml:space="preserve"> </t>
        </is>
      </c>
    </row>
    <row r="21">
      <c r="A21" s="3" t="inlineStr">
        <is>
          <t>Summary Of Significant Accounting Policies [Line Items]</t>
        </is>
      </c>
      <c r="B21" s="4" t="inlineStr">
        <is>
          <t xml:space="preserve"> </t>
        </is>
      </c>
    </row>
    <row r="22">
      <c r="A22" s="4" t="inlineStr">
        <is>
          <t>Property, plant and equipment, depreciation period (in years)</t>
        </is>
      </c>
      <c r="B22" s="4" t="inlineStr">
        <is>
          <t>3 years</t>
        </is>
      </c>
    </row>
    <row r="23">
      <c r="A23" s="4" t="inlineStr">
        <is>
          <t>Maximum [Member]</t>
        </is>
      </c>
      <c r="B23" s="4" t="inlineStr">
        <is>
          <t xml:space="preserve"> </t>
        </is>
      </c>
    </row>
    <row r="24">
      <c r="A24" s="3" t="inlineStr">
        <is>
          <t>Summary Of Significant Accounting Policies [Line Items]</t>
        </is>
      </c>
      <c r="B24" s="4" t="inlineStr">
        <is>
          <t xml:space="preserve"> </t>
        </is>
      </c>
    </row>
    <row r="25">
      <c r="A25" s="4" t="inlineStr">
        <is>
          <t>Amortization period of capitalized environmental cost (in years)</t>
        </is>
      </c>
      <c r="B25" s="4" t="inlineStr">
        <is>
          <t>40 years</t>
        </is>
      </c>
    </row>
    <row r="26">
      <c r="A26" s="4" t="inlineStr">
        <is>
          <t>Maximum [Member] | Buildings and Improvements [Member]</t>
        </is>
      </c>
      <c r="B26" s="4" t="inlineStr">
        <is>
          <t xml:space="preserve"> </t>
        </is>
      </c>
    </row>
    <row r="27">
      <c r="A27" s="3" t="inlineStr">
        <is>
          <t>Summary Of Significant Accounting Policies [Line Items]</t>
        </is>
      </c>
      <c r="B27" s="4" t="inlineStr">
        <is>
          <t xml:space="preserve"> </t>
        </is>
      </c>
    </row>
    <row r="28">
      <c r="A28" s="4" t="inlineStr">
        <is>
          <t>Property, plant and equipment, depreciation period (in years)</t>
        </is>
      </c>
      <c r="B28" s="4" t="inlineStr">
        <is>
          <t>40 years</t>
        </is>
      </c>
    </row>
    <row r="29">
      <c r="A29" s="4" t="inlineStr">
        <is>
          <t>Maximum [Member] | Machinery and Equipment [Member]</t>
        </is>
      </c>
      <c r="B29" s="4" t="inlineStr">
        <is>
          <t xml:space="preserve"> </t>
        </is>
      </c>
    </row>
    <row r="30">
      <c r="A30" s="3" t="inlineStr">
        <is>
          <t>Summary Of Significant Accounting Policies [Line Items]</t>
        </is>
      </c>
      <c r="B30" s="4" t="inlineStr">
        <is>
          <t xml:space="preserve"> </t>
        </is>
      </c>
    </row>
    <row r="31">
      <c r="A31" s="4" t="inlineStr">
        <is>
          <t>Property, plant and equipment, depreciation period (in years)</t>
        </is>
      </c>
      <c r="B31"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mortization Period of Finite Lived Assets (Detail)</t>
        </is>
      </c>
      <c r="B1" s="2" t="inlineStr">
        <is>
          <t>Dec. 31, 2024</t>
        </is>
      </c>
    </row>
    <row r="2">
      <c r="A2" s="4" t="inlineStr">
        <is>
          <t>Water Rights [Member]</t>
        </is>
      </c>
      <c r="B2" s="4" t="inlineStr">
        <is>
          <t xml:space="preserve"> </t>
        </is>
      </c>
    </row>
    <row r="3">
      <c r="A3" s="3" t="inlineStr">
        <is>
          <t>Finite-Lived Intangible Assets [Line Items]</t>
        </is>
      </c>
      <c r="B3" s="4" t="inlineStr">
        <is>
          <t xml:space="preserve"> </t>
        </is>
      </c>
    </row>
    <row r="4">
      <c r="A4" s="4" t="inlineStr">
        <is>
          <t>Estimated useful lives (in years)</t>
        </is>
      </c>
      <c r="B4" s="4" t="inlineStr">
        <is>
          <t>30 years</t>
        </is>
      </c>
    </row>
    <row r="5">
      <c r="A5" s="4" t="inlineStr">
        <is>
          <t>Trade Names [Member]</t>
        </is>
      </c>
      <c r="B5" s="4" t="inlineStr">
        <is>
          <t xml:space="preserve"> </t>
        </is>
      </c>
    </row>
    <row r="6">
      <c r="A6" s="3" t="inlineStr">
        <is>
          <t>Finite-Lived Intangible Assets [Line Items]</t>
        </is>
      </c>
      <c r="B6" s="4" t="inlineStr">
        <is>
          <t xml:space="preserve"> </t>
        </is>
      </c>
    </row>
    <row r="7">
      <c r="A7" s="4" t="inlineStr">
        <is>
          <t>Estimated useful lives (in years)</t>
        </is>
      </c>
      <c r="B7" s="4" t="inlineStr">
        <is>
          <t>15 years</t>
        </is>
      </c>
    </row>
    <row r="8">
      <c r="A8" s="4" t="inlineStr">
        <is>
          <t>Customer Relationships [Member]</t>
        </is>
      </c>
      <c r="B8" s="4" t="inlineStr">
        <is>
          <t xml:space="preserve"> </t>
        </is>
      </c>
    </row>
    <row r="9">
      <c r="A9" s="3" t="inlineStr">
        <is>
          <t>Finite-Lived Intangible Assets [Line Items]</t>
        </is>
      </c>
      <c r="B9" s="4" t="inlineStr">
        <is>
          <t xml:space="preserve"> </t>
        </is>
      </c>
    </row>
    <row r="10">
      <c r="A10" s="4" t="inlineStr">
        <is>
          <t>Estimated useful lives (in years)</t>
        </is>
      </c>
      <c r="B10" s="4" t="inlineStr">
        <is>
          <t>8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cent Accounting Pronouncements - Additional Information (Details) - ASU 2023-07 [Member]</t>
        </is>
      </c>
      <c r="B1" s="2" t="inlineStr">
        <is>
          <t>Dec. 31, 2024</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Immaterial Effect [true false]</t>
        </is>
      </c>
      <c r="B4" s="4" t="inlineStr">
        <is>
          <t>true</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6" customWidth="1" min="9" max="9"/>
    <col width="14" customWidth="1" min="10" max="10"/>
    <col width="14" customWidth="1" min="11" max="11"/>
    <col width="14" customWidth="1" min="12" max="12"/>
  </cols>
  <sheetData>
    <row r="1">
      <c r="A1" s="1" t="inlineStr">
        <is>
          <t>Acquisition and Sale of Businesses - Additional Information (Detail) - USD ($)</t>
        </is>
      </c>
      <c r="G1" s="2" t="inlineStr">
        <is>
          <t>2 Months Ended</t>
        </is>
      </c>
      <c r="H1" s="2" t="inlineStr">
        <is>
          <t>10 Months Ended</t>
        </is>
      </c>
      <c r="I1" s="2" t="inlineStr">
        <is>
          <t>12 Months Ended</t>
        </is>
      </c>
    </row>
    <row r="2">
      <c r="B2" s="2" t="inlineStr">
        <is>
          <t>Nov. 01, 2024</t>
        </is>
      </c>
      <c r="C2" s="2" t="inlineStr">
        <is>
          <t>Oct. 27, 2023</t>
        </is>
      </c>
      <c r="D2" s="2" t="inlineStr">
        <is>
          <t>Jun. 29, 2023</t>
        </is>
      </c>
      <c r="E2" s="2" t="inlineStr">
        <is>
          <t>Jun. 28, 2023</t>
        </is>
      </c>
      <c r="F2" s="2" t="inlineStr">
        <is>
          <t>Mar. 01, 2023</t>
        </is>
      </c>
      <c r="G2" s="2" t="inlineStr">
        <is>
          <t>Dec. 31, 2024</t>
        </is>
      </c>
      <c r="H2" s="2" t="inlineStr">
        <is>
          <t>Dec. 31, 2023</t>
        </is>
      </c>
      <c r="I2" s="2" t="inlineStr">
        <is>
          <t>Dec. 31, 2024</t>
        </is>
      </c>
      <c r="J2" s="2" t="inlineStr">
        <is>
          <t>Dec. 31, 2023</t>
        </is>
      </c>
      <c r="K2" s="2" t="inlineStr">
        <is>
          <t>Dec. 31, 2022</t>
        </is>
      </c>
      <c r="L2" s="2" t="inlineStr">
        <is>
          <t>Apr.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pital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0</v>
      </c>
      <c r="J4" s="6" t="n">
        <v>918000000</v>
      </c>
      <c r="K4" s="6" t="n">
        <v>319000000</v>
      </c>
      <c r="L4" s="4" t="inlineStr">
        <is>
          <t xml:space="preserve"> </t>
        </is>
      </c>
    </row>
    <row r="5">
      <c r="A5" s="4" t="inlineStr">
        <is>
          <t>Transaction relat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00</v>
      </c>
      <c r="J5" s="5" t="n">
        <v>68000000</v>
      </c>
      <c r="K5" s="5" t="n">
        <v>22000000</v>
      </c>
      <c r="L5" s="4" t="inlineStr">
        <is>
          <t xml:space="preserve"> </t>
        </is>
      </c>
    </row>
    <row r="6">
      <c r="A6" s="4" t="inlineStr">
        <is>
          <t>Deemed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5000000</v>
      </c>
      <c r="K6" s="4" t="inlineStr">
        <is>
          <t xml:space="preserve"> </t>
        </is>
      </c>
      <c r="L6" s="4" t="inlineStr">
        <is>
          <t xml:space="preserve"> </t>
        </is>
      </c>
    </row>
    <row r="7">
      <c r="A7" s="4" t="inlineStr">
        <is>
          <t>Amoun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154000000</v>
      </c>
      <c r="J7" s="5" t="n">
        <v>6936000000</v>
      </c>
      <c r="K7" s="5" t="n">
        <v>5537000000</v>
      </c>
      <c r="L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000000</v>
      </c>
      <c r="J8" s="5" t="n">
        <v>288000000</v>
      </c>
      <c r="K8" s="5" t="n">
        <v>307000000</v>
      </c>
      <c r="L8" s="4" t="inlineStr">
        <is>
          <t xml:space="preserve"> </t>
        </is>
      </c>
    </row>
    <row r="9">
      <c r="A9" s="4" t="inlineStr">
        <is>
          <t>Gain on disposals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7000000</v>
      </c>
      <c r="J9" s="4" t="inlineStr">
        <is>
          <t xml:space="preserve"> </t>
        </is>
      </c>
      <c r="K9" s="6" t="n">
        <v>-4000000</v>
      </c>
      <c r="L9" s="4" t="inlineStr">
        <is>
          <t xml:space="preserve"> </t>
        </is>
      </c>
    </row>
    <row r="10">
      <c r="A10" s="4" t="inlineStr">
        <is>
          <t>Asset Purchase Agreement | Anthony Forest Products Company, L L C | El Dorado Sawm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on disposals of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0</v>
      </c>
      <c r="J12" s="4" t="inlineStr">
        <is>
          <t xml:space="preserve"> </t>
        </is>
      </c>
      <c r="K12" s="4" t="inlineStr">
        <is>
          <t xml:space="preserve"> </t>
        </is>
      </c>
      <c r="L12" s="4" t="inlineStr">
        <is>
          <t xml:space="preserve"> </t>
        </is>
      </c>
    </row>
    <row r="13">
      <c r="A13" s="4" t="inlineStr">
        <is>
          <t>Asset Purchase Agreement | Anthony Forest Products Company, L L C | El Dorado Sawmill | Sale of M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3000000</v>
      </c>
    </row>
    <row r="16">
      <c r="A16" s="4" t="inlineStr">
        <is>
          <t>Catalyst Paper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sideration transferred</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pital contribution</t>
        </is>
      </c>
      <c r="B19" s="4" t="inlineStr">
        <is>
          <t xml:space="preserve"> </t>
        </is>
      </c>
      <c r="C19" s="6" t="n">
        <v>727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ansaction relate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000000</v>
      </c>
      <c r="K20" s="4" t="inlineStr">
        <is>
          <t xml:space="preserve"> </t>
        </is>
      </c>
      <c r="L20" s="4" t="inlineStr">
        <is>
          <t xml:space="preserve"> </t>
        </is>
      </c>
    </row>
    <row r="21">
      <c r="A21" s="4" t="inlineStr">
        <is>
          <t>Skookumchuck Pulp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sideration transferred</t>
        </is>
      </c>
      <c r="B23" s="4" t="inlineStr">
        <is>
          <t xml:space="preserve"> </t>
        </is>
      </c>
      <c r="C23" s="4" t="inlineStr">
        <is>
          <t xml:space="preserve"> </t>
        </is>
      </c>
      <c r="D23" s="6" t="n">
        <v>18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ransaction related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0000</v>
      </c>
      <c r="K24" s="4" t="inlineStr">
        <is>
          <t xml:space="preserve"> </t>
        </is>
      </c>
      <c r="L24" s="4" t="inlineStr">
        <is>
          <t xml:space="preserve"> </t>
        </is>
      </c>
    </row>
    <row r="25">
      <c r="A25" s="4" t="inlineStr">
        <is>
          <t>Deemed dividend</t>
        </is>
      </c>
      <c r="B25" s="4" t="inlineStr">
        <is>
          <t xml:space="preserve"> </t>
        </is>
      </c>
      <c r="C25" s="4" t="inlineStr">
        <is>
          <t xml:space="preserve"> </t>
        </is>
      </c>
      <c r="D25" s="5" t="n">
        <v>5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rrying value of net assets transferred</t>
        </is>
      </c>
      <c r="B26" s="4" t="inlineStr">
        <is>
          <t xml:space="preserve"> </t>
        </is>
      </c>
      <c r="C26" s="4" t="inlineStr">
        <is>
          <t xml:space="preserve"> </t>
        </is>
      </c>
      <c r="D26" s="5" t="n">
        <v>13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kookumchuck Pulp Inc [Member] | Redeemable Series B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sideration transferred</t>
        </is>
      </c>
      <c r="B29" s="4" t="inlineStr">
        <is>
          <t xml:space="preserve"> </t>
        </is>
      </c>
      <c r="C29" s="4" t="inlineStr">
        <is>
          <t xml:space="preserve"> </t>
        </is>
      </c>
      <c r="D29" s="6" t="n">
        <v>1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aring interest rate, Percentage</t>
        </is>
      </c>
      <c r="B30" s="4" t="inlineStr">
        <is>
          <t xml:space="preserve"> </t>
        </is>
      </c>
      <c r="C30" s="4" t="inlineStr">
        <is>
          <t xml:space="preserve"> </t>
        </is>
      </c>
      <c r="D30" s="9" t="n">
        <v>0.09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kookumchuck Pulp Inc [Member] | Non-interest Bearing Promissory Note Due July 15,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sideration transferred</t>
        </is>
      </c>
      <c r="B33" s="4" t="inlineStr">
        <is>
          <t xml:space="preserve"> </t>
        </is>
      </c>
      <c r="C33" s="4" t="inlineStr">
        <is>
          <t xml:space="preserve"> </t>
        </is>
      </c>
      <c r="D33" s="6" t="n">
        <v>5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kookumchuck Pulp Inc [Member] | Promissory Note Bearing Interest At 8.50% Due After June 30 203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sideration transferred</t>
        </is>
      </c>
      <c r="B36" s="4" t="inlineStr">
        <is>
          <t xml:space="preserve"> </t>
        </is>
      </c>
      <c r="C36" s="4" t="inlineStr">
        <is>
          <t xml:space="preserve"> </t>
        </is>
      </c>
      <c r="D36" s="6" t="n">
        <v>3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earing interest rate, Percentage</t>
        </is>
      </c>
      <c r="B37" s="4" t="inlineStr">
        <is>
          <t xml:space="preserve"> </t>
        </is>
      </c>
      <c r="C37" s="4" t="inlineStr">
        <is>
          <t xml:space="preserve"> </t>
        </is>
      </c>
      <c r="D37" s="9" t="n">
        <v>0.085000000000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kookumchuck Pulp Inc [Member] | Promissory Note and Non-voting, Redeemable Series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sideration transferred</t>
        </is>
      </c>
      <c r="B40" s="4" t="inlineStr">
        <is>
          <t xml:space="preserve"> </t>
        </is>
      </c>
      <c r="C40" s="4" t="inlineStr">
        <is>
          <t xml:space="preserve"> </t>
        </is>
      </c>
      <c r="D40" s="4" t="inlineStr">
        <is>
          <t xml:space="preserve"> </t>
        </is>
      </c>
      <c r="E40" s="6" t="n">
        <v>35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orest Product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usiness Acquisition, Share Price</t>
        </is>
      </c>
      <c r="B43" s="4" t="inlineStr">
        <is>
          <t xml:space="preserve"> </t>
        </is>
      </c>
      <c r="C43" s="4" t="inlineStr">
        <is>
          <t xml:space="preserve"> </t>
        </is>
      </c>
      <c r="D43" s="4" t="inlineStr">
        <is>
          <t xml:space="preserve"> </t>
        </is>
      </c>
      <c r="E43" s="4" t="inlineStr">
        <is>
          <t xml:space="preserve"> </t>
        </is>
      </c>
      <c r="F43" s="7" t="n">
        <v>20.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otential duty deposit refunds</t>
        </is>
      </c>
      <c r="B44" s="4" t="inlineStr">
        <is>
          <t xml:space="preserve"> </t>
        </is>
      </c>
      <c r="C44" s="4" t="inlineStr">
        <is>
          <t xml:space="preserve"> </t>
        </is>
      </c>
      <c r="D44" s="4" t="inlineStr">
        <is>
          <t xml:space="preserve"> </t>
        </is>
      </c>
      <c r="E44" s="4" t="inlineStr">
        <is>
          <t xml:space="preserve"> </t>
        </is>
      </c>
      <c r="F44" s="6" t="n">
        <v>50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air value of contingent consideration of aquisition</t>
        </is>
      </c>
      <c r="B45" s="4" t="inlineStr">
        <is>
          <t xml:space="preserve"> </t>
        </is>
      </c>
      <c r="C45" s="4" t="inlineStr">
        <is>
          <t xml:space="preserve"> </t>
        </is>
      </c>
      <c r="D45" s="4" t="inlineStr">
        <is>
          <t xml:space="preserve"> </t>
        </is>
      </c>
      <c r="E45" s="4" t="inlineStr">
        <is>
          <t xml:space="preserve"> </t>
        </is>
      </c>
      <c r="F45" s="5" t="n">
        <v>118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sideration transferred</t>
        </is>
      </c>
      <c r="B46" s="4" t="inlineStr">
        <is>
          <t xml:space="preserve"> </t>
        </is>
      </c>
      <c r="C46" s="4" t="inlineStr">
        <is>
          <t xml:space="preserve"> </t>
        </is>
      </c>
      <c r="D46" s="4" t="inlineStr">
        <is>
          <t xml:space="preserve"> </t>
        </is>
      </c>
      <c r="E46" s="4" t="inlineStr">
        <is>
          <t xml:space="preserve"> </t>
        </is>
      </c>
      <c r="F46" s="5" t="n">
        <v>1696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sh Acquired</t>
        </is>
      </c>
      <c r="B47" s="4" t="inlineStr">
        <is>
          <t xml:space="preserve"> </t>
        </is>
      </c>
      <c r="C47" s="4" t="inlineStr">
        <is>
          <t xml:space="preserve"> </t>
        </is>
      </c>
      <c r="D47" s="4" t="inlineStr">
        <is>
          <t xml:space="preserve"> </t>
        </is>
      </c>
      <c r="E47" s="4" t="inlineStr">
        <is>
          <t xml:space="preserve"> </t>
        </is>
      </c>
      <c r="F47" s="5" t="n">
        <v>48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tingent value right on softwood lumber duty deposit refunds</t>
        </is>
      </c>
      <c r="B48" s="4" t="inlineStr">
        <is>
          <t xml:space="preserve"> </t>
        </is>
      </c>
      <c r="C48" s="4" t="inlineStr">
        <is>
          <t xml:space="preserve"> </t>
        </is>
      </c>
      <c r="D48" s="4" t="inlineStr">
        <is>
          <t xml:space="preserve"> </t>
        </is>
      </c>
      <c r="E48" s="4" t="inlineStr">
        <is>
          <t xml:space="preserve"> </t>
        </is>
      </c>
      <c r="F48" s="6" t="n">
        <v>118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ransaction related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7000000</v>
      </c>
      <c r="K49" s="4" t="inlineStr">
        <is>
          <t xml:space="preserve"> </t>
        </is>
      </c>
      <c r="L49" s="4" t="inlineStr">
        <is>
          <t xml:space="preserve"> </t>
        </is>
      </c>
    </row>
    <row r="50">
      <c r="A50" s="4" t="inlineStr">
        <is>
          <t>Amount of sa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062000000</v>
      </c>
      <c r="I50" s="4" t="inlineStr">
        <is>
          <t xml:space="preserve"> </t>
        </is>
      </c>
      <c r="J50" s="4" t="inlineStr">
        <is>
          <t xml:space="preserve"> </t>
        </is>
      </c>
      <c r="K50" s="4" t="inlineStr">
        <is>
          <t xml:space="preserve"> </t>
        </is>
      </c>
      <c r="L50" s="4" t="inlineStr">
        <is>
          <t xml:space="preserve"> </t>
        </is>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78000000</v>
      </c>
      <c r="I51" s="4" t="inlineStr">
        <is>
          <t xml:space="preserve"> </t>
        </is>
      </c>
      <c r="J51" s="4" t="inlineStr">
        <is>
          <t xml:space="preserve"> </t>
        </is>
      </c>
      <c r="K51" s="4" t="inlineStr">
        <is>
          <t xml:space="preserve"> </t>
        </is>
      </c>
      <c r="L51" s="4" t="inlineStr">
        <is>
          <t xml:space="preserve"> </t>
        </is>
      </c>
    </row>
    <row r="52">
      <c r="A52" s="4" t="inlineStr">
        <is>
          <t>New Receiptco Opco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rchase price</t>
        </is>
      </c>
      <c r="B54" s="6" t="n">
        <v>208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urchase price funded through contribution to equity</t>
        </is>
      </c>
      <c r="B55" s="6" t="n">
        <v>1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ales of acquiree included in consolidated statements of earnings (loss) and comprehensive income (loss)</t>
        </is>
      </c>
      <c r="B56" s="4" t="inlineStr">
        <is>
          <t xml:space="preserve"> </t>
        </is>
      </c>
      <c r="C56" s="4" t="inlineStr">
        <is>
          <t xml:space="preserve"> </t>
        </is>
      </c>
      <c r="D56" s="4" t="inlineStr">
        <is>
          <t xml:space="preserve"> </t>
        </is>
      </c>
      <c r="E56" s="4" t="inlineStr">
        <is>
          <t xml:space="preserve"> </t>
        </is>
      </c>
      <c r="F56" s="4" t="inlineStr">
        <is>
          <t xml:space="preserve"> </t>
        </is>
      </c>
      <c r="G56" s="6" t="n">
        <v>45000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earnings of acquiree included in consolidated statements of earnings (loss) and comprehensive income (loss)</t>
        </is>
      </c>
      <c r="B57" s="4" t="inlineStr">
        <is>
          <t xml:space="preserve"> </t>
        </is>
      </c>
      <c r="C57" s="4" t="inlineStr">
        <is>
          <t xml:space="preserve"> </t>
        </is>
      </c>
      <c r="D57" s="4" t="inlineStr">
        <is>
          <t xml:space="preserve"> </t>
        </is>
      </c>
      <c r="E57" s="4" t="inlineStr">
        <is>
          <t xml:space="preserve"> </t>
        </is>
      </c>
      <c r="F57" s="4" t="inlineStr">
        <is>
          <t xml:space="preserve"> </t>
        </is>
      </c>
      <c r="G57" s="6" t="n">
        <v>6000000</v>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2">
    <mergeCell ref="A1:A2"/>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46" customWidth="1" min="5" max="5"/>
  </cols>
  <sheetData>
    <row r="1">
      <c r="A1" s="1" t="inlineStr">
        <is>
          <t>Consolidated Statement of Shareholders' Equity - USD ($) $ in Millions</t>
        </is>
      </c>
      <c r="B1" s="2" t="inlineStr">
        <is>
          <t>Total</t>
        </is>
      </c>
      <c r="C1" s="2" t="inlineStr">
        <is>
          <t>Additional Paid-in Capital</t>
        </is>
      </c>
      <c r="D1" s="2" t="inlineStr">
        <is>
          <t>Deficit</t>
        </is>
      </c>
      <c r="E1" s="2" t="inlineStr">
        <is>
          <t>Accumulated Other Comprehensive Income (Loss)</t>
        </is>
      </c>
    </row>
    <row r="2">
      <c r="A2" s="4" t="inlineStr">
        <is>
          <t>Balance at Dec. 31, 2021</t>
        </is>
      </c>
      <c r="B2" s="6" t="n">
        <v>1018</v>
      </c>
      <c r="C2" s="6" t="n">
        <v>1936</v>
      </c>
      <c r="D2" s="6" t="n">
        <v>-964</v>
      </c>
      <c r="E2" s="6" t="n">
        <v>46</v>
      </c>
    </row>
    <row r="3">
      <c r="A3" s="4" t="inlineStr">
        <is>
          <t>Capital contribution</t>
        </is>
      </c>
      <c r="B3" s="5" t="n">
        <v>319</v>
      </c>
      <c r="C3" s="5" t="n">
        <v>319</v>
      </c>
      <c r="D3" s="4" t="inlineStr">
        <is>
          <t xml:space="preserve"> </t>
        </is>
      </c>
      <c r="E3" s="4" t="inlineStr">
        <is>
          <t xml:space="preserve"> </t>
        </is>
      </c>
    </row>
    <row r="4">
      <c r="A4" s="4" t="inlineStr">
        <is>
          <t>Net Income (Loss)</t>
        </is>
      </c>
      <c r="B4" s="5" t="n">
        <v>307</v>
      </c>
      <c r="C4" s="4" t="inlineStr">
        <is>
          <t xml:space="preserve"> </t>
        </is>
      </c>
      <c r="D4" s="5" t="n">
        <v>307</v>
      </c>
      <c r="E4" s="4" t="inlineStr">
        <is>
          <t xml:space="preserve"> </t>
        </is>
      </c>
    </row>
    <row r="5">
      <c r="A5" s="3" t="inlineStr">
        <is>
          <t>Net derivative (losses) gains on cash flow hedges:</t>
        </is>
      </c>
      <c r="B5" s="4" t="inlineStr">
        <is>
          <t xml:space="preserve"> </t>
        </is>
      </c>
      <c r="C5" s="4" t="inlineStr">
        <is>
          <t xml:space="preserve"> </t>
        </is>
      </c>
      <c r="D5" s="4" t="inlineStr">
        <is>
          <t xml:space="preserve"> </t>
        </is>
      </c>
      <c r="E5" s="4" t="inlineStr">
        <is>
          <t xml:space="preserve"> </t>
        </is>
      </c>
    </row>
    <row r="6">
      <c r="A6" s="4" t="inlineStr">
        <is>
          <t>Net gains (losses) arising during the year, net of tax</t>
        </is>
      </c>
      <c r="B6" s="5" t="n">
        <v>-4</v>
      </c>
      <c r="C6" s="4" t="inlineStr">
        <is>
          <t xml:space="preserve"> </t>
        </is>
      </c>
      <c r="D6" s="4" t="inlineStr">
        <is>
          <t xml:space="preserve"> </t>
        </is>
      </c>
      <c r="E6" s="5" t="n">
        <v>-4</v>
      </c>
    </row>
    <row r="7">
      <c r="A7" s="4" t="inlineStr">
        <is>
          <t>Less: Reclassification adjustment for (gains) losses included in net earnings (loss), net of tax</t>
        </is>
      </c>
      <c r="B7" s="5" t="n">
        <v>-8</v>
      </c>
      <c r="C7" s="4" t="inlineStr">
        <is>
          <t xml:space="preserve"> </t>
        </is>
      </c>
      <c r="D7" s="4" t="inlineStr">
        <is>
          <t xml:space="preserve"> </t>
        </is>
      </c>
      <c r="E7" s="5" t="n">
        <v>-8</v>
      </c>
    </row>
    <row r="8">
      <c r="A8" s="4" t="inlineStr">
        <is>
          <t>Foreign currency translation adjustments</t>
        </is>
      </c>
      <c r="B8" s="5" t="n">
        <v>-52</v>
      </c>
      <c r="C8" s="4" t="inlineStr">
        <is>
          <t xml:space="preserve"> </t>
        </is>
      </c>
      <c r="D8" s="4" t="inlineStr">
        <is>
          <t xml:space="preserve"> </t>
        </is>
      </c>
      <c r="E8" s="5" t="n">
        <v>-52</v>
      </c>
    </row>
    <row r="9">
      <c r="A9" s="4" t="inlineStr">
        <is>
          <t>Change in unrecognized gains (losses) and prior service cost related to pension and post-retirement benefit plans, net of tax</t>
        </is>
      </c>
      <c r="B9" s="5" t="n">
        <v>-4</v>
      </c>
      <c r="C9" s="4" t="inlineStr">
        <is>
          <t xml:space="preserve"> </t>
        </is>
      </c>
      <c r="D9" s="4" t="inlineStr">
        <is>
          <t xml:space="preserve"> </t>
        </is>
      </c>
      <c r="E9" s="5" t="n">
        <v>-4</v>
      </c>
    </row>
    <row r="10">
      <c r="A10" s="4" t="inlineStr">
        <is>
          <t>Capital distribution</t>
        </is>
      </c>
      <c r="B10" s="4" t="inlineStr">
        <is>
          <t xml:space="preserve"> </t>
        </is>
      </c>
      <c r="C10" s="5" t="n">
        <v>-261</v>
      </c>
      <c r="D10" s="5" t="n">
        <v>261</v>
      </c>
      <c r="E10" s="4" t="inlineStr">
        <is>
          <t xml:space="preserve"> </t>
        </is>
      </c>
    </row>
    <row r="11">
      <c r="A11" s="4" t="inlineStr">
        <is>
          <t>Balance at Dec. 31, 2022</t>
        </is>
      </c>
      <c r="B11" s="5" t="n">
        <v>1576</v>
      </c>
      <c r="C11" s="5" t="n">
        <v>1994</v>
      </c>
      <c r="D11" s="5" t="n">
        <v>-396</v>
      </c>
      <c r="E11" s="5" t="n">
        <v>-22</v>
      </c>
    </row>
    <row r="12">
      <c r="A12" s="4" t="inlineStr">
        <is>
          <t>Capital contribution</t>
        </is>
      </c>
      <c r="B12" s="5" t="n">
        <v>918</v>
      </c>
      <c r="C12" s="5" t="n">
        <v>918</v>
      </c>
      <c r="D12" s="4" t="inlineStr">
        <is>
          <t xml:space="preserve"> </t>
        </is>
      </c>
      <c r="E12" s="4" t="inlineStr">
        <is>
          <t xml:space="preserve"> </t>
        </is>
      </c>
    </row>
    <row r="13">
      <c r="A13" s="4" t="inlineStr">
        <is>
          <t>Net Income (Loss)</t>
        </is>
      </c>
      <c r="B13" s="5" t="n">
        <v>288</v>
      </c>
      <c r="C13" s="4" t="inlineStr">
        <is>
          <t xml:space="preserve"> </t>
        </is>
      </c>
      <c r="D13" s="5" t="n">
        <v>288</v>
      </c>
      <c r="E13" s="4" t="inlineStr">
        <is>
          <t xml:space="preserve"> </t>
        </is>
      </c>
    </row>
    <row r="14">
      <c r="A14" s="3" t="inlineStr">
        <is>
          <t>Net derivative (losses) gains on cash flow hedges:</t>
        </is>
      </c>
      <c r="B14" s="4" t="inlineStr">
        <is>
          <t xml:space="preserve"> </t>
        </is>
      </c>
      <c r="C14" s="4" t="inlineStr">
        <is>
          <t xml:space="preserve"> </t>
        </is>
      </c>
      <c r="D14" s="4" t="inlineStr">
        <is>
          <t xml:space="preserve"> </t>
        </is>
      </c>
      <c r="E14" s="4" t="inlineStr">
        <is>
          <t xml:space="preserve"> </t>
        </is>
      </c>
    </row>
    <row r="15">
      <c r="A15" s="4" t="inlineStr">
        <is>
          <t>Net gains (losses) arising during the year, net of tax</t>
        </is>
      </c>
      <c r="B15" s="5" t="n">
        <v>1</v>
      </c>
      <c r="C15" s="4" t="inlineStr">
        <is>
          <t xml:space="preserve"> </t>
        </is>
      </c>
      <c r="D15" s="4" t="inlineStr">
        <is>
          <t xml:space="preserve"> </t>
        </is>
      </c>
      <c r="E15" s="5" t="n">
        <v>1</v>
      </c>
    </row>
    <row r="16">
      <c r="A16" s="4" t="inlineStr">
        <is>
          <t>Less: Reclassification adjustment for (gains) losses included in net earnings (loss), net of tax</t>
        </is>
      </c>
      <c r="B16" s="5" t="n">
        <v>16</v>
      </c>
      <c r="C16" s="4" t="inlineStr">
        <is>
          <t xml:space="preserve"> </t>
        </is>
      </c>
      <c r="D16" s="4" t="inlineStr">
        <is>
          <t xml:space="preserve"> </t>
        </is>
      </c>
      <c r="E16" s="5" t="n">
        <v>16</v>
      </c>
    </row>
    <row r="17">
      <c r="A17" s="4" t="inlineStr">
        <is>
          <t>Foreign currency translation adjustments</t>
        </is>
      </c>
      <c r="B17" s="5" t="n">
        <v>34</v>
      </c>
      <c r="C17" s="4" t="inlineStr">
        <is>
          <t xml:space="preserve"> </t>
        </is>
      </c>
      <c r="D17" s="4" t="inlineStr">
        <is>
          <t xml:space="preserve"> </t>
        </is>
      </c>
      <c r="E17" s="5" t="n">
        <v>34</v>
      </c>
    </row>
    <row r="18">
      <c r="A18" s="4" t="inlineStr">
        <is>
          <t>Change in unrecognized gains (losses) and prior service cost related to pension and post-retirement benefit plans, net of tax</t>
        </is>
      </c>
      <c r="B18" s="5" t="n">
        <v>-73</v>
      </c>
      <c r="C18" s="4" t="inlineStr">
        <is>
          <t xml:space="preserve"> </t>
        </is>
      </c>
      <c r="D18" s="4" t="inlineStr">
        <is>
          <t xml:space="preserve"> </t>
        </is>
      </c>
      <c r="E18" s="5" t="n">
        <v>-73</v>
      </c>
    </row>
    <row r="19">
      <c r="A19" s="4" t="inlineStr">
        <is>
          <t>Transaction with Skookumchuck Pulp Inc.'s stockholders (NOTE 3)</t>
        </is>
      </c>
      <c r="B19" s="5" t="n">
        <v>-130</v>
      </c>
      <c r="C19" s="5" t="n">
        <v>-130</v>
      </c>
      <c r="D19" s="4" t="inlineStr">
        <is>
          <t xml:space="preserve"> </t>
        </is>
      </c>
      <c r="E19" s="4" t="inlineStr">
        <is>
          <t xml:space="preserve"> </t>
        </is>
      </c>
    </row>
    <row r="20">
      <c r="A20" s="4" t="inlineStr">
        <is>
          <t>Deemed dividend</t>
        </is>
      </c>
      <c r="B20" s="5" t="n">
        <v>-55</v>
      </c>
      <c r="C20" s="5" t="n">
        <v>-55</v>
      </c>
      <c r="D20" s="4" t="inlineStr">
        <is>
          <t xml:space="preserve"> </t>
        </is>
      </c>
      <c r="E20" s="4" t="inlineStr">
        <is>
          <t xml:space="preserve"> </t>
        </is>
      </c>
    </row>
    <row r="21">
      <c r="A21" s="4" t="inlineStr">
        <is>
          <t>Balance at Dec. 31, 2023</t>
        </is>
      </c>
      <c r="B21" s="5" t="n">
        <v>2575</v>
      </c>
      <c r="C21" s="5" t="n">
        <v>2727</v>
      </c>
      <c r="D21" s="5" t="n">
        <v>-108</v>
      </c>
      <c r="E21" s="5" t="n">
        <v>-44</v>
      </c>
    </row>
    <row r="22">
      <c r="A22" s="4" t="inlineStr">
        <is>
          <t>Capital contribution</t>
        </is>
      </c>
      <c r="B22" s="5" t="n">
        <v>100</v>
      </c>
      <c r="C22" s="5" t="n">
        <v>100</v>
      </c>
      <c r="D22" s="4" t="inlineStr">
        <is>
          <t xml:space="preserve"> </t>
        </is>
      </c>
      <c r="E22" s="4" t="inlineStr">
        <is>
          <t xml:space="preserve"> </t>
        </is>
      </c>
    </row>
    <row r="23">
      <c r="A23" s="4" t="inlineStr">
        <is>
          <t>Net Income (Loss)</t>
        </is>
      </c>
      <c r="B23" s="5" t="n">
        <v>-17</v>
      </c>
      <c r="C23" s="4" t="inlineStr">
        <is>
          <t xml:space="preserve"> </t>
        </is>
      </c>
      <c r="D23" s="5" t="n">
        <v>-17</v>
      </c>
      <c r="E23" s="4" t="inlineStr">
        <is>
          <t xml:space="preserve"> </t>
        </is>
      </c>
    </row>
    <row r="24">
      <c r="A24" s="3" t="inlineStr">
        <is>
          <t>Net derivative (losses) gains on cash flow hedges:</t>
        </is>
      </c>
      <c r="B24" s="4" t="inlineStr">
        <is>
          <t xml:space="preserve"> </t>
        </is>
      </c>
      <c r="C24" s="4" t="inlineStr">
        <is>
          <t xml:space="preserve"> </t>
        </is>
      </c>
      <c r="D24" s="4" t="inlineStr">
        <is>
          <t xml:space="preserve"> </t>
        </is>
      </c>
      <c r="E24" s="4" t="inlineStr">
        <is>
          <t xml:space="preserve"> </t>
        </is>
      </c>
    </row>
    <row r="25">
      <c r="A25" s="4" t="inlineStr">
        <is>
          <t>Net gains (losses) arising during the year, net of tax</t>
        </is>
      </c>
      <c r="B25" s="5" t="n">
        <v>-48</v>
      </c>
      <c r="C25" s="4" t="inlineStr">
        <is>
          <t xml:space="preserve"> </t>
        </is>
      </c>
      <c r="D25" s="4" t="inlineStr">
        <is>
          <t xml:space="preserve"> </t>
        </is>
      </c>
      <c r="E25" s="5" t="n">
        <v>-48</v>
      </c>
    </row>
    <row r="26">
      <c r="A26" s="4" t="inlineStr">
        <is>
          <t>Less: Reclassification adjustment for (gains) losses included in net earnings (loss), net of tax</t>
        </is>
      </c>
      <c r="B26" s="5" t="n">
        <v>15</v>
      </c>
      <c r="C26" s="4" t="inlineStr">
        <is>
          <t xml:space="preserve"> </t>
        </is>
      </c>
      <c r="D26" s="4" t="inlineStr">
        <is>
          <t xml:space="preserve"> </t>
        </is>
      </c>
      <c r="E26" s="5" t="n">
        <v>15</v>
      </c>
    </row>
    <row r="27">
      <c r="A27" s="4" t="inlineStr">
        <is>
          <t>Foreign currency translation adjustments</t>
        </is>
      </c>
      <c r="B27" s="5" t="n">
        <v>-99</v>
      </c>
      <c r="C27" s="4" t="inlineStr">
        <is>
          <t xml:space="preserve"> </t>
        </is>
      </c>
      <c r="D27" s="4" t="inlineStr">
        <is>
          <t xml:space="preserve"> </t>
        </is>
      </c>
      <c r="E27" s="5" t="n">
        <v>-99</v>
      </c>
    </row>
    <row r="28">
      <c r="A28" s="4" t="inlineStr">
        <is>
          <t>Change in unrecognized gains (losses) and prior service cost related to pension and post-retirement benefit plans, net of tax</t>
        </is>
      </c>
      <c r="B28" s="5" t="n">
        <v>62</v>
      </c>
      <c r="C28" s="4" t="inlineStr">
        <is>
          <t xml:space="preserve"> </t>
        </is>
      </c>
      <c r="D28" s="4" t="inlineStr">
        <is>
          <t xml:space="preserve"> </t>
        </is>
      </c>
      <c r="E28" s="5" t="n">
        <v>62</v>
      </c>
    </row>
    <row r="29">
      <c r="A29" s="4" t="inlineStr">
        <is>
          <t>Balance at Dec. 31, 2024</t>
        </is>
      </c>
      <c r="B29" s="6" t="n">
        <v>2588</v>
      </c>
      <c r="C29" s="6" t="n">
        <v>2827</v>
      </c>
      <c r="D29" s="6" t="n">
        <v>-125</v>
      </c>
      <c r="E29" s="6" t="n">
        <v>-1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 and Sale of Businesses - Schedule of Assets Acquired and Liabilities Assumed (Detail) - USD ($) $ in Millions</t>
        </is>
      </c>
      <c r="C1" s="2" t="inlineStr">
        <is>
          <t>Dec. 31, 2024</t>
        </is>
      </c>
      <c r="D1" s="2" t="inlineStr">
        <is>
          <t>Nov. 01, 2024</t>
        </is>
      </c>
      <c r="E1" s="2" t="inlineStr">
        <is>
          <t>Mar. 01, 2023</t>
        </is>
      </c>
    </row>
    <row r="2">
      <c r="A2" s="3" t="inlineStr">
        <is>
          <t>Business Acquisition [Line Items]</t>
        </is>
      </c>
      <c r="C2" s="4" t="inlineStr">
        <is>
          <t xml:space="preserve"> </t>
        </is>
      </c>
      <c r="D2" s="4" t="inlineStr">
        <is>
          <t xml:space="preserve"> </t>
        </is>
      </c>
      <c r="E2" s="4" t="inlineStr">
        <is>
          <t xml:space="preserve"> </t>
        </is>
      </c>
    </row>
    <row r="3">
      <c r="A3" s="4" t="inlineStr">
        <is>
          <t>Goodwill</t>
        </is>
      </c>
      <c r="C3" s="6" t="n">
        <v>33</v>
      </c>
      <c r="D3" s="4" t="inlineStr">
        <is>
          <t xml:space="preserve"> </t>
        </is>
      </c>
      <c r="E3" s="4" t="inlineStr">
        <is>
          <t xml:space="preserve"> </t>
        </is>
      </c>
    </row>
    <row r="4">
      <c r="A4" s="4" t="inlineStr">
        <is>
          <t>Resolute Forest Products Inc [Member]</t>
        </is>
      </c>
      <c r="C4" s="4" t="inlineStr">
        <is>
          <t xml:space="preserve"> </t>
        </is>
      </c>
      <c r="D4" s="4" t="inlineStr">
        <is>
          <t xml:space="preserve"> </t>
        </is>
      </c>
      <c r="E4" s="4" t="inlineStr">
        <is>
          <t xml:space="preserve"> </t>
        </is>
      </c>
    </row>
    <row r="5">
      <c r="A5" s="3" t="inlineStr">
        <is>
          <t>Business Acquisition [Line Items]</t>
        </is>
      </c>
      <c r="C5" s="4" t="inlineStr">
        <is>
          <t xml:space="preserve"> </t>
        </is>
      </c>
      <c r="D5" s="4" t="inlineStr">
        <is>
          <t xml:space="preserve"> </t>
        </is>
      </c>
      <c r="E5" s="4" t="inlineStr">
        <is>
          <t xml:space="preserve"> </t>
        </is>
      </c>
    </row>
    <row r="6">
      <c r="A6" s="4" t="inlineStr">
        <is>
          <t>Receivables</t>
        </is>
      </c>
      <c r="C6" s="4" t="inlineStr">
        <is>
          <t xml:space="preserve"> </t>
        </is>
      </c>
      <c r="D6" s="4" t="inlineStr">
        <is>
          <t xml:space="preserve"> </t>
        </is>
      </c>
      <c r="E6" s="6" t="n">
        <v>309</v>
      </c>
    </row>
    <row r="7">
      <c r="A7" s="4" t="inlineStr">
        <is>
          <t>Inventories</t>
        </is>
      </c>
      <c r="C7" s="4" t="inlineStr">
        <is>
          <t xml:space="preserve"> </t>
        </is>
      </c>
      <c r="D7" s="4" t="inlineStr">
        <is>
          <t xml:space="preserve"> </t>
        </is>
      </c>
      <c r="E7" s="5" t="n">
        <v>508</v>
      </c>
    </row>
    <row r="8">
      <c r="A8" s="4" t="inlineStr">
        <is>
          <t>Prepaid expenses</t>
        </is>
      </c>
      <c r="C8" s="4" t="inlineStr">
        <is>
          <t xml:space="preserve"> </t>
        </is>
      </c>
      <c r="D8" s="4" t="inlineStr">
        <is>
          <t xml:space="preserve"> </t>
        </is>
      </c>
      <c r="E8" s="5" t="n">
        <v>30</v>
      </c>
    </row>
    <row r="9">
      <c r="A9" s="4" t="inlineStr">
        <is>
          <t>Other current assets</t>
        </is>
      </c>
      <c r="C9" s="4" t="inlineStr">
        <is>
          <t xml:space="preserve"> </t>
        </is>
      </c>
      <c r="D9" s="4" t="inlineStr">
        <is>
          <t xml:space="preserve"> </t>
        </is>
      </c>
      <c r="E9" s="5" t="n">
        <v>12</v>
      </c>
    </row>
    <row r="10">
      <c r="A10" s="4" t="inlineStr">
        <is>
          <t>Property, plant and equipment</t>
        </is>
      </c>
      <c r="C10" s="4" t="inlineStr">
        <is>
          <t xml:space="preserve"> </t>
        </is>
      </c>
      <c r="D10" s="4" t="inlineStr">
        <is>
          <t xml:space="preserve"> </t>
        </is>
      </c>
      <c r="E10" s="5" t="n">
        <v>952</v>
      </c>
    </row>
    <row r="11">
      <c r="A11" s="4" t="inlineStr">
        <is>
          <t>Operating lease right-of-use assets</t>
        </is>
      </c>
      <c r="C11" s="4" t="inlineStr">
        <is>
          <t xml:space="preserve"> </t>
        </is>
      </c>
      <c r="D11" s="4" t="inlineStr">
        <is>
          <t xml:space="preserve"> </t>
        </is>
      </c>
      <c r="E11" s="5" t="n">
        <v>38</v>
      </c>
    </row>
    <row r="12">
      <c r="A12" s="4" t="inlineStr">
        <is>
          <t>Deferred income tax assets</t>
        </is>
      </c>
      <c r="B12" s="4" t="inlineStr">
        <is>
          <t>[1]</t>
        </is>
      </c>
      <c r="C12" s="4" t="inlineStr">
        <is>
          <t xml:space="preserve"> </t>
        </is>
      </c>
      <c r="D12" s="4" t="inlineStr">
        <is>
          <t xml:space="preserve"> </t>
        </is>
      </c>
      <c r="E12" s="5" t="n">
        <v>737</v>
      </c>
    </row>
    <row r="13">
      <c r="A13" s="4" t="inlineStr">
        <is>
          <t>Other assets</t>
        </is>
      </c>
      <c r="B13" s="4" t="inlineStr">
        <is>
          <t>[2]</t>
        </is>
      </c>
      <c r="C13" s="4" t="inlineStr">
        <is>
          <t xml:space="preserve"> </t>
        </is>
      </c>
      <c r="D13" s="4" t="inlineStr">
        <is>
          <t xml:space="preserve"> </t>
        </is>
      </c>
      <c r="E13" s="5" t="n">
        <v>264</v>
      </c>
    </row>
    <row r="14">
      <c r="A14" s="4" t="inlineStr">
        <is>
          <t>Assets held for sale</t>
        </is>
      </c>
      <c r="C14" s="4" t="inlineStr">
        <is>
          <t xml:space="preserve"> </t>
        </is>
      </c>
      <c r="D14" s="4" t="inlineStr">
        <is>
          <t xml:space="preserve"> </t>
        </is>
      </c>
      <c r="E14" s="5" t="n">
        <v>255</v>
      </c>
    </row>
    <row r="15">
      <c r="A15" s="4" t="inlineStr">
        <is>
          <t>Total assets</t>
        </is>
      </c>
      <c r="C15" s="4" t="inlineStr">
        <is>
          <t xml:space="preserve"> </t>
        </is>
      </c>
      <c r="D15" s="4" t="inlineStr">
        <is>
          <t xml:space="preserve"> </t>
        </is>
      </c>
      <c r="E15" s="5" t="n">
        <v>3105</v>
      </c>
    </row>
    <row r="16">
      <c r="A16" s="3" t="inlineStr">
        <is>
          <t>Less: Assumed Liabilities</t>
        </is>
      </c>
      <c r="C16" s="4" t="inlineStr">
        <is>
          <t xml:space="preserve"> </t>
        </is>
      </c>
      <c r="D16" s="4" t="inlineStr">
        <is>
          <t xml:space="preserve"> </t>
        </is>
      </c>
      <c r="E16" s="4" t="inlineStr">
        <is>
          <t xml:space="preserve"> </t>
        </is>
      </c>
    </row>
    <row r="17">
      <c r="A17" s="4" t="inlineStr">
        <is>
          <t>Trade and other payables</t>
        </is>
      </c>
      <c r="C17" s="4" t="inlineStr">
        <is>
          <t xml:space="preserve"> </t>
        </is>
      </c>
      <c r="D17" s="4" t="inlineStr">
        <is>
          <t xml:space="preserve"> </t>
        </is>
      </c>
      <c r="E17" s="5" t="n">
        <v>538</v>
      </c>
    </row>
    <row r="18">
      <c r="A18" s="4" t="inlineStr">
        <is>
          <t>Operating lease liabilities (including short-term portion)</t>
        </is>
      </c>
      <c r="C18" s="4" t="inlineStr">
        <is>
          <t xml:space="preserve"> </t>
        </is>
      </c>
      <c r="D18" s="4" t="inlineStr">
        <is>
          <t xml:space="preserve"> </t>
        </is>
      </c>
      <c r="E18" s="5" t="n">
        <v>40</v>
      </c>
    </row>
    <row r="19">
      <c r="A19" s="4" t="inlineStr">
        <is>
          <t>Long-term debt (including short-term portion)</t>
        </is>
      </c>
      <c r="C19" s="4" t="inlineStr">
        <is>
          <t xml:space="preserve"> </t>
        </is>
      </c>
      <c r="D19" s="4" t="inlineStr">
        <is>
          <t xml:space="preserve"> </t>
        </is>
      </c>
      <c r="E19" s="5" t="n">
        <v>312</v>
      </c>
    </row>
    <row r="20">
      <c r="A20" s="4" t="inlineStr">
        <is>
          <t>Pension and other post-retirement benefit obligations</t>
        </is>
      </c>
      <c r="C20" s="4" t="inlineStr">
        <is>
          <t xml:space="preserve"> </t>
        </is>
      </c>
      <c r="D20" s="4" t="inlineStr">
        <is>
          <t xml:space="preserve"> </t>
        </is>
      </c>
      <c r="E20" s="5" t="n">
        <v>643</v>
      </c>
    </row>
    <row r="21">
      <c r="A21" s="4" t="inlineStr">
        <is>
          <t>Other liabilities and deferred credits</t>
        </is>
      </c>
      <c r="C21" s="4" t="inlineStr">
        <is>
          <t xml:space="preserve"> </t>
        </is>
      </c>
      <c r="D21" s="4" t="inlineStr">
        <is>
          <t xml:space="preserve"> </t>
        </is>
      </c>
      <c r="E21" s="5" t="n">
        <v>90</v>
      </c>
    </row>
    <row r="22">
      <c r="A22" s="4" t="inlineStr">
        <is>
          <t>Liabilities held for sale</t>
        </is>
      </c>
      <c r="C22" s="4" t="inlineStr">
        <is>
          <t xml:space="preserve"> </t>
        </is>
      </c>
      <c r="D22" s="4" t="inlineStr">
        <is>
          <t xml:space="preserve"> </t>
        </is>
      </c>
      <c r="E22" s="5" t="n">
        <v>41</v>
      </c>
    </row>
    <row r="23">
      <c r="A23" s="4" t="inlineStr">
        <is>
          <t>Total liabilities</t>
        </is>
      </c>
      <c r="C23" s="4" t="inlineStr">
        <is>
          <t xml:space="preserve"> </t>
        </is>
      </c>
      <c r="D23" s="4" t="inlineStr">
        <is>
          <t xml:space="preserve"> </t>
        </is>
      </c>
      <c r="E23" s="5" t="n">
        <v>1664</v>
      </c>
    </row>
    <row r="24">
      <c r="A24" s="4" t="inlineStr">
        <is>
          <t>Fair value of net assets acquired at the date of acquisition</t>
        </is>
      </c>
      <c r="C24" s="4" t="inlineStr">
        <is>
          <t xml:space="preserve"> </t>
        </is>
      </c>
      <c r="D24" s="4" t="inlineStr">
        <is>
          <t xml:space="preserve"> </t>
        </is>
      </c>
      <c r="E24" s="5" t="n">
        <v>1441</v>
      </c>
    </row>
    <row r="25">
      <c r="A25" s="4" t="inlineStr">
        <is>
          <t>Gain on acquisition</t>
        </is>
      </c>
      <c r="B25" s="4" t="inlineStr">
        <is>
          <t>[3]</t>
        </is>
      </c>
      <c r="C25" s="4" t="inlineStr">
        <is>
          <t xml:space="preserve"> </t>
        </is>
      </c>
      <c r="D25" s="4" t="inlineStr">
        <is>
          <t xml:space="preserve"> </t>
        </is>
      </c>
      <c r="E25" s="5" t="n">
        <v>-225</v>
      </c>
    </row>
    <row r="26">
      <c r="A26" s="4" t="inlineStr">
        <is>
          <t>Consideration transferred, less cash acquired</t>
        </is>
      </c>
      <c r="C26" s="4" t="inlineStr">
        <is>
          <t xml:space="preserve"> </t>
        </is>
      </c>
      <c r="D26" s="4" t="inlineStr">
        <is>
          <t xml:space="preserve"> </t>
        </is>
      </c>
      <c r="E26" s="6" t="n">
        <v>1216</v>
      </c>
    </row>
    <row r="27">
      <c r="A27" s="4" t="inlineStr">
        <is>
          <t>New Receiptco Opco LLC [Member]</t>
        </is>
      </c>
      <c r="C27" s="4" t="inlineStr">
        <is>
          <t xml:space="preserve"> </t>
        </is>
      </c>
      <c r="D27" s="4" t="inlineStr">
        <is>
          <t xml:space="preserve"> </t>
        </is>
      </c>
      <c r="E27" s="4" t="inlineStr">
        <is>
          <t xml:space="preserve"> </t>
        </is>
      </c>
    </row>
    <row r="28">
      <c r="A28" s="3" t="inlineStr">
        <is>
          <t>Business Acquisition [Line Items]</t>
        </is>
      </c>
      <c r="C28" s="4" t="inlineStr">
        <is>
          <t xml:space="preserve"> </t>
        </is>
      </c>
      <c r="D28" s="4" t="inlineStr">
        <is>
          <t xml:space="preserve"> </t>
        </is>
      </c>
      <c r="E28" s="4" t="inlineStr">
        <is>
          <t xml:space="preserve"> </t>
        </is>
      </c>
    </row>
    <row r="29">
      <c r="A29" s="4" t="inlineStr">
        <is>
          <t>Receivables</t>
        </is>
      </c>
      <c r="C29" s="4" t="inlineStr">
        <is>
          <t xml:space="preserve"> </t>
        </is>
      </c>
      <c r="D29" s="6" t="n">
        <v>42</v>
      </c>
      <c r="E29" s="4" t="inlineStr">
        <is>
          <t xml:space="preserve"> </t>
        </is>
      </c>
    </row>
    <row r="30">
      <c r="A30" s="4" t="inlineStr">
        <is>
          <t>Inventories</t>
        </is>
      </c>
      <c r="C30" s="4" t="inlineStr">
        <is>
          <t xml:space="preserve"> </t>
        </is>
      </c>
      <c r="D30" s="5" t="n">
        <v>34</v>
      </c>
      <c r="E30" s="4" t="inlineStr">
        <is>
          <t xml:space="preserve"> </t>
        </is>
      </c>
    </row>
    <row r="31">
      <c r="A31" s="4" t="inlineStr">
        <is>
          <t>Prepaid expenses</t>
        </is>
      </c>
      <c r="C31" s="4" t="inlineStr">
        <is>
          <t xml:space="preserve"> </t>
        </is>
      </c>
      <c r="D31" s="5" t="n">
        <v>7</v>
      </c>
      <c r="E31" s="4" t="inlineStr">
        <is>
          <t xml:space="preserve"> </t>
        </is>
      </c>
    </row>
    <row r="32">
      <c r="A32" s="4" t="inlineStr">
        <is>
          <t>Property, plant and equipment</t>
        </is>
      </c>
      <c r="C32" s="4" t="inlineStr">
        <is>
          <t xml:space="preserve"> </t>
        </is>
      </c>
      <c r="D32" s="5" t="n">
        <v>16</v>
      </c>
      <c r="E32" s="4" t="inlineStr">
        <is>
          <t xml:space="preserve"> </t>
        </is>
      </c>
    </row>
    <row r="33">
      <c r="A33" s="4" t="inlineStr">
        <is>
          <t>Operating lease right-of-use assets</t>
        </is>
      </c>
      <c r="C33" s="4" t="inlineStr">
        <is>
          <t xml:space="preserve"> </t>
        </is>
      </c>
      <c r="D33" s="5" t="n">
        <v>13</v>
      </c>
      <c r="E33" s="4" t="inlineStr">
        <is>
          <t xml:space="preserve"> </t>
        </is>
      </c>
    </row>
    <row r="34">
      <c r="A34" s="4" t="inlineStr">
        <is>
          <t>Intangible assets - customer relationships</t>
        </is>
      </c>
      <c r="C34" s="4" t="inlineStr">
        <is>
          <t xml:space="preserve"> </t>
        </is>
      </c>
      <c r="D34" s="5" t="n">
        <v>110</v>
      </c>
      <c r="E34" s="4" t="inlineStr">
        <is>
          <t xml:space="preserve"> </t>
        </is>
      </c>
    </row>
    <row r="35">
      <c r="A35" s="4" t="inlineStr">
        <is>
          <t>Goodwill</t>
        </is>
      </c>
      <c r="C35" s="4" t="inlineStr">
        <is>
          <t xml:space="preserve"> </t>
        </is>
      </c>
      <c r="D35" s="5" t="n">
        <v>33</v>
      </c>
      <c r="E35" s="4" t="inlineStr">
        <is>
          <t xml:space="preserve"> </t>
        </is>
      </c>
    </row>
    <row r="36">
      <c r="A36" s="4" t="inlineStr">
        <is>
          <t>Other assets</t>
        </is>
      </c>
      <c r="C36" s="4" t="inlineStr">
        <is>
          <t xml:space="preserve"> </t>
        </is>
      </c>
      <c r="D36" s="5" t="n">
        <v>3</v>
      </c>
      <c r="E36" s="4" t="inlineStr">
        <is>
          <t xml:space="preserve"> </t>
        </is>
      </c>
    </row>
    <row r="37">
      <c r="A37" s="4" t="inlineStr">
        <is>
          <t>Total assets</t>
        </is>
      </c>
      <c r="C37" s="4" t="inlineStr">
        <is>
          <t xml:space="preserve"> </t>
        </is>
      </c>
      <c r="D37" s="5" t="n">
        <v>258</v>
      </c>
      <c r="E37" s="4" t="inlineStr">
        <is>
          <t xml:space="preserve"> </t>
        </is>
      </c>
    </row>
    <row r="38">
      <c r="A38" s="3" t="inlineStr">
        <is>
          <t>Less: Assumed Liabilities</t>
        </is>
      </c>
      <c r="C38" s="4" t="inlineStr">
        <is>
          <t xml:space="preserve"> </t>
        </is>
      </c>
      <c r="D38" s="4" t="inlineStr">
        <is>
          <t xml:space="preserve"> </t>
        </is>
      </c>
      <c r="E38" s="4" t="inlineStr">
        <is>
          <t xml:space="preserve"> </t>
        </is>
      </c>
    </row>
    <row r="39">
      <c r="A39" s="4" t="inlineStr">
        <is>
          <t>Trade and other payables</t>
        </is>
      </c>
      <c r="C39" s="4" t="inlineStr">
        <is>
          <t xml:space="preserve"> </t>
        </is>
      </c>
      <c r="D39" s="5" t="n">
        <v>23</v>
      </c>
      <c r="E39" s="4" t="inlineStr">
        <is>
          <t xml:space="preserve"> </t>
        </is>
      </c>
    </row>
    <row r="40">
      <c r="A40" s="4" t="inlineStr">
        <is>
          <t>Other current liabilities</t>
        </is>
      </c>
      <c r="C40" s="4" t="inlineStr">
        <is>
          <t xml:space="preserve"> </t>
        </is>
      </c>
      <c r="D40" s="5" t="n">
        <v>13</v>
      </c>
      <c r="E40" s="4" t="inlineStr">
        <is>
          <t xml:space="preserve"> </t>
        </is>
      </c>
    </row>
    <row r="41">
      <c r="A41" s="4" t="inlineStr">
        <is>
          <t>Operating lease liabilities (including short-term portion)</t>
        </is>
      </c>
      <c r="C41" s="4" t="inlineStr">
        <is>
          <t xml:space="preserve"> </t>
        </is>
      </c>
      <c r="D41" s="5" t="n">
        <v>13</v>
      </c>
      <c r="E41" s="4" t="inlineStr">
        <is>
          <t xml:space="preserve"> </t>
        </is>
      </c>
    </row>
    <row r="42">
      <c r="A42" s="4" t="inlineStr">
        <is>
          <t>Deferred income tax liabilities</t>
        </is>
      </c>
      <c r="C42" s="4" t="inlineStr">
        <is>
          <t xml:space="preserve"> </t>
        </is>
      </c>
      <c r="D42" s="5" t="n">
        <v>1</v>
      </c>
      <c r="E42" s="4" t="inlineStr">
        <is>
          <t xml:space="preserve"> </t>
        </is>
      </c>
    </row>
    <row r="43">
      <c r="A43" s="4" t="inlineStr">
        <is>
          <t>Total liabilities</t>
        </is>
      </c>
      <c r="C43" s="4" t="inlineStr">
        <is>
          <t xml:space="preserve"> </t>
        </is>
      </c>
      <c r="D43" s="5" t="n">
        <v>50</v>
      </c>
      <c r="E43" s="4" t="inlineStr">
        <is>
          <t xml:space="preserve"> </t>
        </is>
      </c>
    </row>
    <row r="44">
      <c r="A44" s="4" t="inlineStr">
        <is>
          <t>Fair value of net assets acquired at the date of acquisition</t>
        </is>
      </c>
      <c r="C44" s="4" t="inlineStr">
        <is>
          <t xml:space="preserve"> </t>
        </is>
      </c>
      <c r="D44" s="6" t="n">
        <v>208</v>
      </c>
      <c r="E44" s="4" t="inlineStr">
        <is>
          <t xml:space="preserve"> </t>
        </is>
      </c>
    </row>
    <row r="45"/>
    <row r="46">
      <c r="A46" s="4" t="inlineStr">
        <is>
          <t>[1] The Company recognized previously unrecognized deferred tax assets related to operating losses carried forward in the United States and research and development pools and credits in Canada. In addition, deferred tax assets related to timing difference mainly related to pension and other post-retirement benefits, asset retirement obligations and environmental liabilities. Management determines the recoverability of the net deferred tax assets based on a review of all available negative and positive evidence, including historical earnings, projected future results, future reversals of deferred tax liabilities, impact of the tax regulations and available tax planning opportunities. The Company identified $ 74 million of off-market contracts, of which $ 21 million are being amortized over a weighted-average useful life of 11 years . Other assets also include $ 132 million of duty deposits and $ 25 million of equity method investments. The purchase price allocation reflects a gain of $ 225 million recorded under Other operating (income) loss , net in the Consolidated Statements of Earnings (Loss) and Comprehensive Income (Loss). The gain resulted from the recognition and measurement of items, principally related to deferred income tax assets, in accordance with exemptions to the fair value model as provided for by US GAAP under the accounting for business combination.</t>
        </is>
      </c>
    </row>
  </sheetData>
  <mergeCells count="3">
    <mergeCell ref="A1:B1"/>
    <mergeCell ref="A45:D45"/>
    <mergeCell ref="A46:D4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16" customWidth="1" min="3" max="3"/>
  </cols>
  <sheetData>
    <row r="1">
      <c r="A1" s="1" t="inlineStr">
        <is>
          <t>Acquisition and Sale of Businesses - Schedule of Assets Acquired and Liabilities Assumed (Parenthetical) (Detail) - USD ($) $ in Millions</t>
        </is>
      </c>
      <c r="C1" s="2" t="inlineStr">
        <is>
          <t>12 Months Ended</t>
        </is>
      </c>
    </row>
    <row r="2">
      <c r="B2" s="2" t="inlineStr">
        <is>
          <t>Mar. 01, 2023</t>
        </is>
      </c>
      <c r="C2" s="2" t="inlineStr">
        <is>
          <t>Dec. 31, 2023</t>
        </is>
      </c>
    </row>
    <row r="3">
      <c r="A3" s="3" t="inlineStr">
        <is>
          <t>Business Acquisition [Line Items]</t>
        </is>
      </c>
      <c r="B3" s="4" t="inlineStr">
        <is>
          <t xml:space="preserve"> </t>
        </is>
      </c>
      <c r="C3" s="4" t="inlineStr">
        <is>
          <t xml:space="preserve"> </t>
        </is>
      </c>
    </row>
    <row r="4">
      <c r="A4" s="4" t="inlineStr">
        <is>
          <t>Gain on purchase price allocation</t>
        </is>
      </c>
      <c r="B4" s="4" t="inlineStr">
        <is>
          <t xml:space="preserve"> </t>
        </is>
      </c>
      <c r="C4" s="6" t="n">
        <v>225</v>
      </c>
    </row>
    <row r="5">
      <c r="A5" s="4" t="inlineStr">
        <is>
          <t>Resolute Forest Products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Duty deposits</t>
        </is>
      </c>
      <c r="B7" s="6" t="n">
        <v>132</v>
      </c>
      <c r="C7" s="4" t="inlineStr">
        <is>
          <t xml:space="preserve"> </t>
        </is>
      </c>
    </row>
    <row r="8">
      <c r="A8" s="4" t="inlineStr">
        <is>
          <t>Equity method investments</t>
        </is>
      </c>
      <c r="B8" s="5" t="n">
        <v>25</v>
      </c>
      <c r="C8" s="4" t="inlineStr">
        <is>
          <t xml:space="preserve"> </t>
        </is>
      </c>
    </row>
    <row r="9">
      <c r="A9" s="4" t="inlineStr">
        <is>
          <t>Gain on purchase price allocation</t>
        </is>
      </c>
      <c r="B9" s="6" t="n">
        <v>225</v>
      </c>
      <c r="C9" s="4" t="inlineStr">
        <is>
          <t xml:space="preserve"> </t>
        </is>
      </c>
    </row>
    <row r="10">
      <c r="A10" s="4" t="inlineStr">
        <is>
          <t>Business Combination, Bargain Purchase, Gain, Statement of Income or Comprehensive Income [Extensible Enumeration]</t>
        </is>
      </c>
      <c r="B10" s="4" t="inlineStr">
        <is>
          <t>Other Operating Income (Expense), Net</t>
        </is>
      </c>
      <c r="C10" s="4" t="inlineStr">
        <is>
          <t xml:space="preserve"> </t>
        </is>
      </c>
    </row>
    <row r="11">
      <c r="A11" s="4" t="inlineStr">
        <is>
          <t>Resolute Forest Products Inc [Member] | Off-Market Contracts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ntangible assets</t>
        </is>
      </c>
      <c r="B13" s="6" t="n">
        <v>74</v>
      </c>
      <c r="C13" s="4" t="inlineStr">
        <is>
          <t xml:space="preserve"> </t>
        </is>
      </c>
    </row>
    <row r="14">
      <c r="A14" s="4" t="inlineStr">
        <is>
          <t>Finite-lived intangible assets subject to amortization</t>
        </is>
      </c>
      <c r="B14" s="6" t="n">
        <v>21</v>
      </c>
      <c r="C14" s="4" t="inlineStr">
        <is>
          <t xml:space="preserve"> </t>
        </is>
      </c>
    </row>
    <row r="15">
      <c r="A15" s="4" t="inlineStr">
        <is>
          <t>Weighted-average useful life</t>
        </is>
      </c>
      <c r="B15" s="4" t="inlineStr">
        <is>
          <t>11 years</t>
        </is>
      </c>
      <c r="C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Sale of Businesses - Schedule of Pro Forma Sales and Net Earnings (Detail)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Sales</t>
        </is>
      </c>
      <c r="B4" s="4" t="inlineStr">
        <is>
          <t xml:space="preserve"> </t>
        </is>
      </c>
      <c r="C4" s="6" t="n">
        <v>7404</v>
      </c>
      <c r="D4" s="6" t="n">
        <v>8958</v>
      </c>
    </row>
    <row r="5">
      <c r="A5" s="4" t="inlineStr">
        <is>
          <t>Net earnings</t>
        </is>
      </c>
      <c r="B5" s="4" t="inlineStr">
        <is>
          <t xml:space="preserve"> </t>
        </is>
      </c>
      <c r="C5" s="5" t="n">
        <v>138</v>
      </c>
      <c r="D5" s="6" t="n">
        <v>1115</v>
      </c>
    </row>
    <row r="6">
      <c r="A6" s="4" t="inlineStr">
        <is>
          <t>New Receiptco Opco LLC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Sales</t>
        </is>
      </c>
      <c r="B8" s="6" t="n">
        <v>7323</v>
      </c>
      <c r="C8" s="5" t="n">
        <v>7158</v>
      </c>
      <c r="D8" s="4" t="inlineStr">
        <is>
          <t xml:space="preserve"> </t>
        </is>
      </c>
    </row>
    <row r="9">
      <c r="A9" s="4" t="inlineStr">
        <is>
          <t>Net earnings</t>
        </is>
      </c>
      <c r="B9" s="6" t="n">
        <v>6</v>
      </c>
      <c r="C9" s="6" t="n">
        <v>298</v>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s>
  <sheetData>
    <row r="1">
      <c r="A1" s="1" t="inlineStr">
        <is>
          <t>Discontinued Operations - Additional Information (Detail) $ in Millions</t>
        </is>
      </c>
      <c r="C1" s="2" t="inlineStr">
        <is>
          <t>12 Months Ended</t>
        </is>
      </c>
    </row>
    <row r="2">
      <c r="B2" s="2" t="inlineStr">
        <is>
          <t>Aug. 01, 2023 USD ($) Purchaser Mills</t>
        </is>
      </c>
      <c r="C2" s="2" t="inlineStr">
        <is>
          <t>Dec. 31, 2024 USD ($)</t>
        </is>
      </c>
      <c r="D2" s="2" t="inlineStr">
        <is>
          <t>Dec. 31, 2023 USD ($)</t>
        </is>
      </c>
      <c r="E2" s="2" t="inlineStr">
        <is>
          <t>Dec. 31, 2022 USD ($)</t>
        </is>
      </c>
      <c r="F2" s="2" t="inlineStr">
        <is>
          <t>Jun. 0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sposal</t>
        </is>
      </c>
      <c r="B4" s="4" t="inlineStr">
        <is>
          <t xml:space="preserve"> </t>
        </is>
      </c>
      <c r="C4" s="6" t="n">
        <v>65</v>
      </c>
      <c r="D4" s="6" t="n">
        <v>284</v>
      </c>
      <c r="E4" s="6" t="n">
        <v>-1</v>
      </c>
      <c r="F4" s="4" t="inlineStr">
        <is>
          <t xml:space="preserve"> </t>
        </is>
      </c>
    </row>
    <row r="5">
      <c r="A5" s="4" t="inlineStr">
        <is>
          <t>Number of mills sold | Mills</t>
        </is>
      </c>
      <c r="B5" s="5" t="n">
        <v>2</v>
      </c>
      <c r="C5" s="4" t="inlineStr">
        <is>
          <t xml:space="preserve"> </t>
        </is>
      </c>
      <c r="D5" s="4" t="inlineStr">
        <is>
          <t xml:space="preserve"> </t>
        </is>
      </c>
      <c r="E5" s="4" t="inlineStr">
        <is>
          <t xml:space="preserve"> </t>
        </is>
      </c>
      <c r="F5" s="4" t="inlineStr">
        <is>
          <t xml:space="preserve"> </t>
        </is>
      </c>
    </row>
    <row r="6">
      <c r="A6" s="4" t="inlineStr">
        <is>
          <t>Number of independent purchasers | Purchaser</t>
        </is>
      </c>
      <c r="B6" s="5" t="n">
        <v>2</v>
      </c>
      <c r="C6" s="4" t="inlineStr">
        <is>
          <t xml:space="preserve"> </t>
        </is>
      </c>
      <c r="D6" s="4" t="inlineStr">
        <is>
          <t xml:space="preserve"> </t>
        </is>
      </c>
      <c r="E6" s="4" t="inlineStr">
        <is>
          <t xml:space="preserve"> </t>
        </is>
      </c>
      <c r="F6" s="4" t="inlineStr">
        <is>
          <t xml:space="preserve"> </t>
        </is>
      </c>
    </row>
    <row r="7">
      <c r="A7" s="4" t="inlineStr">
        <is>
          <t>Sale of Mill and Related Assets | Dryden, Ontario Mil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nsaction costs</t>
        </is>
      </c>
      <c r="B9" s="4" t="inlineStr">
        <is>
          <t xml:space="preserve"> </t>
        </is>
      </c>
      <c r="C9" s="4" t="inlineStr">
        <is>
          <t xml:space="preserve"> </t>
        </is>
      </c>
      <c r="D9" s="6" t="n">
        <v>8</v>
      </c>
      <c r="E9" s="4" t="inlineStr">
        <is>
          <t xml:space="preserve"> </t>
        </is>
      </c>
      <c r="F9" s="4" t="inlineStr">
        <is>
          <t xml:space="preserve"> </t>
        </is>
      </c>
    </row>
    <row r="10">
      <c r="A10" s="4" t="inlineStr">
        <is>
          <t>Purchase price</t>
        </is>
      </c>
      <c r="B10" s="6" t="n">
        <v>186</v>
      </c>
      <c r="C10" s="4" t="inlineStr">
        <is>
          <t xml:space="preserve"> </t>
        </is>
      </c>
      <c r="D10" s="4" t="inlineStr">
        <is>
          <t xml:space="preserve"> </t>
        </is>
      </c>
      <c r="E10" s="4" t="inlineStr">
        <is>
          <t xml:space="preserve"> </t>
        </is>
      </c>
      <c r="F10" s="4" t="inlineStr">
        <is>
          <t xml:space="preserve"> </t>
        </is>
      </c>
    </row>
    <row r="11">
      <c r="A11" s="4" t="inlineStr">
        <is>
          <t>Sale of Mill and Related Assets | Thunder Bay Pulp And Paper M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price</t>
        </is>
      </c>
      <c r="B13" s="6" t="n">
        <v>231</v>
      </c>
      <c r="C13" s="4" t="inlineStr">
        <is>
          <t xml:space="preserve"> </t>
        </is>
      </c>
      <c r="D13" s="4" t="inlineStr">
        <is>
          <t xml:space="preserve"> </t>
        </is>
      </c>
      <c r="E13" s="4" t="inlineStr">
        <is>
          <t xml:space="preserve"> </t>
        </is>
      </c>
      <c r="F13" s="4" t="inlineStr">
        <is>
          <t xml:space="preserve"> </t>
        </is>
      </c>
    </row>
    <row r="14">
      <c r="A14" s="4" t="inlineStr">
        <is>
          <t>Sale of Mill and Related Assets | Kamloops, British Columbia Mil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price</t>
        </is>
      </c>
      <c r="B16" s="4" t="inlineStr">
        <is>
          <t xml:space="preserve"> </t>
        </is>
      </c>
      <c r="C16" s="4" t="inlineStr">
        <is>
          <t xml:space="preserve"> </t>
        </is>
      </c>
      <c r="D16" s="4" t="inlineStr">
        <is>
          <t xml:space="preserve"> </t>
        </is>
      </c>
      <c r="E16" s="4" t="inlineStr">
        <is>
          <t xml:space="preserve"> </t>
        </is>
      </c>
      <c r="F16" s="6" t="n">
        <v>243</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Major Components of Earnings from Discontinued Operations (Detail) - USD ($) $ in Millions</t>
        </is>
      </c>
      <c r="B1" s="2" t="inlineStr">
        <is>
          <t>12 Months Ended</t>
        </is>
      </c>
    </row>
    <row r="2">
      <c r="B2" s="2" t="inlineStr">
        <is>
          <t>Dec. 31, 2024</t>
        </is>
      </c>
      <c r="C2" s="2" t="inlineStr">
        <is>
          <t>Dec. 31, 2023</t>
        </is>
      </c>
      <c r="D2" s="2" t="inlineStr">
        <is>
          <t>Dec. 31,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row>
    <row r="4">
      <c r="A4" s="4" t="inlineStr">
        <is>
          <t>Sales</t>
        </is>
      </c>
      <c r="B4" s="4" t="inlineStr">
        <is>
          <t xml:space="preserve"> </t>
        </is>
      </c>
      <c r="C4" s="6" t="n">
        <v>123</v>
      </c>
      <c r="D4" s="6" t="n">
        <v>154</v>
      </c>
    </row>
    <row r="5">
      <c r="A5" s="3" t="inlineStr">
        <is>
          <t>Operating expenses</t>
        </is>
      </c>
      <c r="B5" s="4" t="inlineStr">
        <is>
          <t xml:space="preserve"> </t>
        </is>
      </c>
      <c r="C5" s="4" t="inlineStr">
        <is>
          <t xml:space="preserve"> </t>
        </is>
      </c>
      <c r="D5" s="4" t="inlineStr">
        <is>
          <t xml:space="preserve"> </t>
        </is>
      </c>
    </row>
    <row r="6">
      <c r="A6" s="4" t="inlineStr">
        <is>
          <t>Cost of sales, excluding depreciation and amortization</t>
        </is>
      </c>
      <c r="B6" s="4" t="inlineStr">
        <is>
          <t xml:space="preserve"> </t>
        </is>
      </c>
      <c r="C6" s="5" t="n">
        <v>105</v>
      </c>
      <c r="D6" s="5" t="n">
        <v>119</v>
      </c>
    </row>
    <row r="7">
      <c r="A7" s="4" t="inlineStr">
        <is>
          <t>Transaction costs</t>
        </is>
      </c>
      <c r="B7" s="4" t="inlineStr">
        <is>
          <t xml:space="preserve"> </t>
        </is>
      </c>
      <c r="C7" s="4" t="inlineStr">
        <is>
          <t xml:space="preserve"> </t>
        </is>
      </c>
      <c r="D7" s="5" t="n">
        <v>9</v>
      </c>
    </row>
    <row r="8">
      <c r="A8" s="4" t="inlineStr">
        <is>
          <t>Other operating loss, net</t>
        </is>
      </c>
      <c r="B8" s="4" t="inlineStr">
        <is>
          <t xml:space="preserve"> </t>
        </is>
      </c>
      <c r="C8" s="5" t="n">
        <v>1</v>
      </c>
      <c r="D8" s="4" t="inlineStr">
        <is>
          <t xml:space="preserve"> </t>
        </is>
      </c>
    </row>
    <row r="9">
      <c r="A9" s="4" t="inlineStr">
        <is>
          <t>Operating expenses</t>
        </is>
      </c>
      <c r="B9" s="4" t="inlineStr">
        <is>
          <t xml:space="preserve"> </t>
        </is>
      </c>
      <c r="C9" s="5" t="n">
        <v>106</v>
      </c>
      <c r="D9" s="5" t="n">
        <v>128</v>
      </c>
    </row>
    <row r="10">
      <c r="A10" s="4" t="inlineStr">
        <is>
          <t>Earnings from discontinued operations before income taxes</t>
        </is>
      </c>
      <c r="B10" s="4" t="inlineStr">
        <is>
          <t xml:space="preserve"> </t>
        </is>
      </c>
      <c r="C10" s="5" t="n">
        <v>17</v>
      </c>
      <c r="D10" s="5" t="n">
        <v>26</v>
      </c>
    </row>
    <row r="11">
      <c r="A11" s="4" t="inlineStr">
        <is>
          <t>Income tax expense</t>
        </is>
      </c>
      <c r="B11" s="4" t="inlineStr">
        <is>
          <t xml:space="preserve"> </t>
        </is>
      </c>
      <c r="C11" s="5" t="n">
        <v>4</v>
      </c>
      <c r="D11" s="5" t="n">
        <v>8</v>
      </c>
    </row>
    <row r="12">
      <c r="A12" s="4" t="inlineStr">
        <is>
          <t>Net earnings from discontinued operations</t>
        </is>
      </c>
      <c r="B12" s="6" t="n">
        <v>0</v>
      </c>
      <c r="C12" s="6" t="n">
        <v>13</v>
      </c>
      <c r="D12" s="6" t="n">
        <v>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Cash Flows from Discontinued Operations (Detail) - USD ($) $ in Millions</t>
        </is>
      </c>
      <c r="B1" s="2" t="inlineStr">
        <is>
          <t>12 Months Ended</t>
        </is>
      </c>
    </row>
    <row r="2">
      <c r="B2" s="2" t="inlineStr">
        <is>
          <t>Dec. 31, 2023</t>
        </is>
      </c>
      <c r="C2" s="2" t="inlineStr">
        <is>
          <t>Dec. 31, 2022</t>
        </is>
      </c>
    </row>
    <row r="3">
      <c r="A3" s="3" t="inlineStr">
        <is>
          <t>Net Cash Provided by (Used in) Discontinued Operations [Abstract]</t>
        </is>
      </c>
      <c r="B3" s="4" t="inlineStr">
        <is>
          <t xml:space="preserve"> </t>
        </is>
      </c>
      <c r="C3" s="4" t="inlineStr">
        <is>
          <t xml:space="preserve"> </t>
        </is>
      </c>
    </row>
    <row r="4">
      <c r="A4" s="4" t="inlineStr">
        <is>
          <t>Cash flows from operating activities</t>
        </is>
      </c>
      <c r="B4" s="6" t="n">
        <v>27</v>
      </c>
      <c r="C4" s="6" t="n">
        <v>39</v>
      </c>
    </row>
    <row r="5">
      <c r="A5" s="4" t="inlineStr">
        <is>
          <t>Cash flows used for investing activities</t>
        </is>
      </c>
      <c r="B5" s="6" t="n">
        <v>-5</v>
      </c>
      <c r="C5" s="6"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Pension Plans and Other Post-Retirement Benefit Plans - Additional Information (Detail) - USD ($) $ in Millions</t>
        </is>
      </c>
      <c r="C1" s="2" t="inlineStr">
        <is>
          <t>12 Months Ended</t>
        </is>
      </c>
    </row>
    <row r="2">
      <c r="B2" s="2" t="inlineStr">
        <is>
          <t>Jan. 01, 2025</t>
        </is>
      </c>
      <c r="C2" s="2" t="inlineStr">
        <is>
          <t>Dec. 31, 2024</t>
        </is>
      </c>
      <c r="D2" s="2" t="inlineStr">
        <is>
          <t>Dec. 31, 2023</t>
        </is>
      </c>
      <c r="E2" s="2" t="inlineStr">
        <is>
          <t>Dec. 31, 2022</t>
        </is>
      </c>
      <c r="F2" s="2" t="inlineStr">
        <is>
          <t>Dec. 31, 2025</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expense</t>
        </is>
      </c>
      <c r="B4" s="4" t="inlineStr">
        <is>
          <t xml:space="preserve"> </t>
        </is>
      </c>
      <c r="C4" s="6" t="n">
        <v>60</v>
      </c>
      <c r="D4" s="6" t="n">
        <v>58</v>
      </c>
      <c r="E4" s="6" t="n">
        <v>43</v>
      </c>
      <c r="F4" s="4" t="inlineStr">
        <is>
          <t xml:space="preserve"> </t>
        </is>
      </c>
    </row>
    <row r="5">
      <c r="A5" s="4" t="inlineStr">
        <is>
          <t>Accumulated benefit obligation of pension plan</t>
        </is>
      </c>
      <c r="B5" s="4" t="inlineStr">
        <is>
          <t xml:space="preserve"> </t>
        </is>
      </c>
      <c r="C5" s="5" t="n">
        <v>3976</v>
      </c>
      <c r="D5" s="5" t="n">
        <v>4422</v>
      </c>
      <c r="E5" s="4" t="inlineStr">
        <is>
          <t xml:space="preserve"> </t>
        </is>
      </c>
      <c r="F5" s="4" t="inlineStr">
        <is>
          <t xml:space="preserve"> </t>
        </is>
      </c>
    </row>
    <row r="6">
      <c r="A6" s="4" t="inlineStr">
        <is>
          <t>Projected benefit obligation</t>
        </is>
      </c>
      <c r="B6" s="4" t="inlineStr">
        <is>
          <t xml:space="preserve"> </t>
        </is>
      </c>
      <c r="C6" s="5" t="n">
        <v>2705</v>
      </c>
      <c r="D6" s="5" t="n">
        <v>3383</v>
      </c>
      <c r="E6" s="4" t="inlineStr">
        <is>
          <t xml:space="preserve"> </t>
        </is>
      </c>
      <c r="F6" s="4" t="inlineStr">
        <is>
          <t xml:space="preserve"> </t>
        </is>
      </c>
    </row>
    <row r="7">
      <c r="A7" s="4" t="inlineStr">
        <is>
          <t>Fair value of defined benefit plan assets with an projected benefit obligation in excess of fair value of plan assets</t>
        </is>
      </c>
      <c r="B7" s="4" t="inlineStr">
        <is>
          <t xml:space="preserve"> </t>
        </is>
      </c>
      <c r="C7" s="6" t="n">
        <v>2179</v>
      </c>
      <c r="D7" s="6" t="n">
        <v>2705</v>
      </c>
      <c r="E7" s="4" t="inlineStr">
        <is>
          <t xml:space="preserve"> </t>
        </is>
      </c>
      <c r="F7" s="4" t="inlineStr">
        <is>
          <t xml:space="preserve"> </t>
        </is>
      </c>
    </row>
    <row r="8">
      <c r="A8" s="4" t="inlineStr">
        <is>
          <t>Weighted-average interest-crediting rate for cash balance pension plan</t>
        </is>
      </c>
      <c r="B8" s="4" t="inlineStr">
        <is>
          <t xml:space="preserve"> </t>
        </is>
      </c>
      <c r="C8" s="8" t="n">
        <v>0.04</v>
      </c>
      <c r="D8" s="4" t="inlineStr">
        <is>
          <t xml:space="preserve"> </t>
        </is>
      </c>
      <c r="E8" s="4" t="inlineStr">
        <is>
          <t xml:space="preserve"> </t>
        </is>
      </c>
      <c r="F8" s="4" t="inlineStr">
        <is>
          <t xml:space="preserve"> </t>
        </is>
      </c>
    </row>
    <row r="9">
      <c r="A9" s="4" t="inlineStr">
        <is>
          <t>Expected return on plan assets, percentage</t>
        </is>
      </c>
      <c r="B9" s="4" t="inlineStr">
        <is>
          <t xml:space="preserve"> </t>
        </is>
      </c>
      <c r="C9" s="8" t="n">
        <v>0.06</v>
      </c>
      <c r="D9" s="9" t="n">
        <v>0.063</v>
      </c>
      <c r="E9" s="4" t="inlineStr">
        <is>
          <t xml:space="preserve"> </t>
        </is>
      </c>
      <c r="F9" s="4" t="inlineStr">
        <is>
          <t xml:space="preserve"> </t>
        </is>
      </c>
    </row>
    <row r="10">
      <c r="A10" s="4" t="inlineStr">
        <is>
          <t>Weighted-average annual rate increase in per capita cost of covered health care benefits assumed</t>
        </is>
      </c>
      <c r="B10" s="4" t="inlineStr">
        <is>
          <t xml:space="preserve"> </t>
        </is>
      </c>
      <c r="C10" s="9" t="n">
        <v>0.046</v>
      </c>
      <c r="D10" s="4" t="inlineStr">
        <is>
          <t xml:space="preserve"> </t>
        </is>
      </c>
      <c r="E10" s="4" t="inlineStr">
        <is>
          <t xml:space="preserve"> </t>
        </is>
      </c>
      <c r="F10" s="4" t="inlineStr">
        <is>
          <t xml:space="preserve"> </t>
        </is>
      </c>
    </row>
    <row r="11">
      <c r="A11" s="4" t="inlineStr">
        <is>
          <t>Debt and equity investment funds</t>
        </is>
      </c>
      <c r="B11" s="4" t="inlineStr">
        <is>
          <t xml:space="preserve"> </t>
        </is>
      </c>
      <c r="C11" s="6" t="n">
        <v>1050</v>
      </c>
      <c r="D11" s="6" t="n">
        <v>950</v>
      </c>
      <c r="E11" s="4" t="inlineStr">
        <is>
          <t xml:space="preserve"> </t>
        </is>
      </c>
      <c r="F11" s="4" t="inlineStr">
        <is>
          <t xml:space="preserve"> </t>
        </is>
      </c>
    </row>
    <row r="12">
      <c r="A12" s="4" t="inlineStr">
        <is>
          <t>Other investments</t>
        </is>
      </c>
      <c r="B12" s="4" t="inlineStr">
        <is>
          <t xml:space="preserve"> </t>
        </is>
      </c>
      <c r="C12" s="6" t="n">
        <v>575</v>
      </c>
      <c r="D12" s="5" t="n">
        <v>470</v>
      </c>
      <c r="E12" s="4" t="inlineStr">
        <is>
          <t xml:space="preserve"> </t>
        </is>
      </c>
      <c r="F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mpensation Arrangement with Individual,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return on plan assets, percentage</t>
        </is>
      </c>
      <c r="B15" s="9" t="n">
        <v>0.055</v>
      </c>
      <c r="C15" s="4" t="inlineStr">
        <is>
          <t xml:space="preserve"> </t>
        </is>
      </c>
      <c r="D15" s="4" t="inlineStr">
        <is>
          <t xml:space="preserve"> </t>
        </is>
      </c>
      <c r="E15" s="4" t="inlineStr">
        <is>
          <t xml:space="preserve"> </t>
        </is>
      </c>
      <c r="F15" s="4" t="inlineStr">
        <is>
          <t xml:space="preserve"> </t>
        </is>
      </c>
    </row>
    <row r="16">
      <c r="A16" s="4" t="inlineStr">
        <is>
          <t>UNITED ST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Compensation Arrangement with Individual,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imum number of years from issuance of private placement bonds</t>
        </is>
      </c>
      <c r="B18" s="4" t="inlineStr">
        <is>
          <t xml:space="preserve"> </t>
        </is>
      </c>
      <c r="C18" s="4" t="inlineStr">
        <is>
          <t>2 years</t>
        </is>
      </c>
      <c r="D18" s="4" t="inlineStr">
        <is>
          <t xml:space="preserve"> </t>
        </is>
      </c>
      <c r="E18" s="4" t="inlineStr">
        <is>
          <t xml:space="preserve"> </t>
        </is>
      </c>
      <c r="F18" s="4" t="inlineStr">
        <is>
          <t xml:space="preserve"> </t>
        </is>
      </c>
    </row>
    <row r="19">
      <c r="A19" s="4" t="inlineStr">
        <is>
          <t>Weighted-average annual rate increase in per capita cost of covered health care benefits assumed</t>
        </is>
      </c>
      <c r="B19" s="4" t="inlineStr">
        <is>
          <t xml:space="preserve"> </t>
        </is>
      </c>
      <c r="C19" s="9" t="n">
        <v>0.07099999999999999</v>
      </c>
      <c r="D19" s="4" t="inlineStr">
        <is>
          <t xml:space="preserve"> </t>
        </is>
      </c>
      <c r="E19" s="4" t="inlineStr">
        <is>
          <t xml:space="preserve"> </t>
        </is>
      </c>
      <c r="F19" s="4" t="inlineStr">
        <is>
          <t xml:space="preserve"> </t>
        </is>
      </c>
    </row>
    <row r="20">
      <c r="A20" s="4" t="inlineStr">
        <is>
          <t>Pension Pl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erred Compensation Arrangement with Individual,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lan contributions</t>
        </is>
      </c>
      <c r="B22" s="4" t="inlineStr">
        <is>
          <t xml:space="preserve"> </t>
        </is>
      </c>
      <c r="C22" s="6" t="n">
        <v>85</v>
      </c>
      <c r="D22" s="6" t="n">
        <v>56</v>
      </c>
      <c r="E22" s="6" t="n">
        <v>11</v>
      </c>
      <c r="F22" s="4" t="inlineStr">
        <is>
          <t xml:space="preserve"> </t>
        </is>
      </c>
    </row>
    <row r="23">
      <c r="A23" s="4" t="inlineStr">
        <is>
          <t>Expected return on plan assets, percentage</t>
        </is>
      </c>
      <c r="B23" s="4" t="inlineStr">
        <is>
          <t xml:space="preserve"> </t>
        </is>
      </c>
      <c r="C23" s="8" t="n">
        <v>0.06</v>
      </c>
      <c r="D23" s="9" t="n">
        <v>0.063</v>
      </c>
      <c r="E23" s="9" t="n">
        <v>0.049</v>
      </c>
      <c r="F23" s="4" t="inlineStr">
        <is>
          <t xml:space="preserve"> </t>
        </is>
      </c>
    </row>
    <row r="24">
      <c r="A24" s="4" t="inlineStr">
        <is>
          <t>Pension Plans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erred Compensation Arrangement with Individual,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cted minimum contribution in 2025</t>
        </is>
      </c>
      <c r="B26" s="4" t="inlineStr">
        <is>
          <t xml:space="preserve"> </t>
        </is>
      </c>
      <c r="C26" s="4" t="inlineStr">
        <is>
          <t xml:space="preserve"> </t>
        </is>
      </c>
      <c r="D26" s="4" t="inlineStr">
        <is>
          <t xml:space="preserve"> </t>
        </is>
      </c>
      <c r="E26" s="4" t="inlineStr">
        <is>
          <t xml:space="preserve"> </t>
        </is>
      </c>
      <c r="F26" s="6" t="n">
        <v>84</v>
      </c>
    </row>
    <row r="27">
      <c r="A27" s="4" t="inlineStr">
        <is>
          <t>Other Post-Retirement Benefit Pla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erred Compensation Arrangement with Individual,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lan contributions</t>
        </is>
      </c>
      <c r="B29" s="4" t="inlineStr">
        <is>
          <t xml:space="preserve"> </t>
        </is>
      </c>
      <c r="C29" s="6" t="n">
        <v>14</v>
      </c>
      <c r="D29" s="6" t="n">
        <v>14</v>
      </c>
      <c r="E29" s="6" t="n">
        <v>6</v>
      </c>
      <c r="F29" s="4" t="inlineStr">
        <is>
          <t xml:space="preserve"> </t>
        </is>
      </c>
    </row>
    <row r="30">
      <c r="A30" s="4" t="inlineStr">
        <is>
          <t>Other Post-Retirement Benefit Plans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erred Compensation Arrangement with Individual, Postretirement Benefi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ected minimum contribution in 2025</t>
        </is>
      </c>
      <c r="B32" s="4" t="inlineStr">
        <is>
          <t xml:space="preserve"> </t>
        </is>
      </c>
      <c r="C32" s="4" t="inlineStr">
        <is>
          <t xml:space="preserve"> </t>
        </is>
      </c>
      <c r="D32" s="4" t="inlineStr">
        <is>
          <t xml:space="preserve"> </t>
        </is>
      </c>
      <c r="E32" s="4" t="inlineStr">
        <is>
          <t xml:space="preserve"> </t>
        </is>
      </c>
      <c r="F32" s="6" t="n">
        <v>14</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Plans and Other Post-Retirement Benefit Plans - Change in Projected Benefit Obligation (Detail) - USD ($) $ in Millions</t>
        </is>
      </c>
      <c r="C1" s="2" t="inlineStr">
        <is>
          <t>12 Months Ended</t>
        </is>
      </c>
    </row>
    <row r="2">
      <c r="C2" s="2" t="inlineStr">
        <is>
          <t>Dec. 31, 2024</t>
        </is>
      </c>
      <c r="D2" s="2" t="inlineStr">
        <is>
          <t>Dec. 31, 2023</t>
        </is>
      </c>
      <c r="E2" s="2" t="inlineStr">
        <is>
          <t>Dec. 31, 2022</t>
        </is>
      </c>
    </row>
    <row r="3">
      <c r="A3" s="4" t="inlineStr">
        <is>
          <t>Pension Plans [Member]</t>
        </is>
      </c>
      <c r="C3" s="4" t="inlineStr">
        <is>
          <t xml:space="preserve"> </t>
        </is>
      </c>
      <c r="D3" s="4" t="inlineStr">
        <is>
          <t xml:space="preserve"> </t>
        </is>
      </c>
      <c r="E3" s="4" t="inlineStr">
        <is>
          <t xml:space="preserve"> </t>
        </is>
      </c>
    </row>
    <row r="4">
      <c r="A4" s="3" t="inlineStr">
        <is>
          <t>Defined Benefit Plan Disclosure [Line Items]</t>
        </is>
      </c>
      <c r="C4" s="4" t="inlineStr">
        <is>
          <t xml:space="preserve"> </t>
        </is>
      </c>
      <c r="D4" s="4" t="inlineStr">
        <is>
          <t xml:space="preserve"> </t>
        </is>
      </c>
      <c r="E4" s="4" t="inlineStr">
        <is>
          <t xml:space="preserve"> </t>
        </is>
      </c>
    </row>
    <row r="5">
      <c r="A5" s="4" t="inlineStr">
        <is>
          <t>Projected benefit obligation at beginning of year</t>
        </is>
      </c>
      <c r="C5" s="6" t="n">
        <v>4451</v>
      </c>
      <c r="D5" s="6" t="n">
        <v>924</v>
      </c>
      <c r="E5" s="4" t="inlineStr">
        <is>
          <t xml:space="preserve"> </t>
        </is>
      </c>
    </row>
    <row r="6">
      <c r="A6" s="4" t="inlineStr">
        <is>
          <t>Service cost for the year</t>
        </is>
      </c>
      <c r="C6" s="5" t="n">
        <v>21</v>
      </c>
      <c r="D6" s="5" t="n">
        <v>22</v>
      </c>
      <c r="E6" s="6" t="n">
        <v>22</v>
      </c>
    </row>
    <row r="7">
      <c r="A7" s="4" t="inlineStr">
        <is>
          <t>Interest expense</t>
        </is>
      </c>
      <c r="C7" s="5" t="n">
        <v>197</v>
      </c>
      <c r="D7" s="5" t="n">
        <v>198</v>
      </c>
      <c r="E7" s="5" t="n">
        <v>35</v>
      </c>
    </row>
    <row r="8">
      <c r="A8" s="4" t="inlineStr">
        <is>
          <t>Plan participants' contributions</t>
        </is>
      </c>
      <c r="C8" s="5" t="n">
        <v>8</v>
      </c>
      <c r="D8" s="5" t="n">
        <v>11</v>
      </c>
      <c r="E8" s="4" t="inlineStr">
        <is>
          <t xml:space="preserve"> </t>
        </is>
      </c>
    </row>
    <row r="9">
      <c r="A9" s="4" t="inlineStr">
        <is>
          <t>Actuarial (gain) loss</t>
        </is>
      </c>
      <c r="C9" s="5" t="n">
        <v>-24</v>
      </c>
      <c r="D9" s="5" t="n">
        <v>171</v>
      </c>
      <c r="E9" s="4" t="inlineStr">
        <is>
          <t xml:space="preserve"> </t>
        </is>
      </c>
    </row>
    <row r="10">
      <c r="A10" s="4" t="inlineStr">
        <is>
          <t>Plan amendments</t>
        </is>
      </c>
      <c r="C10" s="5" t="n">
        <v>3</v>
      </c>
      <c r="D10" s="5" t="n">
        <v>-2</v>
      </c>
      <c r="E10" s="4" t="inlineStr">
        <is>
          <t xml:space="preserve"> </t>
        </is>
      </c>
    </row>
    <row r="11">
      <c r="A11" s="4" t="inlineStr">
        <is>
          <t>Benefits paid</t>
        </is>
      </c>
      <c r="C11" s="5" t="n">
        <v>-362</v>
      </c>
      <c r="D11" s="5" t="n">
        <v>-543</v>
      </c>
      <c r="E11" s="4" t="inlineStr">
        <is>
          <t xml:space="preserve"> </t>
        </is>
      </c>
    </row>
    <row r="12">
      <c r="A12" s="4" t="inlineStr">
        <is>
          <t>Direct benefit payments</t>
        </is>
      </c>
      <c r="C12" s="5" t="n">
        <v>-12</v>
      </c>
      <c r="D12" s="5" t="n">
        <v>-10</v>
      </c>
      <c r="E12" s="4" t="inlineStr">
        <is>
          <t xml:space="preserve"> </t>
        </is>
      </c>
    </row>
    <row r="13">
      <c r="A13" s="4" t="inlineStr">
        <is>
          <t>Net transfer in (including effect of any business combination/divestiture)</t>
        </is>
      </c>
      <c r="C13" s="4" t="inlineStr">
        <is>
          <t xml:space="preserve"> </t>
        </is>
      </c>
      <c r="D13" s="5" t="n">
        <v>3574</v>
      </c>
      <c r="E13" s="4" t="inlineStr">
        <is>
          <t xml:space="preserve"> </t>
        </is>
      </c>
    </row>
    <row r="14">
      <c r="A14" s="4" t="inlineStr">
        <is>
          <t>Special termination benefits paid</t>
        </is>
      </c>
      <c r="B14" s="4" t="inlineStr">
        <is>
          <t>[1]</t>
        </is>
      </c>
      <c r="C14" s="4" t="inlineStr">
        <is>
          <t xml:space="preserve"> </t>
        </is>
      </c>
      <c r="D14" s="5" t="n">
        <v>13</v>
      </c>
      <c r="E14" s="4" t="inlineStr">
        <is>
          <t xml:space="preserve"> </t>
        </is>
      </c>
    </row>
    <row r="15">
      <c r="A15" s="4" t="inlineStr">
        <is>
          <t>Curtailment</t>
        </is>
      </c>
      <c r="C15" s="4" t="inlineStr">
        <is>
          <t xml:space="preserve"> </t>
        </is>
      </c>
      <c r="D15" s="5" t="n">
        <v>-5</v>
      </c>
      <c r="E15" s="4" t="inlineStr">
        <is>
          <t xml:space="preserve"> </t>
        </is>
      </c>
    </row>
    <row r="16">
      <c r="A16" s="4" t="inlineStr">
        <is>
          <t>Settlement</t>
        </is>
      </c>
      <c r="C16" s="5" t="n">
        <v>-10</v>
      </c>
      <c r="D16" s="4" t="inlineStr">
        <is>
          <t xml:space="preserve"> </t>
        </is>
      </c>
      <c r="E16" s="4" t="inlineStr">
        <is>
          <t xml:space="preserve"> </t>
        </is>
      </c>
    </row>
    <row r="17">
      <c r="A17" s="4" t="inlineStr">
        <is>
          <t>Effect of foreign currency exchange rate change</t>
        </is>
      </c>
      <c r="C17" s="5" t="n">
        <v>-270</v>
      </c>
      <c r="D17" s="5" t="n">
        <v>98</v>
      </c>
      <c r="E17" s="4" t="inlineStr">
        <is>
          <t xml:space="preserve"> </t>
        </is>
      </c>
    </row>
    <row r="18">
      <c r="A18" s="4" t="inlineStr">
        <is>
          <t>Projected benefit obligation at end of year</t>
        </is>
      </c>
      <c r="C18" s="5" t="n">
        <v>4002</v>
      </c>
      <c r="D18" s="5" t="n">
        <v>4451</v>
      </c>
      <c r="E18" s="5" t="n">
        <v>924</v>
      </c>
    </row>
    <row r="19">
      <c r="A19" s="4" t="inlineStr">
        <is>
          <t>Other Post-Retirement Benefit Plans [Member]</t>
        </is>
      </c>
      <c r="C19" s="4" t="inlineStr">
        <is>
          <t xml:space="preserve"> </t>
        </is>
      </c>
      <c r="D19" s="4" t="inlineStr">
        <is>
          <t xml:space="preserve"> </t>
        </is>
      </c>
      <c r="E19" s="4" t="inlineStr">
        <is>
          <t xml:space="preserve"> </t>
        </is>
      </c>
    </row>
    <row r="20">
      <c r="A20" s="3" t="inlineStr">
        <is>
          <t>Defined Benefit Plan Disclosure [Line Items]</t>
        </is>
      </c>
      <c r="C20" s="4" t="inlineStr">
        <is>
          <t xml:space="preserve"> </t>
        </is>
      </c>
      <c r="D20" s="4" t="inlineStr">
        <is>
          <t xml:space="preserve"> </t>
        </is>
      </c>
      <c r="E20" s="4" t="inlineStr">
        <is>
          <t xml:space="preserve"> </t>
        </is>
      </c>
    </row>
    <row r="21">
      <c r="A21" s="4" t="inlineStr">
        <is>
          <t>Projected benefit obligation at beginning of year</t>
        </is>
      </c>
      <c r="C21" s="5" t="n">
        <v>173</v>
      </c>
      <c r="D21" s="5" t="n">
        <v>77</v>
      </c>
      <c r="E21" s="4" t="inlineStr">
        <is>
          <t xml:space="preserve"> </t>
        </is>
      </c>
    </row>
    <row r="22">
      <c r="A22" s="4" t="inlineStr">
        <is>
          <t>Service cost for the year</t>
        </is>
      </c>
      <c r="C22" s="5" t="n">
        <v>1</v>
      </c>
      <c r="D22" s="5" t="n">
        <v>2</v>
      </c>
      <c r="E22" s="5" t="n">
        <v>1</v>
      </c>
    </row>
    <row r="23">
      <c r="A23" s="4" t="inlineStr">
        <is>
          <t>Interest expense</t>
        </is>
      </c>
      <c r="C23" s="5" t="n">
        <v>7</v>
      </c>
      <c r="D23" s="5" t="n">
        <v>7</v>
      </c>
      <c r="E23" s="5" t="n">
        <v>3</v>
      </c>
    </row>
    <row r="24">
      <c r="A24" s="4" t="inlineStr">
        <is>
          <t>Plan participants' contributions</t>
        </is>
      </c>
      <c r="C24" s="5" t="n">
        <v>1</v>
      </c>
      <c r="D24" s="5" t="n">
        <v>1</v>
      </c>
      <c r="E24" s="4" t="inlineStr">
        <is>
          <t xml:space="preserve"> </t>
        </is>
      </c>
    </row>
    <row r="25">
      <c r="A25" s="4" t="inlineStr">
        <is>
          <t>Actuarial (gain) loss</t>
        </is>
      </c>
      <c r="C25" s="5" t="n">
        <v>-11</v>
      </c>
      <c r="D25" s="5" t="n">
        <v>4</v>
      </c>
      <c r="E25" s="4" t="inlineStr">
        <is>
          <t xml:space="preserve"> </t>
        </is>
      </c>
    </row>
    <row r="26">
      <c r="A26" s="4" t="inlineStr">
        <is>
          <t>Benefits paid</t>
        </is>
      </c>
      <c r="C26" s="5" t="n">
        <v>-1</v>
      </c>
      <c r="D26" s="5" t="n">
        <v>-2</v>
      </c>
      <c r="E26" s="4" t="inlineStr">
        <is>
          <t xml:space="preserve"> </t>
        </is>
      </c>
    </row>
    <row r="27">
      <c r="A27" s="4" t="inlineStr">
        <is>
          <t>Direct benefit payments</t>
        </is>
      </c>
      <c r="C27" s="5" t="n">
        <v>-14</v>
      </c>
      <c r="D27" s="5" t="n">
        <v>-13</v>
      </c>
      <c r="E27" s="4" t="inlineStr">
        <is>
          <t xml:space="preserve"> </t>
        </is>
      </c>
    </row>
    <row r="28">
      <c r="A28" s="4" t="inlineStr">
        <is>
          <t>Net transfer in (including effect of any business combination/divestiture)</t>
        </is>
      </c>
      <c r="C28" s="5" t="n">
        <v>4</v>
      </c>
      <c r="D28" s="5" t="n">
        <v>92</v>
      </c>
      <c r="E28" s="4" t="inlineStr">
        <is>
          <t xml:space="preserve"> </t>
        </is>
      </c>
    </row>
    <row r="29">
      <c r="A29" s="4" t="inlineStr">
        <is>
          <t>Special termination benefits paid</t>
        </is>
      </c>
      <c r="B29" s="4" t="inlineStr">
        <is>
          <t>[1]</t>
        </is>
      </c>
      <c r="C29" s="4" t="inlineStr">
        <is>
          <t xml:space="preserve"> </t>
        </is>
      </c>
      <c r="D29" s="5" t="n">
        <v>2</v>
      </c>
      <c r="E29" s="4" t="inlineStr">
        <is>
          <t xml:space="preserve"> </t>
        </is>
      </c>
    </row>
    <row r="30">
      <c r="A30" s="4" t="inlineStr">
        <is>
          <t>Curtailment</t>
        </is>
      </c>
      <c r="C30" s="4" t="inlineStr">
        <is>
          <t xml:space="preserve"> </t>
        </is>
      </c>
      <c r="D30" s="5" t="n">
        <v>-1</v>
      </c>
      <c r="E30" s="4" t="inlineStr">
        <is>
          <t xml:space="preserve"> </t>
        </is>
      </c>
    </row>
    <row r="31">
      <c r="A31" s="4" t="inlineStr">
        <is>
          <t>Effect of foreign currency exchange rate change</t>
        </is>
      </c>
      <c r="C31" s="5" t="n">
        <v>-11</v>
      </c>
      <c r="D31" s="5" t="n">
        <v>4</v>
      </c>
      <c r="E31" s="4" t="inlineStr">
        <is>
          <t xml:space="preserve"> </t>
        </is>
      </c>
    </row>
    <row r="32">
      <c r="A32" s="4" t="inlineStr">
        <is>
          <t>Projected benefit obligation at end of year</t>
        </is>
      </c>
      <c r="C32" s="6" t="n">
        <v>149</v>
      </c>
      <c r="D32" s="6" t="n">
        <v>173</v>
      </c>
      <c r="E32" s="6" t="n">
        <v>77</v>
      </c>
    </row>
    <row r="33"/>
    <row r="34">
      <c r="A34" s="4" t="inlineStr">
        <is>
          <t>[1] For the year ended December 31, 2023, s pecial termination benefits recognized of $ 13 million in the pension plans and $ 2 million in other post-retirement plans, as well as a curtailment gain of $ 1 million in other post-retirement plans, related to the idling of the Espanola, Ontario mill are presented in Closure and restructuring costs on the Consolidated Statement of Earnings (Loss) and Comprehensive Income (Loss).</t>
        </is>
      </c>
    </row>
  </sheetData>
  <mergeCells count="4">
    <mergeCell ref="A1:B2"/>
    <mergeCell ref="C1:E1"/>
    <mergeCell ref="A33:D33"/>
    <mergeCell ref="A34:D3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Change in Fair Value of Assets (Detail) - Pension Plans [Member]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assets at beginning of year</t>
        </is>
      </c>
      <c r="B4" s="6" t="n">
        <v>3998</v>
      </c>
      <c r="C4" s="6" t="n">
        <v>1077</v>
      </c>
      <c r="D4" s="4" t="inlineStr">
        <is>
          <t xml:space="preserve"> </t>
        </is>
      </c>
    </row>
    <row r="5">
      <c r="A5" s="4" t="inlineStr">
        <is>
          <t>Actual return on plan assets</t>
        </is>
      </c>
      <c r="B5" s="5" t="n">
        <v>274</v>
      </c>
      <c r="C5" s="5" t="n">
        <v>287</v>
      </c>
      <c r="D5" s="4" t="inlineStr">
        <is>
          <t xml:space="preserve"> </t>
        </is>
      </c>
    </row>
    <row r="6">
      <c r="A6" s="4" t="inlineStr">
        <is>
          <t>Employer contributions</t>
        </is>
      </c>
      <c r="B6" s="5" t="n">
        <v>85</v>
      </c>
      <c r="C6" s="5" t="n">
        <v>56</v>
      </c>
      <c r="D6" s="6" t="n">
        <v>11</v>
      </c>
    </row>
    <row r="7">
      <c r="A7" s="4" t="inlineStr">
        <is>
          <t>Plan participants' contributions</t>
        </is>
      </c>
      <c r="B7" s="5" t="n">
        <v>8</v>
      </c>
      <c r="C7" s="5" t="n">
        <v>11</v>
      </c>
      <c r="D7" s="4" t="inlineStr">
        <is>
          <t xml:space="preserve"> </t>
        </is>
      </c>
    </row>
    <row r="8">
      <c r="A8" s="4" t="inlineStr">
        <is>
          <t>Benefits paid</t>
        </is>
      </c>
      <c r="B8" s="5" t="n">
        <v>-374</v>
      </c>
      <c r="C8" s="5" t="n">
        <v>-553</v>
      </c>
      <c r="D8" s="4" t="inlineStr">
        <is>
          <t xml:space="preserve"> </t>
        </is>
      </c>
    </row>
    <row r="9">
      <c r="A9" s="4" t="inlineStr">
        <is>
          <t>Acquisition</t>
        </is>
      </c>
      <c r="B9" s="4" t="inlineStr">
        <is>
          <t xml:space="preserve"> </t>
        </is>
      </c>
      <c r="C9" s="5" t="n">
        <v>3029</v>
      </c>
      <c r="D9" s="4" t="inlineStr">
        <is>
          <t xml:space="preserve"> </t>
        </is>
      </c>
    </row>
    <row r="10">
      <c r="A10" s="4" t="inlineStr">
        <is>
          <t>Settlement</t>
        </is>
      </c>
      <c r="B10" s="5" t="n">
        <v>-10</v>
      </c>
      <c r="C10" s="4" t="inlineStr">
        <is>
          <t xml:space="preserve"> </t>
        </is>
      </c>
      <c r="D10" s="4" t="inlineStr">
        <is>
          <t xml:space="preserve"> </t>
        </is>
      </c>
    </row>
    <row r="11">
      <c r="A11" s="4" t="inlineStr">
        <is>
          <t>Effect of foreign currency exchange rate change</t>
        </is>
      </c>
      <c r="B11" s="5" t="n">
        <v>-255</v>
      </c>
      <c r="C11" s="5" t="n">
        <v>91</v>
      </c>
      <c r="D11" s="4" t="inlineStr">
        <is>
          <t xml:space="preserve"> </t>
        </is>
      </c>
    </row>
    <row r="12">
      <c r="A12" s="4" t="inlineStr">
        <is>
          <t>Fair value of assets at end of year</t>
        </is>
      </c>
      <c r="B12" s="6" t="n">
        <v>3726</v>
      </c>
      <c r="C12" s="6" t="n">
        <v>3998</v>
      </c>
      <c r="D12" s="6" t="n">
        <v>10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ension Plans and Other Post-Retirement Benefit Plans - Allocation of Plan Assets, Based on Fair Value of Assets Held and Target Allocation (Detail)</t>
        </is>
      </c>
      <c r="C1" s="2" t="inlineStr">
        <is>
          <t>Dec. 31, 2024</t>
        </is>
      </c>
      <c r="D1" s="2" t="inlineStr">
        <is>
          <t>Dec. 31, 2023</t>
        </is>
      </c>
    </row>
    <row r="2">
      <c r="A2" s="3" t="inlineStr">
        <is>
          <t>Defined Benefit Plan Disclosure [Line Items]</t>
        </is>
      </c>
      <c r="C2" s="4" t="inlineStr">
        <is>
          <t xml:space="preserve"> </t>
        </is>
      </c>
      <c r="D2" s="4" t="inlineStr">
        <is>
          <t xml:space="preserve"> </t>
        </is>
      </c>
    </row>
    <row r="3">
      <c r="A3" s="4" t="inlineStr">
        <is>
          <t>Percentage of plan assets</t>
        </is>
      </c>
      <c r="B3" s="4" t="inlineStr">
        <is>
          <t>[1]</t>
        </is>
      </c>
      <c r="C3" s="8" t="n">
        <v>1</v>
      </c>
      <c r="D3" s="8" t="n">
        <v>1</v>
      </c>
    </row>
    <row r="4">
      <c r="A4" s="4" t="inlineStr">
        <is>
          <t>Cash and Cash Equivalents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Target allocation, percentage of plan assets</t>
        </is>
      </c>
      <c r="C6" s="8" t="n">
        <v>0.02</v>
      </c>
      <c r="D6" s="4" t="inlineStr">
        <is>
          <t xml:space="preserve"> </t>
        </is>
      </c>
    </row>
    <row r="7">
      <c r="A7" s="4" t="inlineStr">
        <is>
          <t>Percentage of plan assets</t>
        </is>
      </c>
      <c r="C7" s="8" t="n">
        <v>0.03</v>
      </c>
      <c r="D7" s="8" t="n">
        <v>0.03</v>
      </c>
    </row>
    <row r="8">
      <c r="A8" s="4" t="inlineStr">
        <is>
          <t>Bonds [Member]</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Target allocation, percentage of plan assets</t>
        </is>
      </c>
      <c r="C10" s="8" t="n">
        <v>0.44</v>
      </c>
      <c r="D10" s="4" t="inlineStr">
        <is>
          <t xml:space="preserve"> </t>
        </is>
      </c>
    </row>
    <row r="11">
      <c r="A11" s="4" t="inlineStr">
        <is>
          <t>Percentage of plan assets</t>
        </is>
      </c>
      <c r="C11" s="8" t="n">
        <v>0.44</v>
      </c>
      <c r="D11" s="8" t="n">
        <v>0.43</v>
      </c>
    </row>
    <row r="12">
      <c r="A12" s="4" t="inlineStr">
        <is>
          <t>Insurance Contracts [Member]</t>
        </is>
      </c>
      <c r="C12" s="4" t="inlineStr">
        <is>
          <t xml:space="preserve"> </t>
        </is>
      </c>
      <c r="D12" s="4" t="inlineStr">
        <is>
          <t xml:space="preserve"> </t>
        </is>
      </c>
    </row>
    <row r="13">
      <c r="A13" s="3" t="inlineStr">
        <is>
          <t>Defined Benefit Plan Disclosure [Line Items]</t>
        </is>
      </c>
      <c r="C13" s="4" t="inlineStr">
        <is>
          <t xml:space="preserve"> </t>
        </is>
      </c>
      <c r="D13" s="4" t="inlineStr">
        <is>
          <t xml:space="preserve"> </t>
        </is>
      </c>
    </row>
    <row r="14">
      <c r="A14" s="4" t="inlineStr">
        <is>
          <t>Target allocation, percentage of plan assets</t>
        </is>
      </c>
      <c r="C14" s="8" t="n">
        <v>0.08</v>
      </c>
      <c r="D14" s="4" t="inlineStr">
        <is>
          <t xml:space="preserve"> </t>
        </is>
      </c>
    </row>
    <row r="15">
      <c r="A15" s="4" t="inlineStr">
        <is>
          <t>Percentage of plan assets</t>
        </is>
      </c>
      <c r="C15" s="8" t="n">
        <v>0.07000000000000001</v>
      </c>
      <c r="D15" s="8" t="n">
        <v>0.08</v>
      </c>
    </row>
    <row r="16">
      <c r="A16" s="4" t="inlineStr">
        <is>
          <t>Canadian Equity [Member]</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Target allocation, percentage of plan assets</t>
        </is>
      </c>
      <c r="C18" s="8" t="n">
        <v>0.04</v>
      </c>
      <c r="D18" s="4" t="inlineStr">
        <is>
          <t xml:space="preserve"> </t>
        </is>
      </c>
    </row>
    <row r="19">
      <c r="A19" s="4" t="inlineStr">
        <is>
          <t>Percentage of plan assets</t>
        </is>
      </c>
      <c r="C19" s="8" t="n">
        <v>0.04</v>
      </c>
      <c r="D19" s="8" t="n">
        <v>0.05</v>
      </c>
    </row>
    <row r="20">
      <c r="A20" s="4" t="inlineStr">
        <is>
          <t>U.S. Equity [Member]</t>
        </is>
      </c>
      <c r="C20" s="4" t="inlineStr">
        <is>
          <t xml:space="preserve"> </t>
        </is>
      </c>
      <c r="D20" s="4" t="inlineStr">
        <is>
          <t xml:space="preserve"> </t>
        </is>
      </c>
    </row>
    <row r="21">
      <c r="A21" s="3" t="inlineStr">
        <is>
          <t>Defined Benefit Plan Disclosure [Line Items]</t>
        </is>
      </c>
      <c r="C21" s="4" t="inlineStr">
        <is>
          <t xml:space="preserve"> </t>
        </is>
      </c>
      <c r="D21" s="4" t="inlineStr">
        <is>
          <t xml:space="preserve"> </t>
        </is>
      </c>
    </row>
    <row r="22">
      <c r="A22" s="4" t="inlineStr">
        <is>
          <t>Target allocation, percentage of plan assets</t>
        </is>
      </c>
      <c r="C22" s="8" t="n">
        <v>0.11</v>
      </c>
      <c r="D22" s="4" t="inlineStr">
        <is>
          <t xml:space="preserve"> </t>
        </is>
      </c>
    </row>
    <row r="23">
      <c r="A23" s="4" t="inlineStr">
        <is>
          <t>Percentage of plan assets</t>
        </is>
      </c>
      <c r="C23" s="8" t="n">
        <v>0.13</v>
      </c>
      <c r="D23" s="8" t="n">
        <v>0.16</v>
      </c>
    </row>
    <row r="24">
      <c r="A24" s="4" t="inlineStr">
        <is>
          <t>International Equity [Member]</t>
        </is>
      </c>
      <c r="C24" s="4" t="inlineStr">
        <is>
          <t xml:space="preserve"> </t>
        </is>
      </c>
      <c r="D24" s="4" t="inlineStr">
        <is>
          <t xml:space="preserve"> </t>
        </is>
      </c>
    </row>
    <row r="25">
      <c r="A25" s="3" t="inlineStr">
        <is>
          <t>Defined Benefit Plan Disclosure [Line Items]</t>
        </is>
      </c>
      <c r="C25" s="4" t="inlineStr">
        <is>
          <t xml:space="preserve"> </t>
        </is>
      </c>
      <c r="D25" s="4" t="inlineStr">
        <is>
          <t xml:space="preserve"> </t>
        </is>
      </c>
    </row>
    <row r="26">
      <c r="A26" s="4" t="inlineStr">
        <is>
          <t>Target allocation, percentage of plan assets</t>
        </is>
      </c>
      <c r="C26" s="8" t="n">
        <v>0.12</v>
      </c>
      <c r="D26" s="4" t="inlineStr">
        <is>
          <t xml:space="preserve"> </t>
        </is>
      </c>
    </row>
    <row r="27">
      <c r="A27" s="4" t="inlineStr">
        <is>
          <t>Percentage of plan assets</t>
        </is>
      </c>
      <c r="C27" s="8" t="n">
        <v>0.13</v>
      </c>
      <c r="D27" s="8" t="n">
        <v>0.13</v>
      </c>
    </row>
    <row r="28">
      <c r="A28" s="4" t="inlineStr">
        <is>
          <t>Real Estate [Member]</t>
        </is>
      </c>
      <c r="C28" s="4" t="inlineStr">
        <is>
          <t xml:space="preserve"> </t>
        </is>
      </c>
      <c r="D28" s="4" t="inlineStr">
        <is>
          <t xml:space="preserve"> </t>
        </is>
      </c>
    </row>
    <row r="29">
      <c r="A29" s="3" t="inlineStr">
        <is>
          <t>Defined Benefit Plan Disclosure [Line Items]</t>
        </is>
      </c>
      <c r="C29" s="4" t="inlineStr">
        <is>
          <t xml:space="preserve"> </t>
        </is>
      </c>
      <c r="D29" s="4" t="inlineStr">
        <is>
          <t xml:space="preserve"> </t>
        </is>
      </c>
    </row>
    <row r="30">
      <c r="A30" s="4" t="inlineStr">
        <is>
          <t>Target allocation, percentage of plan assets</t>
        </is>
      </c>
      <c r="C30" s="8" t="n">
        <v>0.06</v>
      </c>
      <c r="D30" s="4" t="inlineStr">
        <is>
          <t xml:space="preserve"> </t>
        </is>
      </c>
    </row>
    <row r="31">
      <c r="A31" s="4" t="inlineStr">
        <is>
          <t>Percentage of plan assets</t>
        </is>
      </c>
      <c r="C31" s="8" t="n">
        <v>0.06</v>
      </c>
      <c r="D31" s="8" t="n">
        <v>0.06</v>
      </c>
    </row>
    <row r="32">
      <c r="A32" s="4" t="inlineStr">
        <is>
          <t>Multi Asset Credit [Member]</t>
        </is>
      </c>
      <c r="C32" s="4" t="inlineStr">
        <is>
          <t xml:space="preserve"> </t>
        </is>
      </c>
      <c r="D32" s="4" t="inlineStr">
        <is>
          <t xml:space="preserve"> </t>
        </is>
      </c>
    </row>
    <row r="33">
      <c r="A33" s="3" t="inlineStr">
        <is>
          <t>Defined Benefit Plan Disclosure [Line Items]</t>
        </is>
      </c>
      <c r="C33" s="4" t="inlineStr">
        <is>
          <t xml:space="preserve"> </t>
        </is>
      </c>
      <c r="D33" s="4" t="inlineStr">
        <is>
          <t xml:space="preserve"> </t>
        </is>
      </c>
    </row>
    <row r="34">
      <c r="A34" s="4" t="inlineStr">
        <is>
          <t>Target allocation, percentage of plan assets</t>
        </is>
      </c>
      <c r="C34" s="8" t="n">
        <v>0.07000000000000001</v>
      </c>
      <c r="D34" s="4" t="inlineStr">
        <is>
          <t xml:space="preserve"> </t>
        </is>
      </c>
    </row>
    <row r="35">
      <c r="A35" s="4" t="inlineStr">
        <is>
          <t>Percentage of plan assets</t>
        </is>
      </c>
      <c r="C35" s="8" t="n">
        <v>0.05</v>
      </c>
      <c r="D35" s="8" t="n">
        <v>0.02</v>
      </c>
    </row>
    <row r="36">
      <c r="A36" s="4" t="inlineStr">
        <is>
          <t>Infrastructure [Member]</t>
        </is>
      </c>
      <c r="C36" s="4" t="inlineStr">
        <is>
          <t xml:space="preserve"> </t>
        </is>
      </c>
      <c r="D36" s="4" t="inlineStr">
        <is>
          <t xml:space="preserve"> </t>
        </is>
      </c>
    </row>
    <row r="37">
      <c r="A37" s="3" t="inlineStr">
        <is>
          <t>Defined Benefit Plan Disclosure [Line Items]</t>
        </is>
      </c>
      <c r="C37" s="4" t="inlineStr">
        <is>
          <t xml:space="preserve"> </t>
        </is>
      </c>
      <c r="D37" s="4" t="inlineStr">
        <is>
          <t xml:space="preserve"> </t>
        </is>
      </c>
    </row>
    <row r="38">
      <c r="A38" s="4" t="inlineStr">
        <is>
          <t>Target allocation, percentage of plan assets</t>
        </is>
      </c>
      <c r="C38" s="8" t="n">
        <v>0.06</v>
      </c>
      <c r="D38" s="4" t="inlineStr">
        <is>
          <t xml:space="preserve"> </t>
        </is>
      </c>
    </row>
    <row r="39">
      <c r="A39" s="4" t="inlineStr">
        <is>
          <t>Percentage of plan assets</t>
        </is>
      </c>
      <c r="C39" s="8" t="n">
        <v>0.05</v>
      </c>
      <c r="D39" s="8" t="n">
        <v>0.04</v>
      </c>
    </row>
    <row r="40"/>
    <row r="41">
      <c r="A41" s="4" t="inlineStr">
        <is>
          <t>[1] Approximately 79 % of the pension plans' assets relate to Canadian plans, 21 % relate to U.S. plans.</t>
        </is>
      </c>
    </row>
  </sheetData>
  <mergeCells count="3">
    <mergeCell ref="A1:B1"/>
    <mergeCell ref="A40:C40"/>
    <mergeCell ref="A41:C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Net gains (losses) arising during the period, tax</t>
        </is>
      </c>
      <c r="B4" s="6" t="n">
        <v>16</v>
      </c>
      <c r="C4" s="6" t="n">
        <v>-1</v>
      </c>
      <c r="D4" s="6" t="n">
        <v>2</v>
      </c>
    </row>
    <row r="5">
      <c r="A5" s="4" t="inlineStr">
        <is>
          <t>Reclassification adjustment for losses (gains) included in net earnings loss, net, tax</t>
        </is>
      </c>
      <c r="B5" s="5" t="n">
        <v>-5</v>
      </c>
      <c r="C5" s="5" t="n">
        <v>-5</v>
      </c>
      <c r="D5" s="5" t="n">
        <v>2</v>
      </c>
    </row>
    <row r="6">
      <c r="A6" s="4" t="inlineStr">
        <is>
          <t>Change in unrecognized (losses) gains and prior service cost related to pension and post-retirement benefit plans, tax</t>
        </is>
      </c>
      <c r="B6" s="6" t="n">
        <v>-20</v>
      </c>
      <c r="C6" s="6" t="n">
        <v>25</v>
      </c>
      <c r="D6" s="6" t="n">
        <v>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ension Plans and Other Post-Retirement Benefit Plans - Allocation of Plan Assets, Based on Fair Value of Assets Held and Target Allocation (Parenthetical) (Detail)</t>
        </is>
      </c>
      <c r="C1" s="2" t="inlineStr">
        <is>
          <t>Dec. 31, 2024</t>
        </is>
      </c>
      <c r="D1" s="2" t="inlineStr">
        <is>
          <t>Dec. 31, 2023</t>
        </is>
      </c>
    </row>
    <row r="2">
      <c r="A2" s="3" t="inlineStr">
        <is>
          <t>Defined Benefit Plan Disclosure [Line Items]</t>
        </is>
      </c>
      <c r="C2" s="4" t="inlineStr">
        <is>
          <t xml:space="preserve"> </t>
        </is>
      </c>
      <c r="D2" s="4" t="inlineStr">
        <is>
          <t xml:space="preserve"> </t>
        </is>
      </c>
    </row>
    <row r="3">
      <c r="A3" s="4" t="inlineStr">
        <is>
          <t>Percentage of plan assets</t>
        </is>
      </c>
      <c r="B3" s="4" t="inlineStr">
        <is>
          <t>[1]</t>
        </is>
      </c>
      <c r="C3" s="8" t="n">
        <v>1</v>
      </c>
      <c r="D3" s="8" t="n">
        <v>1</v>
      </c>
    </row>
    <row r="4">
      <c r="A4" s="4" t="inlineStr">
        <is>
          <t>Canadian Plans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Percentage of plan assets</t>
        </is>
      </c>
      <c r="C6" s="8" t="n">
        <v>0.79</v>
      </c>
      <c r="D6" s="4" t="inlineStr">
        <is>
          <t xml:space="preserve"> </t>
        </is>
      </c>
    </row>
    <row r="7">
      <c r="A7" s="4" t="inlineStr">
        <is>
          <t>United States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Percentage of plan assets</t>
        </is>
      </c>
      <c r="C9" s="8" t="n">
        <v>0.21</v>
      </c>
      <c r="D9" s="4" t="inlineStr">
        <is>
          <t xml:space="preserve"> </t>
        </is>
      </c>
    </row>
    <row r="10"/>
    <row r="11">
      <c r="A11" s="4" t="inlineStr">
        <is>
          <t>[1] Approximately 79 % of the pension plans' assets relate to Canadian plans, 21 % relate to U.S. plans.</t>
        </is>
      </c>
    </row>
  </sheetData>
  <mergeCells count="3">
    <mergeCell ref="A1:B1"/>
    <mergeCell ref="A10:C10"/>
    <mergeCell ref="A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 Plans - Funded Status of Plans (Detail) - USD ($) $ in Millions</t>
        </is>
      </c>
      <c r="B1" s="2" t="inlineStr">
        <is>
          <t>Dec. 31, 2024</t>
        </is>
      </c>
      <c r="C1" s="2" t="inlineStr">
        <is>
          <t>Dec. 31, 2023</t>
        </is>
      </c>
      <c r="D1" s="2" t="inlineStr">
        <is>
          <t>Dec. 31, 2022</t>
        </is>
      </c>
    </row>
    <row r="2">
      <c r="A2" s="4" t="inlineStr">
        <is>
          <t>Pension Plans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rojected benefit obligation at end of year</t>
        </is>
      </c>
      <c r="B4" s="6" t="n">
        <v>-4002</v>
      </c>
      <c r="C4" s="6" t="n">
        <v>-4451</v>
      </c>
      <c r="D4" s="6" t="n">
        <v>-924</v>
      </c>
    </row>
    <row r="5">
      <c r="A5" s="4" t="inlineStr">
        <is>
          <t>Fair value of assets at end of year</t>
        </is>
      </c>
      <c r="B5" s="5" t="n">
        <v>3726</v>
      </c>
      <c r="C5" s="5" t="n">
        <v>3998</v>
      </c>
      <c r="D5" s="5" t="n">
        <v>1077</v>
      </c>
    </row>
    <row r="6">
      <c r="A6" s="4" t="inlineStr">
        <is>
          <t>Funded status</t>
        </is>
      </c>
      <c r="B6" s="5" t="n">
        <v>-276</v>
      </c>
      <c r="C6" s="5" t="n">
        <v>-453</v>
      </c>
      <c r="D6" s="4" t="inlineStr">
        <is>
          <t xml:space="preserve"> </t>
        </is>
      </c>
    </row>
    <row r="7">
      <c r="A7" s="4" t="inlineStr">
        <is>
          <t>Other Post-Retirement Benefit Plan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rojected benefit obligation at end of year</t>
        </is>
      </c>
      <c r="B9" s="5" t="n">
        <v>-149</v>
      </c>
      <c r="C9" s="5" t="n">
        <v>-173</v>
      </c>
      <c r="D9" s="6" t="n">
        <v>-77</v>
      </c>
    </row>
    <row r="10">
      <c r="A10" s="4" t="inlineStr">
        <is>
          <t>Funded status</t>
        </is>
      </c>
      <c r="B10" s="6" t="n">
        <v>-149</v>
      </c>
      <c r="C10" s="6" t="n">
        <v>-173</v>
      </c>
      <c r="D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ension Plans and Other Post-Retirement Benefit Plans - Amount Recognized in Consolidated Balance Sheets (Detail) - USD ($) $ in Millions</t>
        </is>
      </c>
      <c r="C1" s="2" t="inlineStr">
        <is>
          <t>Dec. 31, 2024</t>
        </is>
      </c>
      <c r="D1" s="2" t="inlineStr">
        <is>
          <t>Dec. 31, 2023</t>
        </is>
      </c>
    </row>
    <row r="2">
      <c r="A2" s="3" t="inlineStr">
        <is>
          <t>Defined Benefit Plan Disclosure [Line Items]</t>
        </is>
      </c>
      <c r="C2" s="4" t="inlineStr">
        <is>
          <t xml:space="preserve"> </t>
        </is>
      </c>
      <c r="D2" s="4" t="inlineStr">
        <is>
          <t xml:space="preserve"> </t>
        </is>
      </c>
    </row>
    <row r="3">
      <c r="A3" s="4" t="inlineStr">
        <is>
          <t>Pension and other post-retirement benefit obligations</t>
        </is>
      </c>
      <c r="C3" s="6" t="n">
        <v>-684</v>
      </c>
      <c r="D3" s="6" t="n">
        <v>-863</v>
      </c>
    </row>
    <row r="4">
      <c r="A4" s="4" t="inlineStr">
        <is>
          <t>Other assets</t>
        </is>
      </c>
      <c r="C4" s="5" t="n">
        <v>250</v>
      </c>
      <c r="D4" s="5" t="n">
        <v>225</v>
      </c>
    </row>
    <row r="5">
      <c r="A5" s="4" t="inlineStr">
        <is>
          <t>Pension Plans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Trade and other payables</t>
        </is>
      </c>
      <c r="C7" s="5" t="n">
        <v>-6</v>
      </c>
      <c r="D7" s="5" t="n">
        <v>-6</v>
      </c>
    </row>
    <row r="8">
      <c r="A8" s="4" t="inlineStr">
        <is>
          <t>Pension and other post-retirement benefit obligations</t>
        </is>
      </c>
      <c r="B8" s="4" t="inlineStr">
        <is>
          <t>[1]</t>
        </is>
      </c>
      <c r="C8" s="5" t="n">
        <v>-520</v>
      </c>
      <c r="D8" s="5" t="n">
        <v>-672</v>
      </c>
    </row>
    <row r="9">
      <c r="A9" s="4" t="inlineStr">
        <is>
          <t>Other assets</t>
        </is>
      </c>
      <c r="C9" s="5" t="n">
        <v>250</v>
      </c>
      <c r="D9" s="5" t="n">
        <v>225</v>
      </c>
    </row>
    <row r="10">
      <c r="A10" s="4" t="inlineStr">
        <is>
          <t>Net amount recognized in the Consolidated Balance Sheets</t>
        </is>
      </c>
      <c r="C10" s="5" t="n">
        <v>-276</v>
      </c>
      <c r="D10" s="5" t="n">
        <v>-453</v>
      </c>
    </row>
    <row r="11">
      <c r="A11" s="4" t="inlineStr">
        <is>
          <t>Other Post-Retirement Benefit Plans [Member]</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Trade and other payables</t>
        </is>
      </c>
      <c r="C13" s="5" t="n">
        <v>-15</v>
      </c>
      <c r="D13" s="5" t="n">
        <v>-17</v>
      </c>
    </row>
    <row r="14">
      <c r="A14" s="4" t="inlineStr">
        <is>
          <t>Pension and other post-retirement benefit obligations</t>
        </is>
      </c>
      <c r="B14" s="4" t="inlineStr">
        <is>
          <t>[1]</t>
        </is>
      </c>
      <c r="C14" s="5" t="n">
        <v>-134</v>
      </c>
      <c r="D14" s="5" t="n">
        <v>-156</v>
      </c>
    </row>
    <row r="15">
      <c r="A15" s="4" t="inlineStr">
        <is>
          <t>Net amount recognized in the Consolidated Balance Sheets</t>
        </is>
      </c>
      <c r="C15" s="6" t="n">
        <v>-149</v>
      </c>
      <c r="D15" s="6" t="n">
        <v>-173</v>
      </c>
    </row>
    <row r="16"/>
    <row r="17">
      <c r="A17" s="4" t="inlineStr">
        <is>
          <t>[1] At December 31, 2024, the amount on the line Pension and other post-retirement benefit obligations on the Consolidated Balance Sheets also includes $ 30 million (2023 – $ 35 million) of multiemployer pension plan withdrawal liabilities.</t>
        </is>
      </c>
    </row>
  </sheetData>
  <mergeCells count="3">
    <mergeCell ref="A1:B1"/>
    <mergeCell ref="A16:C16"/>
    <mergeCell ref="A17:C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Amount Recognized in Consolidated Balance Sheets (Parenthetical) (Detail)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Multiemployer pension plan withdrawal liabilities</t>
        </is>
      </c>
      <c r="B3" s="6" t="n">
        <v>30</v>
      </c>
      <c r="C3" s="6" t="n">
        <v>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Pre-Tax Amounts Included in Other Comprehensive (Loss) Income (Detail) - USD ($) $ in Millions</t>
        </is>
      </c>
      <c r="B1" s="2" t="inlineStr">
        <is>
          <t>12 Months Ended</t>
        </is>
      </c>
    </row>
    <row r="2">
      <c r="B2" s="2" t="inlineStr">
        <is>
          <t>Dec. 31, 2024</t>
        </is>
      </c>
      <c r="C2" s="2" t="inlineStr">
        <is>
          <t>Dec. 31, 2023</t>
        </is>
      </c>
      <c r="D2" s="2" t="inlineStr">
        <is>
          <t>Dec. 31, 2022</t>
        </is>
      </c>
    </row>
    <row r="3">
      <c r="A3" s="4" t="inlineStr">
        <is>
          <t>Pension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rior service (cost) credit</t>
        </is>
      </c>
      <c r="B5" s="6" t="n">
        <v>-2</v>
      </c>
      <c r="C5" s="6" t="n">
        <v>1</v>
      </c>
      <c r="D5" s="4" t="inlineStr">
        <is>
          <t xml:space="preserve"> </t>
        </is>
      </c>
    </row>
    <row r="6">
      <c r="A6" s="4" t="inlineStr">
        <is>
          <t>Effect of settlement</t>
        </is>
      </c>
      <c r="B6" s="4" t="inlineStr">
        <is>
          <t xml:space="preserve"> </t>
        </is>
      </c>
      <c r="C6" s="4" t="inlineStr">
        <is>
          <t xml:space="preserve"> </t>
        </is>
      </c>
      <c r="D6" s="6" t="n">
        <v>2</v>
      </c>
    </row>
    <row r="7">
      <c r="A7" s="4" t="inlineStr">
        <is>
          <t>Amortization of prior year service cost</t>
        </is>
      </c>
      <c r="B7" s="5" t="n">
        <v>2</v>
      </c>
      <c r="C7" s="4" t="inlineStr">
        <is>
          <t xml:space="preserve"> </t>
        </is>
      </c>
      <c r="D7" s="4" t="inlineStr">
        <is>
          <t xml:space="preserve"> </t>
        </is>
      </c>
    </row>
    <row r="8">
      <c r="A8" s="4" t="inlineStr">
        <is>
          <t>Net gain (loss)</t>
        </is>
      </c>
      <c r="B8" s="5" t="n">
        <v>76</v>
      </c>
      <c r="C8" s="5" t="n">
        <v>-92</v>
      </c>
      <c r="D8" s="5" t="n">
        <v>-23</v>
      </c>
    </row>
    <row r="9">
      <c r="A9" s="4" t="inlineStr">
        <is>
          <t>Amortization of net actuarial gain</t>
        </is>
      </c>
      <c r="B9" s="5" t="n">
        <v>-1</v>
      </c>
      <c r="C9" s="4" t="inlineStr">
        <is>
          <t xml:space="preserve"> </t>
        </is>
      </c>
      <c r="D9" s="5" t="n">
        <v>-9</v>
      </c>
    </row>
    <row r="10">
      <c r="A10" s="4" t="inlineStr">
        <is>
          <t>Net amount recognized in other comprehensive income (loss) (pre-tax)</t>
        </is>
      </c>
      <c r="B10" s="5" t="n">
        <v>75</v>
      </c>
      <c r="C10" s="5" t="n">
        <v>-91</v>
      </c>
      <c r="D10" s="5" t="n">
        <v>-30</v>
      </c>
    </row>
    <row r="11">
      <c r="A11" s="4" t="inlineStr">
        <is>
          <t>Other Post-Retirement Benefit Plan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Net gain (loss)</t>
        </is>
      </c>
      <c r="B13" s="5" t="n">
        <v>9</v>
      </c>
      <c r="C13" s="5" t="n">
        <v>-4</v>
      </c>
      <c r="D13" s="5" t="n">
        <v>22</v>
      </c>
    </row>
    <row r="14">
      <c r="A14" s="4" t="inlineStr">
        <is>
          <t>Amortization of net actuarial gain</t>
        </is>
      </c>
      <c r="B14" s="5" t="n">
        <v>-2</v>
      </c>
      <c r="C14" s="5" t="n">
        <v>-3</v>
      </c>
      <c r="D14" s="5" t="n">
        <v>-1</v>
      </c>
    </row>
    <row r="15">
      <c r="A15" s="4" t="inlineStr">
        <is>
          <t>Net amount recognized in other comprehensive income (loss) (pre-tax)</t>
        </is>
      </c>
      <c r="B15" s="6" t="n">
        <v>7</v>
      </c>
      <c r="C15" s="6" t="n">
        <v>-7</v>
      </c>
      <c r="D15" s="6" t="n">
        <v>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s>
  <sheetData>
    <row r="1">
      <c r="A1" s="1" t="inlineStr">
        <is>
          <t>Pension Plans and Other Post-Retirement Benefit Plans - Components of Net Periodic Benefit Cost for Pension Plans and Other Post-Retirement Benefit Plans (Detail) - USD ($) $ in Millions</t>
        </is>
      </c>
      <c r="C1" s="2" t="inlineStr">
        <is>
          <t>12 Months Ended</t>
        </is>
      </c>
    </row>
    <row r="2">
      <c r="C2" s="2" t="inlineStr">
        <is>
          <t>Dec. 31, 2024</t>
        </is>
      </c>
      <c r="D2" s="2" t="inlineStr">
        <is>
          <t>Dec. 31, 2023</t>
        </is>
      </c>
      <c r="E2" s="2" t="inlineStr">
        <is>
          <t>Dec. 31, 2022</t>
        </is>
      </c>
    </row>
    <row r="3">
      <c r="A3" s="4" t="inlineStr">
        <is>
          <t>Pension Plans [Member]</t>
        </is>
      </c>
      <c r="C3" s="4" t="inlineStr">
        <is>
          <t xml:space="preserve"> </t>
        </is>
      </c>
      <c r="D3" s="4" t="inlineStr">
        <is>
          <t xml:space="preserve"> </t>
        </is>
      </c>
      <c r="E3" s="4" t="inlineStr">
        <is>
          <t xml:space="preserve"> </t>
        </is>
      </c>
    </row>
    <row r="4">
      <c r="A4" s="3" t="inlineStr">
        <is>
          <t>Defined Benefit Plan Disclosure [Line Items]</t>
        </is>
      </c>
      <c r="C4" s="4" t="inlineStr">
        <is>
          <t xml:space="preserve"> </t>
        </is>
      </c>
      <c r="D4" s="4" t="inlineStr">
        <is>
          <t xml:space="preserve"> </t>
        </is>
      </c>
      <c r="E4" s="4" t="inlineStr">
        <is>
          <t xml:space="preserve"> </t>
        </is>
      </c>
    </row>
    <row r="5">
      <c r="A5" s="4" t="inlineStr">
        <is>
          <t>Service cost for the year</t>
        </is>
      </c>
      <c r="C5" s="6" t="n">
        <v>21</v>
      </c>
      <c r="D5" s="6" t="n">
        <v>22</v>
      </c>
      <c r="E5" s="6" t="n">
        <v>22</v>
      </c>
    </row>
    <row r="6">
      <c r="A6" s="4" t="inlineStr">
        <is>
          <t>Interest expense</t>
        </is>
      </c>
      <c r="C6" s="5" t="n">
        <v>197</v>
      </c>
      <c r="D6" s="5" t="n">
        <v>198</v>
      </c>
      <c r="E6" s="5" t="n">
        <v>35</v>
      </c>
    </row>
    <row r="7">
      <c r="A7" s="4" t="inlineStr">
        <is>
          <t>Expected return on plan assets</t>
        </is>
      </c>
      <c r="C7" s="5" t="n">
        <v>-222</v>
      </c>
      <c r="D7" s="5" t="n">
        <v>-217</v>
      </c>
      <c r="E7" s="5" t="n">
        <v>-70</v>
      </c>
    </row>
    <row r="8">
      <c r="A8" s="4" t="inlineStr">
        <is>
          <t>Curtailment (gain) loss</t>
        </is>
      </c>
      <c r="C8" s="4" t="inlineStr">
        <is>
          <t xml:space="preserve"> </t>
        </is>
      </c>
      <c r="D8" s="5" t="n">
        <v>3</v>
      </c>
      <c r="E8" s="4" t="inlineStr">
        <is>
          <t xml:space="preserve"> </t>
        </is>
      </c>
    </row>
    <row r="9">
      <c r="A9" s="4" t="inlineStr">
        <is>
          <t>Special termination benefits</t>
        </is>
      </c>
      <c r="B9" s="4" t="inlineStr">
        <is>
          <t>[1]</t>
        </is>
      </c>
      <c r="C9" s="4" t="inlineStr">
        <is>
          <t xml:space="preserve"> </t>
        </is>
      </c>
      <c r="D9" s="5" t="n">
        <v>13</v>
      </c>
      <c r="E9" s="4" t="inlineStr">
        <is>
          <t xml:space="preserve"> </t>
        </is>
      </c>
    </row>
    <row r="10">
      <c r="A10" s="4" t="inlineStr">
        <is>
          <t>Settlement gain</t>
        </is>
      </c>
      <c r="C10" s="5" t="n">
        <v>-1</v>
      </c>
      <c r="D10" s="4" t="inlineStr">
        <is>
          <t xml:space="preserve"> </t>
        </is>
      </c>
      <c r="E10" s="5" t="n">
        <v>-9</v>
      </c>
    </row>
    <row r="11">
      <c r="A11" s="4" t="inlineStr">
        <is>
          <t>Amortization of prior year service cost (credit)</t>
        </is>
      </c>
      <c r="C11" s="5" t="n">
        <v>2</v>
      </c>
      <c r="D11" s="4" t="inlineStr">
        <is>
          <t xml:space="preserve"> </t>
        </is>
      </c>
      <c r="E11" s="4" t="inlineStr">
        <is>
          <t xml:space="preserve"> </t>
        </is>
      </c>
    </row>
    <row r="12">
      <c r="A12" s="4" t="inlineStr">
        <is>
          <t>Net periodic benefit cost</t>
        </is>
      </c>
      <c r="C12" s="6" t="n">
        <v>-3</v>
      </c>
      <c r="D12" s="6" t="n">
        <v>19</v>
      </c>
      <c r="E12" s="6" t="n">
        <v>-22</v>
      </c>
    </row>
    <row r="13">
      <c r="A13" s="4" t="inlineStr">
        <is>
          <t>Defined Benefit Plan, Net Periodic Benefit Cost (Credit) Excluding Service Cost, Statement of Income or Comprehensive Income [Extensible Enumeration]</t>
        </is>
      </c>
      <c r="C13" s="4" t="inlineStr">
        <is>
          <t>Other Comprehensive (Income) Loss, Defined Benefit Plan, after Reclassification Adjustment, after Tax</t>
        </is>
      </c>
      <c r="D13" s="4" t="inlineStr">
        <is>
          <t>Other Comprehensive (Income) Loss, Defined Benefit Plan, after Reclassification Adjustment, after Tax</t>
        </is>
      </c>
      <c r="E13" s="4" t="inlineStr">
        <is>
          <t>Other Comprehensive (Income) Loss, Defined Benefit Plan, after Reclassification Adjustment, after Tax</t>
        </is>
      </c>
    </row>
    <row r="14">
      <c r="A14" s="4" t="inlineStr">
        <is>
          <t>Other Post-Retirement Benefit Plans [Member]</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Service cost for the year</t>
        </is>
      </c>
      <c r="C16" s="6" t="n">
        <v>1</v>
      </c>
      <c r="D16" s="6" t="n">
        <v>2</v>
      </c>
      <c r="E16" s="6" t="n">
        <v>1</v>
      </c>
    </row>
    <row r="17">
      <c r="A17" s="4" t="inlineStr">
        <is>
          <t>Interest expense</t>
        </is>
      </c>
      <c r="C17" s="5" t="n">
        <v>7</v>
      </c>
      <c r="D17" s="5" t="n">
        <v>7</v>
      </c>
      <c r="E17" s="5" t="n">
        <v>3</v>
      </c>
    </row>
    <row r="18">
      <c r="A18" s="4" t="inlineStr">
        <is>
          <t>Amortization of net actuarial loss (gain)</t>
        </is>
      </c>
      <c r="C18" s="5" t="n">
        <v>-4</v>
      </c>
      <c r="D18" s="5" t="n">
        <v>-3</v>
      </c>
      <c r="E18" s="5" t="n">
        <v>-1</v>
      </c>
    </row>
    <row r="19">
      <c r="A19" s="4" t="inlineStr">
        <is>
          <t>Curtailment (gain) loss</t>
        </is>
      </c>
      <c r="B19" s="4" t="inlineStr">
        <is>
          <t>[1]</t>
        </is>
      </c>
      <c r="C19" s="4" t="inlineStr">
        <is>
          <t xml:space="preserve"> </t>
        </is>
      </c>
      <c r="D19" s="5" t="n">
        <v>-1</v>
      </c>
      <c r="E19" s="4" t="inlineStr">
        <is>
          <t xml:space="preserve"> </t>
        </is>
      </c>
    </row>
    <row r="20">
      <c r="A20" s="4" t="inlineStr">
        <is>
          <t>Special termination benefits</t>
        </is>
      </c>
      <c r="B20" s="4" t="inlineStr">
        <is>
          <t>[1]</t>
        </is>
      </c>
      <c r="C20" s="4" t="inlineStr">
        <is>
          <t xml:space="preserve"> </t>
        </is>
      </c>
      <c r="D20" s="5" t="n">
        <v>2</v>
      </c>
      <c r="E20" s="4" t="inlineStr">
        <is>
          <t xml:space="preserve"> </t>
        </is>
      </c>
    </row>
    <row r="21">
      <c r="A21" s="4" t="inlineStr">
        <is>
          <t>Net periodic benefit cost</t>
        </is>
      </c>
      <c r="C21" s="6" t="n">
        <v>4</v>
      </c>
      <c r="D21" s="6" t="n">
        <v>7</v>
      </c>
      <c r="E21" s="6" t="n">
        <v>3</v>
      </c>
    </row>
    <row r="22">
      <c r="A22" s="4" t="inlineStr">
        <is>
          <t>Defined Benefit Plan, Net Periodic Benefit Cost (Credit) Excluding Service Cost, Statement of Income or Comprehensive Income [Extensible Enumeration]</t>
        </is>
      </c>
      <c r="C22" s="4" t="inlineStr">
        <is>
          <t>Other Comprehensive (Income) Loss, Defined Benefit Plan, after Reclassification Adjustment, after Tax</t>
        </is>
      </c>
      <c r="D22" s="4" t="inlineStr">
        <is>
          <t>Other Comprehensive (Income) Loss, Defined Benefit Plan, after Reclassification Adjustment, after Tax</t>
        </is>
      </c>
      <c r="E22" s="4" t="inlineStr">
        <is>
          <t>Other Comprehensive (Income) Loss, Defined Benefit Plan, after Reclassification Adjustment, after Tax</t>
        </is>
      </c>
    </row>
    <row r="23"/>
    <row r="24">
      <c r="A24" s="4" t="inlineStr">
        <is>
          <t>[1] For the year ended December 31, 2023, s pecial termination benefits recognized of $ 13 million in the pension plans and $ 2 million in other post-retirement plans, as well as a curtailment gain of $ 1 million in other post-retirement plans, related to the idling of the Espanola, Ontario mill are presented in Closure and restructuring costs on the Consolidated Statement of Earnings (Loss) and Comprehensive Income (Loss).</t>
        </is>
      </c>
    </row>
  </sheetData>
  <mergeCells count="4">
    <mergeCell ref="A1:B2"/>
    <mergeCell ref="C1:E1"/>
    <mergeCell ref="A23:D23"/>
    <mergeCell ref="A24:D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ension Plans and Other Post-Retirement Benefit Plans - Components of Net Periodic Benefit Cost for Pension Plans and Other Post-Retirement Benefit Plans (Parenthetical) (Detail) $ in Millions</t>
        </is>
      </c>
      <c r="B1" s="2" t="inlineStr">
        <is>
          <t>12 Months Ended</t>
        </is>
      </c>
    </row>
    <row r="2">
      <c r="B2" s="2" t="inlineStr">
        <is>
          <t>Dec. 31, 2023 USD ($)</t>
        </is>
      </c>
    </row>
    <row r="3">
      <c r="A3" s="4" t="inlineStr">
        <is>
          <t>Pension Plans [Member]</t>
        </is>
      </c>
      <c r="B3" s="4" t="inlineStr">
        <is>
          <t xml:space="preserve"> </t>
        </is>
      </c>
    </row>
    <row r="4">
      <c r="A4" s="3" t="inlineStr">
        <is>
          <t>Defined Benefit Plan Disclosure [Line Items]</t>
        </is>
      </c>
      <c r="B4" s="4" t="inlineStr">
        <is>
          <t xml:space="preserve"> </t>
        </is>
      </c>
    </row>
    <row r="5">
      <c r="A5" s="4" t="inlineStr">
        <is>
          <t>Special termination benefits recognized</t>
        </is>
      </c>
      <c r="B5" s="6" t="n">
        <v>13</v>
      </c>
      <c r="C5" s="4" t="inlineStr">
        <is>
          <t>[1]</t>
        </is>
      </c>
    </row>
    <row r="6">
      <c r="A6" s="4" t="inlineStr">
        <is>
          <t>Curtailment gain</t>
        </is>
      </c>
      <c r="B6" s="5" t="n">
        <v>-3</v>
      </c>
    </row>
    <row r="7">
      <c r="A7" s="4" t="inlineStr">
        <is>
          <t>Other Post-Retirement Benefit Plans [Member]</t>
        </is>
      </c>
      <c r="B7" s="4" t="inlineStr">
        <is>
          <t xml:space="preserve"> </t>
        </is>
      </c>
    </row>
    <row r="8">
      <c r="A8" s="3" t="inlineStr">
        <is>
          <t>Defined Benefit Plan Disclosure [Line Items]</t>
        </is>
      </c>
      <c r="B8" s="4" t="inlineStr">
        <is>
          <t xml:space="preserve"> </t>
        </is>
      </c>
    </row>
    <row r="9">
      <c r="A9" s="4" t="inlineStr">
        <is>
          <t>Special termination benefits recognized</t>
        </is>
      </c>
      <c r="B9" s="5" t="n">
        <v>2</v>
      </c>
      <c r="C9" s="4" t="inlineStr">
        <is>
          <t>[1]</t>
        </is>
      </c>
    </row>
    <row r="10">
      <c r="A10" s="4" t="inlineStr">
        <is>
          <t>Curtailment gain</t>
        </is>
      </c>
      <c r="B10" s="6" t="n">
        <v>1</v>
      </c>
      <c r="C10" s="4" t="inlineStr">
        <is>
          <t>[1]</t>
        </is>
      </c>
    </row>
    <row r="11"/>
    <row r="12">
      <c r="A12" s="4" t="inlineStr">
        <is>
          <t>[1] For the year ended December 31, 2023, s pecial termination benefits recognized of $ 13 million in the pension plans and $ 2 million in other post-retirement plans, as well as a curtailment gain of $ 1 million in other post-retirement plans, related to the idling of the Espanola, Ontario mill are presented in Closure and restructuring costs on the Consolidated Statement of Earnings (Loss) and Comprehensive Income (Loss).</t>
        </is>
      </c>
    </row>
  </sheetData>
  <mergeCells count="5">
    <mergeCell ref="A1:A2"/>
    <mergeCell ref="B1:C1"/>
    <mergeCell ref="B2:C2"/>
    <mergeCell ref="A11:C11"/>
    <mergeCell ref="A12:C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Assumptions to Measure Projected Benefit Obligation and Net Periodic Benefit Cost (Detail)</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benefit cost, Expected long-term rate of return on plan assets</t>
        </is>
      </c>
      <c r="B4" s="8" t="n">
        <v>0.06</v>
      </c>
      <c r="C4" s="9" t="n">
        <v>0.063</v>
      </c>
      <c r="D4" s="4" t="inlineStr">
        <is>
          <t xml:space="preserve"> </t>
        </is>
      </c>
    </row>
    <row r="5">
      <c r="A5" s="4" t="inlineStr">
        <is>
          <t>Pension Plan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rojected benefit obligation, Discount rate</t>
        </is>
      </c>
      <c r="B7" s="9" t="n">
        <v>0.048</v>
      </c>
      <c r="C7" s="9" t="n">
        <v>0.047</v>
      </c>
      <c r="D7" s="9" t="n">
        <v>0.053</v>
      </c>
    </row>
    <row r="8">
      <c r="A8" s="4" t="inlineStr">
        <is>
          <t>Accrued benefit obligation, Rate of compensation increase</t>
        </is>
      </c>
      <c r="B8" s="9" t="n">
        <v>0.021</v>
      </c>
      <c r="C8" s="9" t="n">
        <v>0.021</v>
      </c>
      <c r="D8" s="9" t="n">
        <v>0.031</v>
      </c>
    </row>
    <row r="9">
      <c r="A9" s="4" t="inlineStr">
        <is>
          <t>Net periodic benefit cost, Discount rate</t>
        </is>
      </c>
      <c r="B9" s="9" t="n">
        <v>0.049</v>
      </c>
      <c r="C9" s="9" t="n">
        <v>0.054</v>
      </c>
      <c r="D9" s="9" t="n">
        <v>0.038</v>
      </c>
    </row>
    <row r="10">
      <c r="A10" s="4" t="inlineStr">
        <is>
          <t>Net periodic benefit cost, Rate of compensation increase</t>
        </is>
      </c>
      <c r="B10" s="9" t="n">
        <v>0.021</v>
      </c>
      <c r="C10" s="9" t="n">
        <v>0.026</v>
      </c>
      <c r="D10" s="9" t="n">
        <v>0.028</v>
      </c>
    </row>
    <row r="11">
      <c r="A11" s="4" t="inlineStr">
        <is>
          <t>Net periodic benefit cost, Expected long-term rate of return on plan assets</t>
        </is>
      </c>
      <c r="B11" s="8" t="n">
        <v>0.06</v>
      </c>
      <c r="C11" s="9" t="n">
        <v>0.063</v>
      </c>
      <c r="D11" s="9" t="n">
        <v>0.049</v>
      </c>
    </row>
    <row r="12">
      <c r="A12" s="4" t="inlineStr">
        <is>
          <t>Other Post-Retirement Benefit Plan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rojected benefit obligation, Discount rate</t>
        </is>
      </c>
      <c r="B14" s="9" t="n">
        <v>0.047</v>
      </c>
      <c r="C14" s="9" t="n">
        <v>0.047</v>
      </c>
      <c r="D14" s="9" t="n">
        <v>0.053</v>
      </c>
    </row>
    <row r="15">
      <c r="A15" s="4" t="inlineStr">
        <is>
          <t>Accrued benefit obligation, Rate of compensation increase</t>
        </is>
      </c>
      <c r="B15" s="9" t="n">
        <v>0.022</v>
      </c>
      <c r="C15" s="8" t="n">
        <v>0.02</v>
      </c>
      <c r="D15" s="9" t="n">
        <v>0.032</v>
      </c>
    </row>
    <row r="16">
      <c r="A16" s="4" t="inlineStr">
        <is>
          <t>Net periodic benefit cost, Discount rate</t>
        </is>
      </c>
      <c r="B16" s="9" t="n">
        <v>0.047</v>
      </c>
      <c r="C16" s="9" t="n">
        <v>0.052</v>
      </c>
      <c r="D16" s="9" t="n">
        <v>0.035</v>
      </c>
    </row>
    <row r="17">
      <c r="A17" s="4" t="inlineStr">
        <is>
          <t>Net periodic benefit cost, Rate of compensation increase</t>
        </is>
      </c>
      <c r="B17" s="9" t="n">
        <v>0.023</v>
      </c>
      <c r="C17" s="9" t="n">
        <v>0.032</v>
      </c>
      <c r="D17" s="9" t="n">
        <v>0.02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 Plans - Fair Value of Plan Asset by Assets Category (Detail) - USD ($) $ in Millions</t>
        </is>
      </c>
      <c r="B1" s="2" t="inlineStr">
        <is>
          <t>Dec. 31, 2024</t>
        </is>
      </c>
      <c r="C1" s="2" t="inlineStr">
        <is>
          <t>Dec. 31, 2023</t>
        </is>
      </c>
      <c r="D1" s="2" t="inlineStr">
        <is>
          <t>Dec. 31, 2022</t>
        </is>
      </c>
    </row>
    <row r="2">
      <c r="A2" s="4" t="inlineStr">
        <is>
          <t>Fair Value, Inputs, 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the plan assets</t>
        </is>
      </c>
      <c r="B4" s="6" t="n">
        <v>273</v>
      </c>
      <c r="C4" s="6" t="n">
        <v>309</v>
      </c>
      <c r="D4" s="4" t="inlineStr">
        <is>
          <t xml:space="preserve"> </t>
        </is>
      </c>
    </row>
    <row r="5">
      <c r="A5" s="4" t="inlineStr">
        <is>
          <t>Pension Plan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the plan assets</t>
        </is>
      </c>
      <c r="B7" s="5" t="n">
        <v>3726</v>
      </c>
      <c r="C7" s="5" t="n">
        <v>3998</v>
      </c>
      <c r="D7" s="6" t="n">
        <v>1077</v>
      </c>
    </row>
    <row r="8">
      <c r="A8" s="4" t="inlineStr">
        <is>
          <t>Pension Plans [Member] | Investment Fair Value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the plan assets</t>
        </is>
      </c>
      <c r="B10" s="5" t="n">
        <v>2097</v>
      </c>
      <c r="C10" s="5" t="n">
        <v>2576</v>
      </c>
      <c r="D10" s="4" t="inlineStr">
        <is>
          <t xml:space="preserve"> </t>
        </is>
      </c>
    </row>
    <row r="11">
      <c r="A11" s="4" t="inlineStr">
        <is>
          <t>Pension Plans [Member] | Investment Fair Value [Member] | Fair Value, Inputs, Level 1</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the plan assets</t>
        </is>
      </c>
      <c r="B13" s="5" t="n">
        <v>1155</v>
      </c>
      <c r="C13" s="5" t="n">
        <v>1526</v>
      </c>
      <c r="D13" s="4" t="inlineStr">
        <is>
          <t xml:space="preserve"> </t>
        </is>
      </c>
    </row>
    <row r="14">
      <c r="A14" s="4" t="inlineStr">
        <is>
          <t>Pension Plans [Member] | Investment Fair Value [Member] | Fair Value, Inputs, Level 2</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the plan assets</t>
        </is>
      </c>
      <c r="B16" s="5" t="n">
        <v>669</v>
      </c>
      <c r="C16" s="5" t="n">
        <v>741</v>
      </c>
      <c r="D16" s="4" t="inlineStr">
        <is>
          <t xml:space="preserve"> </t>
        </is>
      </c>
    </row>
    <row r="17">
      <c r="A17" s="4" t="inlineStr">
        <is>
          <t>Pension Plans [Member] | Investment Fair Value [Member] | Fair Value, Inputs, Level 3</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the plan assets</t>
        </is>
      </c>
      <c r="B19" s="5" t="n">
        <v>273</v>
      </c>
      <c r="C19" s="5" t="n">
        <v>309</v>
      </c>
      <c r="D19" s="4" t="inlineStr">
        <is>
          <t xml:space="preserve"> </t>
        </is>
      </c>
    </row>
    <row r="20">
      <c r="A20" s="4" t="inlineStr">
        <is>
          <t>Pension Plans [Member] | Investment Net Asset Value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the plan assets</t>
        </is>
      </c>
      <c r="B22" s="5" t="n">
        <v>1629</v>
      </c>
      <c r="C22" s="5" t="n">
        <v>1422</v>
      </c>
      <c r="D22" s="4" t="inlineStr">
        <is>
          <t xml:space="preserve"> </t>
        </is>
      </c>
    </row>
    <row r="23">
      <c r="A23" s="4" t="inlineStr">
        <is>
          <t>Pension Plans [Member] | Commingled Cash and Fixed Income Funds [Member] | Investment Net Asset Value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the plan assets</t>
        </is>
      </c>
      <c r="B25" s="5" t="n">
        <v>839</v>
      </c>
      <c r="C25" s="5" t="n">
        <v>790</v>
      </c>
      <c r="D25" s="4" t="inlineStr">
        <is>
          <t xml:space="preserve"> </t>
        </is>
      </c>
    </row>
    <row r="26">
      <c r="A26" s="4" t="inlineStr">
        <is>
          <t>Pension Plans [Member] | Commingled Equity Funds [Member] | Investment Net Asset Value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the plan assets</t>
        </is>
      </c>
      <c r="B28" s="5" t="n">
        <v>215</v>
      </c>
      <c r="C28" s="5" t="n">
        <v>165</v>
      </c>
      <c r="D28" s="4" t="inlineStr">
        <is>
          <t xml:space="preserve"> </t>
        </is>
      </c>
    </row>
    <row r="29">
      <c r="A29" s="4" t="inlineStr">
        <is>
          <t>Pension Plans [Member] | Private Debt and Alternative Credit Funds [Member] | Investment Net Asset Value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the plan assets</t>
        </is>
      </c>
      <c r="B31" s="5" t="n">
        <v>176</v>
      </c>
      <c r="C31" s="5" t="n">
        <v>73</v>
      </c>
      <c r="D31" s="4" t="inlineStr">
        <is>
          <t xml:space="preserve"> </t>
        </is>
      </c>
    </row>
    <row r="32">
      <c r="A32" s="4" t="inlineStr">
        <is>
          <t>Pension Plans [Member] | Real Estate Funds [Member] | Investment Net Asset Value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the plan assets</t>
        </is>
      </c>
      <c r="B34" s="5" t="n">
        <v>217</v>
      </c>
      <c r="C34" s="5" t="n">
        <v>227</v>
      </c>
      <c r="D34" s="4" t="inlineStr">
        <is>
          <t xml:space="preserve"> </t>
        </is>
      </c>
    </row>
    <row r="35">
      <c r="A35" s="4" t="inlineStr">
        <is>
          <t>Pension Plans [Member] | Infrastructure Funds [Member] | Investment Net Asset Value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the plan assets</t>
        </is>
      </c>
      <c r="B37" s="5" t="n">
        <v>182</v>
      </c>
      <c r="C37" s="5" t="n">
        <v>167</v>
      </c>
      <c r="D37" s="4" t="inlineStr">
        <is>
          <t xml:space="preserve"> </t>
        </is>
      </c>
    </row>
    <row r="38">
      <c r="A38" s="4" t="inlineStr">
        <is>
          <t>Pension Plans [Member] | Cash and Short-term Investments [Member] | Investment Fair Value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the plan assets</t>
        </is>
      </c>
      <c r="B40" s="5" t="n">
        <v>52</v>
      </c>
      <c r="C40" s="5" t="n">
        <v>63</v>
      </c>
      <c r="D40" s="4" t="inlineStr">
        <is>
          <t xml:space="preserve"> </t>
        </is>
      </c>
    </row>
    <row r="41">
      <c r="A41" s="4" t="inlineStr">
        <is>
          <t>Pension Plans [Member] | Cash and Short-term Investments [Member] | Investment Fair Value [Member] | Fair Value, Inputs,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the plan assets</t>
        </is>
      </c>
      <c r="B43" s="5" t="n">
        <v>52</v>
      </c>
      <c r="C43" s="5" t="n">
        <v>63</v>
      </c>
      <c r="D43" s="4" t="inlineStr">
        <is>
          <t xml:space="preserve"> </t>
        </is>
      </c>
    </row>
    <row r="44">
      <c r="A44" s="4" t="inlineStr">
        <is>
          <t>Pension Plans [Member] | Canadian Equities [Member] | Investment Fair Value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the plan assets</t>
        </is>
      </c>
      <c r="B46" s="5" t="n">
        <v>139</v>
      </c>
      <c r="C46" s="5" t="n">
        <v>204</v>
      </c>
      <c r="D46" s="4" t="inlineStr">
        <is>
          <t xml:space="preserve"> </t>
        </is>
      </c>
    </row>
    <row r="47">
      <c r="A47" s="4" t="inlineStr">
        <is>
          <t>Pension Plans [Member] | Canadian Equities [Member] | Investment Fair Value [Member] | Fair Value, Inputs, Level 1</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the plan assets</t>
        </is>
      </c>
      <c r="B49" s="5" t="n">
        <v>139</v>
      </c>
      <c r="C49" s="5" t="n">
        <v>204</v>
      </c>
      <c r="D49" s="4" t="inlineStr">
        <is>
          <t xml:space="preserve"> </t>
        </is>
      </c>
    </row>
    <row r="50">
      <c r="A50" s="4" t="inlineStr">
        <is>
          <t>Pension Plans [Member] | U.S. Equities [Member] | Investment Fair Value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the plan assets</t>
        </is>
      </c>
      <c r="B52" s="5" t="n">
        <v>399</v>
      </c>
      <c r="C52" s="5" t="n">
        <v>497</v>
      </c>
      <c r="D52" s="4" t="inlineStr">
        <is>
          <t xml:space="preserve"> </t>
        </is>
      </c>
    </row>
    <row r="53">
      <c r="A53" s="4" t="inlineStr">
        <is>
          <t>Pension Plans [Member] | U.S. Equities [Member] | Investment Fair Value [Member] | Fair Value, Inputs, Level 1</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the plan assets</t>
        </is>
      </c>
      <c r="B55" s="5" t="n">
        <v>399</v>
      </c>
      <c r="C55" s="5" t="n">
        <v>497</v>
      </c>
      <c r="D55" s="4" t="inlineStr">
        <is>
          <t xml:space="preserve"> </t>
        </is>
      </c>
    </row>
    <row r="56">
      <c r="A56" s="4" t="inlineStr">
        <is>
          <t>Pension Plans [Member] | International Equities [Member] | Investment Fair Value [Member]</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the plan assets</t>
        </is>
      </c>
      <c r="B58" s="5" t="n">
        <v>377</v>
      </c>
      <c r="C58" s="5" t="n">
        <v>493</v>
      </c>
      <c r="D58" s="4" t="inlineStr">
        <is>
          <t xml:space="preserve"> </t>
        </is>
      </c>
    </row>
    <row r="59">
      <c r="A59" s="4" t="inlineStr">
        <is>
          <t>Pension Plans [Member] | International Equities [Member] | Investment Fair Value [Member] | Fair Value, Inputs, Level 1</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the plan assets</t>
        </is>
      </c>
      <c r="B61" s="5" t="n">
        <v>377</v>
      </c>
      <c r="C61" s="5" t="n">
        <v>492</v>
      </c>
      <c r="D61" s="4" t="inlineStr">
        <is>
          <t xml:space="preserve"> </t>
        </is>
      </c>
    </row>
    <row r="62">
      <c r="A62" s="4" t="inlineStr">
        <is>
          <t>Pension Plans [Member] | International Equities [Member] | Investment Fair Value [Member] | Fair Value, Inputs, Level 2</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the plan assets</t>
        </is>
      </c>
      <c r="B64" s="4" t="inlineStr">
        <is>
          <t xml:space="preserve"> </t>
        </is>
      </c>
      <c r="C64" s="5" t="n">
        <v>1</v>
      </c>
      <c r="D64" s="4" t="inlineStr">
        <is>
          <t xml:space="preserve"> </t>
        </is>
      </c>
    </row>
    <row r="65">
      <c r="A65" s="4" t="inlineStr">
        <is>
          <t>Pension Plans [Member] | Equity Funds [Member] | Investment Fair Value [Memb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the plan assets</t>
        </is>
      </c>
      <c r="B67" s="4" t="inlineStr">
        <is>
          <t xml:space="preserve"> </t>
        </is>
      </c>
      <c r="C67" s="5" t="n">
        <v>19</v>
      </c>
      <c r="D67" s="4" t="inlineStr">
        <is>
          <t xml:space="preserve"> </t>
        </is>
      </c>
    </row>
    <row r="68">
      <c r="A68" s="4" t="inlineStr">
        <is>
          <t>Pension Plans [Member] | Equity Funds [Member] | Investment Fair Value [Member] | Fair Value, Inputs, Level 1</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the plan assets</t>
        </is>
      </c>
      <c r="B70" s="4" t="inlineStr">
        <is>
          <t xml:space="preserve"> </t>
        </is>
      </c>
      <c r="C70" s="5" t="n">
        <v>19</v>
      </c>
      <c r="D70" s="4" t="inlineStr">
        <is>
          <t xml:space="preserve"> </t>
        </is>
      </c>
    </row>
    <row r="71">
      <c r="A71" s="4" t="inlineStr">
        <is>
          <t>Pension Plans [Member] | Corporate and Government Securities [Member] | Investment Fair Value [Member]</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the plan assets</t>
        </is>
      </c>
      <c r="B73" s="5" t="n">
        <v>655</v>
      </c>
      <c r="C73" s="5" t="n">
        <v>721</v>
      </c>
      <c r="D73" s="4" t="inlineStr">
        <is>
          <t xml:space="preserve"> </t>
        </is>
      </c>
    </row>
    <row r="74">
      <c r="A74" s="4" t="inlineStr">
        <is>
          <t>Pension Plans [Member] | Corporate and Government Securities [Member] | Investment Fair Value [Member] | Fair Value, Inputs, Level 2</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the plan assets</t>
        </is>
      </c>
      <c r="B76" s="5" t="n">
        <v>655</v>
      </c>
      <c r="C76" s="5" t="n">
        <v>721</v>
      </c>
      <c r="D76" s="4" t="inlineStr">
        <is>
          <t xml:space="preserve"> </t>
        </is>
      </c>
    </row>
    <row r="77">
      <c r="A77" s="4" t="inlineStr">
        <is>
          <t>Pension Plans [Member] | Asset Backed Securities [Member] | Investment Fair Value [Member]</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the plan assets</t>
        </is>
      </c>
      <c r="B79" s="5" t="n">
        <v>14</v>
      </c>
      <c r="C79" s="5" t="n">
        <v>20</v>
      </c>
      <c r="D79" s="4" t="inlineStr">
        <is>
          <t xml:space="preserve"> </t>
        </is>
      </c>
    </row>
    <row r="80">
      <c r="A80" s="4" t="inlineStr">
        <is>
          <t>Pension Plans [Member] | Asset Backed Securities [Member] | Investment Fair Value [Member] | Fair Value, Inputs,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the plan assets</t>
        </is>
      </c>
      <c r="B82" s="5" t="n">
        <v>14</v>
      </c>
      <c r="C82" s="5" t="n">
        <v>20</v>
      </c>
      <c r="D82" s="4" t="inlineStr">
        <is>
          <t xml:space="preserve"> </t>
        </is>
      </c>
    </row>
    <row r="83">
      <c r="A83" s="4" t="inlineStr">
        <is>
          <t>Pension Plans [Member] | Bond Fund [Member] | Investment Fair Value [Member]</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the plan assets</t>
        </is>
      </c>
      <c r="B85" s="5" t="n">
        <v>189</v>
      </c>
      <c r="C85" s="5" t="n">
        <v>250</v>
      </c>
      <c r="D85" s="4" t="inlineStr">
        <is>
          <t xml:space="preserve"> </t>
        </is>
      </c>
    </row>
    <row r="86">
      <c r="A86" s="4" t="inlineStr">
        <is>
          <t>Pension Plans [Member] | Bond Fund [Member] | Investment Fair Value [Member] | Fair Value, Inputs, Level 1</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the plan assets</t>
        </is>
      </c>
      <c r="B88" s="5" t="n">
        <v>189</v>
      </c>
      <c r="C88" s="5" t="n">
        <v>250</v>
      </c>
      <c r="D88" s="4" t="inlineStr">
        <is>
          <t xml:space="preserve"> </t>
        </is>
      </c>
    </row>
    <row r="89">
      <c r="A89" s="4" t="inlineStr">
        <is>
          <t>Pension Plans [Member] | Derivative Instruments [Member] | Investment Fair Value [Member]</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the plan assets</t>
        </is>
      </c>
      <c r="B91" s="5" t="n">
        <v>-1</v>
      </c>
      <c r="C91" s="4" t="inlineStr">
        <is>
          <t xml:space="preserve"> </t>
        </is>
      </c>
      <c r="D91" s="4" t="inlineStr">
        <is>
          <t xml:space="preserve"> </t>
        </is>
      </c>
    </row>
    <row r="92">
      <c r="A92" s="4" t="inlineStr">
        <is>
          <t>Pension Plans [Member] | Derivative Instruments [Member] | Investment Fair Value [Member] | Fair Value, Inputs, Level 1</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the plan assets</t>
        </is>
      </c>
      <c r="B94" s="5" t="n">
        <v>-1</v>
      </c>
      <c r="C94" s="5" t="n">
        <v>1</v>
      </c>
      <c r="D94" s="4" t="inlineStr">
        <is>
          <t xml:space="preserve"> </t>
        </is>
      </c>
    </row>
    <row r="95">
      <c r="A95" s="4" t="inlineStr">
        <is>
          <t>Pension Plans [Member] | Derivative Instruments [Member] | Investment Fair Value [Member] | Fair Value, Inputs, Level 2</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the plan assets</t>
        </is>
      </c>
      <c r="B97" s="4" t="inlineStr">
        <is>
          <t xml:space="preserve"> </t>
        </is>
      </c>
      <c r="C97" s="5" t="n">
        <v>-1</v>
      </c>
      <c r="D97" s="4" t="inlineStr">
        <is>
          <t xml:space="preserve"> </t>
        </is>
      </c>
    </row>
    <row r="98">
      <c r="A98" s="4" t="inlineStr">
        <is>
          <t>Pension Plans [Member] | Insurance Contracts [Member] | Investment Fair Value [Member]</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the plan assets</t>
        </is>
      </c>
      <c r="B100" s="5" t="n">
        <v>273</v>
      </c>
      <c r="C100" s="5" t="n">
        <v>309</v>
      </c>
      <c r="D100" s="4" t="inlineStr">
        <is>
          <t xml:space="preserve"> </t>
        </is>
      </c>
    </row>
    <row r="101">
      <c r="A101" s="4" t="inlineStr">
        <is>
          <t>Pension Plans [Member] | Insurance Contracts [Member] | Investment Fair Value [Member] | Fair Value, Inputs, Level 3</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the plan assets</t>
        </is>
      </c>
      <c r="B103" s="6" t="n">
        <v>273</v>
      </c>
      <c r="C103" s="6" t="n">
        <v>309</v>
      </c>
      <c r="D10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 Plans - Changes in Level 3 Fair Value Measurements of Plan Assets (Detail) - Fair Value, Inputs, Level 3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Fair value of assets at beginning of year</t>
        </is>
      </c>
      <c r="B4" s="6" t="n">
        <v>309</v>
      </c>
      <c r="C4" s="4" t="inlineStr">
        <is>
          <t xml:space="preserve"> </t>
        </is>
      </c>
    </row>
    <row r="5">
      <c r="A5" s="4" t="inlineStr">
        <is>
          <t>Purchases</t>
        </is>
      </c>
      <c r="B5" s="4" t="inlineStr">
        <is>
          <t xml:space="preserve"> </t>
        </is>
      </c>
      <c r="C5" s="6" t="n">
        <v>497</v>
      </c>
    </row>
    <row r="6">
      <c r="A6" s="4" t="inlineStr">
        <is>
          <t>Settlements</t>
        </is>
      </c>
      <c r="B6" s="5" t="n">
        <v>-30</v>
      </c>
      <c r="C6" s="5" t="n">
        <v>-220</v>
      </c>
    </row>
    <row r="7">
      <c r="A7" s="4" t="inlineStr">
        <is>
          <t>Return on plan assets</t>
        </is>
      </c>
      <c r="B7" s="5" t="n">
        <v>18</v>
      </c>
      <c r="C7" s="5" t="n">
        <v>28</v>
      </c>
    </row>
    <row r="8">
      <c r="A8" s="4" t="inlineStr">
        <is>
          <t>Effect of foreign currency exchange rate change</t>
        </is>
      </c>
      <c r="B8" s="5" t="n">
        <v>-24</v>
      </c>
      <c r="C8" s="5" t="n">
        <v>4</v>
      </c>
    </row>
    <row r="9">
      <c r="A9" s="4" t="inlineStr">
        <is>
          <t>Fair value of assets at end of year</t>
        </is>
      </c>
      <c r="B9" s="6" t="n">
        <v>273</v>
      </c>
      <c r="C9" s="6" t="n">
        <v>3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earnings</t>
        </is>
      </c>
      <c r="B4" s="6" t="n">
        <v>-17</v>
      </c>
      <c r="C4" s="6" t="n">
        <v>288</v>
      </c>
      <c r="D4" s="6" t="n">
        <v>307</v>
      </c>
    </row>
    <row r="5">
      <c r="A5" s="3" t="inlineStr">
        <is>
          <t>Adjustments to reconcile net (loss) earnings to cash flows provided from (used for) operating activities</t>
        </is>
      </c>
      <c r="B5" s="4" t="inlineStr">
        <is>
          <t xml:space="preserve"> </t>
        </is>
      </c>
      <c r="C5" s="4" t="inlineStr">
        <is>
          <t xml:space="preserve"> </t>
        </is>
      </c>
      <c r="D5" s="4" t="inlineStr">
        <is>
          <t xml:space="preserve"> </t>
        </is>
      </c>
    </row>
    <row r="6">
      <c r="A6" s="4" t="inlineStr">
        <is>
          <t>Depreciation and amortization</t>
        </is>
      </c>
      <c r="B6" s="5" t="n">
        <v>336</v>
      </c>
      <c r="C6" s="5" t="n">
        <v>283</v>
      </c>
      <c r="D6" s="5" t="n">
        <v>227</v>
      </c>
    </row>
    <row r="7">
      <c r="A7" s="4" t="inlineStr">
        <is>
          <t>Deferred income taxes and tax uncertainties (NOTE 8)</t>
        </is>
      </c>
      <c r="B7" s="5" t="n">
        <v>13</v>
      </c>
      <c r="C7" s="5" t="n">
        <v>-239</v>
      </c>
      <c r="D7" s="5" t="n">
        <v>31</v>
      </c>
    </row>
    <row r="8">
      <c r="A8" s="4" t="inlineStr">
        <is>
          <t>Impairment of long-lived assets (NOTE 14)</t>
        </is>
      </c>
      <c r="B8" s="4" t="inlineStr">
        <is>
          <t xml:space="preserve"> </t>
        </is>
      </c>
      <c r="C8" s="5" t="n">
        <v>34</v>
      </c>
      <c r="D8" s="5" t="n">
        <v>20</v>
      </c>
    </row>
    <row r="9">
      <c r="A9" s="4" t="inlineStr">
        <is>
          <t>Impairment of inventory (NOTE 14)</t>
        </is>
      </c>
      <c r="B9" s="4" t="inlineStr">
        <is>
          <t xml:space="preserve"> </t>
        </is>
      </c>
      <c r="C9" s="5" t="n">
        <v>43</v>
      </c>
      <c r="D9" s="4" t="inlineStr">
        <is>
          <t xml:space="preserve"> </t>
        </is>
      </c>
    </row>
    <row r="10">
      <c r="A10" s="4" t="inlineStr">
        <is>
          <t>Net gains on disposals of assets</t>
        </is>
      </c>
      <c r="B10" s="5" t="n">
        <v>-47</v>
      </c>
      <c r="C10" s="4" t="inlineStr">
        <is>
          <t xml:space="preserve"> </t>
        </is>
      </c>
      <c r="D10" s="5" t="n">
        <v>4</v>
      </c>
    </row>
    <row r="11">
      <c r="A11" s="4" t="inlineStr">
        <is>
          <t>Gain on acquisition of business (NOTE 3)</t>
        </is>
      </c>
      <c r="B11" s="4" t="inlineStr">
        <is>
          <t xml:space="preserve"> </t>
        </is>
      </c>
      <c r="C11" s="5" t="n">
        <v>-225</v>
      </c>
      <c r="D11" s="4" t="inlineStr">
        <is>
          <t xml:space="preserve"> </t>
        </is>
      </c>
    </row>
    <row r="12">
      <c r="A12" s="4" t="inlineStr">
        <is>
          <t>Other</t>
        </is>
      </c>
      <c r="B12" s="5" t="n">
        <v>-7</v>
      </c>
      <c r="C12" s="5" t="n">
        <v>15</v>
      </c>
      <c r="D12" s="5" t="n">
        <v>15</v>
      </c>
    </row>
    <row r="13">
      <c r="A13" s="3" t="inlineStr">
        <is>
          <t>Changes in assets and liabilities, excluding the effect of acquisitions and sale of businesses</t>
        </is>
      </c>
      <c r="B13" s="4" t="inlineStr">
        <is>
          <t xml:space="preserve"> </t>
        </is>
      </c>
      <c r="C13" s="4" t="inlineStr">
        <is>
          <t xml:space="preserve"> </t>
        </is>
      </c>
      <c r="D13" s="4" t="inlineStr">
        <is>
          <t xml:space="preserve"> </t>
        </is>
      </c>
    </row>
    <row r="14">
      <c r="A14" s="4" t="inlineStr">
        <is>
          <t>Receivables, including related party</t>
        </is>
      </c>
      <c r="B14" s="5" t="n">
        <v>-1</v>
      </c>
      <c r="C14" s="5" t="n">
        <v>137</v>
      </c>
      <c r="D14" s="5" t="n">
        <v>-33</v>
      </c>
    </row>
    <row r="15">
      <c r="A15" s="4" t="inlineStr">
        <is>
          <t>Inventories</t>
        </is>
      </c>
      <c r="B15" s="5" t="n">
        <v>-53</v>
      </c>
      <c r="C15" s="5" t="n">
        <v>-48</v>
      </c>
      <c r="D15" s="5" t="n">
        <v>-77</v>
      </c>
    </row>
    <row r="16">
      <c r="A16" s="4" t="inlineStr">
        <is>
          <t>Prepaid expenses</t>
        </is>
      </c>
      <c r="B16" s="5" t="n">
        <v>59</v>
      </c>
      <c r="C16" s="5" t="n">
        <v>24</v>
      </c>
      <c r="D16" s="5" t="n">
        <v>34</v>
      </c>
    </row>
    <row r="17">
      <c r="A17" s="4" t="inlineStr">
        <is>
          <t>Trade and other payables, including related party</t>
        </is>
      </c>
      <c r="B17" s="5" t="n">
        <v>-115</v>
      </c>
      <c r="C17" s="5" t="n">
        <v>-275</v>
      </c>
      <c r="D17" s="5" t="n">
        <v>48</v>
      </c>
    </row>
    <row r="18">
      <c r="A18" s="4" t="inlineStr">
        <is>
          <t>Income and other taxes</t>
        </is>
      </c>
      <c r="B18" s="5" t="n">
        <v>18</v>
      </c>
      <c r="C18" s="5" t="n">
        <v>-39</v>
      </c>
      <c r="D18" s="5" t="n">
        <v>60</v>
      </c>
    </row>
    <row r="19">
      <c r="A19" s="4" t="inlineStr">
        <is>
          <t>Difference between employer pension and other post-retirement contributions and pension and other post-retirement expense</t>
        </is>
      </c>
      <c r="B19" s="5" t="n">
        <v>-104</v>
      </c>
      <c r="C19" s="5" t="n">
        <v>-50</v>
      </c>
      <c r="D19" s="5" t="n">
        <v>-41</v>
      </c>
    </row>
    <row r="20">
      <c r="A20" s="4" t="inlineStr">
        <is>
          <t>Other assets and other liabilities</t>
        </is>
      </c>
      <c r="B20" s="5" t="n">
        <v>-3</v>
      </c>
      <c r="C20" s="5" t="n">
        <v>-22</v>
      </c>
      <c r="D20" s="5" t="n">
        <v>-5</v>
      </c>
    </row>
    <row r="21">
      <c r="A21" s="4" t="inlineStr">
        <is>
          <t>Cash flows provided from (used for) operating activities</t>
        </is>
      </c>
      <c r="B21" s="5" t="n">
        <v>79</v>
      </c>
      <c r="C21" s="5" t="n">
        <v>-74</v>
      </c>
      <c r="D21" s="5" t="n">
        <v>586</v>
      </c>
    </row>
    <row r="22">
      <c r="A22" s="3" t="inlineStr">
        <is>
          <t>Investing activities</t>
        </is>
      </c>
      <c r="B22" s="4" t="inlineStr">
        <is>
          <t xml:space="preserve"> </t>
        </is>
      </c>
      <c r="C22" s="4" t="inlineStr">
        <is>
          <t xml:space="preserve"> </t>
        </is>
      </c>
      <c r="D22" s="4" t="inlineStr">
        <is>
          <t xml:space="preserve"> </t>
        </is>
      </c>
    </row>
    <row r="23">
      <c r="A23" s="4" t="inlineStr">
        <is>
          <t>Additions to property, plant and equipment</t>
        </is>
      </c>
      <c r="B23" s="5" t="n">
        <v>-280</v>
      </c>
      <c r="C23" s="5" t="n">
        <v>-342</v>
      </c>
      <c r="D23" s="5" t="n">
        <v>-478</v>
      </c>
    </row>
    <row r="24">
      <c r="A24" s="4" t="inlineStr">
        <is>
          <t>Proceeds from disposals of property, plant and equipment</t>
        </is>
      </c>
      <c r="B24" s="5" t="n">
        <v>40</v>
      </c>
      <c r="C24" s="5" t="n">
        <v>7</v>
      </c>
      <c r="D24" s="5" t="n">
        <v>33</v>
      </c>
    </row>
    <row r="25">
      <c r="A25" s="4" t="inlineStr">
        <is>
          <t>Proceeds from sale of businesses, net of cash disposed (NOTE 4)</t>
        </is>
      </c>
      <c r="B25" s="5" t="n">
        <v>97</v>
      </c>
      <c r="C25" s="5" t="n">
        <v>417</v>
      </c>
      <c r="D25" s="5" t="n">
        <v>243</v>
      </c>
    </row>
    <row r="26">
      <c r="A26" s="4" t="inlineStr">
        <is>
          <t>Acquisition of businesses, net of cash acquired (NOTE 3)</t>
        </is>
      </c>
      <c r="B26" s="5" t="n">
        <v>-208</v>
      </c>
      <c r="C26" s="5" t="n">
        <v>-1098</v>
      </c>
      <c r="D26" s="4" t="inlineStr">
        <is>
          <t xml:space="preserve"> </t>
        </is>
      </c>
    </row>
    <row r="27">
      <c r="A27" s="4" t="inlineStr">
        <is>
          <t>Other</t>
        </is>
      </c>
      <c r="B27" s="5" t="n">
        <v>-1</v>
      </c>
      <c r="C27" s="5" t="n">
        <v>-2</v>
      </c>
      <c r="D27" s="4" t="inlineStr">
        <is>
          <t xml:space="preserve"> </t>
        </is>
      </c>
    </row>
    <row r="28">
      <c r="A28" s="4" t="inlineStr">
        <is>
          <t>Cash flows used for investing activities</t>
        </is>
      </c>
      <c r="B28" s="5" t="n">
        <v>-352</v>
      </c>
      <c r="C28" s="5" t="n">
        <v>-1018</v>
      </c>
      <c r="D28" s="5" t="n">
        <v>-202</v>
      </c>
    </row>
    <row r="29">
      <c r="A29" s="3" t="inlineStr">
        <is>
          <t>Financing activities</t>
        </is>
      </c>
      <c r="B29" s="4" t="inlineStr">
        <is>
          <t xml:space="preserve"> </t>
        </is>
      </c>
      <c r="C29" s="4" t="inlineStr">
        <is>
          <t xml:space="preserve"> </t>
        </is>
      </c>
      <c r="D29" s="4" t="inlineStr">
        <is>
          <t xml:space="preserve"> </t>
        </is>
      </c>
    </row>
    <row r="30">
      <c r="A30" s="4" t="inlineStr">
        <is>
          <t>Capital contribution</t>
        </is>
      </c>
      <c r="B30" s="5" t="n">
        <v>100</v>
      </c>
      <c r="C30" s="5" t="n">
        <v>583</v>
      </c>
      <c r="D30" s="4" t="inlineStr">
        <is>
          <t xml:space="preserve"> </t>
        </is>
      </c>
    </row>
    <row r="31">
      <c r="A31" s="4" t="inlineStr">
        <is>
          <t>Net change in bank indebtedness</t>
        </is>
      </c>
      <c r="B31" s="5" t="n">
        <v>-6</v>
      </c>
      <c r="C31" s="5" t="n">
        <v>-3</v>
      </c>
      <c r="D31" s="5" t="n">
        <v>17</v>
      </c>
    </row>
    <row r="32">
      <c r="A32" s="4" t="inlineStr">
        <is>
          <t>Change in revolving credit facility</t>
        </is>
      </c>
      <c r="B32" s="5" t="n">
        <v>145</v>
      </c>
      <c r="C32" s="5" t="n">
        <v>335</v>
      </c>
      <c r="D32" s="5" t="n">
        <v>-115</v>
      </c>
    </row>
    <row r="33">
      <c r="A33" s="4" t="inlineStr">
        <is>
          <t>Issuance to related party</t>
        </is>
      </c>
      <c r="B33" s="4" t="inlineStr">
        <is>
          <t xml:space="preserve"> </t>
        </is>
      </c>
      <c r="C33" s="5" t="n">
        <v>210</v>
      </c>
      <c r="D33" s="5" t="n">
        <v>99</v>
      </c>
    </row>
    <row r="34">
      <c r="A34" s="4" t="inlineStr">
        <is>
          <t>Issuance of long-term debt, net of debt issue costs</t>
        </is>
      </c>
      <c r="B34" s="5" t="n">
        <v>61</v>
      </c>
      <c r="C34" s="5" t="n">
        <v>933</v>
      </c>
      <c r="D34" s="5" t="n">
        <v>127</v>
      </c>
    </row>
    <row r="35">
      <c r="A35" s="4" t="inlineStr">
        <is>
          <t>Repayments to related party</t>
        </is>
      </c>
      <c r="B35" s="4" t="inlineStr">
        <is>
          <t xml:space="preserve"> </t>
        </is>
      </c>
      <c r="C35" s="5" t="n">
        <v>-371</v>
      </c>
      <c r="D35" s="5" t="n">
        <v>-15</v>
      </c>
    </row>
    <row r="36">
      <c r="A36" s="4" t="inlineStr">
        <is>
          <t>Repayments of long-term debt</t>
        </is>
      </c>
      <c r="B36" s="5" t="n">
        <v>-67</v>
      </c>
      <c r="C36" s="5" t="n">
        <v>-905</v>
      </c>
      <c r="D36" s="5" t="n">
        <v>-430</v>
      </c>
    </row>
    <row r="37">
      <c r="A37" s="4" t="inlineStr">
        <is>
          <t>Other</t>
        </is>
      </c>
      <c r="B37" s="4" t="inlineStr">
        <is>
          <t xml:space="preserve"> </t>
        </is>
      </c>
      <c r="C37" s="5" t="n">
        <v>-8</v>
      </c>
      <c r="D37" s="5" t="n">
        <v>-2</v>
      </c>
    </row>
    <row r="38">
      <c r="A38" s="4" t="inlineStr">
        <is>
          <t>Cash flows provided from (used for) financing activities</t>
        </is>
      </c>
      <c r="B38" s="5" t="n">
        <v>233</v>
      </c>
      <c r="C38" s="5" t="n">
        <v>774</v>
      </c>
      <c r="D38" s="5" t="n">
        <v>-319</v>
      </c>
    </row>
    <row r="39">
      <c r="A39" s="4" t="inlineStr">
        <is>
          <t>Net (decrease) increase in cash, cash equivalents and restricted cash</t>
        </is>
      </c>
      <c r="B39" s="5" t="n">
        <v>-40</v>
      </c>
      <c r="C39" s="5" t="n">
        <v>-318</v>
      </c>
      <c r="D39" s="5" t="n">
        <v>65</v>
      </c>
    </row>
    <row r="40">
      <c r="A40" s="4" t="inlineStr">
        <is>
          <t>Impact of foreign exchange on cash</t>
        </is>
      </c>
      <c r="B40" s="5" t="n">
        <v>-7</v>
      </c>
      <c r="C40" s="4" t="inlineStr">
        <is>
          <t xml:space="preserve"> </t>
        </is>
      </c>
      <c r="D40" s="5" t="n">
        <v>-16</v>
      </c>
    </row>
    <row r="41">
      <c r="A41" s="4" t="inlineStr">
        <is>
          <t>Cash, cash equivalents and restricted cash at beginning of year</t>
        </is>
      </c>
      <c r="B41" s="5" t="n">
        <v>203</v>
      </c>
      <c r="C41" s="5" t="n">
        <v>521</v>
      </c>
      <c r="D41" s="5" t="n">
        <v>472</v>
      </c>
    </row>
    <row r="42">
      <c r="A42" s="4" t="inlineStr">
        <is>
          <t>Cash, cash equivalents and restricted cash at end of year</t>
        </is>
      </c>
      <c r="B42" s="5" t="n">
        <v>156</v>
      </c>
      <c r="C42" s="5" t="n">
        <v>203</v>
      </c>
      <c r="D42" s="5" t="n">
        <v>521</v>
      </c>
    </row>
    <row r="43">
      <c r="A43" s="3" t="inlineStr">
        <is>
          <t>Supplemental cash flow information</t>
        </is>
      </c>
      <c r="B43" s="4" t="inlineStr">
        <is>
          <t xml:space="preserve"> </t>
        </is>
      </c>
      <c r="C43" s="4" t="inlineStr">
        <is>
          <t xml:space="preserve"> </t>
        </is>
      </c>
      <c r="D43" s="4" t="inlineStr">
        <is>
          <t xml:space="preserve"> </t>
        </is>
      </c>
    </row>
    <row r="44">
      <c r="A44" s="4" t="inlineStr">
        <is>
          <t>Interest</t>
        </is>
      </c>
      <c r="B44" s="5" t="n">
        <v>228</v>
      </c>
      <c r="C44" s="5" t="n">
        <v>229</v>
      </c>
      <c r="D44" s="5" t="n">
        <v>131</v>
      </c>
    </row>
    <row r="45">
      <c r="A45" s="4" t="inlineStr">
        <is>
          <t>Income taxes</t>
        </is>
      </c>
      <c r="B45" s="5" t="n">
        <v>-18</v>
      </c>
      <c r="C45" s="5" t="n">
        <v>66</v>
      </c>
      <c r="D45" s="5" t="n">
        <v>30</v>
      </c>
    </row>
    <row r="46">
      <c r="A46" s="3" t="inlineStr">
        <is>
          <t>Cash and Cash Equivalents, at Carrying Value [Abstract]</t>
        </is>
      </c>
      <c r="B46" s="4" t="inlineStr">
        <is>
          <t xml:space="preserve"> </t>
        </is>
      </c>
      <c r="C46" s="4" t="inlineStr">
        <is>
          <t xml:space="preserve"> </t>
        </is>
      </c>
      <c r="D46" s="4" t="inlineStr">
        <is>
          <t xml:space="preserve"> </t>
        </is>
      </c>
    </row>
    <row r="47">
      <c r="A47" s="4" t="inlineStr">
        <is>
          <t>Cash and cash equivalents</t>
        </is>
      </c>
      <c r="B47" s="5" t="n">
        <v>83</v>
      </c>
      <c r="C47" s="5" t="n">
        <v>188</v>
      </c>
      <c r="D47" s="5" t="n">
        <v>506</v>
      </c>
    </row>
    <row r="48">
      <c r="A48" s="4" t="inlineStr">
        <is>
          <t>Restricted cash included in Cash and cash equivalents</t>
        </is>
      </c>
      <c r="B48" s="5" t="n">
        <v>14</v>
      </c>
      <c r="C48" s="5" t="n">
        <v>15</v>
      </c>
      <c r="D48" s="5" t="n">
        <v>15</v>
      </c>
    </row>
    <row r="49">
      <c r="A49" s="4" t="inlineStr">
        <is>
          <t>Restricted cash included in Other assets</t>
        </is>
      </c>
      <c r="B49" s="5" t="n">
        <v>59</v>
      </c>
      <c r="C49" s="4" t="inlineStr">
        <is>
          <t xml:space="preserve"> </t>
        </is>
      </c>
      <c r="D49" s="4" t="inlineStr">
        <is>
          <t xml:space="preserve"> </t>
        </is>
      </c>
    </row>
    <row r="50">
      <c r="A50" s="4" t="inlineStr">
        <is>
          <t>Total cash, cash quivalents, and restricted cash shown in the Consolidated Statement of Cash Flows</t>
        </is>
      </c>
      <c r="B50" s="6" t="n">
        <v>156</v>
      </c>
      <c r="C50" s="6" t="n">
        <v>203</v>
      </c>
      <c r="D50" s="6" t="n">
        <v>5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 Plans - Estimated Future Benefit Payments from Plans (Detail) $ in Millions</t>
        </is>
      </c>
      <c r="B1" s="2" t="inlineStr">
        <is>
          <t>Dec. 31, 2024 USD ($)</t>
        </is>
      </c>
    </row>
    <row r="2">
      <c r="A2" s="4" t="inlineStr">
        <is>
          <t>Pension Plans [Member]</t>
        </is>
      </c>
      <c r="B2" s="4" t="inlineStr">
        <is>
          <t xml:space="preserve"> </t>
        </is>
      </c>
    </row>
    <row r="3">
      <c r="A3" s="3" t="inlineStr">
        <is>
          <t>Defined Benefit Plan Disclosure [Line Items]</t>
        </is>
      </c>
      <c r="B3" s="4" t="inlineStr">
        <is>
          <t xml:space="preserve"> </t>
        </is>
      </c>
    </row>
    <row r="4">
      <c r="A4" s="4" t="inlineStr">
        <is>
          <t>2025</t>
        </is>
      </c>
      <c r="B4" s="6" t="n">
        <v>566</v>
      </c>
    </row>
    <row r="5">
      <c r="A5" s="4" t="inlineStr">
        <is>
          <t>2026</t>
        </is>
      </c>
      <c r="B5" s="5" t="n">
        <v>309</v>
      </c>
    </row>
    <row r="6">
      <c r="A6" s="4" t="inlineStr">
        <is>
          <t>2027</t>
        </is>
      </c>
      <c r="B6" s="5" t="n">
        <v>304</v>
      </c>
    </row>
    <row r="7">
      <c r="A7" s="4" t="inlineStr">
        <is>
          <t>2028</t>
        </is>
      </c>
      <c r="B7" s="5" t="n">
        <v>295</v>
      </c>
    </row>
    <row r="8">
      <c r="A8" s="4" t="inlineStr">
        <is>
          <t>2029</t>
        </is>
      </c>
      <c r="B8" s="5" t="n">
        <v>288</v>
      </c>
    </row>
    <row r="9">
      <c r="A9" s="4" t="inlineStr">
        <is>
          <t>2030 - 2034</t>
        </is>
      </c>
      <c r="B9" s="5" t="n">
        <v>1314</v>
      </c>
    </row>
    <row r="10">
      <c r="A10" s="4" t="inlineStr">
        <is>
          <t>Other Post-Retirement Benefit Plans [Member]</t>
        </is>
      </c>
      <c r="B10" s="4" t="inlineStr">
        <is>
          <t xml:space="preserve"> </t>
        </is>
      </c>
    </row>
    <row r="11">
      <c r="A11" s="3" t="inlineStr">
        <is>
          <t>Defined Benefit Plan Disclosure [Line Items]</t>
        </is>
      </c>
      <c r="B11" s="4" t="inlineStr">
        <is>
          <t xml:space="preserve"> </t>
        </is>
      </c>
    </row>
    <row r="12">
      <c r="A12" s="4" t="inlineStr">
        <is>
          <t>2025</t>
        </is>
      </c>
      <c r="B12" s="5" t="n">
        <v>14</v>
      </c>
    </row>
    <row r="13">
      <c r="A13" s="4" t="inlineStr">
        <is>
          <t>2026</t>
        </is>
      </c>
      <c r="B13" s="5" t="n">
        <v>14</v>
      </c>
    </row>
    <row r="14">
      <c r="A14" s="4" t="inlineStr">
        <is>
          <t>2027</t>
        </is>
      </c>
      <c r="B14" s="5" t="n">
        <v>14</v>
      </c>
    </row>
    <row r="15">
      <c r="A15" s="4" t="inlineStr">
        <is>
          <t>2028</t>
        </is>
      </c>
      <c r="B15" s="5" t="n">
        <v>13</v>
      </c>
    </row>
    <row r="16">
      <c r="A16" s="4" t="inlineStr">
        <is>
          <t>2029</t>
        </is>
      </c>
      <c r="B16" s="5" t="n">
        <v>13</v>
      </c>
    </row>
    <row r="17">
      <c r="A17" s="4" t="inlineStr">
        <is>
          <t>2030 - 2034</t>
        </is>
      </c>
      <c r="B17" s="6" t="n">
        <v>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Loss, Net - Schedule of Other Operating Income Loss, Net (Details) - USD ($) $ in Millions</t>
        </is>
      </c>
      <c r="B1" s="2" t="inlineStr">
        <is>
          <t>12 Months Ended</t>
        </is>
      </c>
    </row>
    <row r="2">
      <c r="B2" s="2" t="inlineStr">
        <is>
          <t>Dec. 31, 2024</t>
        </is>
      </c>
      <c r="C2" s="2" t="inlineStr">
        <is>
          <t>Dec. 31, 2023</t>
        </is>
      </c>
      <c r="D2" s="2" t="inlineStr">
        <is>
          <t>Dec. 31, 2022</t>
        </is>
      </c>
    </row>
    <row r="3">
      <c r="A3" s="3" t="inlineStr">
        <is>
          <t>Operating Income (Loss) [Abstract]</t>
        </is>
      </c>
      <c r="B3" s="4" t="inlineStr">
        <is>
          <t xml:space="preserve"> </t>
        </is>
      </c>
      <c r="C3" s="4" t="inlineStr">
        <is>
          <t xml:space="preserve"> </t>
        </is>
      </c>
      <c r="D3" s="4" t="inlineStr">
        <is>
          <t xml:space="preserve"> </t>
        </is>
      </c>
    </row>
    <row r="4">
      <c r="A4" s="4" t="inlineStr">
        <is>
          <t>Gain on acquisition of business (NOTE 3)</t>
        </is>
      </c>
      <c r="B4" s="4" t="inlineStr">
        <is>
          <t xml:space="preserve"> </t>
        </is>
      </c>
      <c r="C4" s="6" t="n">
        <v>-225</v>
      </c>
      <c r="D4" s="4" t="inlineStr">
        <is>
          <t xml:space="preserve"> </t>
        </is>
      </c>
    </row>
    <row r="5">
      <c r="A5" s="4" t="inlineStr">
        <is>
          <t>Litigation settlements</t>
        </is>
      </c>
      <c r="B5" s="6" t="n">
        <v>21</v>
      </c>
      <c r="C5" s="5" t="n">
        <v>-68</v>
      </c>
      <c r="D5" s="6" t="n">
        <v>1</v>
      </c>
    </row>
    <row r="6">
      <c r="A6" s="4" t="inlineStr">
        <is>
          <t>Foreign exchange (gain) loss</t>
        </is>
      </c>
      <c r="B6" s="5" t="n">
        <v>-30</v>
      </c>
      <c r="C6" s="5" t="n">
        <v>8</v>
      </c>
      <c r="D6" s="5" t="n">
        <v>1</v>
      </c>
    </row>
    <row r="7">
      <c r="A7" s="4" t="inlineStr">
        <is>
          <t>Net (gain) loss on sale of assets</t>
        </is>
      </c>
      <c r="B7" s="5" t="n">
        <v>-47</v>
      </c>
      <c r="C7" s="4" t="inlineStr">
        <is>
          <t xml:space="preserve"> </t>
        </is>
      </c>
      <c r="D7" s="5" t="n">
        <v>4</v>
      </c>
    </row>
    <row r="8">
      <c r="A8" s="4" t="inlineStr">
        <is>
          <t>Other</t>
        </is>
      </c>
      <c r="B8" s="5" t="n">
        <v>-9</v>
      </c>
      <c r="C8" s="5" t="n">
        <v>1</v>
      </c>
      <c r="D8" s="5" t="n">
        <v>-5</v>
      </c>
    </row>
    <row r="9">
      <c r="A9" s="4" t="inlineStr">
        <is>
          <t>Other operating (income) loss, net</t>
        </is>
      </c>
      <c r="B9" s="6" t="n">
        <v>-65</v>
      </c>
      <c r="C9" s="6" t="n">
        <v>-284</v>
      </c>
      <c r="D9" s="6"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Loss, NET - Schedule of Other Operating Income Loss, Net (Parenthetical) (Details)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Litigation settlement gain</t>
        </is>
      </c>
      <c r="B4" s="6" t="n">
        <v>-21</v>
      </c>
      <c r="C4" s="6" t="n">
        <v>68</v>
      </c>
      <c r="D4" s="6" t="n">
        <v>-1</v>
      </c>
    </row>
    <row r="5">
      <c r="A5" s="4" t="inlineStr">
        <is>
          <t>Litigation Settledd Amongst Other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itigation settlement gain</t>
        </is>
      </c>
      <c r="B7" s="6" t="n">
        <v>21</v>
      </c>
      <c r="C7" s="6" t="n">
        <v>63</v>
      </c>
      <c r="D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erest Expense, Net - Components of Interest Expense, Net (Detail) - USD ($) $ in Millions</t>
        </is>
      </c>
      <c r="C1" s="2" t="inlineStr">
        <is>
          <t>12 Months Ended</t>
        </is>
      </c>
    </row>
    <row r="2">
      <c r="C2" s="2" t="inlineStr">
        <is>
          <t>Dec. 31, 2024</t>
        </is>
      </c>
      <c r="D2" s="2" t="inlineStr">
        <is>
          <t>Dec. 31, 2023</t>
        </is>
      </c>
      <c r="E2" s="2" t="inlineStr">
        <is>
          <t>Dec. 31, 2022</t>
        </is>
      </c>
    </row>
    <row r="3">
      <c r="A3" s="3" t="inlineStr">
        <is>
          <t>Banking and Thrift, Interest [Abstract]</t>
        </is>
      </c>
      <c r="C3" s="4" t="inlineStr">
        <is>
          <t xml:space="preserve"> </t>
        </is>
      </c>
      <c r="D3" s="4" t="inlineStr">
        <is>
          <t xml:space="preserve"> </t>
        </is>
      </c>
      <c r="E3" s="4" t="inlineStr">
        <is>
          <t xml:space="preserve"> </t>
        </is>
      </c>
    </row>
    <row r="4">
      <c r="A4" s="4" t="inlineStr">
        <is>
          <t>Interest on long-term debt</t>
        </is>
      </c>
      <c r="B4" s="4" t="inlineStr">
        <is>
          <t>[1]</t>
        </is>
      </c>
      <c r="C4" s="6" t="n">
        <v>227</v>
      </c>
      <c r="D4" s="6" t="n">
        <v>226</v>
      </c>
      <c r="E4" s="6" t="n">
        <v>101</v>
      </c>
    </row>
    <row r="5">
      <c r="A5" s="4" t="inlineStr">
        <is>
          <t>Gain on fair value increment upon partial repayment of long-term debt</t>
        </is>
      </c>
      <c r="C5" s="4" t="inlineStr">
        <is>
          <t xml:space="preserve"> </t>
        </is>
      </c>
      <c r="D5" s="4" t="inlineStr">
        <is>
          <t xml:space="preserve"> </t>
        </is>
      </c>
      <c r="E5" s="5" t="n">
        <v>-10</v>
      </c>
    </row>
    <row r="6">
      <c r="A6" s="4" t="inlineStr">
        <is>
          <t>Interest on withdrawal liabilities for multiemployer plans</t>
        </is>
      </c>
      <c r="C6" s="5" t="n">
        <v>2</v>
      </c>
      <c r="D6" s="5" t="n">
        <v>2</v>
      </c>
      <c r="E6" s="5" t="n">
        <v>2</v>
      </c>
    </row>
    <row r="7">
      <c r="A7" s="4" t="inlineStr">
        <is>
          <t>Amortization of debt issuance costs and other</t>
        </is>
      </c>
      <c r="C7" s="5" t="n">
        <v>8</v>
      </c>
      <c r="D7" s="5" t="n">
        <v>6</v>
      </c>
      <c r="E7" s="5" t="n">
        <v>5</v>
      </c>
    </row>
    <row r="8">
      <c r="A8" s="4" t="inlineStr">
        <is>
          <t>Interest expense, net</t>
        </is>
      </c>
      <c r="C8" s="6" t="n">
        <v>237</v>
      </c>
      <c r="D8" s="6" t="n">
        <v>234</v>
      </c>
      <c r="E8" s="6" t="n">
        <v>98</v>
      </c>
    </row>
    <row r="9"/>
    <row r="10">
      <c r="A10" s="4" t="inlineStr">
        <is>
          <t xml:space="preserve">[1] The Company capitalized $ 6 million of interest expense for the year ended December 31, 2024 ( 2023 – $ 8 million; 2022 – $ 24 million). </t>
        </is>
      </c>
    </row>
  </sheetData>
  <mergeCells count="4">
    <mergeCell ref="A1:B2"/>
    <mergeCell ref="C1:E1"/>
    <mergeCell ref="A9:D9"/>
    <mergeCell ref="A10:D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Net - Components of Interest Expense, Net (Parenthetical) (Detail) - USD ($) $ in Millions</t>
        </is>
      </c>
      <c r="B1" s="2" t="inlineStr">
        <is>
          <t>12 Months Ended</t>
        </is>
      </c>
    </row>
    <row r="2">
      <c r="B2" s="2" t="inlineStr">
        <is>
          <t>Dec. 31, 2024</t>
        </is>
      </c>
      <c r="C2" s="2" t="inlineStr">
        <is>
          <t>Dec. 31, 2023</t>
        </is>
      </c>
      <c r="D2" s="2" t="inlineStr">
        <is>
          <t>Dec. 31, 2022</t>
        </is>
      </c>
    </row>
    <row r="3">
      <c r="A3" s="3" t="inlineStr">
        <is>
          <t>Banking and Thrift, Interest [Abstract]</t>
        </is>
      </c>
      <c r="B3" s="4" t="inlineStr">
        <is>
          <t xml:space="preserve"> </t>
        </is>
      </c>
      <c r="C3" s="4" t="inlineStr">
        <is>
          <t xml:space="preserve"> </t>
        </is>
      </c>
      <c r="D3" s="4" t="inlineStr">
        <is>
          <t xml:space="preserve"> </t>
        </is>
      </c>
    </row>
    <row r="4">
      <c r="A4" s="4" t="inlineStr">
        <is>
          <t>Capitalized interest expense</t>
        </is>
      </c>
      <c r="B4" s="6" t="n">
        <v>6</v>
      </c>
      <c r="C4" s="6" t="n">
        <v>8</v>
      </c>
      <c r="D4" s="6" t="n">
        <v>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loss) earnings</t>
        </is>
      </c>
      <c r="B4" s="6" t="n">
        <v>-134</v>
      </c>
      <c r="C4" s="6" t="n">
        <v>81</v>
      </c>
      <c r="D4" s="6" t="n">
        <v>308</v>
      </c>
    </row>
    <row r="5">
      <c r="A5" s="4" t="inlineStr">
        <is>
          <t>Foreign earnings (loss)</t>
        </is>
      </c>
      <c r="B5" s="5" t="n">
        <v>135</v>
      </c>
      <c r="C5" s="5" t="n">
        <v>-39</v>
      </c>
      <c r="D5" s="5" t="n">
        <v>91</v>
      </c>
    </row>
    <row r="6">
      <c r="A6" s="4" t="inlineStr">
        <is>
          <t>Earnings before income taxes</t>
        </is>
      </c>
      <c r="B6" s="6" t="n">
        <v>1</v>
      </c>
      <c r="C6" s="6" t="n">
        <v>42</v>
      </c>
      <c r="D6" s="6" t="n">
        <v>3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and State, Current</t>
        </is>
      </c>
      <c r="B4" s="6" t="n">
        <v>5</v>
      </c>
      <c r="C4" s="6" t="n">
        <v>2</v>
      </c>
      <c r="D4" s="6" t="n">
        <v>29</v>
      </c>
    </row>
    <row r="5">
      <c r="A5" s="4" t="inlineStr">
        <is>
          <t>U.S. Federal and State, Deferred</t>
        </is>
      </c>
      <c r="B5" s="5" t="n">
        <v>-36</v>
      </c>
      <c r="C5" s="5" t="n">
        <v>18</v>
      </c>
      <c r="D5" s="5" t="n">
        <v>36</v>
      </c>
    </row>
    <row r="6">
      <c r="A6" s="4" t="inlineStr">
        <is>
          <t>Foreign, Current</t>
        </is>
      </c>
      <c r="B6" s="5" t="n">
        <v>0</v>
      </c>
      <c r="C6" s="5" t="n">
        <v>10</v>
      </c>
      <c r="D6" s="5" t="n">
        <v>50</v>
      </c>
    </row>
    <row r="7">
      <c r="A7" s="4" t="inlineStr">
        <is>
          <t>Foreign, Deferred</t>
        </is>
      </c>
      <c r="B7" s="5" t="n">
        <v>49</v>
      </c>
      <c r="C7" s="5" t="n">
        <v>-263</v>
      </c>
      <c r="D7" s="5" t="n">
        <v>-5</v>
      </c>
    </row>
    <row r="8">
      <c r="A8" s="4" t="inlineStr">
        <is>
          <t>Income tax expense (benefit)</t>
        </is>
      </c>
      <c r="B8" s="6" t="n">
        <v>18</v>
      </c>
      <c r="C8" s="6" t="n">
        <v>-233</v>
      </c>
      <c r="D8" s="6" t="n">
        <v>1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Income Taxes - Additional Information (Detail) - USD ($) $ in Millions</t>
        </is>
      </c>
      <c r="B1" s="2" t="inlineStr">
        <is>
          <t>12 Months Ended</t>
        </is>
      </c>
    </row>
    <row r="2">
      <c r="B2" s="2" t="inlineStr">
        <is>
          <t>Dec. 31, 2024</t>
        </is>
      </c>
      <c r="D2" s="2" t="inlineStr">
        <is>
          <t>Dec. 31, 2023</t>
        </is>
      </c>
      <c r="F2" s="2" t="inlineStr">
        <is>
          <t>Dec. 31, 2022</t>
        </is>
      </c>
      <c r="H2" s="2" t="inlineStr">
        <is>
          <t>Dec. 31, 2021</t>
        </is>
      </c>
    </row>
    <row r="3">
      <c r="A3" s="3" t="inlineStr">
        <is>
          <t>Income Taxes Line Items</t>
        </is>
      </c>
      <c r="B3" s="4" t="inlineStr">
        <is>
          <t xml:space="preserve"> </t>
        </is>
      </c>
      <c r="D3" s="4" t="inlineStr">
        <is>
          <t xml:space="preserve"> </t>
        </is>
      </c>
      <c r="F3" s="4" t="inlineStr">
        <is>
          <t xml:space="preserve"> </t>
        </is>
      </c>
      <c r="H3" s="4" t="inlineStr">
        <is>
          <t xml:space="preserve"> </t>
        </is>
      </c>
    </row>
    <row r="4">
      <c r="A4" s="4" t="inlineStr">
        <is>
          <t>Statutory income tax rate</t>
        </is>
      </c>
      <c r="B4" s="8" t="n">
        <v>0.21</v>
      </c>
      <c r="D4" s="4" t="inlineStr">
        <is>
          <t xml:space="preserve"> </t>
        </is>
      </c>
      <c r="F4" s="4" t="inlineStr">
        <is>
          <t xml:space="preserve"> </t>
        </is>
      </c>
      <c r="H4" s="4" t="inlineStr">
        <is>
          <t xml:space="preserve"> </t>
        </is>
      </c>
    </row>
    <row r="5">
      <c r="A5" s="4" t="inlineStr">
        <is>
          <t>Additional research and experimentation and state investment tax credits</t>
        </is>
      </c>
      <c r="B5" s="4" t="inlineStr">
        <is>
          <t xml:space="preserve"> </t>
        </is>
      </c>
      <c r="D5" s="4" t="inlineStr">
        <is>
          <t xml:space="preserve"> </t>
        </is>
      </c>
      <c r="F5" s="6" t="n">
        <v>18</v>
      </c>
      <c r="H5" s="4" t="inlineStr">
        <is>
          <t xml:space="preserve"> </t>
        </is>
      </c>
    </row>
    <row r="6">
      <c r="A6" s="4" t="inlineStr">
        <is>
          <t>Valuation allowance</t>
        </is>
      </c>
      <c r="B6" s="6" t="n">
        <v>453</v>
      </c>
      <c r="D6" s="6" t="n">
        <v>426</v>
      </c>
      <c r="F6" s="4" t="inlineStr">
        <is>
          <t xml:space="preserve"> </t>
        </is>
      </c>
      <c r="H6" s="4" t="inlineStr">
        <is>
          <t xml:space="preserve"> </t>
        </is>
      </c>
    </row>
    <row r="7">
      <c r="A7" s="4" t="inlineStr">
        <is>
          <t>Valuation allowance on deferred tax assets</t>
        </is>
      </c>
      <c r="B7" s="5" t="n">
        <v>26</v>
      </c>
      <c r="D7" s="5" t="n">
        <v>-191</v>
      </c>
      <c r="F7" s="5" t="n">
        <v>-66</v>
      </c>
      <c r="H7" s="4" t="inlineStr">
        <is>
          <t xml:space="preserve"> </t>
        </is>
      </c>
    </row>
    <row r="8">
      <c r="A8" s="4" t="inlineStr">
        <is>
          <t>Operating loss Carryforwards</t>
        </is>
      </c>
      <c r="B8" s="5" t="n">
        <v>2100</v>
      </c>
      <c r="D8" s="4" t="inlineStr">
        <is>
          <t xml:space="preserve"> </t>
        </is>
      </c>
      <c r="F8" s="4" t="inlineStr">
        <is>
          <t xml:space="preserve"> </t>
        </is>
      </c>
      <c r="H8" s="4" t="inlineStr">
        <is>
          <t xml:space="preserve"> </t>
        </is>
      </c>
    </row>
    <row r="9">
      <c r="A9" s="4" t="inlineStr">
        <is>
          <t>(Favorable) Unfavorable Impact on income tax benefit</t>
        </is>
      </c>
      <c r="B9" s="5" t="n">
        <v>-26</v>
      </c>
      <c r="D9" s="5" t="n">
        <v>191</v>
      </c>
      <c r="F9" s="4" t="inlineStr">
        <is>
          <t xml:space="preserve"> </t>
        </is>
      </c>
      <c r="H9" s="4" t="inlineStr">
        <is>
          <t xml:space="preserve"> </t>
        </is>
      </c>
    </row>
    <row r="10">
      <c r="A10" s="4" t="inlineStr">
        <is>
          <t>Balance at beginning of year</t>
        </is>
      </c>
      <c r="B10" s="5" t="n">
        <v>60</v>
      </c>
      <c r="C10" s="4" t="inlineStr">
        <is>
          <t>[1]</t>
        </is>
      </c>
      <c r="D10" s="5" t="n">
        <v>54</v>
      </c>
      <c r="E10" s="4" t="inlineStr">
        <is>
          <t>[1]</t>
        </is>
      </c>
      <c r="F10" s="5" t="n">
        <v>25</v>
      </c>
      <c r="G10" s="4" t="inlineStr">
        <is>
          <t>[1]</t>
        </is>
      </c>
      <c r="H10" s="6" t="n">
        <v>27</v>
      </c>
    </row>
    <row r="11">
      <c r="A11" s="4" t="inlineStr">
        <is>
          <t>Accrued interest on uncertain tax positions</t>
        </is>
      </c>
      <c r="B11" s="6" t="n">
        <v>1</v>
      </c>
      <c r="D11" s="5" t="n">
        <v>0</v>
      </c>
      <c r="F11" s="5" t="n">
        <v>0</v>
      </c>
      <c r="H11" s="4" t="inlineStr">
        <is>
          <t xml:space="preserve"> </t>
        </is>
      </c>
    </row>
    <row r="12">
      <c r="A12" s="4" t="inlineStr">
        <is>
          <t>Effective minimum tax rate</t>
        </is>
      </c>
      <c r="B12" s="8" t="n">
        <v>0.15</v>
      </c>
      <c r="D12" s="4" t="inlineStr">
        <is>
          <t xml:space="preserve"> </t>
        </is>
      </c>
      <c r="F12" s="4" t="inlineStr">
        <is>
          <t xml:space="preserve"> </t>
        </is>
      </c>
      <c r="H12" s="4" t="inlineStr">
        <is>
          <t xml:space="preserve"> </t>
        </is>
      </c>
    </row>
    <row r="13">
      <c r="A13" s="4" t="inlineStr">
        <is>
          <t>Maximum [Member]</t>
        </is>
      </c>
      <c r="B13" s="4" t="inlineStr">
        <is>
          <t xml:space="preserve"> </t>
        </is>
      </c>
      <c r="D13" s="4" t="inlineStr">
        <is>
          <t xml:space="preserve"> </t>
        </is>
      </c>
      <c r="F13" s="4" t="inlineStr">
        <is>
          <t xml:space="preserve"> </t>
        </is>
      </c>
      <c r="H13" s="4" t="inlineStr">
        <is>
          <t xml:space="preserve"> </t>
        </is>
      </c>
    </row>
    <row r="14">
      <c r="A14" s="3" t="inlineStr">
        <is>
          <t>Income Taxes Line Items</t>
        </is>
      </c>
      <c r="B14" s="4" t="inlineStr">
        <is>
          <t xml:space="preserve"> </t>
        </is>
      </c>
      <c r="D14" s="4" t="inlineStr">
        <is>
          <t xml:space="preserve"> </t>
        </is>
      </c>
      <c r="F14" s="4" t="inlineStr">
        <is>
          <t xml:space="preserve"> </t>
        </is>
      </c>
      <c r="H14" s="4" t="inlineStr">
        <is>
          <t xml:space="preserve"> </t>
        </is>
      </c>
    </row>
    <row r="15">
      <c r="A15" s="4" t="inlineStr">
        <is>
          <t>Balance at beginning of year</t>
        </is>
      </c>
      <c r="B15" s="6" t="n">
        <v>6</v>
      </c>
      <c r="D15" s="4" t="inlineStr">
        <is>
          <t xml:space="preserve"> </t>
        </is>
      </c>
      <c r="F15" s="4" t="inlineStr">
        <is>
          <t xml:space="preserve"> </t>
        </is>
      </c>
      <c r="H15" s="4" t="inlineStr">
        <is>
          <t xml:space="preserve"> </t>
        </is>
      </c>
    </row>
    <row r="16">
      <c r="A16" s="4" t="inlineStr">
        <is>
          <t>Accrued interest on uncertain tax positions</t>
        </is>
      </c>
      <c r="B16" s="4" t="inlineStr">
        <is>
          <t xml:space="preserve"> </t>
        </is>
      </c>
      <c r="D16" s="5" t="n">
        <v>1</v>
      </c>
      <c r="F16" s="6" t="n">
        <v>1</v>
      </c>
      <c r="H16" s="4" t="inlineStr">
        <is>
          <t xml:space="preserve"> </t>
        </is>
      </c>
    </row>
    <row r="17">
      <c r="A17" s="4" t="inlineStr">
        <is>
          <t>Research Tax Credit Carryforward [Member]</t>
        </is>
      </c>
      <c r="B17" s="4" t="inlineStr">
        <is>
          <t xml:space="preserve"> </t>
        </is>
      </c>
      <c r="D17" s="4" t="inlineStr">
        <is>
          <t xml:space="preserve"> </t>
        </is>
      </c>
      <c r="F17" s="4" t="inlineStr">
        <is>
          <t xml:space="preserve"> </t>
        </is>
      </c>
      <c r="H17" s="4" t="inlineStr">
        <is>
          <t xml:space="preserve"> </t>
        </is>
      </c>
    </row>
    <row r="18">
      <c r="A18" s="3" t="inlineStr">
        <is>
          <t>Income Taxes Line Items</t>
        </is>
      </c>
      <c r="B18" s="4" t="inlineStr">
        <is>
          <t xml:space="preserve"> </t>
        </is>
      </c>
      <c r="D18" s="4" t="inlineStr">
        <is>
          <t xml:space="preserve"> </t>
        </is>
      </c>
      <c r="F18" s="4" t="inlineStr">
        <is>
          <t xml:space="preserve"> </t>
        </is>
      </c>
      <c r="H18" s="4" t="inlineStr">
        <is>
          <t xml:space="preserve"> </t>
        </is>
      </c>
    </row>
    <row r="19">
      <c r="A19" s="4" t="inlineStr">
        <is>
          <t>Tax Credit Carryforward, Amount</t>
        </is>
      </c>
      <c r="B19" s="5" t="n">
        <v>341</v>
      </c>
      <c r="D19" s="4" t="inlineStr">
        <is>
          <t xml:space="preserve"> </t>
        </is>
      </c>
      <c r="F19" s="4" t="inlineStr">
        <is>
          <t xml:space="preserve"> </t>
        </is>
      </c>
      <c r="H19" s="4" t="inlineStr">
        <is>
          <t xml:space="preserve"> </t>
        </is>
      </c>
    </row>
    <row r="20">
      <c r="A20" s="4" t="inlineStr">
        <is>
          <t>Operating Losses And Deduction Limitations [Member]</t>
        </is>
      </c>
      <c r="B20" s="4" t="inlineStr">
        <is>
          <t xml:space="preserve"> </t>
        </is>
      </c>
      <c r="D20" s="4" t="inlineStr">
        <is>
          <t xml:space="preserve"> </t>
        </is>
      </c>
      <c r="F20" s="4" t="inlineStr">
        <is>
          <t xml:space="preserve"> </t>
        </is>
      </c>
      <c r="H20" s="4" t="inlineStr">
        <is>
          <t xml:space="preserve"> </t>
        </is>
      </c>
    </row>
    <row r="21">
      <c r="A21" s="3" t="inlineStr">
        <is>
          <t>Income Taxes Line Items</t>
        </is>
      </c>
      <c r="B21" s="4" t="inlineStr">
        <is>
          <t xml:space="preserve"> </t>
        </is>
      </c>
      <c r="D21" s="4" t="inlineStr">
        <is>
          <t xml:space="preserve"> </t>
        </is>
      </c>
      <c r="F21" s="4" t="inlineStr">
        <is>
          <t xml:space="preserve"> </t>
        </is>
      </c>
      <c r="H21" s="4" t="inlineStr">
        <is>
          <t xml:space="preserve"> </t>
        </is>
      </c>
    </row>
    <row r="22">
      <c r="A22" s="4" t="inlineStr">
        <is>
          <t>US valuation allowance</t>
        </is>
      </c>
      <c r="B22" s="5" t="n">
        <v>209</v>
      </c>
      <c r="D22" s="4" t="inlineStr">
        <is>
          <t xml:space="preserve"> </t>
        </is>
      </c>
      <c r="F22" s="4" t="inlineStr">
        <is>
          <t xml:space="preserve"> </t>
        </is>
      </c>
      <c r="H22" s="4" t="inlineStr">
        <is>
          <t xml:space="preserve"> </t>
        </is>
      </c>
    </row>
    <row r="23">
      <c r="A23" s="4" t="inlineStr">
        <is>
          <t>State Tax Credits And Other Items [Member]</t>
        </is>
      </c>
      <c r="B23" s="4" t="inlineStr">
        <is>
          <t xml:space="preserve"> </t>
        </is>
      </c>
      <c r="D23" s="4" t="inlineStr">
        <is>
          <t xml:space="preserve"> </t>
        </is>
      </c>
      <c r="F23" s="4" t="inlineStr">
        <is>
          <t xml:space="preserve"> </t>
        </is>
      </c>
      <c r="H23" s="4" t="inlineStr">
        <is>
          <t xml:space="preserve"> </t>
        </is>
      </c>
    </row>
    <row r="24">
      <c r="A24" s="3" t="inlineStr">
        <is>
          <t>Income Taxes Line Items</t>
        </is>
      </c>
      <c r="B24" s="4" t="inlineStr">
        <is>
          <t xml:space="preserve"> </t>
        </is>
      </c>
      <c r="D24" s="4" t="inlineStr">
        <is>
          <t xml:space="preserve"> </t>
        </is>
      </c>
      <c r="F24" s="4" t="inlineStr">
        <is>
          <t xml:space="preserve"> </t>
        </is>
      </c>
      <c r="H24" s="4" t="inlineStr">
        <is>
          <t xml:space="preserve"> </t>
        </is>
      </c>
    </row>
    <row r="25">
      <c r="A25" s="4" t="inlineStr">
        <is>
          <t>US valuation allowance</t>
        </is>
      </c>
      <c r="B25" s="5" t="n">
        <v>188</v>
      </c>
      <c r="D25" s="4" t="inlineStr">
        <is>
          <t xml:space="preserve"> </t>
        </is>
      </c>
      <c r="F25" s="4" t="inlineStr">
        <is>
          <t xml:space="preserve"> </t>
        </is>
      </c>
      <c r="H25" s="4" t="inlineStr">
        <is>
          <t xml:space="preserve"> </t>
        </is>
      </c>
    </row>
    <row r="26">
      <c r="A26" s="4" t="inlineStr">
        <is>
          <t>Capital Loss [Member]</t>
        </is>
      </c>
      <c r="B26" s="4" t="inlineStr">
        <is>
          <t xml:space="preserve"> </t>
        </is>
      </c>
      <c r="D26" s="4" t="inlineStr">
        <is>
          <t xml:space="preserve"> </t>
        </is>
      </c>
      <c r="F26" s="4" t="inlineStr">
        <is>
          <t xml:space="preserve"> </t>
        </is>
      </c>
      <c r="H26" s="4" t="inlineStr">
        <is>
          <t xml:space="preserve"> </t>
        </is>
      </c>
    </row>
    <row r="27">
      <c r="A27" s="3" t="inlineStr">
        <is>
          <t>Income Taxes Line Items</t>
        </is>
      </c>
      <c r="B27" s="4" t="inlineStr">
        <is>
          <t xml:space="preserve"> </t>
        </is>
      </c>
      <c r="D27" s="4" t="inlineStr">
        <is>
          <t xml:space="preserve"> </t>
        </is>
      </c>
      <c r="F27" s="4" t="inlineStr">
        <is>
          <t xml:space="preserve"> </t>
        </is>
      </c>
      <c r="H27" s="4" t="inlineStr">
        <is>
          <t xml:space="preserve"> </t>
        </is>
      </c>
    </row>
    <row r="28">
      <c r="A28" s="4" t="inlineStr">
        <is>
          <t>Capital loss valuation allowance</t>
        </is>
      </c>
      <c r="B28" s="5" t="n">
        <v>49</v>
      </c>
      <c r="D28" s="4" t="inlineStr">
        <is>
          <t xml:space="preserve"> </t>
        </is>
      </c>
      <c r="F28" s="4" t="inlineStr">
        <is>
          <t xml:space="preserve"> </t>
        </is>
      </c>
      <c r="H28" s="4" t="inlineStr">
        <is>
          <t xml:space="preserve"> </t>
        </is>
      </c>
    </row>
    <row r="29">
      <c r="A29" s="4" t="inlineStr">
        <is>
          <t>Foreign net Operating Losses [Member]</t>
        </is>
      </c>
      <c r="B29" s="4" t="inlineStr">
        <is>
          <t xml:space="preserve"> </t>
        </is>
      </c>
      <c r="D29" s="4" t="inlineStr">
        <is>
          <t xml:space="preserve"> </t>
        </is>
      </c>
      <c r="F29" s="4" t="inlineStr">
        <is>
          <t xml:space="preserve"> </t>
        </is>
      </c>
      <c r="H29" s="4" t="inlineStr">
        <is>
          <t xml:space="preserve"> </t>
        </is>
      </c>
    </row>
    <row r="30">
      <c r="A30" s="3" t="inlineStr">
        <is>
          <t>Income Taxes Line Items</t>
        </is>
      </c>
      <c r="B30" s="4" t="inlineStr">
        <is>
          <t xml:space="preserve"> </t>
        </is>
      </c>
      <c r="D30" s="4" t="inlineStr">
        <is>
          <t xml:space="preserve"> </t>
        </is>
      </c>
      <c r="F30" s="4" t="inlineStr">
        <is>
          <t xml:space="preserve"> </t>
        </is>
      </c>
      <c r="H30" s="4" t="inlineStr">
        <is>
          <t xml:space="preserve"> </t>
        </is>
      </c>
    </row>
    <row r="31">
      <c r="A31" s="4" t="inlineStr">
        <is>
          <t>Foreign net operating losses, valuation allowance</t>
        </is>
      </c>
      <c r="B31" s="5" t="n">
        <v>7</v>
      </c>
      <c r="D31" s="4" t="inlineStr">
        <is>
          <t xml:space="preserve"> </t>
        </is>
      </c>
      <c r="F31" s="4" t="inlineStr">
        <is>
          <t xml:space="preserve"> </t>
        </is>
      </c>
      <c r="H31" s="4" t="inlineStr">
        <is>
          <t xml:space="preserve"> </t>
        </is>
      </c>
    </row>
    <row r="32">
      <c r="A32" s="4" t="inlineStr">
        <is>
          <t>Expires between 2025 and 2026 | Capital Loss Carryforward [Member]</t>
        </is>
      </c>
      <c r="B32" s="4" t="inlineStr">
        <is>
          <t xml:space="preserve"> </t>
        </is>
      </c>
      <c r="D32" s="4" t="inlineStr">
        <is>
          <t xml:space="preserve"> </t>
        </is>
      </c>
      <c r="F32" s="4" t="inlineStr">
        <is>
          <t xml:space="preserve"> </t>
        </is>
      </c>
      <c r="H32" s="4" t="inlineStr">
        <is>
          <t xml:space="preserve"> </t>
        </is>
      </c>
    </row>
    <row r="33">
      <c r="A33" s="3" t="inlineStr">
        <is>
          <t>Income Taxes Line Items</t>
        </is>
      </c>
      <c r="B33" s="4" t="inlineStr">
        <is>
          <t xml:space="preserve"> </t>
        </is>
      </c>
      <c r="D33" s="4" t="inlineStr">
        <is>
          <t xml:space="preserve"> </t>
        </is>
      </c>
      <c r="F33" s="4" t="inlineStr">
        <is>
          <t xml:space="preserve"> </t>
        </is>
      </c>
      <c r="H33" s="4" t="inlineStr">
        <is>
          <t xml:space="preserve"> </t>
        </is>
      </c>
    </row>
    <row r="34">
      <c r="A34" s="4" t="inlineStr">
        <is>
          <t>Tax Credit Carryforward, Amount</t>
        </is>
      </c>
      <c r="B34" s="5" t="n">
        <v>209</v>
      </c>
      <c r="D34" s="4" t="inlineStr">
        <is>
          <t xml:space="preserve"> </t>
        </is>
      </c>
      <c r="F34" s="4" t="inlineStr">
        <is>
          <t xml:space="preserve"> </t>
        </is>
      </c>
      <c r="H34" s="4" t="inlineStr">
        <is>
          <t xml:space="preserve"> </t>
        </is>
      </c>
    </row>
    <row r="35">
      <c r="A35" s="4" t="inlineStr">
        <is>
          <t>Expires between 2029 and 2037 | Operating Losses And Deduction Limitations [Member]</t>
        </is>
      </c>
      <c r="B35" s="4" t="inlineStr">
        <is>
          <t xml:space="preserve"> </t>
        </is>
      </c>
      <c r="D35" s="4" t="inlineStr">
        <is>
          <t xml:space="preserve"> </t>
        </is>
      </c>
      <c r="F35" s="4" t="inlineStr">
        <is>
          <t xml:space="preserve"> </t>
        </is>
      </c>
      <c r="H35" s="4" t="inlineStr">
        <is>
          <t xml:space="preserve"> </t>
        </is>
      </c>
    </row>
    <row r="36">
      <c r="A36" s="3" t="inlineStr">
        <is>
          <t>Income Taxes Line Items</t>
        </is>
      </c>
      <c r="B36" s="4" t="inlineStr">
        <is>
          <t xml:space="preserve"> </t>
        </is>
      </c>
      <c r="D36" s="4" t="inlineStr">
        <is>
          <t xml:space="preserve"> </t>
        </is>
      </c>
      <c r="F36" s="4" t="inlineStr">
        <is>
          <t xml:space="preserve"> </t>
        </is>
      </c>
      <c r="H36" s="4" t="inlineStr">
        <is>
          <t xml:space="preserve"> </t>
        </is>
      </c>
    </row>
    <row r="37">
      <c r="A37" s="4" t="inlineStr">
        <is>
          <t>Operating loss Carryforwards</t>
        </is>
      </c>
      <c r="B37" s="5" t="n">
        <v>1200</v>
      </c>
      <c r="D37" s="4" t="inlineStr">
        <is>
          <t xml:space="preserve"> </t>
        </is>
      </c>
      <c r="F37" s="4" t="inlineStr">
        <is>
          <t xml:space="preserve"> </t>
        </is>
      </c>
      <c r="H37" s="4" t="inlineStr">
        <is>
          <t xml:space="preserve"> </t>
        </is>
      </c>
    </row>
    <row r="38">
      <c r="A38" s="4" t="inlineStr">
        <is>
          <t>Foreign and State [Member]</t>
        </is>
      </c>
      <c r="B38" s="4" t="inlineStr">
        <is>
          <t xml:space="preserve"> </t>
        </is>
      </c>
      <c r="D38" s="4" t="inlineStr">
        <is>
          <t xml:space="preserve"> </t>
        </is>
      </c>
      <c r="F38" s="4" t="inlineStr">
        <is>
          <t xml:space="preserve"> </t>
        </is>
      </c>
      <c r="H38" s="4" t="inlineStr">
        <is>
          <t xml:space="preserve"> </t>
        </is>
      </c>
    </row>
    <row r="39">
      <c r="A39" s="3" t="inlineStr">
        <is>
          <t>Income Taxes Line Items</t>
        </is>
      </c>
      <c r="B39" s="4" t="inlineStr">
        <is>
          <t xml:space="preserve"> </t>
        </is>
      </c>
      <c r="D39" s="4" t="inlineStr">
        <is>
          <t xml:space="preserve"> </t>
        </is>
      </c>
      <c r="F39" s="4" t="inlineStr">
        <is>
          <t xml:space="preserve"> </t>
        </is>
      </c>
      <c r="H39" s="4" t="inlineStr">
        <is>
          <t xml:space="preserve"> </t>
        </is>
      </c>
    </row>
    <row r="40">
      <c r="A40" s="4" t="inlineStr">
        <is>
          <t>Deferred tax liability</t>
        </is>
      </c>
      <c r="B40" s="5" t="n">
        <v>18</v>
      </c>
      <c r="D40" s="6" t="n">
        <v>16</v>
      </c>
      <c r="F40" s="4" t="inlineStr">
        <is>
          <t xml:space="preserve"> </t>
        </is>
      </c>
      <c r="H40" s="4" t="inlineStr">
        <is>
          <t xml:space="preserve"> </t>
        </is>
      </c>
    </row>
    <row r="41">
      <c r="A41" s="4" t="inlineStr">
        <is>
          <t>Foreign Country [Member] | Expires between 2029 and 2043</t>
        </is>
      </c>
      <c r="B41" s="4" t="inlineStr">
        <is>
          <t xml:space="preserve"> </t>
        </is>
      </c>
      <c r="D41" s="4" t="inlineStr">
        <is>
          <t xml:space="preserve"> </t>
        </is>
      </c>
      <c r="F41" s="4" t="inlineStr">
        <is>
          <t xml:space="preserve"> </t>
        </is>
      </c>
      <c r="H41" s="4" t="inlineStr">
        <is>
          <t xml:space="preserve"> </t>
        </is>
      </c>
    </row>
    <row r="42">
      <c r="A42" s="3" t="inlineStr">
        <is>
          <t>Income Taxes Line Items</t>
        </is>
      </c>
      <c r="B42" s="4" t="inlineStr">
        <is>
          <t xml:space="preserve"> </t>
        </is>
      </c>
      <c r="D42" s="4" t="inlineStr">
        <is>
          <t xml:space="preserve"> </t>
        </is>
      </c>
      <c r="F42" s="4" t="inlineStr">
        <is>
          <t xml:space="preserve"> </t>
        </is>
      </c>
      <c r="H42" s="4" t="inlineStr">
        <is>
          <t xml:space="preserve"> </t>
        </is>
      </c>
    </row>
    <row r="43">
      <c r="A43" s="4" t="inlineStr">
        <is>
          <t>Operating loss Carryforwards</t>
        </is>
      </c>
      <c r="B43" s="6" t="n">
        <v>954</v>
      </c>
      <c r="D43" s="4" t="inlineStr">
        <is>
          <t xml:space="preserve"> </t>
        </is>
      </c>
      <c r="F43" s="4" t="inlineStr">
        <is>
          <t xml:space="preserve"> </t>
        </is>
      </c>
      <c r="H43" s="4" t="inlineStr">
        <is>
          <t xml:space="preserve"> </t>
        </is>
      </c>
    </row>
    <row r="44"/>
    <row r="45">
      <c r="A45" s="4" t="inlineStr">
        <is>
          <t>[1] As of December 31, 2024, $ 31 million of these unrecognized tax benefits are reducing Deferred income tax assets in the Consolidated Balance Sheets (2023 – $ 32 million) and are included in the Deferred tax assets and liabilities table above. The remaining balance of $ 29 million is included in Deferred income taxes and other in the Consolidated Balance sheets (2023 – $ 22 million).</t>
        </is>
      </c>
    </row>
  </sheetData>
  <mergeCells count="7">
    <mergeCell ref="A1:A2"/>
    <mergeCell ref="B1:G1"/>
    <mergeCell ref="B2:C2"/>
    <mergeCell ref="D2:E2"/>
    <mergeCell ref="F2:G2"/>
    <mergeCell ref="A44:H44"/>
    <mergeCell ref="A45:H4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to U.S. Federal Statutory Income Tax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t>
        </is>
      </c>
      <c r="B4" s="6" t="n">
        <v>0</v>
      </c>
      <c r="C4" s="6" t="n">
        <v>9</v>
      </c>
      <c r="D4" s="6" t="n">
        <v>84</v>
      </c>
    </row>
    <row r="5">
      <c r="A5" s="4" t="inlineStr">
        <is>
          <t>State and local income taxes, net of federal income tax benefit</t>
        </is>
      </c>
      <c r="B5" s="5" t="n">
        <v>-2</v>
      </c>
      <c r="C5" s="5" t="n">
        <v>-3</v>
      </c>
      <c r="D5" s="5" t="n">
        <v>12</v>
      </c>
    </row>
    <row r="6">
      <c r="A6" s="4" t="inlineStr">
        <is>
          <t>Foreign income tax rate differential</t>
        </is>
      </c>
      <c r="B6" s="5" t="n">
        <v>4</v>
      </c>
      <c r="C6" s="5" t="n">
        <v>-1</v>
      </c>
      <c r="D6" s="5" t="n">
        <v>11</v>
      </c>
    </row>
    <row r="7">
      <c r="A7" s="4" t="inlineStr">
        <is>
          <t>Tax credits and special deductions</t>
        </is>
      </c>
      <c r="B7" s="5" t="n">
        <v>-35</v>
      </c>
      <c r="C7" s="5" t="n">
        <v>-20</v>
      </c>
      <c r="D7" s="5" t="n">
        <v>-18</v>
      </c>
    </row>
    <row r="8">
      <c r="A8" s="4" t="inlineStr">
        <is>
          <t>Tax rate changes</t>
        </is>
      </c>
      <c r="B8" s="5" t="n">
        <v>0</v>
      </c>
      <c r="C8" s="5" t="n">
        <v>0</v>
      </c>
      <c r="D8" s="5" t="n">
        <v>-1</v>
      </c>
    </row>
    <row r="9">
      <c r="A9" s="4" t="inlineStr">
        <is>
          <t>Deferred tax revaluation due to acquisitions</t>
        </is>
      </c>
      <c r="B9" s="5" t="n">
        <v>0</v>
      </c>
      <c r="C9" s="5" t="n">
        <v>7</v>
      </c>
      <c r="D9" s="5" t="n">
        <v>0</v>
      </c>
    </row>
    <row r="10">
      <c r="A10" s="4" t="inlineStr">
        <is>
          <t>Uncertain tax positions</t>
        </is>
      </c>
      <c r="B10" s="5" t="n">
        <v>7</v>
      </c>
      <c r="C10" s="5" t="n">
        <v>-1</v>
      </c>
      <c r="D10" s="5" t="n">
        <v>-2</v>
      </c>
    </row>
    <row r="11">
      <c r="A11" s="4" t="inlineStr">
        <is>
          <t>Valuation allowance on deferred tax assets</t>
        </is>
      </c>
      <c r="B11" s="5" t="n">
        <v>26</v>
      </c>
      <c r="C11" s="5" t="n">
        <v>-191</v>
      </c>
      <c r="D11" s="5" t="n">
        <v>-66</v>
      </c>
    </row>
    <row r="12">
      <c r="A12" s="4" t="inlineStr">
        <is>
          <t>Nondeductible expenses</t>
        </is>
      </c>
      <c r="B12" s="5" t="n">
        <v>9</v>
      </c>
      <c r="C12" s="5" t="n">
        <v>10</v>
      </c>
      <c r="D12" s="5" t="n">
        <v>5</v>
      </c>
    </row>
    <row r="13">
      <c r="A13" s="4" t="inlineStr">
        <is>
          <t>Global intangible low-taxed income (GILTI)</t>
        </is>
      </c>
      <c r="B13" s="5" t="n">
        <v>-7</v>
      </c>
      <c r="C13" s="5" t="n">
        <v>15</v>
      </c>
      <c r="D13" s="5" t="n">
        <v>1</v>
      </c>
    </row>
    <row r="14">
      <c r="A14" s="4" t="inlineStr">
        <is>
          <t>Litigation settlement</t>
        </is>
      </c>
      <c r="B14" s="5" t="n">
        <v>0</v>
      </c>
      <c r="C14" s="5" t="n">
        <v>-5</v>
      </c>
      <c r="D14" s="5" t="n">
        <v>0</v>
      </c>
    </row>
    <row r="15">
      <c r="A15" s="4" t="inlineStr">
        <is>
          <t>Foreign exchange</t>
        </is>
      </c>
      <c r="B15" s="5" t="n">
        <v>27</v>
      </c>
      <c r="C15" s="5" t="n">
        <v>-11</v>
      </c>
      <c r="D15" s="5" t="n">
        <v>0</v>
      </c>
    </row>
    <row r="16">
      <c r="A16" s="4" t="inlineStr">
        <is>
          <t>Business acquisation gain</t>
        </is>
      </c>
      <c r="B16" s="5" t="n">
        <v>0</v>
      </c>
      <c r="C16" s="5" t="n">
        <v>-47</v>
      </c>
      <c r="D16" s="5" t="n">
        <v>0</v>
      </c>
    </row>
    <row r="17">
      <c r="A17" s="4" t="inlineStr">
        <is>
          <t>Tax on conversion of debt to equity of foreign affiliate</t>
        </is>
      </c>
      <c r="B17" s="5" t="n">
        <v>0</v>
      </c>
      <c r="C17" s="5" t="n">
        <v>0</v>
      </c>
      <c r="D17" s="5" t="n">
        <v>77</v>
      </c>
    </row>
    <row r="18">
      <c r="A18" s="4" t="inlineStr">
        <is>
          <t>Outside basis difference in partnership investment</t>
        </is>
      </c>
      <c r="B18" s="5" t="n">
        <v>-7</v>
      </c>
      <c r="C18" s="5" t="n">
        <v>0</v>
      </c>
      <c r="D18" s="5" t="n">
        <v>0</v>
      </c>
    </row>
    <row r="19">
      <c r="A19" s="4" t="inlineStr">
        <is>
          <t>Other</t>
        </is>
      </c>
      <c r="B19" s="5" t="n">
        <v>-4</v>
      </c>
      <c r="C19" s="5" t="n">
        <v>5</v>
      </c>
      <c r="D19" s="5" t="n">
        <v>7</v>
      </c>
    </row>
    <row r="20">
      <c r="A20" s="4" t="inlineStr">
        <is>
          <t>Income tax expense (benefit)</t>
        </is>
      </c>
      <c r="B20" s="6" t="n">
        <v>18</v>
      </c>
      <c r="C20" s="6" t="n">
        <v>-233</v>
      </c>
      <c r="D20" s="6" t="n">
        <v>1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ounting provisions</t>
        </is>
      </c>
      <c r="B3" s="6" t="n">
        <v>60</v>
      </c>
      <c r="C3" s="6" t="n">
        <v>56</v>
      </c>
    </row>
    <row r="4">
      <c r="A4" s="4" t="inlineStr">
        <is>
          <t>Net operating loss carryforwards and other deductions</t>
        </is>
      </c>
      <c r="B4" s="5" t="n">
        <v>971</v>
      </c>
      <c r="C4" s="5" t="n">
        <v>1008</v>
      </c>
    </row>
    <row r="5">
      <c r="A5" s="4" t="inlineStr">
        <is>
          <t>Inventory</t>
        </is>
      </c>
      <c r="B5" s="5" t="n">
        <v>23</v>
      </c>
      <c r="C5" s="5" t="n">
        <v>30</v>
      </c>
    </row>
    <row r="6">
      <c r="A6" s="4" t="inlineStr">
        <is>
          <t>Intangible assets</t>
        </is>
      </c>
      <c r="B6" s="5" t="n">
        <v>84</v>
      </c>
      <c r="C6" s="5" t="n">
        <v>55</v>
      </c>
    </row>
    <row r="7">
      <c r="A7" s="4" t="inlineStr">
        <is>
          <t>Tax credits</t>
        </is>
      </c>
      <c r="B7" s="5" t="n">
        <v>118</v>
      </c>
      <c r="C7" s="5" t="n">
        <v>109</v>
      </c>
    </row>
    <row r="8">
      <c r="A8" s="4" t="inlineStr">
        <is>
          <t>Debt</t>
        </is>
      </c>
      <c r="B8" s="5" t="n">
        <v>8</v>
      </c>
      <c r="C8" s="5" t="n">
        <v>8</v>
      </c>
    </row>
    <row r="9">
      <c r="A9" s="4" t="inlineStr">
        <is>
          <t>Pension and other employee future benefit plans</t>
        </is>
      </c>
      <c r="B9" s="5" t="n">
        <v>99</v>
      </c>
      <c r="C9" s="5" t="n">
        <v>146</v>
      </c>
    </row>
    <row r="10">
      <c r="A10" s="4" t="inlineStr">
        <is>
          <t>Countervailing duty and anti-dumping duty</t>
        </is>
      </c>
      <c r="B10" s="5" t="n">
        <v>115</v>
      </c>
      <c r="C10" s="5" t="n">
        <v>110</v>
      </c>
    </row>
    <row r="11">
      <c r="A11" s="4" t="inlineStr">
        <is>
          <t>Investment in subsidiaries</t>
        </is>
      </c>
      <c r="B11" s="5" t="n">
        <v>11</v>
      </c>
      <c r="C11" s="5" t="n">
        <v>11</v>
      </c>
    </row>
    <row r="12">
      <c r="A12" s="4" t="inlineStr">
        <is>
          <t>Operating lease liability</t>
        </is>
      </c>
      <c r="B12" s="5" t="n">
        <v>26</v>
      </c>
      <c r="C12" s="5" t="n">
        <v>18</v>
      </c>
    </row>
    <row r="13">
      <c r="A13" s="4" t="inlineStr">
        <is>
          <t>Other</t>
        </is>
      </c>
      <c r="B13" s="5" t="n">
        <v>12</v>
      </c>
      <c r="C13" s="5" t="n">
        <v>10</v>
      </c>
    </row>
    <row r="14">
      <c r="A14" s="4" t="inlineStr">
        <is>
          <t>Gross deferred tax assets</t>
        </is>
      </c>
      <c r="B14" s="5" t="n">
        <v>1527</v>
      </c>
      <c r="C14" s="5" t="n">
        <v>1561</v>
      </c>
    </row>
    <row r="15">
      <c r="A15" s="4" t="inlineStr">
        <is>
          <t>Valuation allowance</t>
        </is>
      </c>
      <c r="B15" s="5" t="n">
        <v>-453</v>
      </c>
      <c r="C15" s="5" t="n">
        <v>-426</v>
      </c>
    </row>
    <row r="16">
      <c r="A16" s="4" t="inlineStr">
        <is>
          <t>Net deferred tax assets</t>
        </is>
      </c>
      <c r="B16" s="5" t="n">
        <v>1074</v>
      </c>
      <c r="C16" s="5" t="n">
        <v>1135</v>
      </c>
    </row>
    <row r="17">
      <c r="A17" s="4" t="inlineStr">
        <is>
          <t>Property, plant and equipment</t>
        </is>
      </c>
      <c r="B17" s="5" t="n">
        <v>-498</v>
      </c>
      <c r="C17" s="5" t="n">
        <v>-516</v>
      </c>
    </row>
    <row r="18">
      <c r="A18" s="4" t="inlineStr">
        <is>
          <t>Investment in subsidiaries</t>
        </is>
      </c>
      <c r="B18" s="5" t="n">
        <v>-42</v>
      </c>
      <c r="C18" s="5" t="n">
        <v>-58</v>
      </c>
    </row>
    <row r="19">
      <c r="A19" s="4" t="inlineStr">
        <is>
          <t>Operating lease asset</t>
        </is>
      </c>
      <c r="B19" s="5" t="n">
        <v>-25</v>
      </c>
      <c r="C19" s="5" t="n">
        <v>-18</v>
      </c>
    </row>
    <row r="20">
      <c r="A20" s="4" t="inlineStr">
        <is>
          <t>Deferred tax on foreign earnings</t>
        </is>
      </c>
      <c r="B20" s="5" t="n">
        <v>-18</v>
      </c>
      <c r="C20" s="5" t="n">
        <v>-16</v>
      </c>
    </row>
    <row r="21">
      <c r="A21" s="4" t="inlineStr">
        <is>
          <t>Other</t>
        </is>
      </c>
      <c r="B21" s="5" t="n">
        <v>-9</v>
      </c>
      <c r="C21" s="5" t="n">
        <v>-5</v>
      </c>
    </row>
    <row r="22">
      <c r="A22" s="4" t="inlineStr">
        <is>
          <t>Total deferred tax liabilities</t>
        </is>
      </c>
      <c r="B22" s="5" t="n">
        <v>-592</v>
      </c>
      <c r="C22" s="5" t="n">
        <v>-613</v>
      </c>
    </row>
    <row r="23">
      <c r="A23" s="4" t="inlineStr">
        <is>
          <t>Net deferred tax assets</t>
        </is>
      </c>
      <c r="B23" s="5" t="n">
        <v>482</v>
      </c>
      <c r="C23" s="5" t="n">
        <v>522</v>
      </c>
    </row>
    <row r="24">
      <c r="A24" s="4" t="inlineStr">
        <is>
          <t>Deferred income tax assets</t>
        </is>
      </c>
      <c r="B24" s="5" t="n">
        <v>482</v>
      </c>
      <c r="C24" s="5" t="n">
        <v>675</v>
      </c>
    </row>
    <row r="25">
      <c r="A25" s="4" t="inlineStr">
        <is>
          <t>Deferred income taxes and other</t>
        </is>
      </c>
      <c r="B25" s="6" t="n">
        <v>0</v>
      </c>
      <c r="C25" s="6" t="n">
        <v>-1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 M 1C. CYBERSECURITY Risk Management and Strategy We are committed to our goal to protect sensitive business-related and personal information, as well as our information systems. We are subject to numerous and evolving cybersecurity risks that could adversely and materially affect our business, financial conditions and results of operations. We have implemented a cybersecurity risk management program based on the National Institute of Standards and Technology (NIST) Cybersecurity Framework to assess, identify and manage cybersecurity risk that may result in material adverse effects on the confidentiality, integrity and availability of our business and information systems. Our program includes regular risk assessments, penetration testing performed by the internal team and independent third parties, patch management, and vulnerability scanning to identify potential threats and vulnerabilities. We have also implemented a robust security awareness program that includes regular p hishing tests and requires employees to undergo annual security awareness training. Our cybersecurity strategy is focused on establishing the zero-trust security model to protect our information assets' confidentiality, integrity, and availability. We also have an incident response process and various incident response plans that are designed to provide timely and effective actions in the event of a cybersecurity incident. Our incident response plan includes procedures for determining the root cause and impacts of the incident, containment actions to mitigate the impacts, and notifying affected parties. With respect to third-party service providers, we perform information security assessments and due diligence reviews prior to entering into a contractual agreement. Despite our efforts, we recognize that no system is completely secure, and our main material cybersecurity risks are related to ransomware attacks, phishing attacks, insider threats, and third-party attacks. We monitor our systems against these risks and adjust our cybersecurity strategy accordingly. Our IT systems have been, and will likely continue to be, subject to computer viruses or other malicious codes, unauthorized access attempts, phishing, and other cyber-incidents, none of which, to Domtar's knowledge, have had a material impact on its business information systems or operations. While we cannot guarantee that our security efforts will prevent breaches or breakdowns to our IT systems or those of our third-party providers, we have a robust disaster recovery process that is exercised annually. For more information about cybersecurity risks, see the Risk factors discussion in Item 1A of this Form 10-K. Governance Our Management Leadership Team reviews cybersecurity risks as part of their oversight and execution of the Company’s business operations and strategy. The Company’s Management Board, with the support of its committees, oversees risk management to ensure that the processes designed, implemented and maintained by our executives are functioning as intended and adapted when necessary to respond to changes in our Company’s strategy as well as emerging risks. We have established oversight mechanisms intended to provide effective cybersecurity governance, risk management, and timely incident response.</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Management Leadership Team reviews cybersecurity risks as part of their oversight and execution of the Company’s business operations and strategy. The Company’s Management Board, with the support of its committees, oversees risk management to ensure that the processes designed, implemented and maintained by our executives are functioning as intended and adapted when necessary to respond to changes in our Company’s strategy as well as emerging risks. We have established oversight mechanisms intended to provide effective cybersecurity governance, risk management, and timely incident response.</t>
        </is>
      </c>
    </row>
    <row r="9">
      <c r="A9" s="4" t="inlineStr">
        <is>
          <t>Cybersecurity Risk Board Committee or Subcommittee Responsible for Oversight [Text Block]</t>
        </is>
      </c>
      <c r="B9" s="4" t="inlineStr">
        <is>
          <t>The Company’s Management Board, with the support of its committees, oversees risk management to ensure that the processes designed, implemented and maintained by our executives are functioning as intended and adapted when necessary to respond to changes in our Company’s strategy as well as emerging risks.</t>
        </is>
      </c>
    </row>
    <row r="10">
      <c r="A10" s="4" t="inlineStr">
        <is>
          <t>Cybersecurity Risk Process for Informing Board Committee or Subcommittee Responsible for Oversight [Text Block]</t>
        </is>
      </c>
      <c r="B10" s="4" t="inlineStr">
        <is>
          <t>The Company’s Management Board, with the support of its committees, oversees risk management to ensure that the processes designed, implemented and maintained by our executives are functioning as intended and adapted when necessary to respond to changes in our Company’s strategy as well as emerging risks.</t>
        </is>
      </c>
    </row>
    <row r="11">
      <c r="A11" s="4" t="inlineStr">
        <is>
          <t>Cybersecurity Risk Role of Management [Text Block]</t>
        </is>
      </c>
      <c r="B11" s="4" t="inlineStr">
        <is>
          <t>Our Management Leadership Team reviews cybersecurity risks as part of their oversight and execution of the Company’s business operations and strateg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come Taxes - Gross Unrecognized Tax Benefits (Detail) - USD ($) $ in Millions</t>
        </is>
      </c>
      <c r="C1" s="2" t="inlineStr">
        <is>
          <t>12 Months Ended</t>
        </is>
      </c>
    </row>
    <row r="2">
      <c r="C2" s="2" t="inlineStr">
        <is>
          <t>Dec. 31, 2024</t>
        </is>
      </c>
      <c r="E2" s="2" t="inlineStr">
        <is>
          <t>Dec. 31, 2023</t>
        </is>
      </c>
      <c r="G2" s="2" t="inlineStr">
        <is>
          <t>Dec. 31, 2022</t>
        </is>
      </c>
    </row>
    <row r="3">
      <c r="A3" s="3" t="inlineStr">
        <is>
          <t>Income Tax Disclosure [Abstract]</t>
        </is>
      </c>
      <c r="C3" s="4" t="inlineStr">
        <is>
          <t xml:space="preserve"> </t>
        </is>
      </c>
      <c r="E3" s="4" t="inlineStr">
        <is>
          <t xml:space="preserve"> </t>
        </is>
      </c>
      <c r="G3" s="4" t="inlineStr">
        <is>
          <t xml:space="preserve"> </t>
        </is>
      </c>
    </row>
    <row r="4">
      <c r="A4" s="4" t="inlineStr">
        <is>
          <t>Balance at beginning of year</t>
        </is>
      </c>
      <c r="C4" s="6" t="n">
        <v>54</v>
      </c>
      <c r="D4" s="4" t="inlineStr">
        <is>
          <t>[1]</t>
        </is>
      </c>
      <c r="E4" s="6" t="n">
        <v>25</v>
      </c>
      <c r="F4" s="4" t="inlineStr">
        <is>
          <t>[1]</t>
        </is>
      </c>
      <c r="G4" s="6" t="n">
        <v>27</v>
      </c>
    </row>
    <row r="5">
      <c r="A5" s="4" t="inlineStr">
        <is>
          <t>Acquisition of businesses</t>
        </is>
      </c>
      <c r="C5" s="5" t="n">
        <v>0</v>
      </c>
      <c r="E5" s="5" t="n">
        <v>30</v>
      </c>
      <c r="G5" s="5" t="n">
        <v>0</v>
      </c>
    </row>
    <row r="6">
      <c r="A6" s="4" t="inlineStr">
        <is>
          <t>Additions for tax positions related to current year</t>
        </is>
      </c>
      <c r="C6" s="5" t="n">
        <v>3</v>
      </c>
      <c r="E6" s="5" t="n">
        <v>4</v>
      </c>
      <c r="G6" s="5" t="n">
        <v>2</v>
      </c>
    </row>
    <row r="7">
      <c r="A7" s="4" t="inlineStr">
        <is>
          <t>Additions for tax positions of prior years</t>
        </is>
      </c>
      <c r="C7" s="5" t="n">
        <v>6</v>
      </c>
      <c r="E7" s="5" t="n">
        <v>1</v>
      </c>
      <c r="G7" s="5" t="n">
        <v>2</v>
      </c>
    </row>
    <row r="8">
      <c r="A8" s="4" t="inlineStr">
        <is>
          <t>Reductions for tax position of prior years</t>
        </is>
      </c>
      <c r="C8" s="5" t="n">
        <v>0</v>
      </c>
      <c r="E8" s="5" t="n">
        <v>-3</v>
      </c>
      <c r="G8" s="5" t="n">
        <v>0</v>
      </c>
    </row>
    <row r="9">
      <c r="A9" s="4" t="inlineStr">
        <is>
          <t>Expirations of statutes of limitations</t>
        </is>
      </c>
      <c r="C9" s="5" t="n">
        <v>-3</v>
      </c>
      <c r="E9" s="5" t="n">
        <v>-3</v>
      </c>
      <c r="G9" s="5" t="n">
        <v>-6</v>
      </c>
    </row>
    <row r="10">
      <c r="A10" s="4" t="inlineStr">
        <is>
          <t>Interest</t>
        </is>
      </c>
      <c r="C10" s="5" t="n">
        <v>1</v>
      </c>
      <c r="E10" s="5" t="n">
        <v>0</v>
      </c>
      <c r="G10" s="5" t="n">
        <v>0</v>
      </c>
    </row>
    <row r="11">
      <c r="A11" s="4" t="inlineStr">
        <is>
          <t>Foreign exchange</t>
        </is>
      </c>
      <c r="C11" s="5" t="n">
        <v>-1</v>
      </c>
      <c r="E11" s="4" t="inlineStr">
        <is>
          <t xml:space="preserve"> </t>
        </is>
      </c>
      <c r="G11" s="4" t="inlineStr">
        <is>
          <t xml:space="preserve"> </t>
        </is>
      </c>
    </row>
    <row r="12">
      <c r="A12" s="4" t="inlineStr">
        <is>
          <t>Balance at end of year</t>
        </is>
      </c>
      <c r="B12" s="4" t="inlineStr">
        <is>
          <t>[1]</t>
        </is>
      </c>
      <c r="C12" s="6" t="n">
        <v>60</v>
      </c>
      <c r="E12" s="6" t="n">
        <v>54</v>
      </c>
      <c r="G12" s="6" t="n">
        <v>25</v>
      </c>
    </row>
    <row r="13"/>
    <row r="14">
      <c r="A14" s="4" t="inlineStr">
        <is>
          <t>[1] As of December 31, 2024, $ 31 million of these unrecognized tax benefits are reducing Deferred income tax assets in the Consolidated Balance Sheets (2023 – $ 32 million) and are included in the Deferred tax assets and liabilities table above. The remaining balance of $ 29 million is included in Deferred income taxes and other in the Consolidated Balance sheets (2023 – $ 22 million).</t>
        </is>
      </c>
    </row>
  </sheetData>
  <mergeCells count="6">
    <mergeCell ref="A1:B2"/>
    <mergeCell ref="C1:G1"/>
    <mergeCell ref="C2:D2"/>
    <mergeCell ref="E2:F2"/>
    <mergeCell ref="A13:F13"/>
    <mergeCell ref="A14:F1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Income Taxes - Gross Unrecognized Tax Benefits (Parenthetical) (Details) - USD ($) $ in Millions</t>
        </is>
      </c>
      <c r="B1" s="2" t="inlineStr">
        <is>
          <t>Dec. 31, 2024</t>
        </is>
      </c>
      <c r="D1" s="2" t="inlineStr">
        <is>
          <t>Dec. 31, 2023</t>
        </is>
      </c>
      <c r="F1" s="2" t="inlineStr">
        <is>
          <t>Dec. 31, 2022</t>
        </is>
      </c>
      <c r="G1" s="2" t="inlineStr">
        <is>
          <t>[1]</t>
        </is>
      </c>
      <c r="H1" s="2" t="inlineStr">
        <is>
          <t>Dec. 31, 2021</t>
        </is>
      </c>
    </row>
    <row r="2">
      <c r="A2" s="3" t="inlineStr">
        <is>
          <t>Income Tax Contingency [Line Items]</t>
        </is>
      </c>
      <c r="B2" s="4" t="inlineStr">
        <is>
          <t xml:space="preserve"> </t>
        </is>
      </c>
      <c r="D2" s="4" t="inlineStr">
        <is>
          <t xml:space="preserve"> </t>
        </is>
      </c>
      <c r="F2" s="4" t="inlineStr">
        <is>
          <t xml:space="preserve"> </t>
        </is>
      </c>
      <c r="H2" s="4" t="inlineStr">
        <is>
          <t xml:space="preserve"> </t>
        </is>
      </c>
    </row>
    <row r="3">
      <c r="A3" s="4" t="inlineStr">
        <is>
          <t>Unrecognized tax benefits</t>
        </is>
      </c>
      <c r="B3" s="6" t="n">
        <v>60</v>
      </c>
      <c r="C3" s="4" t="inlineStr">
        <is>
          <t>[1]</t>
        </is>
      </c>
      <c r="D3" s="6" t="n">
        <v>54</v>
      </c>
      <c r="E3" s="4" t="inlineStr">
        <is>
          <t>[1]</t>
        </is>
      </c>
      <c r="F3" s="6" t="n">
        <v>25</v>
      </c>
      <c r="H3" s="6" t="n">
        <v>27</v>
      </c>
    </row>
    <row r="4">
      <c r="A4" s="4" t="inlineStr">
        <is>
          <t>Deferred Income Tax Assets [Member]</t>
        </is>
      </c>
      <c r="B4" s="4" t="inlineStr">
        <is>
          <t xml:space="preserve"> </t>
        </is>
      </c>
      <c r="D4" s="4" t="inlineStr">
        <is>
          <t xml:space="preserve"> </t>
        </is>
      </c>
      <c r="F4" s="4" t="inlineStr">
        <is>
          <t xml:space="preserve"> </t>
        </is>
      </c>
      <c r="H4" s="4" t="inlineStr">
        <is>
          <t xml:space="preserve"> </t>
        </is>
      </c>
    </row>
    <row r="5">
      <c r="A5" s="3" t="inlineStr">
        <is>
          <t>Income Tax Contingency [Line Items]</t>
        </is>
      </c>
      <c r="B5" s="4" t="inlineStr">
        <is>
          <t xml:space="preserve"> </t>
        </is>
      </c>
      <c r="D5" s="4" t="inlineStr">
        <is>
          <t xml:space="preserve"> </t>
        </is>
      </c>
      <c r="F5" s="4" t="inlineStr">
        <is>
          <t xml:space="preserve"> </t>
        </is>
      </c>
      <c r="H5" s="4" t="inlineStr">
        <is>
          <t xml:space="preserve"> </t>
        </is>
      </c>
    </row>
    <row r="6">
      <c r="A6" s="4" t="inlineStr">
        <is>
          <t>Unrecognized tax benefits</t>
        </is>
      </c>
      <c r="B6" s="5" t="n">
        <v>31</v>
      </c>
      <c r="D6" s="4" t="inlineStr">
        <is>
          <t xml:space="preserve"> </t>
        </is>
      </c>
      <c r="F6" s="4" t="inlineStr">
        <is>
          <t xml:space="preserve"> </t>
        </is>
      </c>
      <c r="H6" s="4" t="inlineStr">
        <is>
          <t xml:space="preserve"> </t>
        </is>
      </c>
    </row>
    <row r="7">
      <c r="A7" s="4" t="inlineStr">
        <is>
          <t>Deferred Tax Assets and Liabilities [Member]</t>
        </is>
      </c>
      <c r="B7" s="4" t="inlineStr">
        <is>
          <t xml:space="preserve"> </t>
        </is>
      </c>
      <c r="D7" s="4" t="inlineStr">
        <is>
          <t xml:space="preserve"> </t>
        </is>
      </c>
      <c r="F7" s="4" t="inlineStr">
        <is>
          <t xml:space="preserve"> </t>
        </is>
      </c>
      <c r="H7" s="4" t="inlineStr">
        <is>
          <t xml:space="preserve"> </t>
        </is>
      </c>
    </row>
    <row r="8">
      <c r="A8" s="3" t="inlineStr">
        <is>
          <t>Income Tax Contingency [Line Items]</t>
        </is>
      </c>
      <c r="B8" s="4" t="inlineStr">
        <is>
          <t xml:space="preserve"> </t>
        </is>
      </c>
      <c r="D8" s="4" t="inlineStr">
        <is>
          <t xml:space="preserve"> </t>
        </is>
      </c>
      <c r="F8" s="4" t="inlineStr">
        <is>
          <t xml:space="preserve"> </t>
        </is>
      </c>
      <c r="H8" s="4" t="inlineStr">
        <is>
          <t xml:space="preserve"> </t>
        </is>
      </c>
    </row>
    <row r="9">
      <c r="A9" s="4" t="inlineStr">
        <is>
          <t>Unrecognized tax benefits</t>
        </is>
      </c>
      <c r="B9" s="4" t="inlineStr">
        <is>
          <t xml:space="preserve"> </t>
        </is>
      </c>
      <c r="D9" s="5" t="n">
        <v>32</v>
      </c>
      <c r="F9" s="4" t="inlineStr">
        <is>
          <t xml:space="preserve"> </t>
        </is>
      </c>
      <c r="H9" s="4" t="inlineStr">
        <is>
          <t xml:space="preserve"> </t>
        </is>
      </c>
    </row>
    <row r="10">
      <c r="A10" s="4" t="inlineStr">
        <is>
          <t>Deferred Income Taxes and Other [Member]</t>
        </is>
      </c>
      <c r="B10" s="4" t="inlineStr">
        <is>
          <t xml:space="preserve"> </t>
        </is>
      </c>
      <c r="D10" s="4" t="inlineStr">
        <is>
          <t xml:space="preserve"> </t>
        </is>
      </c>
      <c r="F10" s="4" t="inlineStr">
        <is>
          <t xml:space="preserve"> </t>
        </is>
      </c>
      <c r="H10" s="4" t="inlineStr">
        <is>
          <t xml:space="preserve"> </t>
        </is>
      </c>
    </row>
    <row r="11">
      <c r="A11" s="3" t="inlineStr">
        <is>
          <t>Income Tax Contingency [Line Items]</t>
        </is>
      </c>
      <c r="B11" s="4" t="inlineStr">
        <is>
          <t xml:space="preserve"> </t>
        </is>
      </c>
      <c r="D11" s="4" t="inlineStr">
        <is>
          <t xml:space="preserve"> </t>
        </is>
      </c>
      <c r="F11" s="4" t="inlineStr">
        <is>
          <t xml:space="preserve"> </t>
        </is>
      </c>
      <c r="H11" s="4" t="inlineStr">
        <is>
          <t xml:space="preserve"> </t>
        </is>
      </c>
    </row>
    <row r="12">
      <c r="A12" s="4" t="inlineStr">
        <is>
          <t>Unrecognized tax benefits</t>
        </is>
      </c>
      <c r="B12" s="6" t="n">
        <v>29</v>
      </c>
      <c r="D12" s="6" t="n">
        <v>22</v>
      </c>
      <c r="F12" s="4" t="inlineStr">
        <is>
          <t xml:space="preserve"> </t>
        </is>
      </c>
      <c r="H12" s="4" t="inlineStr">
        <is>
          <t xml:space="preserve"> </t>
        </is>
      </c>
    </row>
    <row r="13"/>
    <row r="14">
      <c r="A14" s="4" t="inlineStr">
        <is>
          <t>[1] As of December 31, 2024, $ 31 million of these unrecognized tax benefits are reducing Deferred income tax assets in the Consolidated Balance Sheets (2023 – $ 32 million) and are included in the Deferred tax assets and liabilities table above. The remaining balance of $ 29 million is included in Deferred income taxes and other in the Consolidated Balance sheets (2023 – $ 22 million).</t>
        </is>
      </c>
    </row>
  </sheetData>
  <mergeCells count="15">
    <mergeCell ref="B1:C1"/>
    <mergeCell ref="D1:E1"/>
    <mergeCell ref="F2:G2"/>
    <mergeCell ref="F3:G3"/>
    <mergeCell ref="F4:G4"/>
    <mergeCell ref="F5:G5"/>
    <mergeCell ref="F6:G6"/>
    <mergeCell ref="F7:G7"/>
    <mergeCell ref="F8:G8"/>
    <mergeCell ref="F9:G9"/>
    <mergeCell ref="F10:G10"/>
    <mergeCell ref="F11:G11"/>
    <mergeCell ref="F12:G12"/>
    <mergeCell ref="A13:H13"/>
    <mergeCell ref="A14:H1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ies (Detail)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Work in process and finished goods</t>
        </is>
      </c>
      <c r="B3" s="6" t="n">
        <v>682</v>
      </c>
      <c r="C3" s="6" t="n">
        <v>670</v>
      </c>
    </row>
    <row r="4">
      <c r="A4" s="4" t="inlineStr">
        <is>
          <t>Raw materials</t>
        </is>
      </c>
      <c r="B4" s="5" t="n">
        <v>344</v>
      </c>
      <c r="C4" s="5" t="n">
        <v>328</v>
      </c>
    </row>
    <row r="5">
      <c r="A5" s="4" t="inlineStr">
        <is>
          <t>Operating and maintenance supplies</t>
        </is>
      </c>
      <c r="B5" s="5" t="n">
        <v>368</v>
      </c>
      <c r="C5" s="5" t="n">
        <v>335</v>
      </c>
    </row>
    <row r="6">
      <c r="A6" s="4" t="inlineStr">
        <is>
          <t>Total inventories</t>
        </is>
      </c>
      <c r="B6" s="6" t="n">
        <v>1394</v>
      </c>
      <c r="C6" s="6" t="n">
        <v>13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LIFO Inventories</t>
        </is>
      </c>
      <c r="B3" s="6" t="n">
        <v>305</v>
      </c>
      <c r="C3" s="6" t="n">
        <v>310</v>
      </c>
    </row>
    <row r="4">
      <c r="A4" s="4" t="inlineStr">
        <is>
          <t>Difference in cost of inventory above stated LIFO value</t>
        </is>
      </c>
      <c r="B4" s="6" t="n">
        <v>14</v>
      </c>
      <c r="C4" s="6" t="n">
        <v>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 Components of Property, Plant and Equipment (Detail) - USD ($) $ in Million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Machinery and equipment</t>
        </is>
      </c>
      <c r="C3" s="6" t="n">
        <v>3567</v>
      </c>
      <c r="D3" s="6" t="n">
        <v>3316</v>
      </c>
    </row>
    <row r="4">
      <c r="A4" s="4" t="inlineStr">
        <is>
          <t>Buildings and improvements</t>
        </is>
      </c>
      <c r="C4" s="5" t="n">
        <v>620</v>
      </c>
      <c r="D4" s="5" t="n">
        <v>606</v>
      </c>
    </row>
    <row r="5">
      <c r="A5" s="4" t="inlineStr">
        <is>
          <t>Timberlands</t>
        </is>
      </c>
      <c r="B5" s="4" t="inlineStr">
        <is>
          <t>[1]</t>
        </is>
      </c>
      <c r="C5" s="5" t="n">
        <v>309</v>
      </c>
      <c r="D5" s="5" t="n">
        <v>341</v>
      </c>
    </row>
    <row r="6">
      <c r="A6" s="4" t="inlineStr">
        <is>
          <t>Assets under construction</t>
        </is>
      </c>
      <c r="C6" s="5" t="n">
        <v>170</v>
      </c>
      <c r="D6" s="5" t="n">
        <v>247</v>
      </c>
    </row>
    <row r="7">
      <c r="A7" s="4" t="inlineStr">
        <is>
          <t>Property, plant and equipment, gross</t>
        </is>
      </c>
      <c r="C7" s="5" t="n">
        <v>4666</v>
      </c>
      <c r="D7" s="5" t="n">
        <v>4510</v>
      </c>
    </row>
    <row r="8">
      <c r="A8" s="4" t="inlineStr">
        <is>
          <t>Less: Accumulated depreciation</t>
        </is>
      </c>
      <c r="C8" s="5" t="n">
        <v>-1131</v>
      </c>
      <c r="D8" s="5" t="n">
        <v>-862</v>
      </c>
    </row>
    <row r="9">
      <c r="A9" s="4" t="inlineStr">
        <is>
          <t>Net property, plant and equipment</t>
        </is>
      </c>
      <c r="C9" s="6" t="n">
        <v>3535</v>
      </c>
      <c r="D9" s="6" t="n">
        <v>3648</v>
      </c>
    </row>
    <row r="10">
      <c r="A10" s="4" t="inlineStr">
        <is>
          <t>Minimum [Member] | Machinery and Equipment [Member]</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Range of useful lives</t>
        </is>
      </c>
      <c r="C12" s="4" t="inlineStr">
        <is>
          <t>3 years</t>
        </is>
      </c>
      <c r="D12" s="4" t="inlineStr">
        <is>
          <t xml:space="preserve"> </t>
        </is>
      </c>
    </row>
    <row r="13">
      <c r="A13" s="4" t="inlineStr">
        <is>
          <t>Minimum [Member] | Buildings and Improvements [Member]</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Range of useful lives</t>
        </is>
      </c>
      <c r="C15" s="4" t="inlineStr">
        <is>
          <t>10 years</t>
        </is>
      </c>
      <c r="D15" s="4" t="inlineStr">
        <is>
          <t xml:space="preserve"> </t>
        </is>
      </c>
    </row>
    <row r="16">
      <c r="A16" s="4" t="inlineStr">
        <is>
          <t>Maximum [Member] | Machinery and Equipment [Member]</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Range of useful lives</t>
        </is>
      </c>
      <c r="C18" s="4" t="inlineStr">
        <is>
          <t>20 years</t>
        </is>
      </c>
      <c r="D18" s="4" t="inlineStr">
        <is>
          <t xml:space="preserve"> </t>
        </is>
      </c>
    </row>
    <row r="19">
      <c r="A19" s="4" t="inlineStr">
        <is>
          <t>Maximum [Member] | Buildings and Improvements [Member]</t>
        </is>
      </c>
      <c r="C19" s="4" t="inlineStr">
        <is>
          <t xml:space="preserve"> </t>
        </is>
      </c>
      <c r="D19" s="4" t="inlineStr">
        <is>
          <t xml:space="preserve"> </t>
        </is>
      </c>
    </row>
    <row r="20">
      <c r="A20" s="3" t="inlineStr">
        <is>
          <t>Property Plant And Equipment [Line Items]</t>
        </is>
      </c>
      <c r="C20" s="4" t="inlineStr">
        <is>
          <t xml:space="preserve"> </t>
        </is>
      </c>
      <c r="D20" s="4" t="inlineStr">
        <is>
          <t xml:space="preserve"> </t>
        </is>
      </c>
    </row>
    <row r="21">
      <c r="A21" s="4" t="inlineStr">
        <is>
          <t>Range of useful lives</t>
        </is>
      </c>
      <c r="C21" s="4" t="inlineStr">
        <is>
          <t>40 years</t>
        </is>
      </c>
      <c r="D21" s="4" t="inlineStr">
        <is>
          <t xml:space="preserve"> </t>
        </is>
      </c>
    </row>
    <row r="22"/>
    <row r="23">
      <c r="A23" s="4" t="inlineStr">
        <is>
          <t>[1] Amortization is calculated using the unit of production method.</t>
        </is>
      </c>
    </row>
  </sheetData>
  <mergeCells count="3">
    <mergeCell ref="A1:B1"/>
    <mergeCell ref="A22:C22"/>
    <mergeCell ref="A23:C2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related to property, plant and equipment</t>
        </is>
      </c>
      <c r="B4" s="6" t="n">
        <v>333</v>
      </c>
      <c r="C4" s="6" t="n">
        <v>281</v>
      </c>
      <c r="D4" s="6" t="n">
        <v>22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16" customWidth="1" min="2" max="2"/>
  </cols>
  <sheetData>
    <row r="1">
      <c r="A1" s="1" t="inlineStr">
        <is>
          <t>Leases - Additional Information (Detail)</t>
        </is>
      </c>
      <c r="B1" s="2" t="inlineStr">
        <is>
          <t>12 Months Ended</t>
        </is>
      </c>
    </row>
    <row r="2">
      <c r="B2" s="2" t="inlineStr">
        <is>
          <t>Dec. 31, 2024</t>
        </is>
      </c>
    </row>
    <row r="3">
      <c r="A3" s="3" t="inlineStr">
        <is>
          <t>Lessee Lease Description [Line Items]</t>
        </is>
      </c>
      <c r="B3" s="4" t="inlineStr">
        <is>
          <t xml:space="preserve"> </t>
        </is>
      </c>
    </row>
    <row r="4">
      <c r="A4" s="4" t="inlineStr">
        <is>
          <t>Leases, terminable lease term</t>
        </is>
      </c>
      <c r="B4" s="4" t="inlineStr">
        <is>
          <t>1 year</t>
        </is>
      </c>
    </row>
    <row r="5">
      <c r="A5" s="4" t="inlineStr">
        <is>
          <t>Minimum [Member]</t>
        </is>
      </c>
      <c r="B5" s="4" t="inlineStr">
        <is>
          <t xml:space="preserve"> </t>
        </is>
      </c>
    </row>
    <row r="6">
      <c r="A6" s="3" t="inlineStr">
        <is>
          <t>Lessee Lease Description [Line Items]</t>
        </is>
      </c>
      <c r="B6" s="4" t="inlineStr">
        <is>
          <t xml:space="preserve"> </t>
        </is>
      </c>
    </row>
    <row r="7">
      <c r="A7" s="4" t="inlineStr">
        <is>
          <t>Leases, remaining lease term</t>
        </is>
      </c>
      <c r="B7" s="4" t="inlineStr">
        <is>
          <t>1 year</t>
        </is>
      </c>
    </row>
    <row r="8">
      <c r="A8" s="4" t="inlineStr">
        <is>
          <t>Maximum [Member]</t>
        </is>
      </c>
      <c r="B8" s="4" t="inlineStr">
        <is>
          <t xml:space="preserve"> </t>
        </is>
      </c>
    </row>
    <row r="9">
      <c r="A9" s="3" t="inlineStr">
        <is>
          <t>Lessee Lease Description [Line Items]</t>
        </is>
      </c>
      <c r="B9" s="4" t="inlineStr">
        <is>
          <t xml:space="preserve"> </t>
        </is>
      </c>
    </row>
    <row r="10">
      <c r="A10" s="4" t="inlineStr">
        <is>
          <t>Leases, remaining lease term</t>
        </is>
      </c>
      <c r="B10" s="4" t="inlineStr">
        <is>
          <t>20 years</t>
        </is>
      </c>
    </row>
    <row r="11">
      <c r="A11" s="4" t="inlineStr">
        <is>
          <t>Leases, extendable lease term</t>
        </is>
      </c>
      <c r="B11" s="4" t="inlineStr">
        <is>
          <t>2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34</v>
      </c>
      <c r="C4" s="6" t="n">
        <v>36</v>
      </c>
      <c r="D4" s="6" t="n">
        <v>23</v>
      </c>
    </row>
    <row r="5">
      <c r="A5" s="4" t="inlineStr">
        <is>
          <t>Variable lease expense</t>
        </is>
      </c>
      <c r="B5" s="5" t="n">
        <v>10</v>
      </c>
      <c r="C5" s="5" t="n">
        <v>17</v>
      </c>
      <c r="D5" s="4" t="inlineStr">
        <is>
          <t xml:space="preserve"> </t>
        </is>
      </c>
    </row>
    <row r="6">
      <c r="A6" s="4" t="inlineStr">
        <is>
          <t>Amortization of right-of-use assets</t>
        </is>
      </c>
      <c r="B6" s="5" t="n">
        <v>1</v>
      </c>
      <c r="C6" s="5" t="n">
        <v>1</v>
      </c>
      <c r="D6" s="5" t="n">
        <v>1</v>
      </c>
    </row>
    <row r="7">
      <c r="A7" s="4" t="inlineStr">
        <is>
          <t>Total finance lease expense</t>
        </is>
      </c>
      <c r="B7" s="6" t="n">
        <v>1</v>
      </c>
      <c r="C7" s="6" t="n">
        <v>1</v>
      </c>
      <c r="D7" s="6" t="n">
        <v>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36</v>
      </c>
      <c r="C4" s="6" t="n">
        <v>35</v>
      </c>
      <c r="D4" s="6" t="n">
        <v>25</v>
      </c>
    </row>
    <row r="5">
      <c r="A5" s="4" t="inlineStr">
        <is>
          <t>Financing cash flows from finance leases</t>
        </is>
      </c>
      <c r="B5" s="5" t="n">
        <v>1</v>
      </c>
      <c r="C5" s="5" t="n">
        <v>1</v>
      </c>
      <c r="D5" s="5" t="n">
        <v>1</v>
      </c>
    </row>
    <row r="6">
      <c r="A6" s="3" t="inlineStr">
        <is>
          <t>Right-of-use assets obtained in exchange for lease liabilities:</t>
        </is>
      </c>
      <c r="B6" s="4" t="inlineStr">
        <is>
          <t xml:space="preserve"> </t>
        </is>
      </c>
      <c r="C6" s="4" t="inlineStr">
        <is>
          <t xml:space="preserve"> </t>
        </is>
      </c>
      <c r="D6" s="4" t="inlineStr">
        <is>
          <t xml:space="preserve"> </t>
        </is>
      </c>
    </row>
    <row r="7">
      <c r="A7" s="4" t="inlineStr">
        <is>
          <t>Operating leases</t>
        </is>
      </c>
      <c r="B7" s="5" t="n">
        <v>31</v>
      </c>
      <c r="C7" s="5" t="n">
        <v>35</v>
      </c>
      <c r="D7" s="6" t="n">
        <v>9</v>
      </c>
    </row>
    <row r="8">
      <c r="A8" s="4" t="inlineStr">
        <is>
          <t>Finance leases</t>
        </is>
      </c>
      <c r="B8" s="6" t="n">
        <v>2</v>
      </c>
      <c r="C8" s="6" t="n">
        <v>1</v>
      </c>
      <c r="D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mmary of Supplemental Balance Sheet Information Related to Leases (Detail)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113</v>
      </c>
      <c r="C3" s="6" t="n">
        <v>98</v>
      </c>
    </row>
    <row r="4">
      <c r="A4" s="4" t="inlineStr">
        <is>
          <t>Lease liabilities due within one year</t>
        </is>
      </c>
      <c r="B4" s="5" t="n">
        <v>28</v>
      </c>
      <c r="C4" s="5" t="n">
        <v>29</v>
      </c>
    </row>
    <row r="5">
      <c r="A5" s="4" t="inlineStr">
        <is>
          <t>Long-term operating lease liabilities</t>
        </is>
      </c>
      <c r="B5" s="5" t="n">
        <v>86</v>
      </c>
      <c r="C5" s="5" t="n">
        <v>74</v>
      </c>
    </row>
    <row r="6">
      <c r="A6" s="4" t="inlineStr">
        <is>
          <t>Operating lease liabilities, total</t>
        </is>
      </c>
      <c r="B6" s="5" t="n">
        <v>114</v>
      </c>
      <c r="C6" s="5" t="n">
        <v>103</v>
      </c>
    </row>
    <row r="7">
      <c r="A7" s="3" t="inlineStr">
        <is>
          <t>Finance leases</t>
        </is>
      </c>
      <c r="B7" s="4" t="inlineStr">
        <is>
          <t xml:space="preserve"> </t>
        </is>
      </c>
      <c r="C7" s="4" t="inlineStr">
        <is>
          <t xml:space="preserve"> </t>
        </is>
      </c>
    </row>
    <row r="8">
      <c r="A8" s="4" t="inlineStr">
        <is>
          <t>Property, plant and equipment</t>
        </is>
      </c>
      <c r="B8" s="5" t="n">
        <v>9</v>
      </c>
      <c r="C8" s="5" t="n">
        <v>8</v>
      </c>
    </row>
    <row r="9">
      <c r="A9" s="4" t="inlineStr">
        <is>
          <t>Accumulated depreciation</t>
        </is>
      </c>
      <c r="B9" s="5" t="n">
        <v>-2</v>
      </c>
      <c r="C9" s="5" t="n">
        <v>-1</v>
      </c>
    </row>
    <row r="10">
      <c r="A10" s="4" t="inlineStr">
        <is>
          <t>Property, plant and equipment, net</t>
        </is>
      </c>
      <c r="B10" s="6" t="n">
        <v>7</v>
      </c>
      <c r="C10" s="6" t="n">
        <v>7</v>
      </c>
    </row>
    <row r="11">
      <c r="A11" s="4" t="inlineStr">
        <is>
          <t>Finance Lease, Right-of-Use Asset, Statement of Financial Position [Extensible Enumeration]</t>
        </is>
      </c>
      <c r="B11" s="4" t="inlineStr">
        <is>
          <t>Property, plant and equipment, net (NOTE 10)</t>
        </is>
      </c>
      <c r="C11" s="4" t="inlineStr">
        <is>
          <t>Property, plant and equipment, net (NOTE 10)</t>
        </is>
      </c>
    </row>
    <row r="12">
      <c r="A12" s="4" t="inlineStr">
        <is>
          <t>Long-term debt due within one year</t>
        </is>
      </c>
      <c r="B12" s="6" t="n">
        <v>1</v>
      </c>
      <c r="C12" s="6" t="n">
        <v>1</v>
      </c>
    </row>
    <row r="13">
      <c r="A13" s="4" t="inlineStr">
        <is>
          <t>Finance Lease, Liability, Current, Statement of Financial Position [Extensible Enumeration]</t>
        </is>
      </c>
      <c r="B13" s="4" t="inlineStr">
        <is>
          <t>Long-term debt due within one year (NOTE 17)</t>
        </is>
      </c>
      <c r="C13" s="4" t="inlineStr">
        <is>
          <t>Long-term debt due within one year (NOTE 17)</t>
        </is>
      </c>
    </row>
    <row r="14">
      <c r="A14" s="4" t="inlineStr">
        <is>
          <t>Long-term debt</t>
        </is>
      </c>
      <c r="B14" s="6" t="n">
        <v>4</v>
      </c>
      <c r="C14" s="6" t="n">
        <v>3</v>
      </c>
    </row>
    <row r="15">
      <c r="A15" s="4" t="inlineStr">
        <is>
          <t>Finance Lease, Liability, Noncurrent, Statement of Financial Position [Extensible Enumeration]</t>
        </is>
      </c>
      <c r="B15" s="4" t="inlineStr">
        <is>
          <t>Long-term debt (NOTE 17)</t>
        </is>
      </c>
      <c r="C15" s="4" t="inlineStr">
        <is>
          <t>Long-term debt (NOTE 17)</t>
        </is>
      </c>
    </row>
    <row r="16">
      <c r="A16" s="4" t="inlineStr">
        <is>
          <t>Finance leases liabilities, total</t>
        </is>
      </c>
      <c r="B16" s="6" t="n">
        <v>5</v>
      </c>
      <c r="C16" s="6" t="n">
        <v>4</v>
      </c>
    </row>
    <row r="17">
      <c r="A17" s="3" t="inlineStr">
        <is>
          <t>Weighted-average remaining lease term</t>
        </is>
      </c>
      <c r="B17" s="4" t="inlineStr">
        <is>
          <t xml:space="preserve"> </t>
        </is>
      </c>
      <c r="C17" s="4" t="inlineStr">
        <is>
          <t xml:space="preserve"> </t>
        </is>
      </c>
    </row>
    <row r="18">
      <c r="A18" s="4" t="inlineStr">
        <is>
          <t>Operating leases</t>
        </is>
      </c>
      <c r="B18" s="4" t="inlineStr">
        <is>
          <t>5 years 7 months 6 days</t>
        </is>
      </c>
      <c r="C18" s="4" t="inlineStr">
        <is>
          <t>5 years 7 months 6 days</t>
        </is>
      </c>
    </row>
    <row r="19">
      <c r="A19" s="4" t="inlineStr">
        <is>
          <t>Finance leases</t>
        </is>
      </c>
      <c r="B19" s="4" t="inlineStr">
        <is>
          <t>3 years 9 months 18 days</t>
        </is>
      </c>
      <c r="C19" s="4" t="inlineStr">
        <is>
          <t>3 years 10 months 24 days</t>
        </is>
      </c>
    </row>
    <row r="20">
      <c r="A20" s="3" t="inlineStr">
        <is>
          <t>Weighted-average discount rate</t>
        </is>
      </c>
      <c r="B20" s="4" t="inlineStr">
        <is>
          <t xml:space="preserve"> </t>
        </is>
      </c>
      <c r="C20" s="4" t="inlineStr">
        <is>
          <t xml:space="preserve"> </t>
        </is>
      </c>
    </row>
    <row r="21">
      <c r="A21" s="4" t="inlineStr">
        <is>
          <t>Operating leases</t>
        </is>
      </c>
      <c r="B21" s="9" t="n">
        <v>0.062</v>
      </c>
      <c r="C21" s="9" t="n">
        <v>0.056</v>
      </c>
    </row>
    <row r="22">
      <c r="A22" s="4" t="inlineStr">
        <is>
          <t>Finance leases</t>
        </is>
      </c>
      <c r="B22" s="9" t="n">
        <v>0.082</v>
      </c>
      <c r="C22" s="8" t="n">
        <v>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0:57:30Z</dcterms:created>
  <dcterms:modified xmlns:dcterms="http://purl.org/dc/terms/" xmlns:xsi="http://www.w3.org/2001/XMLSchema-instance" xsi:type="dcterms:W3CDTF">2025-02-27T20:57:30Z</dcterms:modified>
</cp:coreProperties>
</file>